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and Basis of Presentat" sheetId="7" state="visible" r:id="rId7"/>
    <sheet xmlns:r="http://schemas.openxmlformats.org/officeDocument/2006/relationships" name="Acquisitions" sheetId="8" state="visible" r:id="rId8"/>
    <sheet xmlns:r="http://schemas.openxmlformats.org/officeDocument/2006/relationships" name="Divestitures"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Other Accrued Liabilities" sheetId="15" state="visible" r:id="rId15"/>
    <sheet xmlns:r="http://schemas.openxmlformats.org/officeDocument/2006/relationships" name="Long-Term Debt" sheetId="16" state="visible" r:id="rId16"/>
    <sheet xmlns:r="http://schemas.openxmlformats.org/officeDocument/2006/relationships" name="Fair Value Measurements" sheetId="17" state="visible" r:id="rId17"/>
    <sheet xmlns:r="http://schemas.openxmlformats.org/officeDocument/2006/relationships" name="Stockholders' Equity" sheetId="18" state="visible" r:id="rId18"/>
    <sheet xmlns:r="http://schemas.openxmlformats.org/officeDocument/2006/relationships" name="Earnings Per Share" sheetId="19" state="visible" r:id="rId19"/>
    <sheet xmlns:r="http://schemas.openxmlformats.org/officeDocument/2006/relationships" name="Share-Based Compensation" sheetId="20" state="visible" r:id="rId20"/>
    <sheet xmlns:r="http://schemas.openxmlformats.org/officeDocument/2006/relationships" name="Accumulated Other Comprehensive" sheetId="21" state="visible" r:id="rId21"/>
    <sheet xmlns:r="http://schemas.openxmlformats.org/officeDocument/2006/relationships" name="Income Taxes" sheetId="22" state="visible" r:id="rId22"/>
    <sheet xmlns:r="http://schemas.openxmlformats.org/officeDocument/2006/relationships" name="Employee Retirement Plans" sheetId="23" state="visible" r:id="rId23"/>
    <sheet xmlns:r="http://schemas.openxmlformats.org/officeDocument/2006/relationships" name="Commitments and Contingencies" sheetId="24" state="visible" r:id="rId24"/>
    <sheet xmlns:r="http://schemas.openxmlformats.org/officeDocument/2006/relationships" name="Concentrations of Risk" sheetId="25" state="visible" r:id="rId25"/>
    <sheet xmlns:r="http://schemas.openxmlformats.org/officeDocument/2006/relationships" name="Business Segments" sheetId="26" state="visible" r:id="rId26"/>
    <sheet xmlns:r="http://schemas.openxmlformats.org/officeDocument/2006/relationships" name="Unaudited Quarterly Financial I" sheetId="27" state="visible" r:id="rId27"/>
    <sheet xmlns:r="http://schemas.openxmlformats.org/officeDocument/2006/relationships" name="Condensed Consolidating Financi" sheetId="28" state="visible" r:id="rId28"/>
    <sheet xmlns:r="http://schemas.openxmlformats.org/officeDocument/2006/relationships" name="Subsequent Events" sheetId="29" state="visible" r:id="rId29"/>
    <sheet xmlns:r="http://schemas.openxmlformats.org/officeDocument/2006/relationships" name="Schedule II Valuation and Quali" sheetId="30" state="visible" r:id="rId30"/>
    <sheet xmlns:r="http://schemas.openxmlformats.org/officeDocument/2006/relationships" name="Business and Basis of Present31" sheetId="31" state="visible" r:id="rId31"/>
    <sheet xmlns:r="http://schemas.openxmlformats.org/officeDocument/2006/relationships" name="Business and Basis of Present32" sheetId="32" state="visible" r:id="rId32"/>
    <sheet xmlns:r="http://schemas.openxmlformats.org/officeDocument/2006/relationships" name="Acquisitions (Tables)" sheetId="33" state="visible" r:id="rId33"/>
    <sheet xmlns:r="http://schemas.openxmlformats.org/officeDocument/2006/relationships" name="Divestitures (Tables)" sheetId="34" state="visible" r:id="rId34"/>
    <sheet xmlns:r="http://schemas.openxmlformats.org/officeDocument/2006/relationships" name="Accounts Receivable (Tables)"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Goodwill (Tables)" sheetId="38" state="visible" r:id="rId38"/>
    <sheet xmlns:r="http://schemas.openxmlformats.org/officeDocument/2006/relationships" name="Intangible Assets (Tables)" sheetId="39" state="visible" r:id="rId39"/>
    <sheet xmlns:r="http://schemas.openxmlformats.org/officeDocument/2006/relationships" name="Other Accrued Liabilities (Tabl" sheetId="40" state="visible" r:id="rId40"/>
    <sheet xmlns:r="http://schemas.openxmlformats.org/officeDocument/2006/relationships" name="Long-Term Debt (Tables)" sheetId="41" state="visible" r:id="rId41"/>
    <sheet xmlns:r="http://schemas.openxmlformats.org/officeDocument/2006/relationships" name="Fair Value Measurements (Tables" sheetId="42" state="visible" r:id="rId42"/>
    <sheet xmlns:r="http://schemas.openxmlformats.org/officeDocument/2006/relationships" name="Earnings Per Share (Tables)" sheetId="43" state="visible" r:id="rId43"/>
    <sheet xmlns:r="http://schemas.openxmlformats.org/officeDocument/2006/relationships" name="Share-Based Compensation (Table" sheetId="44" state="visible" r:id="rId44"/>
    <sheet xmlns:r="http://schemas.openxmlformats.org/officeDocument/2006/relationships" name="Accumulated Other Comprehensi45" sheetId="45" state="visible" r:id="rId45"/>
    <sheet xmlns:r="http://schemas.openxmlformats.org/officeDocument/2006/relationships" name="Income Taxes (Tables)" sheetId="46" state="visible" r:id="rId46"/>
    <sheet xmlns:r="http://schemas.openxmlformats.org/officeDocument/2006/relationships" name="Employee Retirement Plans (Tabl" sheetId="47" state="visible" r:id="rId47"/>
    <sheet xmlns:r="http://schemas.openxmlformats.org/officeDocument/2006/relationships" name="Commitments and Contingencies (" sheetId="48" state="visible" r:id="rId48"/>
    <sheet xmlns:r="http://schemas.openxmlformats.org/officeDocument/2006/relationships" name="Business Segments (Tables)" sheetId="49" state="visible" r:id="rId49"/>
    <sheet xmlns:r="http://schemas.openxmlformats.org/officeDocument/2006/relationships" name="Unaudited Quarterly Financial50" sheetId="50" state="visible" r:id="rId50"/>
    <sheet xmlns:r="http://schemas.openxmlformats.org/officeDocument/2006/relationships" name="Condensed Consolidating Finan51" sheetId="51" state="visible" r:id="rId51"/>
    <sheet xmlns:r="http://schemas.openxmlformats.org/officeDocument/2006/relationships" name="Business and Basis of Present52" sheetId="52" state="visible" r:id="rId52"/>
    <sheet xmlns:r="http://schemas.openxmlformats.org/officeDocument/2006/relationships" name="Business and Basis of Present53" sheetId="53" state="visible" r:id="rId53"/>
    <sheet xmlns:r="http://schemas.openxmlformats.org/officeDocument/2006/relationships" name="Business and Basis of Present54" sheetId="54" state="visible" r:id="rId54"/>
    <sheet xmlns:r="http://schemas.openxmlformats.org/officeDocument/2006/relationships" name="Business and Basis of Present55" sheetId="55" state="visible" r:id="rId55"/>
    <sheet xmlns:r="http://schemas.openxmlformats.org/officeDocument/2006/relationships" name="Acquisitions (Narrative) (Detai" sheetId="56" state="visible" r:id="rId56"/>
    <sheet xmlns:r="http://schemas.openxmlformats.org/officeDocument/2006/relationships" name="Acquisitions (Allocations) (Det" sheetId="57" state="visible" r:id="rId57"/>
    <sheet xmlns:r="http://schemas.openxmlformats.org/officeDocument/2006/relationships" name="Acquisitions (Pro Forma) (Detai" sheetId="58" state="visible" r:id="rId58"/>
    <sheet xmlns:r="http://schemas.openxmlformats.org/officeDocument/2006/relationships" name="Divestitures (Narrative) (Detai" sheetId="59" state="visible" r:id="rId59"/>
    <sheet xmlns:r="http://schemas.openxmlformats.org/officeDocument/2006/relationships" name="Divestitures (Schedule of Asset" sheetId="60" state="visible" r:id="rId60"/>
    <sheet xmlns:r="http://schemas.openxmlformats.org/officeDocument/2006/relationships" name="Accounts Receivable (Schedule o" sheetId="61" state="visible" r:id="rId61"/>
    <sheet xmlns:r="http://schemas.openxmlformats.org/officeDocument/2006/relationships" name="Inventories (Schedule of Invent" sheetId="62" state="visible" r:id="rId62"/>
    <sheet xmlns:r="http://schemas.openxmlformats.org/officeDocument/2006/relationships" name="Property, Plant and Equipment63" sheetId="63" state="visible" r:id="rId63"/>
    <sheet xmlns:r="http://schemas.openxmlformats.org/officeDocument/2006/relationships" name="Goodwill (Details)" sheetId="64" state="visible" r:id="rId64"/>
    <sheet xmlns:r="http://schemas.openxmlformats.org/officeDocument/2006/relationships" name="Goodwill (Narrative) (Details)" sheetId="65" state="visible" r:id="rId65"/>
    <sheet xmlns:r="http://schemas.openxmlformats.org/officeDocument/2006/relationships" name="Intangible Assets (Reconciliati" sheetId="66" state="visible" r:id="rId66"/>
    <sheet xmlns:r="http://schemas.openxmlformats.org/officeDocument/2006/relationships" name="Intangible Assets (Narrative) (" sheetId="67" state="visible" r:id="rId67"/>
    <sheet xmlns:r="http://schemas.openxmlformats.org/officeDocument/2006/relationships" name="Intangible Assets (Expected Amo" sheetId="68" state="visible" r:id="rId68"/>
    <sheet xmlns:r="http://schemas.openxmlformats.org/officeDocument/2006/relationships" name="Other Accrued Liabilities (Sche" sheetId="69" state="visible" r:id="rId69"/>
    <sheet xmlns:r="http://schemas.openxmlformats.org/officeDocument/2006/relationships" name="Long-Term Debt (Narrative 2012 " sheetId="70" state="visible" r:id="rId70"/>
    <sheet xmlns:r="http://schemas.openxmlformats.org/officeDocument/2006/relationships" name="Long-Term Debt (Narrative 20171" sheetId="71" state="visible" r:id="rId71"/>
    <sheet xmlns:r="http://schemas.openxmlformats.org/officeDocument/2006/relationships" name="Long-Term Debt (Narrative 2013 " sheetId="72" state="visible" r:id="rId72"/>
    <sheet xmlns:r="http://schemas.openxmlformats.org/officeDocument/2006/relationships" name="Long-Term Debt (Narrative 2016 " sheetId="73" state="visible" r:id="rId73"/>
    <sheet xmlns:r="http://schemas.openxmlformats.org/officeDocument/2006/relationships" name="Long-Term Debt (Narrative 20174" sheetId="74" state="visible" r:id="rId74"/>
    <sheet xmlns:r="http://schemas.openxmlformats.org/officeDocument/2006/relationships" name="Long-Term Debt (Narrative Redem" sheetId="75" state="visible" r:id="rId75"/>
    <sheet xmlns:r="http://schemas.openxmlformats.org/officeDocument/2006/relationships" name="Long-Term Debt (Schedule of Lon" sheetId="76" state="visible" r:id="rId76"/>
    <sheet xmlns:r="http://schemas.openxmlformats.org/officeDocument/2006/relationships" name="Long-Term Debt (Maturities of L" sheetId="77" state="visible" r:id="rId77"/>
    <sheet xmlns:r="http://schemas.openxmlformats.org/officeDocument/2006/relationships" name="Fair Value Measurements (Summar" sheetId="78" state="visible" r:id="rId78"/>
    <sheet xmlns:r="http://schemas.openxmlformats.org/officeDocument/2006/relationships" name="Stockholders' Equity (Narrative" sheetId="79" state="visible" r:id="rId79"/>
    <sheet xmlns:r="http://schemas.openxmlformats.org/officeDocument/2006/relationships" name="Earnings Per Share (Computation" sheetId="80" state="visible" r:id="rId80"/>
    <sheet xmlns:r="http://schemas.openxmlformats.org/officeDocument/2006/relationships" name="Earnings Per Share (Antidilutiv" sheetId="81" state="visible" r:id="rId81"/>
    <sheet xmlns:r="http://schemas.openxmlformats.org/officeDocument/2006/relationships" name="Share-Based Compensation (Narra" sheetId="82" state="visible" r:id="rId82"/>
    <sheet xmlns:r="http://schemas.openxmlformats.org/officeDocument/2006/relationships" name="Share-Based Compensation (Restr" sheetId="83" state="visible" r:id="rId83"/>
    <sheet xmlns:r="http://schemas.openxmlformats.org/officeDocument/2006/relationships" name="Share-Based Compensation (Stock" sheetId="84" state="visible" r:id="rId84"/>
    <sheet xmlns:r="http://schemas.openxmlformats.org/officeDocument/2006/relationships" name="Share-Based Compensation (Sto85" sheetId="85" state="visible" r:id="rId85"/>
    <sheet xmlns:r="http://schemas.openxmlformats.org/officeDocument/2006/relationships" name="Accumulated Other Comprehensi86" sheetId="86" state="visible" r:id="rId86"/>
    <sheet xmlns:r="http://schemas.openxmlformats.org/officeDocument/2006/relationships" name="Income Taxes (Narrative) (Detai" sheetId="87" state="visible" r:id="rId87"/>
    <sheet xmlns:r="http://schemas.openxmlformats.org/officeDocument/2006/relationships" name="Income Taxes (Income Before Con" sheetId="88" state="visible" r:id="rId88"/>
    <sheet xmlns:r="http://schemas.openxmlformats.org/officeDocument/2006/relationships" name="Income Taxes (Components of Pro" sheetId="89" state="visible" r:id="rId89"/>
    <sheet xmlns:r="http://schemas.openxmlformats.org/officeDocument/2006/relationships" name="Income Taxes (Components of Def" sheetId="90" state="visible" r:id="rId90"/>
    <sheet xmlns:r="http://schemas.openxmlformats.org/officeDocument/2006/relationships" name="Income Taxes (Reconciliation of" sheetId="91" state="visible" r:id="rId91"/>
    <sheet xmlns:r="http://schemas.openxmlformats.org/officeDocument/2006/relationships" name="Income Taxes (Uncertain Tax Lia" sheetId="92" state="visible" r:id="rId92"/>
    <sheet xmlns:r="http://schemas.openxmlformats.org/officeDocument/2006/relationships" name="Employee Retirement Plans (Narr" sheetId="93" state="visible" r:id="rId93"/>
    <sheet xmlns:r="http://schemas.openxmlformats.org/officeDocument/2006/relationships" name="Employee Retirement Plans (Peri" sheetId="94" state="visible" r:id="rId94"/>
    <sheet xmlns:r="http://schemas.openxmlformats.org/officeDocument/2006/relationships" name="Employee Retirement Plans (Amou" sheetId="95" state="visible" r:id="rId95"/>
    <sheet xmlns:r="http://schemas.openxmlformats.org/officeDocument/2006/relationships" name="Employee Retirement Plans (Expe" sheetId="96" state="visible" r:id="rId96"/>
    <sheet xmlns:r="http://schemas.openxmlformats.org/officeDocument/2006/relationships" name="Employee Retirement Plans (Ex97" sheetId="97" state="visible" r:id="rId97"/>
    <sheet xmlns:r="http://schemas.openxmlformats.org/officeDocument/2006/relationships" name="Employee Retirement Plans (Cate" sheetId="98" state="visible" r:id="rId98"/>
    <sheet xmlns:r="http://schemas.openxmlformats.org/officeDocument/2006/relationships" name="Employee Retirement Plans Emplo" sheetId="99" state="visible" r:id="rId99"/>
    <sheet xmlns:r="http://schemas.openxmlformats.org/officeDocument/2006/relationships" name="Employee Retirement Plans (Weig" sheetId="100" state="visible" r:id="rId100"/>
    <sheet xmlns:r="http://schemas.openxmlformats.org/officeDocument/2006/relationships" name="Commitments and Contingencie101" sheetId="101" state="visible" r:id="rId101"/>
    <sheet xmlns:r="http://schemas.openxmlformats.org/officeDocument/2006/relationships" name="Commitments and Contingencie102" sheetId="102" state="visible" r:id="rId102"/>
    <sheet xmlns:r="http://schemas.openxmlformats.org/officeDocument/2006/relationships" name="Concentrations of Risk (Narrati" sheetId="103" state="visible" r:id="rId103"/>
    <sheet xmlns:r="http://schemas.openxmlformats.org/officeDocument/2006/relationships" name="Business Segments (Information " sheetId="104" state="visible" r:id="rId104"/>
    <sheet xmlns:r="http://schemas.openxmlformats.org/officeDocument/2006/relationships" name="Business Segments (Revenue by P" sheetId="105" state="visible" r:id="rId105"/>
    <sheet xmlns:r="http://schemas.openxmlformats.org/officeDocument/2006/relationships" name="Business Segments (Narrative) (" sheetId="106" state="visible" r:id="rId106"/>
    <sheet xmlns:r="http://schemas.openxmlformats.org/officeDocument/2006/relationships" name="Business Segments (Assets by Se" sheetId="107" state="visible" r:id="rId107"/>
    <sheet xmlns:r="http://schemas.openxmlformats.org/officeDocument/2006/relationships" name="Unaudited Quarterly Financia108" sheetId="108" state="visible" r:id="rId108"/>
    <sheet xmlns:r="http://schemas.openxmlformats.org/officeDocument/2006/relationships" name="Condensed Consolidating Fina109" sheetId="109" state="visible" r:id="rId109"/>
    <sheet xmlns:r="http://schemas.openxmlformats.org/officeDocument/2006/relationships" name="Condensed Consolidating Fina110" sheetId="110" state="visible" r:id="rId110"/>
    <sheet xmlns:r="http://schemas.openxmlformats.org/officeDocument/2006/relationships" name="Condensed Consolidating Fina111" sheetId="111" state="visible" r:id="rId111"/>
    <sheet xmlns:r="http://schemas.openxmlformats.org/officeDocument/2006/relationships" name="Subsequent Events (Narrative) (" sheetId="112" state="visible" r:id="rId112"/>
    <sheet xmlns:r="http://schemas.openxmlformats.org/officeDocument/2006/relationships" name="Schedule II Valuation and Qu113" sheetId="113" state="visible" r:id="rId113"/>
  </sheets>
  <definedNames/>
  <calcPr calcId="124519" fullCalcOnLoad="1"/>
</workbook>
</file>

<file path=xl/sharedStrings.xml><?xml version="1.0" encoding="utf-8"?>
<sst xmlns="http://schemas.openxmlformats.org/spreadsheetml/2006/main" uniqueCount="1184">
  <si>
    <t>Document and Entity Information - USD ($) $ in Millions</t>
  </si>
  <si>
    <t>12 Months Ended</t>
  </si>
  <si>
    <t>Mar. 31, 2017</t>
  </si>
  <si>
    <t>May 05, 2017</t>
  </si>
  <si>
    <t>Sep. 30, 2016</t>
  </si>
  <si>
    <t>Document and Entity Information [Abstract]</t>
  </si>
  <si>
    <t>Entity Registrant Name</t>
  </si>
  <si>
    <t>Prestige Brands Holdings, Inc.</t>
  </si>
  <si>
    <t>Entity Central Index Key</t>
  </si>
  <si>
    <t>Current Fiscal Year End Date</t>
  </si>
  <si>
    <t>--03-31</t>
  </si>
  <si>
    <t>Entity Filer Category</t>
  </si>
  <si>
    <t>Large Accelerated Filer</t>
  </si>
  <si>
    <t>Document Type</t>
  </si>
  <si>
    <t>10-K</t>
  </si>
  <si>
    <t>Document Period End Date</t>
  </si>
  <si>
    <t>Mar.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and Comprehensive Income - USD ($) shares in Thousands, $ in Thousands</t>
  </si>
  <si>
    <t>3 Months Ended</t>
  </si>
  <si>
    <t>Dec. 31, 2016</t>
  </si>
  <si>
    <t>Jun. 30, 2016</t>
  </si>
  <si>
    <t>Mar. 31, 2016</t>
  </si>
  <si>
    <t>Dec. 31, 2015</t>
  </si>
  <si>
    <t>Sep. 30, 2015</t>
  </si>
  <si>
    <t>Jun. 30, 2015</t>
  </si>
  <si>
    <t>Mar. 31, 2015</t>
  </si>
  <si>
    <t>Revenues</t>
  </si>
  <si>
    <t>Net sales</t>
  </si>
  <si>
    <t>Other revenues</t>
  </si>
  <si>
    <t>Total revenues</t>
  </si>
  <si>
    <t>Cost of Sales</t>
  </si>
  <si>
    <t>Cost of sales</t>
  </si>
  <si>
    <t>Gross profit</t>
  </si>
  <si>
    <t>Operating Expenses</t>
  </si>
  <si>
    <t>Advertising and promotion</t>
  </si>
  <si>
    <t>General and administrative</t>
  </si>
  <si>
    <t>Depreciation and amortization</t>
  </si>
  <si>
    <t>Loss on divestitures</t>
  </si>
  <si>
    <t>Total operating expenses</t>
  </si>
  <si>
    <t>Operating income</t>
  </si>
  <si>
    <t>Other (income) expense</t>
  </si>
  <si>
    <t>Interest income</t>
  </si>
  <si>
    <t>Interest expense</t>
  </si>
  <si>
    <t>Gain on sale of asset</t>
  </si>
  <si>
    <t>Loss on extinguishment of debt</t>
  </si>
  <si>
    <t>Total other expense</t>
  </si>
  <si>
    <t>Income before income taxes</t>
  </si>
  <si>
    <t>Provision for income taxes</t>
  </si>
  <si>
    <t>Net income</t>
  </si>
  <si>
    <t>Earnings per share:</t>
  </si>
  <si>
    <t>Basic (in USD per share)</t>
  </si>
  <si>
    <t>Diluted (in USD per share)</t>
  </si>
  <si>
    <t>Weighted average shares outstanding:</t>
  </si>
  <si>
    <t>Basic (in shares)</t>
  </si>
  <si>
    <t>Diluted (in shares)</t>
  </si>
  <si>
    <t>Comprehensive income, net of tax:</t>
  </si>
  <si>
    <t>Currency translation adjustments</t>
  </si>
  <si>
    <t>Unrecognized net loss on pension plans</t>
  </si>
  <si>
    <t>Total other comprehensive loss</t>
  </si>
  <si>
    <t>Comprehensive income</t>
  </si>
  <si>
    <t>Consolidated Balance Sheets - USD ($) $ in Thousands</t>
  </si>
  <si>
    <t>Current assets</t>
  </si>
  <si>
    <t>Cash and cash equivalents</t>
  </si>
  <si>
    <t>Accounts receivable, net</t>
  </si>
  <si>
    <t>Inventories</t>
  </si>
  <si>
    <t>Deferred income tax assets</t>
  </si>
  <si>
    <t>Prepaid expenses and other current assets</t>
  </si>
  <si>
    <t>Total current assets</t>
  </si>
  <si>
    <t>Property, plant and equipment, net</t>
  </si>
  <si>
    <t>Goodwill</t>
  </si>
  <si>
    <t>Intangible assets, net</t>
  </si>
  <si>
    <t>Other long-term assets</t>
  </si>
  <si>
    <t>Total Assets</t>
  </si>
  <si>
    <t>Current liabilities</t>
  </si>
  <si>
    <t>Accounts payable</t>
  </si>
  <si>
    <t>Accrued interest payable</t>
  </si>
  <si>
    <t>Other accrued liabilities</t>
  </si>
  <si>
    <t>Total current liabilities</t>
  </si>
  <si>
    <t>Long-term debt</t>
  </si>
  <si>
    <t>Principal amount</t>
  </si>
  <si>
    <t>Less unamortized debt costs</t>
  </si>
  <si>
    <t>Long-term debt, net</t>
  </si>
  <si>
    <t>Deferred income tax liabilities</t>
  </si>
  <si>
    <t>Other long-term liabilities</t>
  </si>
  <si>
    <t>Total Liabilities</t>
  </si>
  <si>
    <t>Commitments and Contingencies</t>
  </si>
  <si>
    <t xml:space="preserve"> </t>
  </si>
  <si>
    <t>Stockholders’ Equity</t>
  </si>
  <si>
    <t>Preferred stock – $0.01 par value; Authorized – 5,000 shares; Issued and outstanding – None</t>
  </si>
  <si>
    <t>Common stock-$0.01 par value; Authorized – 250,000 shares; Issued – XXXXX shares and 53,066 shares at March 31, 2017and 2016, respectively</t>
  </si>
  <si>
    <t>Additional paid-in capital</t>
  </si>
  <si>
    <t>Treasury stock, at cost – 332 shares at March 31, 2017 and 306 shares at March 31, 2016</t>
  </si>
  <si>
    <t>Accumulated other comprehensive loss, net of tax</t>
  </si>
  <si>
    <t>Retained earnings</t>
  </si>
  <si>
    <t>Total Stockholders’ Equity</t>
  </si>
  <si>
    <t>Total Liabilities and Stockholders’ Equity</t>
  </si>
  <si>
    <t>Consolidated Balance Sheets (Parentheticals) - $ / shares</t>
  </si>
  <si>
    <t>Statement of Financial Position [Abstract]</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Treasury stock (in shares)</t>
  </si>
  <si>
    <t>Consolidated Statements of Changes in Stockholders' Equity and Comprehensive Income - USD ($) $ in Thousands</t>
  </si>
  <si>
    <t>Total</t>
  </si>
  <si>
    <t>Common Stock</t>
  </si>
  <si>
    <t>Additional Paid-in Capital</t>
  </si>
  <si>
    <t>Treasury Stock</t>
  </si>
  <si>
    <t>Accumulated Other Comprehensive (Loss) Income</t>
  </si>
  <si>
    <t>Retained Earnings (Accumulated Deficit)</t>
  </si>
  <si>
    <t>Balances at Mar. 31, 2014</t>
  </si>
  <si>
    <t>Common stock (in shares) at Mar. 31, 2014</t>
  </si>
  <si>
    <t>Treasury stock (in shares) at Mar. 31, 2014</t>
  </si>
  <si>
    <t>Increase (Decrease) in Stockholders' Equity [Roll Forward]</t>
  </si>
  <si>
    <t>Stock-based compensation</t>
  </si>
  <si>
    <t>Exercise of stock options</t>
  </si>
  <si>
    <t>Exercise of stock options (in shares)</t>
  </si>
  <si>
    <t>Preferred share rights</t>
  </si>
  <si>
    <t>Issuance of shares related to restricted stock</t>
  </si>
  <si>
    <t>Issuance of shares related to restricted stock (in shares)</t>
  </si>
  <si>
    <t>Treasury share repurchases</t>
  </si>
  <si>
    <t>Treasury share repurchases (in shares)</t>
  </si>
  <si>
    <t>Excess tax benefits from share-based awards</t>
  </si>
  <si>
    <t>Components of comprehensive income:</t>
  </si>
  <si>
    <t>Translation adjustments</t>
  </si>
  <si>
    <t>Balances at Mar. 31, 2015</t>
  </si>
  <si>
    <t>Common stock (in shares) at Mar. 31, 2015</t>
  </si>
  <si>
    <t>Treasury stock (in shares) at Mar. 31, 2015</t>
  </si>
  <si>
    <t>Balances at Mar. 31, 2016</t>
  </si>
  <si>
    <t>Common stock (in shares) at Mar. 31, 2016</t>
  </si>
  <si>
    <t>Treasury stock (in shares) at Mar. 31, 2016</t>
  </si>
  <si>
    <t>Balances at Mar. 31, 2017</t>
  </si>
  <si>
    <t>Common stock (in shares) at Mar. 31, 2017</t>
  </si>
  <si>
    <t>Treasury stock (in shares) at Mar. 31, 2017</t>
  </si>
  <si>
    <t>Consolidated Statements of Cash Flows - USD ($) $ in Thousands</t>
  </si>
  <si>
    <t>Operating Activities</t>
  </si>
  <si>
    <t>Adjustments to reconcile net income to net cash provided by operating activities:</t>
  </si>
  <si>
    <t>Loss on divestitures and sales of property and equipment</t>
  </si>
  <si>
    <t>Deferred income taxes</t>
  </si>
  <si>
    <t>Long term income taxes payable</t>
  </si>
  <si>
    <t>Amortization of debt origination costs</t>
  </si>
  <si>
    <t>Stock-based compensation costs</t>
  </si>
  <si>
    <t>Premium payment on 2012 Senior Notes</t>
  </si>
  <si>
    <t>Lease termination costs</t>
  </si>
  <si>
    <t>Loss (gain) on sale or disposal of property and equipment</t>
  </si>
  <si>
    <t>Changes in operating assets and liabilities, net of effects from acquisitions:</t>
  </si>
  <si>
    <t>Accounts receivable</t>
  </si>
  <si>
    <t>Prepaid expenses and other assets</t>
  </si>
  <si>
    <t>Accrued liabilities</t>
  </si>
  <si>
    <t>Noncurrent assets and liabilities</t>
  </si>
  <si>
    <t>Net cash provided by operating activities</t>
  </si>
  <si>
    <t>Investing Activities</t>
  </si>
  <si>
    <t>Purchases of property and equipment</t>
  </si>
  <si>
    <t>Proceeds from divestitures</t>
  </si>
  <si>
    <t>Proceeds from the sale of property and equipment</t>
  </si>
  <si>
    <t>Proceeds from sale of asset</t>
  </si>
  <si>
    <t>Proceeds from Insight Pharmaceuticals working capital arbitration settlement</t>
  </si>
  <si>
    <t>Proceeds from DenTek working capital arbitration settlement</t>
  </si>
  <si>
    <t>Acquisition of DenTek, less cash acquired</t>
  </si>
  <si>
    <t>Acquisition of Insight Pharmaceuticals, less cash acquired</t>
  </si>
  <si>
    <t>Acquisition of the Hydralyte brand</t>
  </si>
  <si>
    <t>Acquisition of C.B. Fleet, less cash acquired</t>
  </si>
  <si>
    <t>Net cash used in investing activities</t>
  </si>
  <si>
    <t>Financing Activities</t>
  </si>
  <si>
    <t>Proceeds from issuance of 2016 Senior Notes</t>
  </si>
  <si>
    <t>Repayment of 2012 Senior Notes</t>
  </si>
  <si>
    <t>Borrowings under Bridge term loans</t>
  </si>
  <si>
    <t>Repayments under Bridge term loans</t>
  </si>
  <si>
    <t>Proceeds from issuance of Term Loan</t>
  </si>
  <si>
    <t>Term Loan repayments resulting from refinancing</t>
  </si>
  <si>
    <t>Term Loan repayments</t>
  </si>
  <si>
    <t>Borrowings under revolving credit agreement</t>
  </si>
  <si>
    <t>Repayments under revolving credit agreement</t>
  </si>
  <si>
    <t>Payments of debt origination costs</t>
  </si>
  <si>
    <t>Proceeds from exercise of stock options</t>
  </si>
  <si>
    <t>Proceeds from restricted stock exercises</t>
  </si>
  <si>
    <t>Fair value of shares surrendered as payment of tax withholding</t>
  </si>
  <si>
    <t>Net cash provided by financing activities</t>
  </si>
  <si>
    <t>Effects of exchange rate changes on cash and cash equivalents</t>
  </si>
  <si>
    <t>Increase (decrease) in cash and cash equivalents</t>
  </si>
  <si>
    <t>Cash and cash equivalents - beginning of year</t>
  </si>
  <si>
    <t>Cash and cash equivalents - end of year</t>
  </si>
  <si>
    <t>Interest paid</t>
  </si>
  <si>
    <t>Income taxes paid</t>
  </si>
  <si>
    <t>Business and Basis of Presentation</t>
  </si>
  <si>
    <t>Organization, Consolidation and Presentation of Financial Statements [Abstract]</t>
  </si>
  <si>
    <t>Business and Basis of Presentation Nature of Business Prestige Brands Holdings, Inc. (referred to herein as the “Company” or “we”, which reference shall, unless the context requires otherwise, be deemed to refer to Prestige Brands Holdings, Inc. and all of its direct and indirect 100% owned subsidiaries on a consolidated basis) is engaged in the marketing, sales and distribution of over-the-counter (“OTC”) healthcare and household cleaning products to mass merchandisers and drug, food, dollar, convenience, and club stores in North America (the United States and Canada) and in Australia and certain other international markets. Prestige Brands Holdings, Inc. is a holding company with no operations and is also the parent guarantor of the senior credit facility and the senior notes described in Note 10 to these Consolidated Financial Statements. Basis of Presentation Our Consolidated Financial Statements are prepared in accordance with accounting principles generally accepted in the United States of America ("GAAP"). All significant intercompany transactions and balances have been eliminated in consolidation. Our fiscal year ends on March 31st of each year. References in these Consolidated Financial Statements or notes to a year (e.g., “2017”) mean our fiscal year ended on March 31st of that year.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 Although these estimates are based on our knowledge of current events and actions that we may undertake in the future, actual results could differ from those estimates. As discussed below, our most significant estimates include those made in connection with the valuation of intangible assets, stock-based compensation, fair value of debt, sales returns and allowances, trade promotional allowances and inventory obsolescence, and the recognition of income taxes using an estimated annual effective tax rate. Cash and Cash Equivalents We consider all short-term deposits and investments with original maturities of three months or less to be cash equivalents. At March 31, 2017, approximately 61% of our cash is held by a bank in Sydney, Australia. Substantially all of our remaining cash is held by a large regional bank with headquarters in California. We do not believe that, as a result of this concentration, we are subject to any unusual financial risk beyond the normal risk associated with commercial banking relationships. The Federal Deposit Insurance Corporation (“FDIC”) and Securities Investor Protection Corporation (“SIPC”) insures our domestic balances, up to $250,000 and $500,000, with a $250,000 limit for cash, respectively. Substantially all of the Company's cash balances at March 31, 2017 are uninsured. Accounts Receivable We extend non-interest-bearing trade credit to our customers in the ordinary course of business. We maintain an allowance for doubtful accounts receivable based upon historical collection experience and expected collectability of the accounts receivable. In an effort to reduce credit risk, we (i) have established credit limits for all of our customer relationships, (ii) perform ongoing credit evaluations of customers’ financial condition, (iii) monitor the payment history and aging of customers’ receivables, and (iv) monitor open orders against an individual customer’s outstanding receivable balance. Inventories Inventories are stated at the lower of cost or market value, where cost is determined by using the first-in, first-out method. We reduce inventories for the diminution of value resulting from product obsolescence, damage or other issues affecting marketability, equal to the difference between the cost of the inventory and its estimated market value. Factors utilized in the determination of estimated market value include (i) current sales data and historical return rates, (ii) estimates of future demand, (iii) competitive pricing pressures, (iv) new product introductions, (v) product expiration dates, and (vi) component and packaging obsolescence. Property, Plant and Equipment Property, plant and equipment are stated at cost and are depreciated using the straight-line method based on the following estimated useful lives: Years Building 17 Machinery 5 Computer equipment and software 3 Furniture and fixtures 7 Leasehold improvements * *Leasehold improvements are amortized over the lesser of the lease term or the estimated useful life of the related asset. Expenditures for maintenance and repairs are charged to expense as incurred. When an asset is sold or otherwise disposed of, we remove the cost and associated accumulated depreciation from the respective accounts and recognize the resulting gain or loss in the Consolidated Statements of Income and Comprehensive Income. Property, plant and equipment are reviewed for impairment whenever events or changes in circumstances indicate that the carrying amount of such assets may not be recoverable. An impairment loss is recognized if the carrying amount of the asset exceeds its fair value. Goodwill The excess of the purchase price over the fair market value of assets acquired and liabilities assumed in business combinations is classified as goodwill. Goodwill is not amortized, although the carrying value is tested for impairment at least annually in the fourth fiscal quarter of each year, or more frequently if events or changes in circumstances indicate that the asset may be impaired. Goodwill is tested for impairment at the product group level, which is one level below the operating segment level. Intangible Assets Intangible assets, which are comprised primarily of trademarks, are stated at cost less accumulated amortization. For intangible assets with finite lives, amortization is computed using the straight-line method over estimated useful lives, typically ranging from 10 to 30 years. Indefinite-lived intangible assets are tested for impairment at least annually in the fourth fiscal quarter of each year, or more frequently if events or changes in circumstances indicate that the asset may be impaired. Intangible assets with finite lives are reviewed for impairment whenever events or changes in circumstances indicate that their carrying amount may exceed their fair values and may not be recoverable. An impairment loss is recognized if the carrying amount of the asset exceeds its fair value. Debt Origination Costs We have incurred debt origination costs in connection with the issuance of long-term debt. Certain of these costs were recorded as deferred financing costs within long-term assets and others were recorded as a reduction to our long-term debt. These costs are amortized over the term of the related debt, using the effective interest method for our bonds and our term loan facility and the straight-line method for our revolving credit facility. Effective April 1, 2015, in accordance with new accounting standards discussed below, we began reporting the costs related to our senior notes and the term loan facility as a reduction of debt. We continue to report the costs associated with our revolving credit facility as a long-term asset. Revenue Recognition Revenues are recognized when the following criteria are met: (i) persuasive evidence of an arrangement exists; (ii) the selling price is fixed or determinable; (iii) the product has been shipped and the customer takes ownership and assumes the risk of loss, and (iv) collection of the resulting receivable is reasonably assured. We have determined that these criteria are met and the transfer of the risk of loss generally occurs when product is received by the customer and, accordingly, we recognize revenue at that time. Provisions are made for estimated discounts related to customer payment terms and estimated product returns at the time of sale based on our historical experience. As is customary in the consumer products industry, we participate in the promotional programs of our customers to enhance the sale of our products. The cost of these promotional programs varies based on the actual number of units sold during a finite period of time. These promotional programs consist of direct-to-consumer incentives, such as coupons and temporary price reductions, as well as incentives to our customers, such as allowances for new distribution, including slotting fees, and cooperative advertising. Estimates of the costs of these promotional programs are based on (i) historical sales experience, (ii) the current promotional offering, (iii) forecasted data, (iv) current market conditions, and (v) communication with customer purchasing/marketing personnel. We recognize the cost of such sales incentives by recording an estimate of such cost as a reduction of revenue, at the later of (a) the date the related revenue is recognized, or (b) the date when a particular sales incentive is offered. At the completion of the promotional program, the estimated amounts are adjusted to actual results. Due to the nature of the consumer products industry, we are required to estimate future product returns. Accordingly, we record an estimate of product returns concurrent with recording sales, which is made after analyzing (i) historical return rates, (ii) current economic trends, (iii) changes in customer demand, (iv) product acceptance, (v) seasonality of our product offerings, and (vi) the impact of changes in product formulation, packaging and advertising. Cost of Sales Cost of sales includes product costs, warehousing costs, inbound and outbound shipping costs, and handling and storage costs. Warehousing, shipping and handling and storage costs were $46.2 million for 2017 , $39.2 million for 2016 and $37.7 million for 2015 . Advertising and Promotion Costs Advertising and promotion costs are expensed as incurred. Allowances for distribution costs associated with products, including slotting fees, are recognized as a reduction of sales. Under these slotting fee distribution arrangements, the retailers allow our products to be placed on the stores’ shelves in exchange for such fees. Stock-based Compensation We recognize stock-based compensation expense by measuring the cost of services to be rendered based on the grant-date fair value of the equity award. Compensation expense is recognized over the period a grantee is required to provide service in exchange for the award, generally referred to as the requisite service period. Pension Expense We have a defined contribution plan in which all U.S. full-time employees (excluding those employees of the recently acquired Fleet business discussed below) are eligible to participate. The participants may contribute from 1% to 60% of their compensation, as defined in the plan. We match 65% of the first 6% of each participant's base compensation with full vesting at 3 years of service. The Company's contribution is reduced by the amount of forfeitures that occur during the year. We may also make additional contributions to the plan as determined by the Board of Directors. The total expense for the defined contribution plan was less than $0.1 million for 2017 . In conjunction with the acquisition of Fleet (see Note 2), we assumed a number of additional employee retirement plans including a defined contribution plan and two defined benefit plans. All U.S. full-time employees of Fleet are eligible to participate in Fleet's defined contribution plan. The participants may contribute from 2% to 50% of their compensation, as defined in the plan. We match 100% of the first 6% of each participant's base compensation with full vesting upon entering the plan. The Company's contribution is reduced by the amount of forfeitures that occur during the year. We may also make additional contributions to the plan as determined by the Board of Directors. The total expense for the defined contribution plan was $0.2 million for 2017 . Certain employees of Fleet are covered by defined benefit pension plans. The Company's policy is to fund amounts allowable by applicable regulations. Benefits are based on years of service and levels of compensation. On December 16, 2014, the decision was made to freeze the benefits under the Company's U.S. qualified defined benefit pension plan with an effective date of March 1, 2015. Our funding policy is to contribute annually not less than the amount recommended by our actuaries. The funded status of our pension plans is dependent upon many factors, including returns on invested assets and the level of certain market interest rates. We review pension assumptions regularly and we may from time to time make voluntary contributions to our pension plans, which exceed the amounts required by statute. During fiscal 2017, we made total pension contributions to our pension plans of $6.1 million . Changes in interest rates and the market value of the securities held by the plans could materially change, positively or negatively, the funded status of the plans and affect the level of pension expense and required contributions in fiscal 2017 and beyond. Our discount rate assumption for our qualified defined benefit plan changed from 4.32% at January 26, 2017 to 4.21% at March 31, 2017. We do not expect to make any contributions to our qualified defined benefit pension plan during fiscal 2018. Income Taxes 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realized. The Income Taxes topic of the Financial Accounting Standards Board (“FASB”) Accounting Standards Codification (“ASC”) 740 prescribes a recognition threshold and measurement attributes for the financial statement recognition and measurement of a tax position taken or expected to be taken in a tax return. The guidance only allows the recognition of those tax benefits that have a greater than 50% likelihood of being sustained upon examination by the various taxing authorities. As a result, we have applied such guidance in determining our tax uncertainties. We are subject to taxation in the United States and various state and foreign jurisdictions. We classify penalties and interest related to unrecognized tax benefits as income tax expense in the Consolidated Statements of Income and Comprehensive Income. Earnings Per Share Basic earnings per share is calculated based on income available to common stockholders and the weighted-average number of shares outstanding during the reporting period. Diluted earnings per share is calculated based on income available to common stockholders and the weighted-average number of common and potential common shares outstanding during the reporting period. Potential common shares, composed of the incremental common shares issuable upon the exercise of outstanding stock options and unvested restricted stock units, are included in the diluted earnings per share calculation to the extent that they are dilutive. In loss periods, the assumed exercise of in-the-money stock options and restricted stock units has an anti-dilutive effect, and therefore these instruments are excluded from the computation of diluted earnings per share. Recently Issued Accounting Standards In March 2017, the FASB issued Accounting Standards Update ("ASU") 2017-07, Compensation - Retirement Benefits (Topic 715) . This update changes the reporting line items for the components of net benefit costs. The amendments in this update are effective for annual periods beginning after December 15, 2017, including interim periods within those annual periods. We are evaluating the impact of adopting this guidance on our Consolidated Financial Statements. In February 2017, the FASB issued ASU 2017-06, Plan Accounting: Defined Benefit Pension Plans (Topic 960) . Among other things, the amendments in this update require a plan's interest in master trusts and any change in that interest to be presented in separate line items in the statement of net assets available for benefits and in the statement of changes in net assets available for benefits, respectively. The amendments in this update are effective for fiscal periods beginning after December 15, 2018. We are evaluating the impact of adopting this guidance on our Consolidated Financial Statements. In January 2017, the FASB issued ASU 2017-04, Intangibles - Goodwill and Other (Topic 350) . The amendments in this update simplify the test for goodwill impairment by eliminating Step 2 from the impairment test, which required the entity to perform procedures to determine the fair value at the impairment testing date of its assets and liabilities following the procedure that would be required in determining fair value of assets acquired and liabilities assumed in a business combination. The amendments in this update are effective for public companies for annual or any interim goodwill impairments tests in fiscal years beginning after December 15, 2019. We are evaluating the impact of adopting this guidance on our Consolidated Financial Statements. In January 2017, the FASB issued ASU 2017-01, Business Combinations (Topic 805); Clarifying the Definition of a Business. The amendments in this update clarify the definition of a business to help companies evaluate whether transactions should be accounted for as acquisitions or disposals of assets or businesses. The amendments in this update are effective for public companies for annual periods beginning after December 15, 2017, including interim periods within those periods. We are evaluating the impact of adopting this guidance on our Consolidated Financial Statements. In August 2016, the FASB issued ASU 2016-15, Classification of Certain Cash Receipts and Cash Payments . The amendments in this update provide clarification and guidance on eight cash flow classification issues. For public business entities, the amendments in this update are effective for fiscal years beginning after December 15, 2017, and interim periods within those fiscal years. The adoption of ASU 2016-15 is not expected to have a material impact on our Consolidated Financial Statements. In February 2016, the FASB issued ASU 2016-02, Leases. The amendments in this update include a new FASB ASC Topic 842, which supersedes Topic 840. The core principle of Topic 842 is that a lessee should recognize the assets and liabilities that arise from leases. For public business entities, the amendments in this update are effective for fiscal years beginning after December 15, 2018, including interim periods within those fiscal years. Early application is permitted for all entities as of the beginning of interim or annual reporting periods. We are evaluating the impact of adopting this guidance on our Consolidated Financial Statements. In November 2015, the FASB issued ASU 2015-17, Balance Sheet Classification of Deferred Taxes . The amendments in this update require that deferred tax liabilities and assets be classified as noncurrent in a classified statement of financial position. The amendments in this update may be applied either prospectively to all deferred tax liabilities and assets or retrospectively to all periods presented. For public business entities, the amendments in this update are effective for financial statements issued for annual periods beginning after December 15, 2016, and interim periods within those annual periods. We adopted this amendment prospectively in the fourth quarter of 2017. In July 2015, the FASB issued ASU 2015-11, Simplifying the Measurement of Inventory . The amendments in this update more closely align the measurement of inventory in GAAP with the measurement of inventory in International Financial Reporting Standards, under which an entity should measure inventory at the lower of cost or net realizable value. Net realizable value is the estimated selling price in the ordinary course of business, less reasonably predictable costs of completion, disposal, and transportation. For public business entities, the amendments are effective for fiscal years beginning after December 15, 2016, including interim periods within those fiscal years. The adoption of ASU 2015-11 is not expected to have a material impact on our Consolidated Financial Statements. In May 2014, the FASB issued ASU 2014-09, Revenue from Contracts with Customers - Topic 606 , which supersedes the revenue recognition requirements in FASB ASC 605. The new guidance will eliminate industry-specific revenue recognition guidance under current GAAP and replace it with a principle-based approach for determining revenue recognition. This ASU primarily states that an entity should recognize revenue to depict the transfer of promised goods or services to customers in an amount that reflects the consideration to which the entity expects to be entitled in exchange for those goods and services. This ASU will also require additional disclosures regarding the nature, amount, timing and uncertainty of revenue and cash flows arising from customer contracts. In August 2015, the FASB issued ASU 2015-14, which deferred the effective date of ASU 2014-09 from annual and interim periods beginning after December 15, 2016 to annual and interim periods beginning after December 15, 2017. Earlier application is permitted only as of annual reporting periods beginning after December 15, 2016, including interim periods within that reporting period. With the issuance of ASU 2016-08 in March 2016, the FASB clarified the implementation guidance on principals versus agent considerations in FASB ASC 606. In April 2016, the FASB issued ASU 2016-10, which clarified implementation guidance on identifying performance obligations and licensing in FASB ASC 606. Certain narrow aspects of the guidance in FASB ASC 606 were amended with the issuances of ASU 2016-12 in May 2016 and ASU 2016-20 in December 2016. We expect to adopt this guidance when effective and continue to evaluate the effect that the updated standard, as well as additional amendments, may have on our Consolidated Financial Statements and related notes. Our implementation approach includes performing a detailed study of the various types of agreements that we have with our customers and assessing conformance of our current accounting practices with the new standard. We have not yet selected a transition method.</t>
  </si>
  <si>
    <t>Acquisitions</t>
  </si>
  <si>
    <t>Business Combinations [Abstract]</t>
  </si>
  <si>
    <t>Acquisitions Acquisition of Fleet On January 26, 2017, the Company completed the acquisition of C.B. Fleet Company, Inc. (" Fleet ") pursuant to the Agreement and Plan of Merger, dated as of December 22, 2016, for $823.7 million plus cash on hand at closing and subject to certain adjustments related to net working capital. The purchase price was funded by available cash on hand, additional borrowings under our asset-based revolving credit facility, and a new $740.0 million senior secured incremental term loan. As a result of the merger, we acquired multiple women's health, gastrointestinal and dermatological care OTC brands, including Summer’s Eve , Fleet , and Boudreaux's Butt Paste , as well as a “mix and fill” manufacturing facility in Lynchburg, Virginia. The financial results from the Fleet acquisition are included in the Company's North American and International OTC Healthcare segments. The acquisition was accounted for in accordance with Business Combinations topic of the FASB ASC 805, which requires that the total cost of an acquisition be allocated to the tangible and intangible assets acquired and liabilities assumed based upon their respective fair values at the date of acquisition. We prepared an analysis of the fair values of the assets acquired and liabilities assumed as of the date of acquisition. The following table summarizes our allocation of the assets acquired and liabilities assumed as of the January 26, 2017 acquisition date. (In thousands) January 26, 2017 Cash $ 19,884 Accounts receivable 25,293 Inventories 20,812 Prepaid expenses and other current assets 17,024 Property, plant and equipment, net 38,661 Goodwill 268,577 Intangible assets, net 747,600 Other long-term assets 1,137 Total assets acquired 1,138,988 Accounts payable 10,412 Accrued expenses 22,895 Deferred income taxes - long term 261,555 Other long term liabilities 20,403 Total liabilities assumed 315,265 Total purchase price $ 823,723 Based on this preliminary analysis, we allocated $648.7 million to non-amortizable intangible assets and $98.9 million to amortizable intangible assets. We are amortizing the purchased amortizable intangible assets on a straight-line basis over an estimated weighted average useful life of 18.7 years. The weighted average remaining life for amortizable intangible assets at March 31, 2017 was 18.6 years. We recorded goodwill of $268.6 million based on the amount by which the purchase price exceeded the fair value of the net assets acquired. Goodwill is not deductible for income tax purposes. The operating results of Fleet have been included in our Consolidated Financial Statements beginning January 26, 2017. Revenues of the acquired Fleet operations for the year ended March 31, 2017 since the date of acquisition were $38.7 million . Fleet had a net loss for the year ended March 31, 2017 of $2.5 million . The following table provides our unaudited pro forma revenues, net income and net income per basic and diluted common share had the results of Fleet's operations been included in our operations commencing on April 1, 2015, based on available information related to Fleet's operations. This pro forma information is not necessarily indicative either of the combined results of operations that actually would have been realized by us had the Fleet acquisition been consummated at the beginning of the period for which the pro forma information is presented, or of future results. Year Ended March 31, 2017 2016 (In thousands, except per share data) (Unaudited) Revenues $ 1,049,473 $ 1,004,698 Net income $ 73,750 $ 92,712 Earnings per share: Basic EPS $ 1.39 $ 1.76 Diluted EPS $ 1.38 $ 1.74 Acquisition of DenTek On February 5, 2016, the Company completed the acquisition of DenTek Holdings, Inc. (" DenTek "), a privately-held marketer and distributor of specialty oral care products. The closing was finalized pursuant to the terms of the merger agreement, announced November 23, 2015, under which the Company agreed to acquire DenTek from its stockholders for a purchase price of $226.9 million . The acquisition expanded the Company's portfolio of brands, strengthened its existing oral care platform and increased its geographic reach in parts of Europe. The Company financed the transaction with a combination of available cash on hand, available cash from its asset based loan revolver, and financing of an additional unsecured bridge loan. The DenTek brands are included in the Company's North American and International OTC Healthcare segments. The DenTek acquisition was accounted for in accordance with the Business Combinations topic of the FASB ASC 805, which requires that the total cost of an acquisition be allocated to the tangible and intangible assets acquired and liabilities assumed based upon their respective fair values at the date of acquisition. We prepared an analysis of the fair values of the assets acquired and liabilities assumed as of the date of acquisition. The following table summarizes our allocation of the assets acquired and liabilities assumed as of the February 5, 2016 acquisition date. (In thousands) February 5, 2016 Cash acquired $ 1,359 Accounts receivable 9,187 Inventories 14,304 Deferred income taxes 3,303 Prepaids and other current assets 6,728 Property, plant and equipment, net 3,555 Goodwill 73,737 Intangible assets, net 206,700 Total assets acquired 318,873 Accounts payable 3,261 Accrued expenses 14,336 Deferred income tax liabilities - long term 74,352 Total liabilities assumed 91,949 Total purchase price $ 226,924 Based on this analysis, we allocated $179.8 million to non-amortizable intangible assets and $26.9 million to amortizable intangible assets. We are amortizing the purchased amortizable intangible assets on a straight-line basis over an estimated weighted average useful life of 18.5 years. In December 2016, as a result of an arbitration settlement and other post-closing adjustments, we recorded a reduction to goodwill of $2.8 million . As a result, we recorded goodwill of $73.7 million based on the amount by which the purchase price exceeded the fair value of the net assets acquired. Goodwill is not deductible for income tax purposes. The pro forma effect of this acquisition on revenues and earnings was not material. Acquisition of Insight Pharmaceuticals On September 3, 2014, the Company completed the acquisition of Insight Pharmaceuticals Corporation ("Insight"), a marketer and distributor of feminine care and other OTC healthcare products, for $745.9 million in cash after receiving a return of approximately $7.2 million from escrow related to an arbitrator's ruling. The closing followed the Federal Trade Commission’s (“FTC”) approval of the acquisition and was finalized pursuant to the terms of the purchase agreement announced on April 25, 2014. Pursuant to the Insight purchase agreement, the Company acquired 27 OTC brands sold in North America (including related trademarks, contracts and inventory), which extended the Company's portfolio of OTC brands to include a leading feminine care platform in the United States and Canada anchored by Monistat , the leading North American brand in OTC yeast infection treatment. The acquisition also added brands to the Company's cough &amp; cold, pain relief, ear care and dermatological platforms. In connection with the FTC's approval of the Insight acquisition, the Company sold one of the competing brands that it acquired from Insight on the same day as the Insight closing. Insight is primarily included in the Company's North American OTC Healthcare segment. The Insight acquisition was accounted for in accordance with the Business Combinations topic of the FASB ASC 805, which requires that the total cost of an acquisition be allocated to the tangible and intangible assets acquired and liabilities assumed based upon their respective fair values at the date of acquisition. We prepared an analysis of the fair values of the assets acquired and liabilities assumed as of the date of acquisition. During the quarter ended June 30, 2015, we adjusted the fair values of the assets acquired and liabilities assumed by increasing goodwill for certain immaterial items that came to our attention subsequent to the date of acquisition. Additionally, during the quarter ended December 31, 2015, we reduced goodwill, as we received $7.2 million as a result of a finalized arbitration ruling relating to the disputed working capital calculation, as determined under GAAP, as of the date of the Insight acquisition, which is clearly and directly related to the purchase price. The following table summarizes our allocation of the assets acquired and liabilities assumed as of the September 3, 2014 acquisition date, after giving effect of the adjustments noted above. (In thousands) September 3, 2014 Cash acquired $ 3,507 Accounts receivable 26,012 Inventories 23,456 Deferred income tax assets - current 1,032 Prepaids and other current assets 1,341 Property, plant and equipment, net 2,308 Goodwill 96,323 Intangible assets, net 724,374 Total assets acquired 878,353 Accounts payable 16,079 Accrued expenses 8,539 Deferred income tax liabilities - long term 107,799 Total liabilities assumed 132,417 Total purchase price $ 745,936 Based on this analysis, we allocated $599.6 million to indefinite-lived intangible assets and $124.8 million to amortizable intangible assets. We are amortizing the purchased amortizable intangible assets on a straight-line basis over an estimated weighted average useful life of 16.2 years. We also recorded goodwill of $96.3 million based on the amount by which the purchase price exceeded the fair value of the net assets acquired after of the adjustments described above. Goodwill is not deductible for income tax purposes. The operating results of Insight have been included in our Consolidated Financial Statements beginning September 3, 2014. On September 3, 2014, we sold one of the brands we acquired from the Insight acquisition for $18.5 million , for which we had allocated $17.7 million , $0.6 million and $0.2 million to intangible assets, inventory and property, plant and equipment, respectively. The following table provides our unaudited pro forma revenues, net income and net income per basic and diluted common share had the results of Insight's operations been included in our operations commencing on April 1, 2013, based upon available information related to Insight's operations. This pro forma information is not necessarily indicative either of the combined results of operations that actually would have been realized by us had the Insight acquisition been consummated at the beginning of the period for which the pro forma information is presented, or of future results. Year Ended March 31, 2015 (In thousands, except per share data) (Unaudited) Revenues $ 783,217 Net income $ 86,844 Earnings per share: Basic $ 1.66 Diluted $ 1.65 Acquisition of the Hydralyte brand On April 30, 2014, we completed the acquisition of the Hydralyte brand in Australia and New Zealand from The Hydration Pharmaceuticals Trust of Victoria, Australia, which was funded through a combination of cash on hand and our existing senior secured credit facility. Hydralyte is the leading OTC brand in oral rehydration in Australia and is marketed and sold through our Care Pharmaceuticals Pty Ltd. subsidiary ("Care Pharma"). Hydralyte is available in pharmacies in multiple forms and is indicated for oral rehydration following diarrhea, vomiting, fever, heat and other ailments. Hydralyte is included in our International OTC Healthcare segment. The Hydralyte acquisition was accounted for in accordance with the Business Combinations topic of the FASB ASC 805, which requires that the total cost of an acquisition be allocated to the tangible and intangible assets acquired and liabilities assumed based upon their respective fair values at the date of acquisition. We prepared an analysis of the fair values of the assets acquired and liabilities assumed as of the date of acquisition. The following table summarizes our allocation of the assets acquired and liabilities assumed as of the April 30, 2014 acquisition date. (In thousands) April 30, 2014 Inventories $ 1,970 Property, plant and equipment, net 1,267 Goodwill 1,224 Intangible assets, net 73,580 Total assets acquired 78,041 Accrued expenses 38 Other long term liabilities 12 Total liabilities assumed 50 Net assets acquired $ 77,991 Based on this analysis, we allocated $73.6 million to non-amortizable intangible assets and no allocation was made to amortizable intangible assets. We also recorded goodwill of $1.2 million based on the amount by which the purchase price exceeded the fair value of the net assets acquired. Goodwill is not deductible for income tax purposes. The pro forma effect of this acquisition on revenues and earnings was not material.</t>
  </si>
  <si>
    <t>Divestitures</t>
  </si>
  <si>
    <t>Discontinued Operations and Disposal Groups [Abstract]</t>
  </si>
  <si>
    <t>Divestitures Divestitures Late in the first quarter of fiscal 2017, the Company was approached and discussed the potential to sell certain businesses. Prior to these discussions, the Company did not contemplate any divestitures, and the Company did not commit to any course of action to divest any of the businesses until entering into an agreement on June 29, 2016 to sell Pediacare , New Skin and Fiber Choice, which were reported under the North American OTC Healthcare segment in the Cough &amp; Cold, Dermatologicals and Gastrointestinal product groups, respectively. On July 7, 2016, we completed the sale of the Pediacare, New Skin and Fiber Choice brands for $40.0 million plus the cost of inventory. As a result, we received approximately $40.1 million including the cost of inventory of $2.6 million , less certain immaterial holdbacks, which will be paid upon meeting certain criteria as defined in the asset purchase agreement and within approximately 18 months following the closing date of the transaction. During the year ended March 31, 2017, we recorded a pre-tax loss on sale of $56.2 million . The proceeds were used to repay debt and related income taxes due on the dispositions. The following table sets forth the components of the assets sold and the pre-tax loss recognized on the sale in July 2016. (In thousands) July 7, Components of assets sold: Inventory $ 2,380 Intangible assets, net 91,208 Goodwill 2,920 Assets sold 96,508 Total purchase price received 42,380 54,128 Costs to sell 2,018 Pre-tax loss on divestitures $ 56,146 Concurrent with the completion of the sale of these brands, we entered into a transitional services agreement with the buyer, whereby we agreed to provide the buyer with various services, including marketing, operations, finance and other services, from the date of the acquisition through January 7, 2017. We also entered into an option agreement with the buyer to purchase Dermoplast at a specified earnings multiple as defined in the option agreement. The buyer paid a $1.25 million deposit for this option in September 2016 and later notified us of its election to exercise the option. In December 2016, we completed the sales of the Dermpolast and e.p.t brands for an aggregate amount of $59.6 million . As a result, we recorded a pre-tax net gain on these divestitures of $3.6 million , which is included within loss on divestitures on the Consolidated Statements of Income and Comprehensive Income. The following table sets forth the components of the assets sold and the pre-tax net gain recognized on the sales of e.p.t and Dermoplast in December 2016. (In thousands) December 2016 Components of assets sold: Inventory $ 3,266 Intangible assets, net 45,870 Goodwill 6,889 Assets sold 56,025 Total purchase price received 59,614 Pre-tax net (gain) on divestitures (3,589 )</t>
  </si>
  <si>
    <t>Accounts Receivable</t>
  </si>
  <si>
    <t>Receivables [Abstract]</t>
  </si>
  <si>
    <t>Accounts Receivable Accounts receivable consist of the following: March 31, (In thousands) 2017 2016 Components of Accounts Receivable Trade accounts receivable $ 148,339 $ 105,592 Other receivables 1,413 1,261 149,752 106,853 Less allowances for discounts, returns and uncollectible accounts (13,010 ) (11,606 ) Accounts receivable, net $ 136,742 $ 95,247</t>
  </si>
  <si>
    <t>Inventory Disclosure [Abstract]</t>
  </si>
  <si>
    <t>Inventories Inventories consist of the following: March 31, (In thousands) 2017 2016 Components of Inventories Packaging and raw materials $ 9,984 $ 7,563 Work in process 369 — Finished goods 105,256 83,700 Inventories $ 115,609 $ 91,263 Inventories are carried and depicted above at the lower of cost or market, which includes a reduction in inventory values of $6.6 million and $4.8 million at March 31, 2017 and 2016 , respectively, related to obsolete and slow-moving inventory.</t>
  </si>
  <si>
    <t>Property, Plant and Equipment</t>
  </si>
  <si>
    <t>Property, Plant and Equipment [Abstract]</t>
  </si>
  <si>
    <t>Property, Plant and Equipment Property, plant and equipment, net consist of the following: March 31, (In thousands) 2017 2016 Components of Property, Plant and Equipment Land 550 — Building 13,156 — Machinery 31,456 7,734 Computer equipment 15,440 12,793 Furniture and fixtures 2,720 2,445 Leasehold improvements 7,497 7,389 70,819 30,361 Accumulated depreciation (20,224 ) (14,821 ) Property, plant and equipment, net $ 50,595 $ 15,540 We recorded depreciation expense of $6.0 million , $5.2 million , and $3.8 million for 2017 , 2016 , and 2015 , respectively.</t>
  </si>
  <si>
    <t>Goodwill [Abstract]</t>
  </si>
  <si>
    <t>Goodwill The following table summarizes the changes in the carrying value of goodwill by operating segment for each of 2015 , 2016 , and 2017 : (In thousands) North American OTC Healthcare International OTC Healthcare Household Cleaning Consolidated Balance – March 31, 2014 160,157 23,365 7,389 190,911 2015 additions 103,254 1,224 — 104,478 2015 reductions — — (589 ) (589 ) Effects of foreign currency exchange rates — (4,149 ) — (4,149 ) Balance – March 31, 2015 263,411 20,440 6,800 290,651 2016 additions 74,441 2,393 — 76,834 2016 reductions (7,237 ) — — (7,237 ) Effects of foreign currency exchange rates — (57 ) — (57 ) Balance - March 31, 2016 330,615 22,776 6,800 360,191 2017 additions 258,438 10,139 — 268,577 2017 reductions (12,600 ) — (555 ) (13,155 ) Effects of foreign currency exchange rates — (361 ) — (361 ) Balance - March 31, 2017 $ 576,453 $ 32,554 $ 6,245 $ 615,252 As discussed in Note 2, we completed two acquisitions during the year ended March 31, 2015. On September 3, 2014, we completed the acquisition of Insight and recorded goodwill of $96.3 million , reflecting the amount by which the purchase price exceeded the preliminary estimate of fair value of net assets acquired, after giving affect to the following adjustments. During the quarter ended June 30, 2015, we increased goodwill by $0.3 million for certain immaterial items. During the quarter ending December 31, 2015, we decreased goodwill by $7.2 million , as we received that amount from escrow pursuant to an arbitrator's ruling in December 31, 2015 related to a disputed working capital calculation, as determined under GAAP, associated with the Insight acquisition, which is clearly and directly related to the purchase price. Additionally, on April 30, 2014, we completed the acquisition of the Hydralyte brand and recorded goodwill of $1.2 million , reflecting the amount by which the purchase price exceeded the preliminary estimate of fair value of the net assets acquired. As further discussed in Note 8, in December 2014, we completed a transaction to sell rights to use of the Comet brand in certain Eastern European countries to a third-party licensee. As a result, we recorded a gain on the sale of $1.3 million and reduced the carrying value of our intangible assets and goodwill. In August 2016, we sold the remaining rights to the use of the Comet brand in certain geographic areas and reduced goodwill by $0.6 million as a result. As discussed in Note 2, on February 5, 2016, we completed the acquisition of DenTek . In connection with this acquisition, we recorded goodwill of $73.7 million based on the amount by which the purchase price exceeded the fair value of net assets acquired. In December 2016, we received $1.4 million as a result of an arbitration associated with the DenTek acquisition. As a result, we reduced goodwill by $2.8 million , including other post-closing adjustments of $1.4 million . As discussed in Note 2, on January 26, 2017, we completed the acquisition of Fleet . In connection with this acquisition, we recorded goodwill of $268.6 million based on the amount by which the purchase price exceeded the fair value of the net assets acquired. On July 7, 2016, we completed the sale of Pediacare , New Skin and Fiber Choice ( see Note 3 above for further details) for $40.0 million plus the cost of inventory and received $40.1 million including preliminary inventory, less certain immaterial holdbacks, and reduced goodwill by $2.9 million as a result. In addition, as discussed in Note 3, in connection with this sale, the buyer exercised its option to purchase the Dermoplast brand. The sale of Dermoplast was completed on December 30, 2016 and, as a result, we reduced goodwill by $5.5 million . On December 28, 2016, we completed the sale of the e.p.t brand and, as a result, we reduced goodwill by $1.4 million . Under accounting guidelines, goodwill is not amortized, but must be tested for impairment annually, or more frequently if an event occurs or circumstances change that would more likely than not reduce the fair value of the reporting unit below the carrying amount. At February 28, 2017 and February 29, 2016 , in conjunction with the annual test for goodwill impairment, there were no indicators of impairment under the analysis. Accordingly, no impairment charge was recorded in 2017 or 2016 . We identify our reporting units in accordance with the FASB ASC Subtopic 280. The carrying value and fair value for intangible assets and goodwill for a reporting unit are calculated based on key assumptions and valuation methodologies previously discussed. The discounted cash flow methodology is a widely-accepted valuation technique utilized by market participants in the transaction evaluation process and has been applied consistently. We also considered our market capitalization at February 28, 2017 and February 29, 2016, as compared to the aggregate fair values of our reporting units, to assess the reasonableness of our estimates pursuant to the discounted cash flow methodology. The estimates and assumptions made in assessing the fair value of our reporting units and the valuation of the underlying assets and liabilities are inherently subject to significant uncertainties. Consequently, changing rates of interest and inflation, declining sales or margins, increases in competition, changing consumer preferences, technical advances, or reductions in advertising and promotion may require an impairment charge to be recorded in the future. The aggregate fair value of our reporting units, including the recently acquired Fleet business which was recently fair valued, exceeded the carrying value by 53.0% with no reporting unit's fair value exceeding the carrying value by less than 10% .</t>
  </si>
  <si>
    <t>Intangible Assets</t>
  </si>
  <si>
    <t>Intangible Assets, Net (Excluding Goodwill) [Abstract]</t>
  </si>
  <si>
    <t>Intangible Assets A reconciliation of the activity affecting intangible assets, net for each of 2015 , 2016 , and 2017 is as follows: Year Ended March 31, 2015 (In thousands) Indefinite Finite Lived Totals Gross Amount Balance – March 31, 2014 $ 1,273,878 $ 204,740 $ 1,478,618 Additions 673,180 124,774 797,954 Reclassifications (46,506 ) 46,506 — Reductions (9,548 ) (17,674 ) (27,222 ) Effects of foreign currency exchange rates (17,600 ) (280 ) (17,880 ) Balance – March 31, 2015 $ 1,873,404 $ 358,066 $ 2,231,470 Accumulated Amortization Balance – March 31, 2014 $ — $ 83,801 $ 83,801 Additions — 12,995 12,995 Effects of foreign currency exchange rates — (26 ) (26 ) Balance – March 31, 2015 $ — $ 96,770 $ 96,770 Intangibles, net – March 31, 2015 $ 1,873,404 $ 261,296 $ 2,134,700 Intangible Assets, net by Reportable Segment: North American OTC Healthcare $ 1,676,991 $ 235,642 $ 1,912,633 International OTC Healthcare 86,141 1,231 87,372 Household Cleaning 110,272 24,423 134,695 Intangible assets, net – March 31, 2015 $ 1,873,404 $ 261,296 $ 2,134,700 Year Ended March 31, 2016 (In thousands) Indefinite Finite Lived Totals Gross Amount Balance – March 31, 2015 $ 1,873,404 $ 358,066 $ 2,231,470 Additions 179,800 26,900 206,700 Reclassifications (32,918 ) 32,918 — Effects of foreign currency exchange rates (240 ) (4 ) (244 ) Balance – March 31, 2016 $ 2,020,046 $ 417,880 $ 2,437,926 Accumulated Amortization Balance – March 31, 2015 $ — $ 96,770 $ 96,770 Additions — 18,430 18,430 Effects of foreign currency exchange rates — 3 3 Balance – March 31, 2016 $ — $ 115,203 $ 115,203 Intangibles, net – March 31, 2016 $ 2,020,046 $ 302,677 $ 2,322,723 Intangible Assets, net by Reportable Segment: North American OTC Healthcare $ 1,823,873 $ 277,762 $ 2,101,635 International OTC Healthcare 85,901 2,237 88,138 Household Cleaning 110,272 22,678 132,950 Intangible assets, net – March 31, 2016 $ 2,020,046 $ 302,677 $ 2,322,723 Year Ended March 31, 2017 (In thousands) Indefinite Finite Lived Totals Gross Amount Balance – March 31, 2016 $ 2,020,046 $ 417,880 $ 2,437,926 Additions 648,700 98,900 747,600 Reclassifications (2,064 ) 2,064 — Reductions (77,248 ) (76,903 ) (154,151 ) Effects of foreign currency exchange rates (279 ) (140 ) (419 ) Balance – March 31, 2017 $ 2,589,155 $ 441,801 $ 3,030,956 Accumulated Amortization Balance – March 31, 2016 $ — $ 115,203 $ 115,203 Additions — 19,753 19,753 Reductions — (7,610 ) (7,610 ) Effects of foreign currency exchange rates — (3 ) (3 ) Balance – March 31, 2017 $ — $ 127,343 $ 127,343 Intangibles, net – March 31, 2017 $ 2,589,155 $ 314,458 $ 2,903,613 Intangible Assets, net by Reportable Segment: North American OTC Healthcare $ 2,404,336 $ 287,056 $ 2,691,392 International OTC Healthcare 83,558 6,468 90,026 Household Cleaning 101,261 20,934 122,195 Intangible assets, net – March 31, 2017 $ 2,589,155 $ 314,458 $ 2,903,613 As discussed in Note 2, we completed two acquisitions during the year ended March 31, 2015 . On September 3, 2014, we completed the acquisition of Insight and allocated $724.4 million to intangible assets based on our analysis. Additionally, on April 30, 2014, we completed the acquisition of the Hydralyte brand and allocated $73.6 million to intangible assets based on our analysis. Furthermore, on September 3, 2014, we sold one of the brands that we acquired from Insight, for which we had allocated $17.7 million to intangible assets. As discussed in Note 2, on February 5, 2016, we completed the acquisition of DenTek . In connection with this acquisition, we allocated $206.7 million to intangible assets based on our analysis. As discussed in Note 2, on January 26, 2017, we completed the acquisition of Fleet . In connection with this acquisition, we allocated $747.6 million to intangible assets based on our analysis. On July 7, 2016, we completed the sale of the Pediacare , New Skin and Fiber Choice (see Note 3 above for further details) brands for $40.0 million plus the cost of inventory and received $40.1 million including the cost of preliminary inventory, less certain immaterial holdbacks, and reduced our indefinite and finite-lived trademarks by $37.2 million and $54.0 million , respectively. During the year ended March 31, 2017 , we recorded a preliminary pre-tax loss of $56.2 million on the sale of these brands. In addition, as discussed in Note 3, in connection with this sale, the buyer exercised its option to purchase the Dermoplast brand. The sale of Dermoplast was completed on December 30, 2016, and we received $48.4 million . As a result, we reduced intangible assets by $31.0 million . Historically, we received royalty income from the licensing of the names of certain of our brands in geographic areas or markets in which we do not directly compete. We have had royalty agreements for our Comet brand for several years, which included options on behalf of the licensee to purchase license rights in certain geographic areas and markets in perpetuity. In December 2014, we amended these agreements and we sold rights to use of the Comet brand in certain Eastern European countries to a third-party licensee in exchange for $10.0 million as a partial early buyout of the license. The amended agreement provided that we would continue to receive royalty payments of $1.0 million per quarter for the remaining geographic areas and also granted the licensee an option to acquire the license rights in the remaining geographic areas anytime after June 30, 2016. In July 2016, the licensee elected to exercise its option. In August 2016, we received $11.0 million for the purchase of the remaining license rights and, as a result, we recorded a pre-tax gain of $1.2 million and reduced our indefinite-lived trademarks by $9.0 million . Furthermore, the licensee is no longer required to make additional royalty payments to us, and as a result, our future royalty income will be reduced accordingly. In December 2016, we also completed the sale of the e.p.t brand and, as a result, we reduced intangible assets by $14.8 million . Under accounting guidelines, indefinite-lived assets are not amortized, but must be tested for impairment annually, or more frequently if an event occurs or circumstances change that would more likely than not reduce the fair value of the asset below the carrying amount. Additionally, at each reporting period, an evaluation must be made to determine whether events and circumstances continue to support an indefinite useful life. Intangible assets with finite lives are amortized over their respective estimated useful lives and are also tested for impairment whenever events or changes in circumstances indicate that the carrying value of the asset may not be recoverable and exceeds its fair value. During the fourth quarter of each fiscal year, we perform our annual impairment analysis. We utilized the discounted cash flow method to estimate the fair value of our reporting units as part of the goodwill impairment test and the excess earnings method to estimate the fair value of our individual indefinite-lived intangible assets. The discount rate utilized in the analyses, as well as future cash flows, may be influenced by such factors as changes in interest rates and rates of inflation. Additionally, should the related fair values of goodwill and intangible assets be adversely affected as a result of declining sales or margins caused by competition, changing consumer preferences, technological advances or reductions in advertising and promotional expenses, we may be required to record impairment charges in the future. In addition, we considered our market capitalization at February 28, 2017, which was the date of our annual review, as compared to the aggregate fair values of our reporting units, to assess the reasonableness of our estimates pursuant to the discounted cash flow methodology. As a result of our analysis, we determined that the fair values exceeded the carrying values and as such, no impairment charge was recorded in 2017 . The aggregate fair value of the indefinite-lived intangible assets, including indefinite-lived intangible assets of the recently acquired Fleet business which was recently fair valued, exceeded the carrying value by 40.8% . Two of the individual indefinite-lived trade names exceeded their carrying values by less than 10% . The fair values of Beano and Comet exceed their carrying values of $78.4 million and $101.3 million , respectively, by 9.0% each. After several periods of contraction and given the competitive landscape, including private label, Beano experienced growth in the latter part of the current fiscal year in response to strategic initiatives that we put in place. We expect these trends to continue and have factored this into our projections. The significant assumptions supporting the fair value of Beano include a discount rate of 9.5% , and returning to revenue growth as previously noted, coupled with investments in advertising and promotion that are in line with historical performance. If we are unable to meet our projections, the carrying value of Beano may exceed its fair value, which would result in an impairment charge. For example, a decrease in the annual cash flow of approximately 8.3% compared to the projected cash flow utilized in our analysis, or an increase in the discount rate of approximately 0.6% would result in an impairment charge. Comet sales have performed in line with our expectations. The significant assumptions supporting the fair value of Comet include a discount rate of 9.5% , coupled with modest revenue growth, and advertising and promotion investments that are in line with historical performance. Revenue declines or changes in assumptions utilized in our quantitative indefinite-lived asset impairment analysis may result in the fair value no longer exceeding the carrying value. For example, a decrease in the annual cash flow of approximately 8.2% for Comet , compared to the projected cash flow utilized in our analysis, or an increase in the discount rate of approximately 0.7% could result in the carrying value of our trade name exceeding its fair value, which would result in an impairment charge. We will continue to review our results against forecasts and assess our assumptions to ensure they continue to be appropriate. In Australia, all medications that contain Codeine will no longer be available to be sold over-the-counter and will only be sold behind the counter effective February 2018. One of our Australian brands, Painstop , contains Codeine and therefore will be subject to this market change. As a result of this market change, we have determined that an indefinite life is no longer appropriate for Painstop . Based upon our initial assessment of the changes and uncertainty in the market and the competitive landscape of established sellers of Codeine behind the counter, we have significantly reduced our revenue projections and determined that a 10 year life would be appropriate. As such, we have reclassified $2.1 million from an indefinite-lived to a finite-lived intangible asset. At the time of this change in useful life, the fair value exceeded its carrying value. Additionally, certain of our North American OTC Healthcare and Household Cleaning brands have experienced recent declines in revenues and profitability. While the fair value of these indefinite-lived trade names exceed their respective carrying value by more than 10% , if we experience future declines in revenue or performance not in line with our expectations, the carrying value may no longer be recoverable, in which case a non-cash impairment charge may be recorded in future periods. The weighted average remaining life for finite-lived intangible assets at March 31, 2017 was approximately 13.4 years , and the amortization expense for the year ended March 31, 2017 was $ 19.8 million. At March 31, 2017 , finite-lived intangible assets are expected to be amortized over their estimated useful life, which ranges from a period of 10 to 30 years , and the estimated amortization expense for each of the five succeeding years and periods thereafter is as follows (in thousands): Year Ending March 31, 2018 $ 23,356 2019 23,356 2020 23,356 2021 22,933 2022 22,510 Thereafter 198,947 $ 314,458</t>
  </si>
  <si>
    <t>Other Accrued Liabilities</t>
  </si>
  <si>
    <t>Payables and Accruals [Abstract]</t>
  </si>
  <si>
    <t>Other Accrued Liabilities Other accrued liabilities consist of the following: March 31, (In thousands) 2017 2016 Accrued marketing costs $ 29,384 $ 26,373 Accrued compensation costs 15,535 9,574 Accrued broker commissions 1,782 1,497 Income taxes payable 3,840 3,675 Accrued professional fees 2,412 1,787 Deferred rent 492 836 Accrued production costs 4,580 3,324 Accrued lease termination costs 843 448 Income tax related payable 19,000 6,354 Other accrued liabilities 5,793 5,856 $ 83,661 $ 59,724</t>
  </si>
  <si>
    <t>Long-Term Debt</t>
  </si>
  <si>
    <t>Debt Disclosure [Abstract]</t>
  </si>
  <si>
    <t>Long-Term Debt 2012 Senior Notes: On January 31, 2012, Prestige Brands, Inc. (the "Borrower") issued $250.0 million of senior unsecured notes at par value, with an interest rate of 8.125% and a maturity date of February 1, 2020 (the "2012 Senior Notes"). The Borrower could earlier redeem some or all of the 2012 Senior Notes at redemption prices set forth in the indenture governing the 2012 Senior Notes. The 2012 Senior Notes were guaranteed by Prestige Brands Holdings, Inc. and certain of its domestic 100% owned subsidiaries, other than the Borrower. Each of these guarantees were joint and several. There were no significant restrictions on the ability of any of the guarantors to obtain funds from their subsidiaries or to make payments to the Borrower or the Company. In connection with the 2012 Senior Notes offering, we incurred $12.6 million of costs, which were capitalized as deferred financing costs and were being amortized over the term of the 2012 Senior Notes. The Company used the net proceeds from the 2016 Senior Notes issuance (discussed below) to repay all of the balances associated with the 2012 Senior Notes. 2012 Term Loan and 2012 ABL Revolver: On January 31, 2012, the Borrower entered into a senior secured credit facility, which consists of (i) a $660.0 million term loan facility (the “2012 Term Loan”) with a 7 -year maturity and (ii) a $50.0 million asset-based revolving credit facility (the “2012 ABL Revolver”) with a 5 -year maturity. In subsequent years, we have utilized portions of our accordion feature to increase the amount of our borrowing capacity under the 2012 ABL Revolver by $85.0 million to $135.0 million and reduced our borrowing rate on the 2012 ABL Revolver by 0.25% (discussed below). The 2012 Term Loan was issued with an original issue discount of 1.5% of the principal amount thereof, resulting in net proceeds to the Borrower of $650.1 million . In connection with these loan facilities, we incurred $20.6 million of costs, which were capitalized as deferred financing costs and are being amortized over the terms of the facilities. The 2012 Term Loan is unconditionally guaranteed by Prestige Brands Holdings, Inc. and certain of its domestic 100% owned subsidiaries, other than the Borrower. Each of these guarantees is joint and several. There are no significant restrictions on the ability of any of the guarantors to obtain funds from their subsidiaries or to make payments to the Borrower or the Company. On February 21, 2013, we entered into Amendment No. 1 ("Term Loan Amendment No. 1") to the 2012 Term Loan. Term Loan Amendment No. 1 provided for the refinancing of all of the Borrower's existing Term B Loans with new Term B-1 Loans (the "Term B-1 Loans"). The interest rate on the Term B-1 Loans under Term Loan Amendment No. 1 was based, at our option, on a LIBOR rate plus a margin of 2.75% per annum, with a LIBOR floor of 1.00% , or an alternate base rate, with a floor of 2.00% , plus a margin. In addition, Term Loan Amendment No. 1 provided the Borrower with certain additional capacity to prepay subordinated debt, the 2012 Senior Notes and certain other unsecured indebtedness permitted to be incurred under the credit agreement governing the 2012 Term Loan and 2012 ABL Revolver. On September 3, 2014, we entered into Amendment No. 2 ("Term Loan Amendment No. 2") to the 2012 Term Loan. Term Loan Amendment No. 2 provided for (i) the creation of a new class of Term B-2 Loans under the 2012 Term Loan (the "Term B-2 Loans") in an aggregate principal amount of $720.0 million , (ii) increased flexibility under the credit agreement governing the 2012 Term Loan and 2012 ABL Revolver, including additional investment, restricted payment and debt incurrence flexibility and financial maintenance covenant relief, and (iii) an interest rate on (x) the Term B-1 Loans that was based, at our option, on a LIBOR rate plus a margin of 3.125% per annum, with a LIBOR floor of 1.00% , or an alternate base rate, with a floor of 2.00% , plus a margin, and (y) the Term B-2 Loans that was based, at our option, on a LIBOR rate plus a margin of 3.50% per annum, with a LIBOR floor of 1.00% , or an alternate base rate, with a floor of 2.00% , plus a margin (with a margin step-down to 3.25% per annum, based upon achievement of a specified secured net leverage ratio). Also on September 3, 2014, we entered into Amendment No. 3 ("ABL Amendment No. 3") to the 2012 ABL Revolver. ABL Amendment No. 3 provided for (i) a $40.0 million increase in revolving commitments under the 2012 ABL Revolver and (ii) increased flexibility under the credit agreement governing the 2012 Term Loan and 2012 ABL Revolver, including additional investment, restricted payment and debt incurrence flexibility. Borrowings under the 2012 ABL Revolver, as amended, bear interest at a rate per annum equal to an applicable margin, plus, at our option, either (i) a base rate determined by reference to the highest of (a) the Federal Funds rate plus 0.50% , (b) the prime rate of Citibank, N.A., and (c) the LIBOR rate determined by reference to the cost of funds for U.S. dollar deposits for an interest period of one month, adjusted for certain additional costs, plus 1.00% or (ii) a LIBOR rate determined by reference to the costs of funds for U.S. dollar deposits for the interest period relevant to such borrowing, adjusted for certain additional costs. The applicable margin for borrowings under the 2012 ABL Revolver may be increased to 2.00% or 2.25% for LIBOR borrowings and 1.00% or 1.25% for base-rate borrowings, depending on average excess availability under the 2012 ABL Revolver during the prior fiscal quarter. In addition to paying interest on outstanding principal under the 2012 ABL Revolver, we are required to pay a commitment fee to the lenders under the 2012 ABL Revolver in respect of the unutilized commitments thereunder. The initial commitment fee rate is 0.50% per annum. The commitment fee rate will be reduced to 0.375% per annum at any time when the average daily unused commitments for the prior quarter is less than a percentage of total commitments by an amount set forth in the credit agreement covering the 2012 ABL Revolver. We may voluntarily repay outstanding loans under the 2012 ABL Revolver at any time without a premium or penalty. On May 8, 2015, we entered into Amendment No. 3 ("Term Loan Amendment No. 3") to the 2012 Term Loan. Term Loan Amendment No. 3 provided for (i) the creation of a new class of Term B-3 Loans under the 2012 Term Loan (the "Term B-3 Loans") in an aggregate principal amount of $852.5 million , which combined the outstanding balances of the Term B-1 Loans of $207.5 million and the Term B-2 Loans of $645.0 million , and (ii) increased flexibility under the credit agreement governing the 2012 Term Loan and 2012 ABL Revolver, including additional investment, restricted payment, and debt incurrence flexibility and financial maintenance covenant relief. The maturity date of the Term B-3 Loans remained the same as the Term B-2 Loans' original maturity date of September 3, 2021. On June 9, 2015, we entered into Amendment No. 4 (“ABL Amendment No. 4”) to the 2012 ABL Revolver. ABL Amendment No. 4 provides for (i) a $35.0 million increase in the accordion feature under the 2012 ABL Revolver and (ii) increased flexibility under the credit agreement governing the 2012 Term Loan and the 2012 ABL Revolver, including additional investment, restricted payment, and debt incurrence flexibility and financial maintenance covenant relief and (iii) extended the maturity date of the 2012 ABL Revolver to June 9, 2020, which is five years from the effective date of ABL Amendment No. 4. In connection with the DenTek acquisition on February 5, 2016, we entered into Amendment No. 5 (“ABL Amendment No. 5”) to the 2012 ABL Revolver. ABL Amendment No. 5 temporarily suspended certain financial and related reporting covenants in the 2012 ABL Revolver until the earliest of (i) the date that was 60 calendar days following February 4, 2016, (ii) the date upon which certain of DenTek’s assets were included in the Company’s borrowing base under the 2012 ABL Revolver and (iii) the date upon which the Company received net proceeds from an offering of debt securities. In connection with the Fleet acquisition, on January 26, 2017, we entered into Amendment No. 4 ("Term Loan Amendment No. 4") to the 2012 Term Loan. Term Loan Amendment No. 4 provides for (i) the refinancing of all of our outstanding term loans and the creation of a new class of Term B-4 Loans under the 2012 Term Loan (the "Term B-4 Loans") in an aggregate principal amount of $1,427.0 million and (ii) increased flexibility under the credit agreement governing the 2012 Term Loan and the 2012 ABL Revolver, including additional investment, restricted payment, and debt incurrence flexibility and financial maintenance covenant relief. In addition, Citibank, N.A. was succeeded by Barclays Bank PLC as administrative agent under the 2012 Term Loan. The 2012 Term Loan, as amended, bears interest at a rate that is based, at our option, on a LIBOR rate plus a margin of 2.75% per annum, with a LIBOR floor of 0.75% , or an alternative base rate plus a margin (with a margin step-down to 2.50% per annum based upon achievement of a specified first lien net leverage ratio). For the year ended March 31, 2017 , the average interest rate on the 2012 Term Loan was 5.5% . Also on January 26, 2017, we entered into Amendment No. 6 ("ABL Amendment No. 6") to the 2012 ABL Revolver. ABL Amendment No. 6 provides for (i) a $40.0 million increase in revolving commitments under the 2012 ABL Revolver, (ii) an extension of the maturity date of revolving commitments to January 26, 2022, and (iii) increased flexibility under the credit agreement governing the 2012 Term Loan and the 2012 ABL Revolver, including additional investment, restricted payment and debt incurrence flexibility consistent with Term Loan Amendment No. 4. We may voluntarily repay outstanding loans under the 2012 ABL Revolver at any time without a premium or penalty. For the year ended March 31, 2017 , the average interest rate on the amounts borrowed under the 2012 ABL Revolver was 2.3% . We used the proceeds from the Term B-4 Loans and borrowings under the 2012 ABL Revolver to finance the acquisition of Fleet , to refinance our outstanding term loans, and to pay fees and expenses incurred in connection with the Fleet acquisition. 2013 Senior Notes: On December 17, 2013, the Borrower issued $400.0 million of senior unsecured notes, with an interest rate of 5.375% and a maturity date of December 15, 2021 (the "2013 Senior Notes"). The Borrower may redeem some or all of the 2013 Senior Notes at redemption prices set forth in the indenture governing the 2013 Senior Notes. The 2013 Senior Notes are guaranteed by Prestige Brands Holdings, Inc. and certain of its 100% domestic owned subsidiaries, other than the Borrower. Each of these guarantees is joint and several. There are no significant restrictions on the ability of any of the guarantors to obtain funds from their subsidiaries or to make payments to the Borrower or the Company. In connection with the 2013 Senior Notes offering, we incurred $7.2 million of costs, which were capitalized as deferred financing costs and are being amortized over the term of the 2013 Senior Notes. 2016 Bridge Term Loans: On February 4, 2016, Prestige Brands Holdings, Inc. and the Borrower entered into a bridge credit agreement. The Bridge Credit Agreement provided for term loans in an aggregate principal amount of $80.0 million (the “Bridge Term Loans”), at an applicable interest rate margin equal to (i) for the period beginning on the closing date and ending on the 179th day following the closing date, 4.75% for Eurocurrency rate loans and 3.75% for base rate loans, (ii) for the period from and including the 180th day following the closing date and ending on the 269th day following the closing date, 5.00% for Eurocurrency rate loans and 4.00% for base rate loans, and (iii) for the period from and after the 270th day following the closing date, 5.25% for Eurocurrency rate loans and 4.25% for base rate loans. The Bridge Term Loans would have matured on February 2, 2017. The proceeds were used to partially fund the acquisition of DenTek . However, the Company used the net proceeds from the 2016 Senior Notes issuance (discussed below) to repay all of these Bridge Term Loans on February 19, 2016. In connection with the repayment of the Bridge Loan on February 19, 2016, we expensed $1.9 million of unamortized debt issuance costs which were classified as interest expense. 2016 Senior Notes: On February 19, 2016, the Borrower completed the sale of $350.0 million aggregate principal amount of 6.375% senior notes due 2024 (the “2016 Senior Notes”), pursuant to a purchase agreement, dated February 16, 2016, among the Borrower, the guarantors party thereto (the “Guarantors”) and the initial purchasers party thereto. The 2016 Senior Notes are guaranteed by Prestige Brands Holdings, Inc. and certain of its domestic 100% owned subsidiaries, other than the Borrower. Each of these guarantees is joint and several. There are no significant restrictions on the ability of any of the Guarantors to obtain funds from their subsidiaries or to make payments to the Borrower or the Company. In connection with the 2016 Senior Notes offering, we incurred $5.5 million of costs, which were capitalized as deferred financing costs and are being amortized over the term of the 2016 Senior Notes. The proceeds were used to redeem the 2012 Senior Notes and repay the Bridge Term Loans that were utilized to partially fund the acquisition of DenTek . The 2016 Senior Notes were issued pursuant to an indenture, dated February 19, 2016 (the “Indenture”). The Indenture provides, among other things, that interest will be payable on the 2016 Senior Notes on March 1 and September 1 of each year, beginning on September 1, 2016, until their maturity date of March 1, 2024. The 2016 Senior Notes are senior unsecured obligations of the Borrower. Redemptions and Restrictions: On February 19, 2016, the Company used the net proceeds from the 2016 Senior Notes issuance to redeem all of the 2012 Senior Notes at a redemption price equal to 104.063% , plus accrued and unpaid interest, and repay all of the Bridge Term Loans. At any time prior to December 15, 2016, we had the option to redeem the 2013 Senior Notes in whole or in part at a redemption price equal to 100% of the principal amount of notes redeemed, plus an applicable "make-whole premium" calculated as set forth in the indenture governing the 2013 Senior Notes, together with accrued and unpaid interest, if any, to the date of redemption. On or after December 15, 2016, we have had the option to redeem some or all of the 2013 Senior Notes at redemption prices set forth in the indenture governing the 2013 Senior Notes. In addition, at any time prior to December 15, 2016, we had the option to redeem up to 35% of the aggregate principal amount of the 2013 Senior Notes at a redemption price equal to 105.375% of the principal amount thereof, plus accrued and unpaid interest, if any, to the redemption date, with the net cash proceeds of certain equity offerings, provided that certain conditions were met. Subject to certain limitations, in the event of a change of control (as defined in the indenture governing the 2013 Senior Notes), the Borrower will be required to make an offer to purchase the 2013 Senior Notes at a price equal to 101% of the aggregate principal amount of the 2013 Senior Notes repurchased, plus accrued and unpaid interest, if any, to the date of repurchase. We have the option to redeem all or a portion of the 2016 Senior Notes at any time on or after March 1, 2019 at the redemption prices set forth in the Indenture, plus accrued and unpaid interest, if any. We may also redeem all or any portion of the 2016 Senior Notes at any time prior to March 1, 2019, at a price equal to 100% of the aggregate principal amount of notes redeemed, plus a "make-whole premium" calculated as set forth in the Indenture and accrued and unpaid interest, if any. In addition, before March 1, 2019, we may redeem up to 40% of the aggregate principal amount of the 2016 Senior Notes with the net proceeds of certain equity offerings, at the redemption price set forth in the Indenture, provided that certain conditions are met. Subject to certain limitations, in the event of a change of control (as defined in the Indenture), we will be required to make an offer to purchase the 2016 Senior Notes at a price equal to 101% of the aggregate principal amount of the notes repurchased, plus accrued and unpaid interest, if any, to the date of repurchase. The indentures governing the 2013 Senior Notes and the 2016 Senior Notes contain provisions that restrict us from undertaking specified corporate actions, such as asset dispositions, acquisitions, dividend payments, repurchases of common shares outstanding, changes of control, incurrences of indebtedness, issuance of equity, creation of liens, making of loans and transactions with affiliates. Additionally, the credit agreement governing the 2012 Term Loan and the 2012 ABL Revolver and the indentures governing the 2013 Senior Notes and the 2016 Senior Notes contain cross-default provisions, whereby a default pursuant to the terms and conditions of certain indebtedness will cause a default on the remaining indebtedness under the credit agreement governing the 2012 Term Loan and the 2012 ABL Revolver and the indentures governing the 2013 Senior Notes and the 2016 Senior Notes. At March 31, 2017 , we were in compliance with the covenants under our long-term indebtedness. Effective April 1, 2015, the Company elected to change its method of presentation relating to debt issuance costs in accordance with ASU 2015-03. Prior to 2016, the Company's policy was to present these costs in other long-term assets on the balance sheet, net of accumulated amortization. Beginning in 2016, the Company has presented these fees as a direct deduction to the related long-term debt. As a result, we reclassified $27.4 million of deferred financing costs as of March 31, 2015 from other long-term assets, and such costs are now presented as a direct deduction from the long-term debt liability. At March 31, 2017 , we had an aggregate of $1.3 million of unamortized debt costs related to the 2012 ABL Revolver included in other long-term assets, and $28.3 million of unamortized debt costs included in long-term debt costs, the total of which is comprised of $4.6 million related to the 2013 Senior Notes, $4.9 million related to the 2016 Senior Notes, and $18.8 million related to the 2012 Term Loan. At March 31, 2016 we had an aggregate of $1.3 million of unamortized debt costs related to the 2012 ABL Revolver included in other long-term assets, and $27.2 million of unamortized debts costs included in long-term debt costs, the total of which is comprised of $5.4 million related to the 2013 Senior Notes, $5.4 million related to the 2016 Senior Notes, and $16.4 million related to the 2012 Term Loan. At March 31, 2017 , we had $90.0 million outstanding on the 2012 ABL Revolver and a borrowing capacity of $82.6 million . Long-term debt consists of the following, as of the dates indicated: (In thousands, except percentages) March 31, March 31, 2016 Senior Notes bearing interest at 6.375%, with interest payable on March 1 and September 1 of each year. The 2016 Senior Notes mature on March 1, 2024. 350,000 350,000 2013 Senior Notes bearing interest at 5.375%, with interest payable on June 15 and December 15 of each year. The 2013 Senior Notes mature on December 15, 2021. 400,000 400,000 2012 Term B-4 Loans bearing interest at the Borrower's option at either LIBOR plus a margin of 2.75%, with a LIBOR floor of 0.75%, or a base rate plus a margin (with a margin step-down to 2.50%) due on January 26, 2024. 1,382,000 817,500 2012 ABL Revolver bearing interest at the Borrower's option at either a base rate plus applicable margin or LIBOR plus applicable margin. Any unpaid balance is due on January 26, 2022. 90,000 85,000 Total long-term debt (including current portion) 2,222,000 1,652,500 Current portion of long-term debt — — Long-term debt 2,222,000 1,652,500 Less: unamortized debt costs (28,268 ) (27,191 ) Long-term debt, net $ 2,193,732 $ 1,625,309 As of March 31, 2017 , aggregate future principal payments required in accordance with the terms of the 2012 Term Loan, 2012 ABL Revolver and the indentures governing the 2016 Senior Notes and the 2013 Senior Notes are as follows: (In thousands) Year Ending March 31, Amount 2018 $ — 2019 — 2020 — 2021 12,080 2022 504,270 Thereafter 1,705,650 $ 2,222,000</t>
  </si>
  <si>
    <t>Fair Value Measurements</t>
  </si>
  <si>
    <t>Fair Value Disclosures [Abstract]</t>
  </si>
  <si>
    <t>Fair Value Measurements For certain of our financial instruments, including cash, accounts receivable, accounts payable and other current liabilities, the carrying amounts approximate their respective fair values due to the relatively short maturity of these amounts. The Fair Value Measurements and Disclosures topic of the FASB ASC 820 requires fair value to be determined based on the exchange price that would be received for an asset or paid to transfer a liability in the principal or most advantageous market assuming an orderly transaction between market participants. The Fair Value Measurements and Disclosures topic established market (observable inputs) as the preferred source of fair value, to be followed by the Company's assumptions of fair value based on hypothetical transactions (unobservable inputs) in the absence of observable market inputs. Based upon the above, the following fair value hierarchy was created: Level 1 - Quoted market prices for identical instruments in active markets; Level 2 - Quoted prices for similar instruments in active markets, as well as quoted prices for identical or similar instruments in markets that are not considered active; and Level 3 - Unobservable inputs developed by the Company using estimates and assumptions reflective of those that would be utilized by a market participant. The market values have been determined based on market values for similar instruments adjusted for certain factors. As such, the 2016 Senior Notes, the 2013 Senior Notes, the Term B-4 Loans, and the 2012 ABL Revolver are measured in Level 2 of the above hierarchy (see summary below detailing the carrying amounts and estimated fair values of these borrowings at March 31, 2017 and 2016 ). March 31, 2017 March 31, 2016 (In thousands) Carrying Value Fair Value Carrying Value Fair Value 2016 Senior Notes $ 350,000 $ 367,500 $ 350,000 $ 363,125 2013 Senior Notes 400,000 409,000 400,000 408,000 Term B-4 Loans 1,382,000 1,395,820 817,500 818,522 2012 ABL Revolver 90,000 90,000 85,000 85,000 At March 31, 2017 and 2016 , we did not have any assets or liabilities measured in Level 1 or 3. During 2017 , 2016 and 2015 , there were no transfers of assets or liabilities between Levels 1, 2 and 3. In accordance with ASU 2015-07, investments that are measured at fair value using net asset value ("NAV") per share as a practical expedient have not been classified in the fair value hierarchy.</t>
  </si>
  <si>
    <t>Stockholders' Equity</t>
  </si>
  <si>
    <t>Stockholders' Equity Note [Abstract]</t>
  </si>
  <si>
    <t>Stockholders' Equity The Company is authorized to issue 250.0 million shares of common stock, $0.01 par value per share, and 5.0 million shares of preferred stock, $0.01 par value per share. The Board of Directors may direct the issuance of the undesignated preferred stock in one or more series and determine preferences, privileges and restrictions thereof. Each share of common stock has the right to one vote on all matters submitted to a vote of stockholders. The holders of common stock are also entitled to receive dividends whenever funds are legally available and when declared by the Board of Directors, subject to prior rights of holders of all classes of stock outstanding having priority rights as to dividends. No dividends have been declared or paid on the Company's common stock through March 31, 2017 . Pursuant to the provisions of various employee restricted stock awards, we repurchased 25,768 shares and 40,316 shares of restricted common stock from our employees during the years ended March 31, 2017 and 2016 , respectively. The repurchases during the years ended March 31, 2017 and 2016 were at an average price of $55.51 and $41.80 , respectively. All of the repurchased shares have been recorded as treasury stock.</t>
  </si>
  <si>
    <t>Earnings Per Share</t>
  </si>
  <si>
    <t>Earnings Per Share [Abstract]</t>
  </si>
  <si>
    <t>Earnings Per Share Basic earnings per share is computed based on the weighted-average number of shares of common stock outstanding during the period. Diluted earnings per share is computed based on the weighted-average number of shares of common stock outstanding plus the effect of potentially dilutive common shares outstanding during the period using the treasury stock method, which includes stock options and restricted stock units. The following table sets forth the computation of basic and diluted earnings per share: Year Ended March 31, (In thousands, except per share data) 2017 2016 2015 Numerator Net income $ 69,395 $ 99,907 $ 78,260 Denominator Denominator for basic earnings per share - weighted average shares outstanding 52,976 52,754 52,170 Dilutive effect of unvested restricted stock units and options issued to employees and directors 386 389 500 Denominator for diluted earnings per share 53,362 53,143 52,670 Earnings per Common Share: Basic net earnings per share $ 1.31 $ 1.89 $ 1.50 Diluted net earnings per share $ 1.30 $ 1.88 $ 1.49 For 2017 , 2016 , and 2015 there were 0.2 million , less than 0.1 million , and 0.3 million shares, respectively, attributable to outstanding stock-based awards that were excluded from the calculation of diluted earnings per share because their inclusion would have been anti-dilutive.</t>
  </si>
  <si>
    <t>Share-Based Compensation</t>
  </si>
  <si>
    <t>Disclosure of Compensation Related Costs, Share-based Payments [Abstract]</t>
  </si>
  <si>
    <t>Share-based Compensation</t>
  </si>
  <si>
    <t>Share-Based Compensation In connection with our initial public offering, the Board of Directors adopted the 2005 Long-Term Equity Incentive Plan (the “Plan”), which provides for grants of up to a maximum of 5.0 million shares of restricted stock, stock options, restricted stock units and other equity-based awards. In June 2014, the Board of Directors approved, and in July 2014, the stockholders ratified, an increase of an additional 1.8 million shares of our common stock for issuance under the Plan, increased the maximum number of shares subject to stock options that may be awarded to any one participant under the Plan during any 12-month period from 1.0 million to 2.5 million shares, and extended the term of the Plan by ten years, to February 2025. Directors, officers and other employees of the Company and its subsidiaries, as well as others performing services for the Company, are eligible for grants under the Plan. During 2017 , pre-tax share-based compensation costs charged against income and the related income tax benefit recognized were $8.1 million and $2.6 million , respectively. During 2016 , pre-tax share-based compensation costs charged against income and the related income tax benefit recognized were $10.0 million and $3.5 million , respectively. During 2015 , pre-tax share-based compensation costs charged against income and the related income tax benefit recognized were $6.9 million and $1.9 million , respectively. At March 31, 2017 , there were $7.9 million of unrecognized compensation costs related to nonvested share-based compensation arrangements under the Plan, based on management’s estimate of the shares that will ultimately vest. We expect to recognize such costs over a weighted-average period of 0.8 years. The total fair value of options and restricted shares vested during 2017 , 2016 , and 2015 was $6.0 million , $7.0 million and $4.7 million , respectively. During the years ended March 31, 2017 , 2016 and 2015 , there were 94,718 , 155,603 and 154,418 shares of restricted stock units that vested, respectively, and we issued shares of common stock. Additionally, we issued common stock as a result of 126,820 , 348,055 and 386,254 stock options that were exercised during 2017 , 2016 and 2015 , respectively. Cash received from the exercise of stock options was $4.0 million during 2017 , and we realized $0.9 million in tax benefits for the tax deductions resulting from option exercises in 2017 . Cash received from the exercise of stock options was $6.7 million during 2016 , and we realized $2.1 million in tax benefits for the tax deductions resulting from option exercises in 2016 . Cash received from the exercise of stock options was $4.0 million during 2015 , and we realized $2.2 million in tax benefits for the tax deductions from option exercises in 2015 . At March 31, 2017 , there were 2.4 million shares available for issuance under the Plan. On May 9, 2016, the Compensation Committee of our Board of Directors granted 49,064 shares of restricted stock units and stock options to acquire 224,843 shares of our common stock to certain executive officers and employees under the Plan. All of the shares of restricted stock units vest in their entirety on the three -year anniversary of the date of grant. Upon vesting, the units will be settled in shares of our common stock. The stock options will vest 33.3% per year over three years and are exercisable for up to ten years from the date of grant. These stock options were granted at an exercise price of $57.18 per share, which is equal to the closing price for our common stock on the date of the grant. Termination of employment prior to vesting will result in forfeiture of the unvested restricted stock units and the unvested stock options. Vested stock options will remain exercisable by the employee after termination, subject to the terms of the Plan. On September 12, 2016, we announced that Christine Sacco had been appointed as Chief Financial Officer of the Company, effective that same day. In connection with Ms. Sacco's appointment as Chief Financial Officer on September 12, 2016, the Company executed an offer letter with Ms. Sacco, which sets forth the terms of her compensation as approved by the Compensation Committee of the Board of Directors. In accordance with the terms of her offer letter, the Company granted Ms. Sacco 5,012 shares of restricted stock units and stock options to acquire 25,746 shares of our common stock under the Plan. The restricted stock units vest in their entirety on the three -year anniversary of the date of grant. Upon vesting, the units will be settled in shares of our common stock. The stock options will vest 33.3% per year over three years and are exercisable for up to ten years from the date of grant. These stock options were granted at an exercise price of $47.39 per share, which is equal to the closing price of our common stock on the date of grant. On November 14, 2016, we announced that William C. P'Pool had been appointed as Senior Vice President, General Counsel and Corporate Secretary, effective that same day. In connection with Mr. P'Pool's appointment as Senior Vice President, General Counsel and Corporate Secretary on November 14, 2016, the Company executed an offer letter with Mr. P'Pool, which sets forth the terms of his compensation as approved by the Compensation Committee of the Board of Directors. In accordance with the terms of his offer letter, the Company granted Mr. P'Pool 2,664 shares of restricted stock units and stock options to acquire 13,683 shares of our common stock under the Plan. The restricted stock units vest in their entirety on the three -year anniversary of the date of grant. Upon vesting, the units will be settled in shares of our common stock. The stock options will vest 33.3% per year over three years and are exercisable for up to ten years from the date of grant. These stock options were granted at an exercise price of $50.06 per share, which is equal to the closing price of our common stock on the date of grant. Restricted Stock Units Restricted stock units ("RSUs") granted to employees under the Plan generally vest over three to five years , primarily upon the attainment of certain time vesting thresholds, and may also be contingent on the attainment of certain performance goals of the Company, including revenue and earnings before income taxes, depreciation and amortization targets. The RSUs provide for accelerated vesting if there is a change of control, as defined in the Plan. The RSUs granted to employees generally vest in their entirety on the three -year anniversary of the date of the grant. Upon vesting, the units will be settled in shares of our common stock. Termination of employment prior to vesting will result in forfeiture of the RSUs, unless otherwise accelerated by the Compensation Committee. The RSUs granted to directors vest in their entirety one year after the date of grant so long as the membership on the Board of Directors continues through the vesting date, and will be settled by delivery to the director of one share of common stock of the Company for each vested RSU promptly following the earliest of the director's (i) death, (ii) disability or (iii) six -month anniversary of the date on which the director's Board membership ceases for reasons other than death or disability. At our annual meeting date on August 2, 2016, each of our six independent members of the Board of Directors received a grant of 1,896 restricted stock units under the Plan. Additionally, on May 26, 2016, the Compensation Committee granted 346 restricted stock units to a newly appointed Board member. The fair value of the restricted stock units is determined using the closing price of our common stock on the date of the grant. The weighted-average grant-date fair value of restricted stock units granted during 2017 , 2016 , and 2015 was $55.44 , $42.41 and $33.33 , respectively. A summary of the Company’s RSUs granted under the Plan is presented below: RSUs Shares (in thousands) Weighted-Average Grant-Date Fair Value Vested and Nonvested at March 31, 2014 437.5 $ 16.76 Granted 106.9 33.33 Vested and issued (154.4 ) 13.37 Forfeited (27.7 ) 21.45 Vested and nonvested at March 31, 2015 362.3 22.74 Vested at March 31, 2015 76.6 11.62 Granted 266.1 42.41 Vested and issued (155.6 ) 18.31 Forfeited (5.0 ) 39.61 Vested and nonvested at March 31, 2016 467.8 35.22 Vested at March 31, 2016 69.8 14.76 Granted 68.4 55.44 Vested and issued (94.7 ) 28.51 Forfeited (91.4 ) 41.71 Vested and nonvested at March 31, 2017 350.1 39.29 Vested at March 31, 2017 63.4 20.12 Options The Plan provides that the exercise price of options granted shall be no less than the fair market value of the Company's common stock on the date the options are granted. Options granted have a term of no greater than ten years from the date of grant and vest in accordance with a schedule determined at the time the option is granted, generally three to five years . The option awards provide for accelerated vesting in the event of a change in control, as defined in the Plan. Termination of employment prior to vesting will result in forfeiture of the unvested stock options. Vested stock options will remain exercisable by the employee after termination of employment, subject to the terms of the Plan. The fair value of each option award is estimated on the date of grant using the Black-Scholes Option Pricing Model that uses the assumptions noted in the table below. Expected volatilities are based on the historical volatility of our common stock and other factors, including the historical volatilities of comparable companies. We use appropriate historical data, as well as current data, to estimate option exercise and employee termination behaviors. Employees that are expected to exhibit similar exercise or termination behaviors are grouped together for the purposes of valuation. The expected terms of the options granted are derived from our historical experience, management’s estimates, and consideration of information derived from the public filings of companies similar to us, and represent the period of time that options granted are expected to be outstanding. The risk-free rate represents the yield on U.S. Treasury bonds with a maturity equal to the expected term of the granted options. The weighted-average grant-date fair values of the options granted during 2017 , 2016 , and 2015 were $21.75 , $17.24 , and $15.95 , respectively. Year Ended March 31, 2017 2016 2015 Expected volatility 37.8 % 40.2 % 47.3 % Expected dividends — — — Expected term in years 6.0 6.0 6.0 Risk-free rate 1.7 % 1.7 % 2.2 % A summary of option activity under the Plan is as follows: Options Shares (in thousands) Weighted-Average Exercise Price Weighted- Average Remaining Contractual Term Aggregate Intrinsic Value (in thousands) Outstanding at March 31, 2014 994.9 $ 15.24 Granted 317.9 33.54 Exercised (386.3 ) 10.24 Forfeited or expired (55.3 ) 26.77 Outstanding at March 31, 2015 871.2 23.40 Granted 208.2 42.13 Exercised (348.0 ) 19.22 Forfeited or expired (3.7 ) 35.72 Outstanding at March 31, 2016 727.7 30.70 Granted 264.3 55.86 Exercised (126.8 ) 31.75 Forfeited or expired (92.9 ) 42.66 Outstanding at March 31, 2017 772.3 37.70 7.3 $ 14,118 Exercisable at March 31, 2017 367.4 25.40 6.0 $ 11,083 The aggregate intrinsic value of options exercised during 2017 , 2016 and 2015 was $3.2 million , $8.6 million and $9.3 million , respectively.</t>
  </si>
  <si>
    <t>Accumulated Other Comprehensive Loss</t>
  </si>
  <si>
    <t>Accumulated Other Comprehensive Income (Loss), Net of Tax [Abstract]</t>
  </si>
  <si>
    <t>Accumulated Other Comprehensive Loss The table below presents accumulated other comprehensive loss (“AOCI”), which affects equity and results from recognized transactions and other economic events, other than transactions with owners in their capacity as owners. There were no significant reclassifications out of AOCI in 2017, 2016 and 2015, and the Company does not expect that significant amounts included in AOCI at March 31, 2017 will be reclassified into earnings within the next twelve months. AOCI consisted of the following at March 31, 2017 and 2016 : March 31, March 31, (In thousands) 2017 2016 Components of Accumulated Other Comprehensive Loss Cumulative translation adjustment $ (26,100 ) $ (23,525 ) Unrecognized net loss on pension plans (252 ) — Accumulated other comprehensive loss, net of tax $ (26,352 ) $ (23,525 )</t>
  </si>
  <si>
    <t>Income Taxes</t>
  </si>
  <si>
    <t>Income Tax Disclosure [Abstract]</t>
  </si>
  <si>
    <t>Income Taxes Income before income taxes consists of the following: Year Ended March 31, (In thousands) 2017 2016 2015 United States $ 93,582 $ 142,253 $ 122,588 Foreign 17,268 14,932 4,870 $ 110,850 $ 157,185 $ 127,458 The provision for income taxes consists of the following: Year Ended March 31, (In thousands) 2017 2016 2015 Current Federal $ 40,183 $ 6,080 $ 13,066 State 2,808 1,171 760 Foreign 4,242 3,905 3,228 Deferred Federal (5,421 ) 44,787 31,012 State (163 ) 1,678 1,162 Foreign (194 ) (343 ) (30 ) Total provision for income taxes $ 41,455 $ 57,278 $ 49,198 The principal components of our deferred tax balances are as follows: March 31, (In thousands) 2017 2016 Deferred Tax Assets Allowance for doubtful accounts and sales returns $ 5,280 $ 5,083 Inventory capitalization 1,881 1,838 Inventory reserves 1,880 1,367 Net operating loss carryforwards 609 12,350 State income taxes 17,727 10,293 Accrued liabilities 2,174 2,162 Accrued compensation 9,574 — Stock compensation 5,790 4,411 Other 7,925 300 Total deferred tax assets 52,840 37,804 Deferred Tax Liabilities Property, plant and equipment (9,157 ) (833 ) Intangible assets (754,322 ) (496,485 ) Total deferred tax liabilities (763,479 ) (497,318 ) Net deferred tax liability before valuation allowance $ (710,639 ) $ (459,514 ) Valuation allowance (3,437 ) — Net deferred tax liability $ (714,076 ) $ (459,514 ) The net deferred tax liability shown above is net of $1.0 million of long-term deferred tax assets as of March 31, 2017 and $10.1 million of short-term deferred tax assets as of March 31, 2016. At March 31, 2017 we have a valuation allowance of $3.4 million related to certain deferred tax assets acquired from Fleet that we have concluded are not more likely than not to be realized. A reconciliation of the effective tax rate compared to the statutory U.S. Federal tax rate is as follows: Year Ended March 31, 2017 2016 2015 (In thousands) % % % Income tax provision at statutory rate $ 38,798 35.0 $ 55,015 35.0 $ 44,610 35.0 Foreign tax benefit (2,322 ) (2.1 ) (2,894 ) (1.8 ) (2,019 ) (1.6 ) State income taxes, net of federal income tax benefit 1,820 1.7 3,284 2.0 2,865 2.3 Goodwill adjustment for sale of asset 3,208 2.9 — — 206 0.2 Nondeductible transaction costs 686 0.6 1,071 0.7 2,936 2.3 Nondeductible compensation 342 0.3 758 0.5 566 0.4 Other (1,076 ) (1.0 ) 44 — 34 — Total provision for income taxes $ 41,456 37.4 $ 57,278 36.4 $ 49,198 38.6 Uncertain tax liability activity is as follows: 2017 2016 2015 (In thousands) Balance – beginning of year $ 4,084 $ 3,420 $ 1,236 Additions based on tax positions related to the current year 583 664 2,229 Reductions based on lapse of statute of limitations (1,016 ) — (45 ) Balance – end of year $ 3,651 $ 4,084 $ 3,420 We recognize interest and penalties related to uncertain tax positions as a component of income tax expense. We did not incur any material interest or penalties related to income taxes in 2015 , 2016 or 2017 . The amount of unrecognized tax benefits at March 31, 2017 , 2016 , and 2015 was $3.7 million , $4.1 million , and $3.4 million , respectively, which would reduce the effective tax rate by 3.3% , 2.6% , and 2.7% , respectively, if recognized. We do not anticipate any events or circumstances that would cause a significant change to these uncertainties during the ensuing year. We are subject to taxation in the United States and various state and foreign jurisdictions, and we are generally open to examination from the year ended March 31, 2014 forward. The Company does not provide for U.S. income taxes on the undistributed earnings of our Australian subsidiary, which is intended to be indefinitely reinvested in operations outside of the United States. As of March 31, 2017 , the cumulative amount of earnings upon which U.S. income taxes have not been provided is approximately $42.5 million . As of March 31, 2017 , the amount of unrecognized deferred tax liability related to these earnings is estimated to be $4.8 million .</t>
  </si>
  <si>
    <t>Employee Retirement Plans</t>
  </si>
  <si>
    <t>Emploee Retirement Plans</t>
  </si>
  <si>
    <t>Employee Retirement Plans We have a defined contribution plan in which all U.S. full-time employees (excluding those employees of the recently acquired Fleet business discussed below) are eligible to participate. The participants may contribute from 1% to 60% of their compensation, as defined in the plan. We match 65% of the first 6% of each participant's base compensation with full vesting at 3 years of service. The Company's contribution is reduced by the amount of forfeitures that occur during the year. We may also make additional contributions to the plan as determined by the Board of Directors. The total expense for the defined contribution plan was less than $0.1 million for 2017 . In conjunction with the acquisition of Fleet (see Note 2), we assumed a number of additional employee retirement plans including a defined contribution plan and two defined benefit plans. All U.S. full-time employees of Fleet are eligible to participate in Fleet's defined contribution plan. The participants may contribute from 2% to 50% of their compensation, as defined in the plan. We match 100% of the first 6% of each participant's base compensation with full vesting upon entering the plan. The Company's contribution is reduced by the amount of forfeitures that occur during the year. We may also make additional contributions to the plan as determined by the Board of Directors. The total expense for the defined contribution plan was $0.2 million for 2017 . Certain employees of Fleet are covered by defined benefit pension plans. The Company's policy is to fund amounts allowable by applicable regulations. Benefits are based on years of service and levels of compensation. On December 16, 2014, the decision was made to freeze the benefits under the Company's U.S. qualified defined benefit pension plan with an effective date of March 1, 2015. Benefit Obligations and Plan Assets The following table summarizes the changes in the U.S. pension plan obligations and plan assets from the date of acquisition to the end of our fiscal year, and includes a statement of the plans' funded status as of March 31, 2017 : Period Ended (In thousands) March 31, 2017 Change in benefit obligation: Projected benefit obligation at date of acquisition $ 61,187 Interest cost 456 Actuarial (gain) loss 791 Benefits paid (720 ) Projected benefit obligations at end of year $ 61,714 Change in plan assets: Fair value of plan assets at date of acquisition $ 41,560 Actual return on plan assets 854 Employer contribution 6,078 Benefits paid (720 ) Fair value of plan assets at end of year $ 47,772 Funded status at end of year $ (13,942 ) Amounts recognized in the balance sheet at the end of the period consist of the following: Period Ended (In thousands) March 31, 2017 Current liability $ 463 Long-term liability 13,479 Total $ 13,942 The primary components of Net Periodic Benefits consist of the following: Period Ended (In thousands) March 31, 2017 Interest cost $ 456 Expected return on assets (462 ) Net periodic benefit cost (income) $ (6 ) The accumulated benefit obligation was $61.7 million at March 31, 2017 , and we had a net periodic benefit of less than $1.0 million for 2017 . The pension benefit amounts stated above include one pension plan that is an unfunded plan. The projected benefit obligation and accumulated benefit obligation for this unfunded plan were $6.0 million as of March 31, 2017 . The following table includes amounts that are expected to be contributed to the plans by the Company. It reflects benefit payments that are made from the plans' assets as well as those made directly from the Company's assets and includes the participants' share of the cost, which is funded by participant contributions. The amounts in the table are actuarially determined and reflect the Company's best estimate given its current knowledge; actual amounts could be materially different. (In thousands) Pension Benefits Employer contributions: 2018 (expectation) to participant benefits $ 463 Expected benefit payments year ending March 31, 2018 $ 3,152 2019 3,254 2020 3,329 2021 3,416 2022 3,578 2023-2027 18,888 During March 2017, we funded $6.1 million to the plan, which was invested as described in the plan assets below. The Company's primary investment objective for its pension plan assets is to provide a source of retirement income for the plans' participants and beneficiaries. The asset allocation for the Company's funded retirement plan as of March 31, 2017 , and the target allocation by asset category are as follows: Asset Category Target Allocation Percentage of Plan Assets Domestic large cap equities 36 % 41 % Domestic small/mid cap equities 9 7 International equities 15 16 Balanced/asset allocation 4 2 Fixed income and cash 36 34 Total 100 % 100 % The plan assets are invested in a diversified portfolio consisting primarily of domestic fixed income and publicly traded equity securities held within pooled separate mutual funds. International funds represent 16% of the portfolio. These assets are fair valued using NAV. The following tables show the unrecognized actuarial loss included in accumulated other comprehensive income at March 31, 2017 , as well as the prior service cost credit and actuarial loss expected to be reclassified from accumulated other comprehensive income (loss) to retirement expense during 2018: (In thousands) Balances in accumulated other comprehensive income (loss) as of March 31, 2017: Unrecognized actuarial (loss) $ 399 Unrecognized prior service credit — Amounts expected to be reclassified from accumulated other comprehensive income (loss) during 2018: Unrecognized actuarial (loss) $ — Unrecognized prior service credit — Assumptions used in determining the actuarial present value of the benefit obligation as of March 31, 2017 were as follows: Weighted-average assumptions: Discount rate 4.21 % Expected return on plan assets 6.25 % Rate of compensation increase — The determination of the expected long-term rate of return was derived from an optimized portfolio using an asset allocation software program. The risk and return assumptions, along with the correlations between the asset classes, were entered into the program. Based on these assumptions and historical experience, the portfolio is expected to achieve a long-term rate of return of 6.25% . The investment managers engaged to manage the portfolio are expected to outperform their expected benchmarks on a relative basis over a full market cycle.</t>
  </si>
  <si>
    <t>Commitments and Contingencies Disclosure [Abstract]</t>
  </si>
  <si>
    <t>Commitments and Contingencies We are involved from time to time in routine legal matters and other claims incidental to our business. We review outstanding claims and proceedings internally and with external counsel as necessary to assess probability and amount of potential loss. These assessments are re-evaluated at each reporting period and as new information becomes available to determine whether a reserve should be established or if any existing reserve should be adjusted. The actual cost of resolving a claim or proceeding ultimately may be substantially different than the amount of the recorded reserve. In addition, because it is not permissible under GAAP to establish a litigation reserve until the loss is both probable and estimable, in some cases there may be insufficient time to establish a reserve prior to the actual incurrence of the loss (upon verdict and judgment at trial, for example, or in the case of a quickly negotiated settlement). We believe the resolution of routine legal matters and other claims incidental to our business, taking our reserves into account, will not have a material adverse effect on our business, financial condition, or results of operations. Lease Commitments We have operating leases for office facilities and equipment, including New York and other locations, which expire at various dates through fiscal 2023. These amounts have been included in the table below. The following summarizes future minimum lease payments for our operating leases (a) : (In thousands) Facilities Equipment Total Year Ending March 31, 2018 $ 2,743 $ 565 $ 3,308 2019 2,787 248 3,035 2020 2,587 99 2,686 2021 1,451 7 1,458 2022 478 4 482 Thereafter 13 — 13 $ 10,059 $ 923 $ 10,982 (a) Minimum lease payments have not been reduced by minimum sublease rentals of $0.7 million due in the future under non cancellable subleases. The following schedule shows the composition of total minimum lease payments that have been reduced by minimum sublease rentals: Year ending March 31, (In thousands) 2017 2016 Minimum lease payments $ 10,982 $ 8,434 Less: Sublease rentals (690 ) (1,165 ) $ 10,292 $ 7,269 Rent expense was $2.0 million , $1.8 million , and $1.6 million for 2017 , 2016 , and 2015 , respectively. Purchase Commitments Effective November 1, 2009, we entered into a ten year supply agreement for the exclusive manufacture of a portion of one of our Household Cleaning products. Although we are committed under the supply agreement to pay the minimum amounts set forth in the table below, the total commitment is less than 10% of the estimated purchases that we expect to make during the course of the agreement. (In thousands) Year Ending March 31, 2018 $ 1,013 2019 982 2020 559 2021 — 2022 — Thereafter — $ 2,554</t>
  </si>
  <si>
    <t>Concentrations of Risk</t>
  </si>
  <si>
    <t>Risks and Uncertainties [Abstract]</t>
  </si>
  <si>
    <t>Concentrations of Risk Our revenues are concentrated in the areas of OTC Healthcare and Household Cleaning products. We sell our products to mass merchandisers, food and drug stores, and convenience, dollar and club stores. During 2017 , 2016 , and 2015 , approximately 40.0% , 41.9% , and 38.2% , respectively, of our gross revenues were derived from our five top selling brands. One customer, Walmart, accounted for more than 10% of our gross revenues for each of the periods presented. During 2017 , 2016 , and 2015 , Walmart accounted for approximately 21.1% , 20.2% , and 18.1% , respectively, of our gross revenues. At March 31, 2017 , approximately 33.1% of accounts receivable were owed by Walmart. We manage product distribution in the continental United States through a third-party distribution center in St. Louis, Missouri. A serious disruption, such as a flood or fire, to the main distribution center could damage our inventories and could materially impair our ability to distribute our products to customers in a timely manner or at a reasonable cost. We could incur significantly higher costs and experience longer lead times associated with the distribution of our products to our customers during the time that it takes us to reopen or replace our distribution center. As a result, any such disruption could have a material adverse effect on our business, sales and profitability. At March 31, 2017 , we had relationships with 113 third-party manufacturers. Of those, we had long-term contracts with 47 manufacturers that produced items that accounted for approximately 78.4% of our gross sales for 2017 , compared to 55 manufacturers with long-term contracts that accounted for approximately 79.9% of gross sales in 2016 . The fact that we do not have long-term contracts with certain manufacturers means that they could cease manufacturing our products at any time and for any reason or initiate arbitrary and costly price increases, which could have a material adverse effect on our business and results from operations. Although we are in the process of negotiating long-term contracts with certain key manufacturers, we may not be able to reach a timely agreement, which could have a material adverse effect on our business and results of operations.</t>
  </si>
  <si>
    <t>Business Segments</t>
  </si>
  <si>
    <t>Segment Reporting [Abstract]</t>
  </si>
  <si>
    <t>Business Segments Segment information has been prepared in accordance with the Segment Reporting topic of FASB ASC 280. Our current reportable segments consist of (i) North American OTC Healthcare, (ii) International OTC Healthcare and (iii) Household Cleaning. We evaluate the performance of our operating segments and allocate resources to these segments based primarily on contribution margin, which we define as gross profit less advertising and promotional expenses. The tables below summarize information about our operating and reportable segments. Year Ended March 31, 2017 (In thousands) North American OTC International OTC Household Cleaning Consolidated Gross segment revenues $ 724,991 $ 73,287 $ 87,035 $ 885,313 Elimination of intersegment revenues (4,200 ) — — (4,200 ) Third-party segment revenues 720,791 73,287 87,035 881,113 Other revenues 33 17 897 947 Total segment revenues 720,824 73,304 87,932 882,060 Cost of sales 282,750 30,789 68,235 381,774 Gross profit 438,074 42,515 19,697 500,286 Advertising and promotion 112,465 13,434 2,460 128,359 Contribution margin $ 325,609 $ 29,081 $ 17,237 371,927 Other operating expenses* 166,314 Operating income 205,613 Other expense 94,763 Income before income taxes 110,850 Provision for income taxes 41,455 Net income $ 69,395 *Other operating expenses for the year ended March 31, 2017 includes a pre-tax net loss of $51.8 million related to divestitures. These divestitures include Pediacare , New Skin, Fiber Choice, e.p.t, Dermoplast, and license rights in certain geographic areas pertaining to Comet . The assets and corresponding contribution margin associated with the pre-tax net loss on divestitures related to Pediacare , New Skin, Fiber Choice, e.p.t and Dermoplast are included within the North American OTC Healthcare segment, while the pre-tax gain on sale of license rights related to Comet are included in the Household Cleaning segment. Year Ended March 31, 2016 (In thousands) North American OTC International OTC Household Consolidated Gross segment revenues** $ 660,518 $ 57,670 $ 87,561 $ 805,749 Elimination of intersegment revenues (2,661 ) — — (2,661 ) Third-party segment revenues 657,857 57,670 87,561 803,088 Other revenues** 14 43 3,102 3,159 Total segment revenues 657,871 57,713 90,663 806,247 Cost of sales** 250,018 21,676 67,342 339,036 Gross profit 407,853 36,037 23,321 467,211 Advertising and promotion 97,393 11,114 2,295 110,802 Contribution margin $ 310,460 $ 24,923 $ 21,026 356,409 Other operating expenses 96,094 Operating income 260,315 Other expense 103,130 Income before income taxes 157,185 Provision for income taxes 57,278 Net income $ 99,907 Year Ended March 31, 2015 (In thousands) North American OTC International OTC Household Consolidated Gross segment revenues** $ 569,643 $ 57,729 $ 86,085 $ 713,457 Elimination of intersegment revenues (3,387 ) — — (3,387 ) Third-party segment revenues 566,256 57,729 86,085 710,070 Other revenues 637 64 3,852 4,553 Total segment revenues 566,893 57,793 89,937 714,623 Cost of sales 216,781 22,820 68,799 308,400 Gross profit 350,112 34,973 21,138 406,223 Advertising and promotion 86,897 10,922 1,832 99,651 Contribution margin $ 263,215 $ 24,051 $ 19,306 306,572 Other operating expenses 99,013 Operating income 207,559 Other expense 80,101 Income before income taxes 127,458 Provision for income taxes 49,198 Net income $ 78,260 **Certain immaterial amounts relating to gross segment revenues, other revenues and cost of sales for each of the years ended March 31, 2016 and 2015 were reclassified between the International OTC Healthcare segment and the North American OTC Healthcare segment. There were no changes to the consolidated financial statements for any periods presented. The tables below summarize information about our segment revenues from similar product groups. Year Ended March 31, 2017 (In thousands) North American OTC International OTC Household Consolidated Analgesics $ 120,253 $ 1,922 $ — $ 122,175 Cough &amp; Cold 90,795 17,990 — 108,785 Women's Health 147,071 3,811 — 150,882 Gastrointestinal 76,500 24,812 — 101,312 Eye &amp; Ear Care 97,618 12,075 — 109,693 Dermatologicals 85,194 2,159 — 87,353 Oral Care 97,586 10,513 — 108,099 Other OTC 5,807 22 — 5,829 Household Cleaning — — 87,932 87,932 Total segment revenues $ 720,824 $ 73,304 $ 87,932 $ 882,060 Year Ended March 31, 2016 (In thousands) North American OTC International OTC Household Consolidated Analgesics $ 117,337 $ 2,128 $ — $ 119,465 Cough &amp; Cold 100,148 16,422 — 116,570 Women's Health 132,184 2,982 — 135,166 Gastrointestinal 74,568 20,019 — 94,587 Eye &amp; Ear Care 95,515 11,983 — 107,498 Dermatologicals 82,941 2,133 — 85,074 Oral Care 49,099 2,026 — 51,125 Other OTC 6,079 20 — 6,099 Household Cleaning — — 90,663 90,663 Total segment revenues $ 657,871 $ 57,713 $ 90,663 $ 806,247 Year Ended March 31, 2015 (In thousands) North American OTC International OTC Household Consolidated Analgesics $ 111,954 $ 2,597 $ — $ 114,551 Cough &amp; Cold 103,686 18,080 — 121,766 Women's Health 71,506 2,261 — 73,767 Gastrointestinal 77,596 19,372 — 96,968 Eye &amp; Ear Care 85,236 12,689 — 97,925 Dermatologicals 64,806 2,289 — 67,095 Oral Care 45,916 483 — 46,399 Other OTC 6,193 22 — 6,215 Household Cleaning — — 89,937 89,937 Total segment revenues $ 566,893 $ 57,793 $ 89,937 $ 714,623 During fiscal 2017 , 2016 , and 2015 , approximately 87.3% , 87.4% , and 85.2% , respectively, of our total segment revenues were from customers in the United States. Other than the United States, no individual geographical area accounted for more than 10% of total segment revenues in any of the periods presented. During fiscal 2017 , 2016 , and 2015 , our Canada sales accounted for approximately 4.8% , 5.2% , and 5.9% , respectively, of our total segment revenues. During fiscal 2017 , 2016 , and 2015 , our Australia sales accounted for approximately 5.2% , 5.6% and 6.9% , respectively, of our total segment revenues. At March 31, 2017 and 2016 , approximately 96.5% and 95.9% , respectively, of our consolidated goodwill and intangible assets were located in the United States and approximately 3.5% and 4.1% , respectively, were located in Australia. These consolidated goodwill and intangible assets have been allocated to the reportable segments as follows: March 31, 2017 (In thousands) North American OTC International OTC Household Consolidated Goodwill $ 576,453 $ 32,554 $ 6,245 $ 615,252 Intangible assets Indefinite-lived 2,404,336 83,558 101,261 2,589,155 Finite-lived 287,056 6,468 20,934 314,458 Intangible assets, net 2,691,392 90,026 122,195 2,903,613 Total $ 3,267,845 $ 122,580 $ 128,440 $ 3,518,865 March 31, 2016 (In thousands) North American OTC International OTC Household Consolidated Goodwill $ 330,615 $ 22,776 $ 6,800 $ 360,191 Intangible assets Indefinite-lived 1,823,873 85,901 110,272 2,020,046 Finite-lived 277,762 2,237 22,678 302,677 Intangible assets, net 2,101,635 88,138 132,950 2,322,723 Total $ 2,432,250 $ 110,914 $ 139,750 $ 2,682,914</t>
  </si>
  <si>
    <t>Unaudited Quarterly Financial Information</t>
  </si>
  <si>
    <t>Quarterly Financial Information Disclosure [Abstract]</t>
  </si>
  <si>
    <t>Unaudited Quarterly Financial Information Unaudited quarterly financial information for 2017 and 2016 is as follows: Year Ended March 31, 2017 Quarterly Period Ended (In thousands, except for per share data) June 30, 2016 September 30, 2016 December 31, 2016 March 31, 2017 Total revenues $ 209,575 $ 215,052 $ 216,763 $ 240,670 Cost of sales 87,984 91,087 92,216 110,487 Gross profit 121,591 123,965 124,547 130,183 Operating expenses Advertising and promotion 27,635 28,592 30,682 41,450 General and administrative 19,457 18,795 22,131 28,760 Depreciation and amortization 6,832 6,016 5,852 6,651 Loss (gain) on divestitures 55,453 (496 ) (3,405 ) 268 Total operating expenses 109,377 52,907 55,260 77,129 Operating income 12,214 71,058 69,287 53,054 Net interest expense 21,127 20,830 18,554 32,832 Loss on extinguishment of debt — — — 1,420 (Loss) income before income taxes (8,913 ) 50,228 50,733 18,802 (Benefit) provision for income taxes (3,382 ) 18,033 19,092 7,712 Net (loss) income $ (5,531 ) $ 32,195 $ 31,641 $ 11,090 (Loss) earnings per share: Basic $ (0.10 ) $ 0.61 $ 0.60 $ 0.21 Diluted $ (0.10 ) $ 0.60 $ 0.59 $ 0.21 Weighted average shares outstanding: Basic 52,881 52,993 52,999 53,009 Diluted 52,881 53,345 53,359 53,419 Comprehensive (loss) income, net of tax: Currency translation adjustments (5,824 ) 2,703 (8,736 ) 9,282 Unrecognized net loss on pension plans (252 ) Total other comprehensive (loss) income (5,824 ) 2,703 (8,736 ) 9,030 Comprehensive (loss) income $ (11,355 ) $ 34,898 $ 22,905 $ 20,120 Year Ended March 31, 2016 Quarterly Period Ended (In thousands, except for per share data) June 30, 2015 September 30, 2015 December 31, 2015 March 31, 2016 Total revenues $ 192,132 $ 206,065 $ 200,195 $ 207,855 Cost of sales (exclusive of depreciation shown below) 79,896 86,125 83,411 89,604 Gross profit 112,236 119,940 116,784 118,251 Operating expenses Advertising and promotion 26,422 27,893 29,935 26,552 General and administrative 17,589 16,462 18,135 20,232 Depreciation and amortization 5,720 5,687 6,071 6,198 49,731 50,042 54,141 52,982 Operating income 62,505 69,898 62,643 65,269 Net interest expense 21,884 20,667 19,462 23,147 Loss on extinguishment of debt 451 — — 17,519 Income before income taxes 40,170 49,231 43,181 24,603 Provision for income taxes 13,997 17,428 15,186 10,667 Net income $ 26,173 $ 31,803 $ 27,995 $ 13,936 Earnings per share: Basic $ 0.50 $ 0.60 $ 0.53 $ 0.26 Diluted $ 0.49 $ 0.60 $ 0.53 $ 0.26 Weighted average shares outstanding: Basic 52,548 52,803 52,824 52,833 Diluted 52,958 53,151 53,203 53,252 Comprehensive income, net of tax: Currency translation adjustments (405 ) (11,079 ) 4,922 6,449 Total other comprehensive income (loss) (405 ) (11,079 ) 4,922 6,449 Comprehensive income $ 25,768 $ 20,724 $ 32,917 $ 20,385</t>
  </si>
  <si>
    <t>Condensed Consolidating Financial Statements</t>
  </si>
  <si>
    <t>Condensed Consolidating Financial Statements As described in Note 10, Prestige Brands Holdings, Inc., together with certain of our 100% owned subsidiaries, has fully and unconditionally guaranteed, on a joint and several basis, the obligations of Prestige Brands, Inc. (a 100% owned subsidiary of the Company) set forth in the indentures governing the 2016 Senior Notes and the 2013 Senior Notes, including the obligation to pay principal and interest with respect to the 2016 Senior Notes and the 2013 Senior Notes. The 100% owned subsidiaries of the Company that have guaranteed the 2016 Senior Notes and the 2013 Senior Notes are as follows: Prestige Services Corp., Prestige Brands Holdings, Inc. (a Virginia corporation), Prestige Brands International, Inc., Medtech Holdings, Inc., Medtech Products Inc., Medtech Personal Products Corporation, The Spic and Span Company, Blacksmith Brands, Inc., Insight Pharmaceuticals Corporation, Insight Pharmaceuticals, LLC, Practical Health Products, Inc., DenTek Holdings, Inc., C.B. Fleet Topco, LLC, C.B. Fleet Holdco, LLC, C.B.Fleet, LLC, C.B. Fleet Company, Incorporated, Peaks HBC Company, Inc., C.B. Fleet Investment Corporation, C.B.Fleet International, Inc., C.B. Fleet Holding Company, Incorporated, Medtech Online, Inc. and DenTek Oral Care, Inc. (collectively, the "Subsidiary Guarantors"). A significant portion of our operating income and cash flow is generated by our subsidiaries. As a result, funds necessary to meet Prestige Brands, Inc.'s debt service obligations are provided in part by distributions or advances from our subsidiaries. Under certain circumstances, contractual and legal restrictions, as well as the financial condition and operating requirements of our subsidiaries, could limit Prestige Brands, Inc.'s ability to obtain cash from our subsidiaries for the purpose of meeting our debt service obligations, including the payment of principal and interest on the 2016 Senior Notes and the 2013 Senior Notes. Although holders of the 2016 Senior Notes and the 2013 Senior Notes will be direct creditors of the guarantors of the 2016 Senior Notes and the 2013 Senior Notes by virtue of the guarantees, we have indirect subsidiaries located primarily in the United Kingdom, the Netherlands, Singapore and Australia (collectively, the "Non-Guarantor Subsidiaries") that have not guaranteed the 2016 Senior Notes or the 2013 Senior Notes, and such subsidiaries will not be obligated with respect to the 2016 Senior Notes or the 2013 Senior Notes. As a result, the claims of creditors of the Non-Guarantor Subsidiaries will effectively have priority with respect to the assets and earnings of such companies over the claims of the holders of the 2016 Senior Notes and the 2013 Senior Notes. Presented below are supplemental Condensed Consolidating Balance Sheets as of March 31, 2017 and 2016 and Condensed Consolidating Income and Comprehensive Income Statements and Condensed Consolidating Statements of Cash Flows for each year in the three year period ended March 31, 2017 . Such consolidating information includes separate columns for: a) Prestige Brands Holdings, Inc., the parent, b) Prestige Brands, Inc., the Issuer or the Borrower, c) Combined Subsidiary Guarantors, d) Combined Non-Guarantor Subsidiaries, and e) Elimination entries necessary to consolidate the Company and all of its subsidiaries. The Condensed Consolidating Financial Statements are presented using the equity method of accounting for investments in our 100% owned subsidiaries. Under the equity method, the investments in subsidiaries are recorded at cost and adjusted for our share of the subsidiaries' cumulative results of operations, capital contributions, distributions and other equity changes. The elimination entries principally eliminate investments in subsidiaries and intercompany balances and transactions. The financial information in this note should be read in conjunction with the Consolidated Financial Statements presented and other notes related thereto contained in this Annual Report on Form 10-K for the fiscal year ended March 31, 2017 . Condensed Consolidating Statement of Income and Comprehensive Income Year Ended March 31, 2017 (In thousands) Prestige Brands Holdings, Inc. Prestige Brands, Inc., the issuer Combined Subsidiary Guarantors Combined Non- Guarantor Subsidiaries Eliminations Consolidated Revenues Net sales $ — $ 112,557 $ 708,335 $ 64,422 $ (4,201 ) $ 881,113 Other revenues — 295 1,033 1,655 (2,036 ) 947 Total revenues — 112,852 709,368 66,077 (6,237 ) 882,060 Cost of Sales Cost of sales — 49,101 311,813 26,666 (5,806 ) 381,774 Gross profit — 63,751 397,555 39,411 (431 ) 500,286 Operating Expenses Advertising and promotion — 13,581 101,573 13,205 — 128,359 General and administrative 6,612 9,033 65,528 7,970 — 89,143 Depreciation and amortization 3,170 634 21,013 534 — 25,351 Loss on divestitures — — 51,820 — — 51,820 Total operating expenses 9,782 23,248 239,934 21,709 — 294,673 Operating income (loss) (9,782 ) 40,503 157,621 17,702 (431 ) 205,613 Other (income) expense Interest income (47,881 ) (85,064 ) (5,644 ) (1,217 ) 139,603 (203 ) Interest expense 33,734 93,538 100,233 5,644 (139,603 ) 93,546 Loss on extinguishment of debt — 1,420 — — — 1,420 Equity in (income) loss of subsidiaries (67,467 ) (49,302 ) (9,481 ) — 126,250 — Total other (income) expense (81,614 ) (39,408 ) 85,108 4,427 126,250 94,763 Income (loss) before income taxes 71,832 79,911 72,513 13,275 (126,681 ) 110,850 Provision for income taxes 2,437 11,448 23,776 3,794 — 41,455 Net income (loss) $ 69,395 $ 68,463 $ 48,737 $ 9,481 $ (126,681 ) $ 69,395 Comprehensive income, net of tax: Currency translation adjustments (2,575 ) (2,575 ) (2,575 ) (2,575 ) 7,725 (2,575 ) Unrecognized net loss on pension plans (252 ) (252 ) (252 ) — 504 (252 ) Total other comprehensive income (loss) (2,827 ) (2,827 ) (2,827 ) (2,575 ) 8,229 (2,827 ) Comprehensive income (loss) $ 66,568 $ 65,636 $ 45,910 $ 6,906 $ (118,452 ) $ 66,568 Condensed Consolidating Statement of Income and Comprehensive Income Year Ended March 31, 2016 (In thousands) Prestige Brands Holdings, Inc. Prestige Brands, Inc., the issuer Combined Subsidiary Guarantors Combined Non- Guarantor Subsidiaries Eliminations Consolidated Revenues Net sales $ — $ 111,747 $ 643,330 $ 50,672 $ (2,661 ) $ 803,088 Other revenues — 347 3,116 1,776 (2,080 ) 3,159 Total revenues — 112,094 646,446 52,448 (4,741 ) 806,247 Cost of Sales Cost of sales (exclusive of depreciation shown below) — 45,763 280,169 18,459 (5,355 ) 339,036 Gross profit — 66,331 366,277 33,989 614 467,211 Operating Expenses Advertising and promotion — 9,465 90,353 10,984 — 110,802 General and administrative 5,737 9,098 51,198 6,385 — 72,418 Depreciation and amortization 4,050 594 18,617 415 — 23,676 Total operating expenses 9,787 19,157 160,168 17,784 — 206,896 Operating income (loss) (9,787 ) 47,174 206,109 16,205 614 260,315 Other (income) expense Interest income (48,342 ) (85,882 ) (5,087 ) (531 ) 139,680 (162 ) Interest expense 34,553 84,822 100,540 5,087 (139,680 ) 85,322 Loss on extinguishment of debt — 17,970 — — — 17,970 Equity in (income) loss of subsidiaries (98,803 ) (70,953 ) (8,564 ) — 178,320 — Total other (income) expense (112,592 ) (54,043 ) 86,889 4,556 178,320 103,130 Income (loss) before income taxes 102,805 101,217 119,220 11,649 (177,706 ) 157,185 Provision for income taxes 2,898 11,016 40,279 3,085 — 57,278 Net income (loss) $ 99,907 $ 90,201 $ 78,941 $ 8,564 $ (177,706 ) $ 99,907 Comprehensive income, net of tax: Currency translation adjustments (113 ) (113 ) (113 ) (113 ) 339 (113 ) Total other comprehensive (loss) income (113 ) (113 ) (113 ) (113 ) 339 (113 ) Comprehensive income (loss) $ 99,794 $ 90,088 $ 78,828 $ 8,451 $ (177,367 ) $ 99,794 Condensed Consolidating Statement of Income and Comprehensive Income Year Ended March 31, 2015 (In thousands) Prestige Brands Holdings, Inc. Prestige Brands, Inc., the issuer Combined Subsidiary Guarantors Combined Non- Guarantor Subsidiaries Eliminations Consolidated Revenues Net sales $ — $ 106,439 $ 555,388 $ 51,630 $ (3,387 ) $ 710,070 Other revenues — 385 4,452 1,497 (1,781 ) 4,553 Total revenues — 106,824 559,840 53,127 (5,168 ) 714,623 Cost of Sales Cost of sales (exclusive of depreciation shown below) — 39,637 254,670 19,127 (5,034 ) 308,400 Gross profit — 67,187 305,170 34,000 (134 ) 406,223 Operating Expenses Advertising and promotion — 8,828 79,944 10,879 — 99,651 General and administrative 4,571 9,090 55,209 12,403 — 81,273 Depreciation and amortization 3,381 592 12,752 1,015 — 17,740 Total operating expenses 7,952 18,510 147,905 24,297 — 198,664 Operating income (loss) (7,952 ) 48,677 157,265 9,703 (134 ) 207,559 Other (income) expense Interest income (48,543 ) (73,755 ) (5,373 ) (456 ) 128,035 (92 ) Interest expense 34,198 81,326 88,464 5,373 (128,035 ) 81,326 Gain on sale of asset — — (1,133 ) — — (1,133 ) Equity in (income) loss of subsidiaries (76,383 ) (51,573 ) (2,013 ) — 129,969 — Total other expense (income) (90,728 ) (44,002 ) 79,945 4,917 129,969 80,101 Income (loss) before income taxes 82,776 92,679 77,320 4,786 (130,103 ) 127,458 Provision for income taxes 4,516 14,798 27,111 2,773 — 49,198 Net income (loss) $ 78,260 $ 77,881 $ 50,209 $ 2,013 $ (130,103 ) $ 78,260 Comprehensive income, net of tax: Currency translation adjustments (24,151 ) (24,151 ) (24,151 ) (24,151 ) 72,453 (24,151 ) Total other comprehensive income (loss) (24,151 ) (24,151 ) (24,151 ) (24,151 ) 72,453 (24,151 ) Comprehensive income (loss) $ 54,109 $ 53,730 $ 26,058 $ (22,138 ) $ (57,650 ) $ 54,109 Condensed Consolidating Balance Sheet March 31, 2017 (In thousands) Prestige Brands Holdings, Inc. Prestige Brands, Inc., the issuer Combined Subsidiary Guarantors Combined Non- Guarantor Subsidiaries Eliminations Consolidated Assets Current assets Cash and cash equivalents $ 6,168 $ — $ 4,984 $ 30,703 $ — $ 41,855 Accounts receivable, net — 15,787 105,403 15,552 — 136,742 Inventories — 16,484 89,255 10,833 (963 ) 115,609 Prepaid expenses and other current assets 15,072 245 23,444 1,467 — 40,228 Total current assets 21,240 32,516 223,086 58,555 (963 ) 334,434 Property, plant and equipment, net 7,300 439 42,260 596 — 50,595 Goodwill — 66,007 516,691 32,554 — 615,252 Intangible assets, net — 191,253 2,622,226 90,134 — 2,903,613 Other long-term assets 2,500 2,774 1,170 1,010 — 7,454 Intercompany receivables 1,510,308 2,477,928 1,832,286 193,609 (6,014,131 ) — Investment in subsidiary 1,708,095 2,397,916 276,933 — (4,382,944 ) — Total Assets $ 3,249,443 $ 5,168,833 $ 5,514,652 $ 376,458 $ (10,398,038 ) $ 3,911,348 Liabilities and Stockholders' Equity Current liabilities Accounts payable $ 2,150 $ 14,576 $ 49,025 $ 4,467 $ — $ 70,218 Accrued interest payable — 8,130 — — — 8,130 Other accrued liabilities 12,905 2,432 59,711 8,613 — 83,661 Total current liabilities 15,055 25,138 108,736 13,080 — 162,009 Long-term debt Principal amount — 2,222,000 — — — 2,222,000 Less unamortized debt costs — (28,268 ) — — — (28,268 ) Long-term debt, net — 2,193,732 — — — 2,193,732 Deferred income tax liabilities — 55,945 659,132 9 — 715,086 Other long-term liabilities — — 17,920 52 — 17,972 Intercompany payables 2,411,839 1,260,499 2,253,319 88,474 (6,014,131 ) — Total Liabilities 2,426,894 3,535,314 3,039,107 101,615 (6,014,131 ) 3,088,799 Stockholders' Equity Common stock 533 — — — — 533 Additional paid-in capital 458,255 1,280,947 2,183,644 269,234 (3,733,825 ) 458,255 Treasury stock, at cost (6,594 ) — — — — (6,594 ) Accumulated other comprehensive income (loss), net of tax (26,352 ) (26,352 ) (26,352 ) (26,100 ) 78,804 (26,352 ) Retained earnings (accumulated deficit) 396,707 378,924 318,253 31,709 (728,886 ) 396,707 Total Stockholders' Equity 822,549 1,633,519 2,475,545 274,843 (4,383,907 ) 822,549 Total Liabilities and Stockholders' Equity $ 3,249,443 $ 5,168,833 $ 5,514,652 $ 376,458 $ (10,398,038 ) $ 3,911,348 Condensed Consolidating Balance Sheet March 31, 2016 (In thousands) Prestige Brands Holdings, Inc. Prestige Brands, Inc., the issuer Combined Subsidiary Guarantors Combined Non- Guarantor Subsidiaries Eliminations Consolidated Assets Current assets Cash and cash equivalents $ 4,440 $ — $ 2,899 $ 19,891 $ — $ 27,230 Accounts receivable, net — 12,025 74,446 8,776 — 95,247 Inventories — 9,411 72,296 10,088 (532 ) 91,263 Deferred income tax assets 316 681 8,293 818 — 10,108 Prepaid expenses and other current assets 15,311 257 8,379 1,218 — 25,165 Total current assets 20,067 22,374 166,313 40,791 (532 ) 249,013 Property and equipment, net 9,166 210 5,528 636 — 15,540 Goodwill — 66,007 271,409 22,775 — 360,191 Intangible assets, net — 191,789 2,042,640 88,294 — 2,322,723 Other long-term assets — 1,324 — — — 1,324 Intercompany receivables 1,457,011 2,703,192 1,083,488 10,738 (5,254,429 ) — Investment in subsidiary 1,641,477 1,527,718 81,545 — (3,250,740 ) — Total Assets $ 3,127,721 $ 4,512,614 $ 3,650,923 $ 163,234 $ (8,505,701 ) $ 2,948,791 Liabilities and Stockholders' Equity Current liabilities Accounts payable $ 2,914 $ 7,643 $ 24,437 $ 3,302 $ — $ 38,296 Accrued interest payable — 8,664 — — — 8,664 Other accrued liabilities 12,285 1,714 38,734 6,991 — 59,724 Total current liabilities 15,199 18,021 63,171 10,293 — 106,684 Long-term debt Principal amount — 1,652,500 — — — 1,652,500 Less unamortized debt costs — (27,191 ) — — — (27,191 ) Long-term debt, net — 1,625,309 — — — 1,625,309 Deferred income tax liabilities — 60,317 408,893 412 — 469,622 Other long-term liabilities — — 2,682 158 — 2,840 Intercompany payables 2,368,186 1,241,084 1,570,265 74,894 (5,254,429 ) — Total Liabilities 2,383,385 2,944,731 2,045,011 85,757 (5,254,429 ) 2,204,455 Stockholders' Equity Common Stock 530 — — — — 530 Additional paid-in capital 445,182 1,280,947 1,359,921 78,774 (2,719,642 ) 445,182 Treasury stock, at cost (5,163 ) — — — — (5,163 ) Accumulated other comprehensive income (loss), net of tax (23,525 ) (23,525 ) (23,525 ) (23,525 ) 70,575 (23,525 ) Retained earnings (accumulated deficit) 327,312 310,461 269,516 22,228 (602,205 ) 327,312 Total Stockholders' Equity 744,336 1,567,883 1,605,912 77,477 (3,251,272 ) 744,336 Total Liabilities and Stockholders’ Equity $ 3,127,721 $ 4,512,614 $ 3,650,923 $ 163,234 $ (8,505,701 ) $ 2,948,791 Condensed Consolidating Statement of Cash Flows Year Ended March 31, 2017 (In thousands) Prestige Brands Holdings, Inc. Prestige Brands, Inc., the issuer Combined Subsidiary Guarantors Combined Non- Guarantor Subsidiaries Eliminations Consolidated Operating Activities Net income (loss) $ 69,395 $ 68,463 $ 48,737 $ 9,481 $ (126,681 ) $ 69,395 Adjustments to reconcile net income (loss) to net cash provided by operating activities: Depreciation and amortization 3,170 634 21,454 534 — 25,792 Loss on divestitures and sales of property and equipment — — 51,820 — — 51,820 Deferred income taxes 316 (3,691 ) (1,934 ) (469 ) — (5,778 ) Long term income taxes payable — — 581 — — 581 Amortization of debt origination costs — 8,633 — — — 8,633 Stock-based compensation costs 8,148 — — — 8,148 Loss on extinguishment of debt — 1,420 — — — 1,420 Lease termination costs — — 524 — — 524 Loss on sale or disposal of property and equipment — — 573 — — 573 Equity in income of subsidiaries (67,467 ) (49,302 ) (9,481 ) — 126,250 — Changes in operating assets and liabilities, net of effects from acquisitions: Accounts receivable — (3,762 ) (5,725 ) (9,451 ) — (18,938 ) Inventories — (7,073 ) (2,856 ) (764 ) 431 (10,262 ) Prepaid expenses and other current assets (2,261 ) (1,428 ) 1,235 458 — (1,996 ) Accounts payable (790 ) 6,933 14,155 1,149 — 21,447 Accrued liabilities 620 184 1,798 (105 ) — 2,497 Noncurrent assets and liabilities — — (6,084 ) — — (6,084 ) Net cash provided by operating activities 11,131 21,011 114,797 833 — 147,772 Investing Activities Purchases of property and equipment (1,153 ) (327 ) (1,378 ) (119 ) — (2,977 ) Proceeds from divestitures — — 110,717 — — 110,717 Proceeds from the sale of property and equipment — — 85 — 85 Proceeds from DenTek working capital arbitration settlement — — 1,419 — — 1,419 Acquisition of C.B. Fleet, less cash acquired — — (803,839 ) — — (803,839 ) Intercompany activity, net — (823,723 ) 823,723 — — — Net cash (used in) provided by investing activities (1,153 ) (824,050 ) 130,727 (119 ) — (694,595 ) Financing Activities Proceeds from issuance of Term Loan — 1,427,000 — — — 1,427,000 Term Loan repayments resulting from refinancing — (687,000 ) — — — (687,000 ) Term Loan repayments — (175,500 ) — — — (175,500 ) Borrowings under revolving credit agreement — 110,000 — — — 110,000 Repayments under revolving credit agreement — (105,000 ) — — — (105,000 ) Payments of debt origination costs — (11,140 ) — — — (11,140 ) Proceeds from exercise of stock options 4,028 — — — — 4,028 Excess tax benefits from share-based awards 900 — — — — 900 Fair value of shares surrendered as payment of tax withholding (1,431 ) — — — — (1,431 ) Intercompany activity, net (11,747 ) 244,679 (243,439 ) 10,507 — — Net cash provided by (used in) financing activities (8,250 ) 803,039 (243,439 ) 10,507 — 561,857 Effects of exchange rate changes on cash and cash equivalents — — — (409 ) — (409 ) Increase in cash and cash equivalents 1,728 — 2,085 10,812 — 14,625 Cash and cash equivalents - beginning of year 4,440 — 2,899 19,891 — 27,230 Cash and cash equivalents - end of year $ 6,168 $ — $ 4,984 $ 30,703 $ — $ 41,855 Condensed Consolidating Statement of Cash Flows Year Ended March 31, 2016 (In thousands) Prestige Brands Holdings, Inc. Prestige Brands, Inc., the issuer Combined Subsidiary Guarantors Combined Non- Guarantor Subsidiaries Eliminations Consolidated Operating Activities Net income (loss) $ 99,907 $ 90,201 $ 78,941 $ 8,564 $ (177,706 ) $ 99,907 Adjustments to reconcile net income (loss) to net cash provided by operating activities: Depreciation and amortization 4,050 594 18,617 415 — 23,676 Deferred income taxes 136 1,272 45,070 (326 ) — 46,152 Long-term income taxes payable — — (332 ) — — (332 ) Amortization of debt origination costs — 8,994 — — — 8,994 Stock-based compensation costs 9,794 — — 160 — 9,954 Loss on extinguishment of debt — 17,970 — — — 17,970 Premium payment on 2012 Senior Notes — (10,158 ) — — — (10,158 ) (Gain) loss on sale or disposal of property and equipment — — 1 (36 ) — (35 ) Equity in income of subsidiaries (98,803 ) (70,953 ) (8,564 ) — 178,320 — Changes in operating assets and liabilities, net of effects from acquisitions: Accounts receivable — 2,514 (388 ) (302 ) — 1,824 Inventories — (744 ) 213 (1,860 ) (614 ) (3,005 ) Prepaid expenses and other current assets (9,580 ) (116 ) 1,977 (202 ) — (7,921 ) Accounts payable 929 814 (11,284 ) (1,807 ) — (11,348 ) Accrued liabilities 1,907 (2,749 ) (1,943 ) 1,457 — (1,328 ) Net cash provided by operating activities 8,340 37,639 122,308 6,063 — 174,350 Investing Activities Purchases of property and equipment (2,460 ) (93 ) (521 ) (494 ) — (3,568 ) Proceeds from the sale of property and equipment — — — 344 — 344 Proceeds from Insight Pharmaceuticals working capital arbitration settlement — — 7,237 — — 7,237 Acquisition of DenTek, less cash acquired — — (226,984 ) — — (226,984 ) Intercompany activity, net — (228,343 ) 228,343 — — — Net cash (used in) provided by investing activities (2,460 ) (228,436 ) 8,075 (150 ) — (222,971 ) Financing Activities Proceeds from issuance of 2016 Senior Notes — 350,000 — — — 350,000 Repayment of 2012 Senior Notes — (250,000 ) — — — (250,000 ) Borrowings under Bridge term loans — 80,000 — — — 80,000 Repayments under Bridge term loans — (80,000 ) — — — (80,000 ) Term loan repayments — (60,000 ) — — — (60,000 ) Borrowings under revolving credit agreement — 115,000 — — — 115,000 Repayments under revolving credit agreement — (96,100 ) — — — (96,100 ) Payments of debt origination costs — (11,828 ) — — — (11,828 ) Proceeds from exercise of stock options 6,689 — — — — 6,689 Proceeds from restricted stock exercises 544 — — — — 544 Excess tax benefits from share-based awards 1,960 — — — — 1,960 Fair value of shares surrendered as payment of tax withholding (2,229 ) — — — — (2,229 ) Intercompany activity, net (19,791 ) 143,725 (127,484 ) 3,550 — — Net cash provided by (used in) financing activities (12,827 ) 190,797 (127,484 ) 3,550 — 54,036 Effect of exchange rate changes on cash and cash equivalents — — — 497 — 497 Increase (decrease) in cash and cash equivalents (6,947 ) — 2,899 9,960 — 5,912 Cash and cash equivalents - beginning of year 11,387 — — 9,931 — 21,318 Cash and cash equivalents - end of year $ 4,440 $ — $ 2,899 $ 19,891 $ — $ 27,230 Condensed Consolidating Statement of Cash Flows Year Ended March 31, 2015 (In thousands) Prestige Brands Holdings, Inc. Prestige Brands, Inc., the issuer Combined Subsidiary Guarantors Combined Non- Guarantor Subsidiaries Eliminations Consolidated Operating Activities Net income (loss) $ 78,260 $ 77,881 $ 50,209 $ 2,013 $ (130,103 ) $ 78,260 Adjustments to reconcile net income (loss) to net cash provided by operating activities: Depreciation and amortization 3,381 592 12,752 1,015 — 17,740 Gain on sale of asset — — (1,133 ) — — (1,133 ) Deferred income taxes (192 ) 2,462 26,795 (143 ) — 28,922 Long-term income taxes payable — — 2,294 — — 2,294 Amortization of debt origination costs — 8,821 — — — 8,821 Stock-based compensation costs 6,918 — — — — 6,918 Lease termination costs — — 785 — — 785 Loss on sale or disposal of equipment — — — 321 — 321 Equity in income of subsidiaries (76,383 ) (51,573 ) (2,013 ) — 129,969 — Changes in operating assets and liabilities, net of effects from acquisitions: Accounts receivable 473 (294 ) 5,146 (3,717 ) — 1,608 Inventories — 5,690 8,981 555 134 15,360 Prepaid expenses and other current assets 2,273 (28 ) 2,631 (212 ) — 4,664 Accounts payable (2,457 ) (829 ) (16,734 ) 2,383 — (17,637 ) Accrued liabilities 2,650 1,384 3,560 1,738 — 9,332 Net cash provided by operating activities 14,923 44,106 93,273 3,953 — 156,255 Investing Activities Purchases of property and equipment (5,029 ) (119 ) (739 ) (214 ) — (6,101 ) Proceeds from divestitures — — 18,500 — — 18,500 Proceeds from sale of asset — — 10,000 — — 10,000 Acquisition of Insight Pharmaceuticals, less cash acquired — — (749,666 ) — — (749,666 ) Acquisition of the Hydralyte brand — — — (77,991 ) — (77,991 ) Intercompany activity, net — (809,157 ) 731,166 77,991 — — Net cash (used in) provided by investing activities (5,029 ) (809,276 ) 9,261 (214 ) — (805,258 ) Financing Activities Term loan borrowings — 720,000 — — — 720,000 Term loan repayments — (130,000 ) — — — (130,000 ) Borrowings under revolving credit agreement — 124,600 — — — 124,600 Repayments under revolving credit agreement — (58,500 ) — — — (58,500 ) Payments of debt origination costs — (16,072 ) — — — (16,072 ) Proceeds from exercise of stock options 3,954 — — — — 3,954 Proceeds from restricted stock exercises 57 — — — — 57 Excess tax benefits from share-based awards 1,330 — — — — 1,330 Fair value of shares surrendered as payment of tax withholding (2,104 ) — — — — (2,104 ) Intercompany activity, net (26,388 ) 125,142 (102,534 ) 3,780 — — Net cash provided by (used in) financing activities (23,151 ) 765,170 (102,534 ) 3,780 — 643,265 Effect of exchange rate changes on cash and cash equivalents — — — (1,275 ) — (1,275 ) (Decrease) increase in cash and cash equivalents (13,257 ) — — 6,244 — (7,013 ) Cash and cash equivalents - beginning of year 24,644 — — 3,687 — 28,331 Cash and cash equivalents - end of year $ 11,387 $ — $ — $ 9,931 $ — $ 21,318</t>
  </si>
  <si>
    <t>Subsequent Events</t>
  </si>
  <si>
    <t>Subsequent Events [Abstract]</t>
  </si>
  <si>
    <t>Subsequent Events Share based compensation: On May 8, 2017, the Compensation Committee of our Board of Directors granted 35,593 performance share units, 54,269 RSUs and stock options to acquire 180,211 shares of our common stock to certain executive officers and employees under the Plan. Performance share units are earned based on achievement of the Performance Objectives set by the Compensation Committee and, if earned, vest in their entirety on the three-year anniversary of the date of grant. RSUs vest either 33.3% per year over three years or in their entirety on the three -year anniversary of the date of grant. Upon vesting, both performance share units and RSUs will be settled in shares of our common stock. The stock options will vest 33.3% per year over three years and are exercisable for up to ten years from the date of grant. These stock options were granted at an exercise price of $56.11 per share, which is equal to the closing price for our common stock on the date of the grant. Except in cases of death, disability or retirement, termination of employment prior to vesting will result in forfeiture of the unvested performance share units, RSUs and the stock options. Vested stock options will remain exercisable by the employee after termination, subject to the terms of the Plan.</t>
  </si>
  <si>
    <t>Schedule II Valuation and Qualifying Accounts</t>
  </si>
  <si>
    <t>Valuation and Qualifying Accounts [Abstract]</t>
  </si>
  <si>
    <t>VALUATION AND QUALIFYING ACCOUNTS (In thousands) Balance at Beginning of Year Amounts Charged to Expense Deductions Other Balance at End of Year Year Ended March 31, 2017 Reserves for sales returns and allowance $ 8,823 $ 41,173 $ (41,417 ) $ 850 (a) $ 9,429 Reserves for trade promotions 12,641 69,475 (69,713 ) 2,790 (a) 15,193 Reserves for consumer coupon redemptions 4,323 7,616 (7,745 ) 420 (a) 4,614 Allowance for doubtful accounts 815 177 360 — 1,352 Deferred tax valuation allowance — — — 3,437 (a) 3,437 Year Ended March 31, 2016 Reserves for sales returns and allowance 6,716 41,217 (40,085 ) 975 (b) 8,823 Reserves for trade promotions 9,932 62,331 (62,409 ) 2,787 (b) 12,641 Reserves for consumer coupon redemptions 1,672 6,235 (5,637 ) 2,053 (b) 4,323 Allowance for doubtful accounts 1,277 (276 ) (186 ) — 815 Year Ended March 31, 2015 Reserves for sales returns and allowance 7,395 34,598 (35,277 ) — 6,716 Reserves for trade promotions 6,101 60,499 (56,668 ) — 9,932 Reserves for consumer coupon redemptions 1,742 5,089 (5,159 ) — 1,672 Allowance for doubtful accounts 1,035 340 (98 ) — 1,277 (a) Reflects the applicable amounts acquired from the purchase of Fleet on January 26, 2017. (b) Reflects the applicable amounts acquired from the purchase of DenTek on February 5, 2016.</t>
  </si>
  <si>
    <t>Business and Basis of Presentation (Policies)</t>
  </si>
  <si>
    <t>Basis of Presentation</t>
  </si>
  <si>
    <t>Basis of Presentation Our Consolidated Financial Statements are prepared in accordance with accounting principles generally accepted in the United States of America ("GAAP"). All significant intercompany transactions and balances have been eliminated in consolidation. Our fiscal year ends on March 31st of each year. References in these Consolidated Financial Statements or notes to a year (e.g., “2017”) mean our fiscal year ended on March 31st of that year.</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 Although these estimates are based on our knowledge of current events and actions that we may undertake in the future, actual results could differ from those estimates. As discussed below, our most significant estimates include those made in connection with the valuation of intangible assets, stock-based compensation, fair value of debt, sales returns and allowances, trade promotional allowances and inventory obsolescence, and the recognition of income taxes using an estimated annual effective tax rate.</t>
  </si>
  <si>
    <t>Cash and Cash Equivalents</t>
  </si>
  <si>
    <t>Cash and Cash Equivalents We consider all short-term deposits and investments with original maturities of three months or less to be cash equivalents. At March 31, 2017, approximately 61% of our cash is held by a bank in Sydney, Australia. Substantially all of our remaining cash is held by a large regional bank with headquarters in California. We do not believe that, as a result of this concentration, we are subject to any unusual financial risk beyond the normal risk associated with commercial banking relationships. The Federal Deposit Insurance Corporation (“FDIC”) and Securities Investor Protection Corporation (“SIPC”) insures our domestic balances, up to $250,000 and $500,000, with a $250,000 limit for cash, respectively.</t>
  </si>
  <si>
    <t xml:space="preserve">Accounts Receivable We extend non-interest-bearing trade credit to our customers in the ordinary course of business. We maintain an allowance for doubtful accounts receivable based upon historical collection experience and expected collectability of the accounts receivable. In an effort to reduce credit risk, we (i) have established credit limits for all of our customer relationships, (ii) perform ongoing credit evaluations of customers’ financial condition, (iii) monitor the payment history and aging of customers’ receivables, and (iv) monitor open orders against an individual customer’s outstanding receivable balance. </t>
  </si>
  <si>
    <t>Inventories Inventories are stated at the lower of cost or market value, where cost is determined by using the first-in, first-out method. We reduce inventories for the diminution of value resulting from product obsolescence, damage or other issues affecting marketability, equal to the difference between the cost of the inventory and its estimated market value. Factors utilized in the determination of estimated market value include (i) current sales data and historical return rates, (ii) estimates of future demand, (iii) competitive pricing pressures, (iv) new product introductions, (v) product expiration dates, and (vi) component and packaging obsolescence.</t>
  </si>
  <si>
    <t>Property, Plant and Equipment Property, plant and equipment are stated at cost and are depreciated using the straight-line method based on the following estimated useful lives: Years Building 17 Machinery 5 Computer equipment and software 3 Furniture and fixtures 7 Leasehold improvements * *Leasehold improvements are amortized over the lesser of the lease term or the estimated useful life of the related asset. Expenditures for maintenance and repairs are charged to expense as incurred. When an asset is sold or otherwise disposed of, we remove the cost and associated accumulated depreciation from the respective accounts and recognize the resulting gain or loss in the Consolidated Statements of Income and Comprehensive Income. Property, plant and equipment are reviewed for impairment whenever events or changes in circumstances indicate that the carrying amount of such assets may not be recoverable. An impairment loss is recognized if the carrying amount of the asset exceeds its fair value.</t>
  </si>
  <si>
    <t>Goodwill The excess of the purchase price over the fair market value of assets acquired and liabilities assumed in business combinations is classified as goodwill. Goodwill is not amortized, although the carrying value is tested for impairment at least annually in the fourth fiscal quarter of each year, or more frequently if events or changes in circumstances indicate that the asset may be impaired. Goodwill is tested for impairment at the product group level, which is one level below the operating segment level.</t>
  </si>
  <si>
    <t>Intangible Assets Intangible assets, which are comprised primarily of trademarks, are stated at cost less accumulated amortization. For intangible assets with finite lives, amortization is computed using the straight-line method over estimated useful lives, typically ranging from 10 to 30 years. Indefinite-lived intangible assets are tested for impairment at least annually in the fourth fiscal quarter of each year, or more frequently if events or changes in circumstances indicate that the asset may be impaired. Intangible assets with finite lives are reviewed for impairment whenever events or changes in circumstances indicate that their carrying amount may exceed their fair values and may not be recoverable. An impairment loss is recognized if the carrying amount of the asset exceeds its fair value.</t>
  </si>
  <si>
    <t>Deferred Financing Costs</t>
  </si>
  <si>
    <t>Debt Origination Costs We have incurred debt origination costs in connection with the issuance of long-term debt. Certain of these costs were recorded as deferred financing costs within long-term assets and others were recorded as a reduction to our long-term debt. These costs are amortized over the term of the related debt, using the effective interest method for our bonds and our term loan facility and the straight-line method for our revolving credit facility. Effective April 1, 2015, in accordance with new accounting standards discussed below, we began reporting the costs related to our senior notes and the term loan facility as a reduction of debt. We continue to report the costs associated with our revolving credit facility as a long-term asset.</t>
  </si>
  <si>
    <t>Revenue Recognition</t>
  </si>
  <si>
    <t>Revenue Recognition Revenues are recognized when the following criteria are met: (i) persuasive evidence of an arrangement exists; (ii) the selling price is fixed or determinable; (iii) the product has been shipped and the customer takes ownership and assumes the risk of loss, and (iv) collection of the resulting receivable is reasonably assured. We have determined that these criteria are met and the transfer of the risk of loss generally occurs when product is received by the customer and, accordingly, we recognize revenue at that time. Provisions are made for estimated discounts related to customer payment terms and estimated product returns at the time of sale based on our historical experience. As is customary in the consumer products industry, we participate in the promotional programs of our customers to enhance the sale of our products. The cost of these promotional programs varies based on the actual number of units sold during a finite period of time. These promotional programs consist of direct-to-consumer incentives, such as coupons and temporary price reductions, as well as incentives to our customers, such as allowances for new distribution, including slotting fees, and cooperative advertising. Estimates of the costs of these promotional programs are based on (i) historical sales experience, (ii) the current promotional offering, (iii) forecasted data, (iv) current market conditions, and (v) communication with customer purchasing/marketing personnel. We recognize the cost of such sales incentives by recording an estimate of such cost as a reduction of revenue, at the later of (a) the date the related revenue is recognized, or (b) the date when a particular sales incentive is offered. At the completion of the promotional program, the estimated amounts are adjusted to actual results. Due to the nature of the consumer products industry, we are required to estimate future product returns. Accordingly, we record an estimate of product returns concurrent with recording sales, which is made after analyzing (i) historical return rates, (ii) current economic trends, (iii) changes in customer demand, (iv) product acceptance, (v) seasonality of our product offerings, and (vi) the impact of changes in product formulation, packaging and advertising.</t>
  </si>
  <si>
    <t>Cost of Sales Cost of sales includes product costs, warehousing costs, inbound and outbound shipping costs, and handling and storage costs.</t>
  </si>
  <si>
    <t>Advertising and Promotion Costs</t>
  </si>
  <si>
    <t>Advertising and Promotion Costs Advertising and promotion costs are expensed as incurred. Allowances for distribution costs associated with products, including slotting fees, are recognized as a reduction of sales. Under these slotting fee distribution arrangements, the retailers allow our products to be placed on the stores’ shelves in exchange for such fees.</t>
  </si>
  <si>
    <t>Stock-based Compensation</t>
  </si>
  <si>
    <t>Stock-based Compensation We recognize stock-based compensation expense by measuring the cost of services to be rendered based on the grant-date fair value of the equity award. Compensation expense is recognized over the period a grantee is required to provide service in exchange for the award, generally referred to as the requisite service period.</t>
  </si>
  <si>
    <t>Pension Expense</t>
  </si>
  <si>
    <t xml:space="preserve">Pension Expense We have a defined contribution plan in which all U.S. full-time employees (excluding those employees of the recently acquired Fleet business discussed below) are eligible to participate. The participants may contribute from 1% to 60% of their compensation, as defined in the plan. We match 65% of the first 6% of each participant's base compensation with full vesting at 3 years of service. The Company's contribution is reduced by the amount of forfeitures that occur during the year. We may also make additional contributions to the plan as determined by the Board of Directors. The total expense for the defined contribution plan was less than $0.1 million for 2017 . In conjunction with the acquisition of Fleet (see Note 2), we assumed a number of additional employee retirement plans including a defined contribution plan and two defined benefit plans. All U.S. full-time employees of Fleet are eligible to participate in Fleet's defined contribution plan. The participants may contribute from 2% to 50% of their compensation, as defined in the plan. We match 100% of the first 6% of each participant's base compensation with full vesting upon entering the plan. The Company's contribution is reduced by the amount of forfeitures that occur during the year. We may also make additional contributions to the plan as determined by the Board of Directors. The total expense for the defined contribution plan was $0.2 million for 2017 . Certain employees of Fleet are covered by defined benefit pension plans. The Company's policy is to fund amounts allowable by applicable regulations. Benefits are based on years of service and levels of compensation. On December 16, 2014, the decision was made to freeze the benefits under the Company's U.S. qualified defined benefit pension plan with an effective date of March 1, 2015. Our funding policy is to contribute annually not less than the amount recommended by our actuaries. The funded status of our pension plans is dependent upon many factors, including returns on invested assets and the level of certain market interest rates. We review pension assumptions regularly and we may from time to time make voluntary contributions to our pension plans, which exceed the amounts required by statute. During fiscal 2017, we made total pension contributions to our pension plans of $6.1 million . Changes in interest rates and the market value of the securities held by the plans could materially change, positively or negatively, the funded status of the plans and affect the level of pension expense and required contributions in fiscal 2017 and beyond. Our discount rate assumption for our qualified defined benefit plan changed from 4.32% at January 26, 2017 to 4.21% at March 31, 2017. We do not expect to make any contributions to our qualified defined benefit pension plan during fiscal 2018. </t>
  </si>
  <si>
    <t>Income Taxes 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realized. The Income Taxes topic of the Financial Accounting Standards Board (“FASB”) Accounting Standards Codification (“ASC”) 740 prescribes a recognition threshold and measurement attributes for the financial statement recognition and measurement of a tax position taken or expected to be taken in a tax return. The guidance only allows the recognition of those tax benefits that have a greater than 50% likelihood of being sustained upon examination by the various taxing authorities. As a result, we have applied such guidance in determining our tax uncertainties. We are subject to taxation in the United States and various state and foreign jurisdictions. We classify penalties and interest related to unrecognized tax benefits as income tax expense in the Consolidated Statements of Income and Comprehensive Income.</t>
  </si>
  <si>
    <t>Earnings Per Share Basic earnings per share is calculated based on income available to common stockholders and the weighted-average number of shares outstanding during the reporting period. Diluted earnings per share is calculated based on income available to common stockholders and the weighted-average number of common and potential common shares outstanding during the reporting period. Potential common shares, composed of the incremental common shares issuable upon the exercise of outstanding stock options and unvested restricted stock units, are included in the diluted earnings per share calculation to the extent that they are dilutive. In loss periods, the assumed exercise of in-the-money stock options and restricted stock units has an anti-dilutive effect, and therefore these instruments are excluded from the computation of diluted earnings per share.</t>
  </si>
  <si>
    <t>Recently Issued Accounting Standards</t>
  </si>
  <si>
    <t>Recently Issued Accounting Standards In March 2017, the FASB issued Accounting Standards Update ("ASU") 2017-07, Compensation - Retirement Benefits (Topic 715) . This update changes the reporting line items for the components of net benefit costs. The amendments in this update are effective for annual periods beginning after December 15, 2017, including interim periods within those annual periods. We are evaluating the impact of adopting this guidance on our Consolidated Financial Statements. In February 2017, the FASB issued ASU 2017-06, Plan Accounting: Defined Benefit Pension Plans (Topic 960) . Among other things, the amendments in this update require a plan's interest in master trusts and any change in that interest to be presented in separate line items in the statement of net assets available for benefits and in the statement of changes in net assets available for benefits, respectively. The amendments in this update are effective for fiscal periods beginning after December 15, 2018. We are evaluating the impact of adopting this guidance on our Consolidated Financial Statements. In January 2017, the FASB issued ASU 2017-04, Intangibles - Goodwill and Other (Topic 350) . The amendments in this update simplify the test for goodwill impairment by eliminating Step 2 from the impairment test, which required the entity to perform procedures to determine the fair value at the impairment testing date of its assets and liabilities following the procedure that would be required in determining fair value of assets acquired and liabilities assumed in a business combination. The amendments in this update are effective for public companies for annual or any interim goodwill impairments tests in fiscal years beginning after December 15, 2019. We are evaluating the impact of adopting this guidance on our Consolidated Financial Statements. In January 2017, the FASB issued ASU 2017-01, Business Combinations (Topic 805); Clarifying the Definition of a Business. The amendments in this update clarify the definition of a business to help companies evaluate whether transactions should be accounted for as acquisitions or disposals of assets or businesses. The amendments in this update are effective for public companies for annual periods beginning after December 15, 2017, including interim periods within those periods. We are evaluating the impact of adopting this guidance on our Consolidated Financial Statements. In August 2016, the FASB issued ASU 2016-15, Classification of Certain Cash Receipts and Cash Payments . The amendments in this update provide clarification and guidance on eight cash flow classification issues. For public business entities, the amendments in this update are effective for fiscal years beginning after December 15, 2017, and interim periods within those fiscal years. The adoption of ASU 2016-15 is not expected to have a material impact on our Consolidated Financial Statements. In February 2016, the FASB issued ASU 2016-02, Leases. The amendments in this update include a new FASB ASC Topic 842, which supersedes Topic 840. The core principle of Topic 842 is that a lessee should recognize the assets and liabilities that arise from leases. For public business entities, the amendments in this update are effective for fiscal years beginning after December 15, 2018, including interim periods within those fiscal years. Early application is permitted for all entities as of the beginning of interim or annual reporting periods. We are evaluating the impact of adopting this guidance on our Consolidated Financial Statements. In November 2015, the FASB issued ASU 2015-17, Balance Sheet Classification of Deferred Taxes . The amendments in this update require that deferred tax liabilities and assets be classified as noncurrent in a classified statement of financial position. The amendments in this update may be applied either prospectively to all deferred tax liabilities and assets or retrospectively to all periods presented. For public business entities, the amendments in this update are effective for financial statements issued for annual periods beginning after December 15, 2016, and interim periods within those annual periods. We adopted this amendment prospectively in the fourth quarter of 2017. In July 2015, the FASB issued ASU 2015-11, Simplifying the Measurement of Inventory . The amendments in this update more closely align the measurement of inventory in GAAP with the measurement of inventory in International Financial Reporting Standards, under which an entity should measure inventory at the lower of cost or net realizable value. Net realizable value is the estimated selling price in the ordinary course of business, less reasonably predictable costs of completion, disposal, and transportation. For public business entities, the amendments are effective for fiscal years beginning after December 15, 2016, including interim periods within those fiscal years. The adoption of ASU 2015-11 is not expected to have a material impact on our Consolidated Financial Statements. In May 2014, the FASB issued ASU 2014-09, Revenue from Contracts with Customers - Topic 606 , which supersedes the revenue recognition requirements in FASB ASC 605. The new guidance will eliminate industry-specific revenue recognition guidance under current GAAP and replace it with a principle-based approach for determining revenue recognition. This ASU primarily states that an entity should recognize revenue to depict the transfer of promised goods or services to customers in an amount that reflects the consideration to which the entity expects to be entitled in exchange for those goods and services. This ASU will also require additional disclosures regarding the nature, amount, timing and uncertainty of revenue and cash flows arising from customer contracts. In August 2015, the FASB issued ASU 2015-14, which deferred the effective date of ASU 2014-09 from annual and interim periods beginning after December 15, 2016 to annual and interim periods beginning after December 15, 2017. Earlier application is permitted only as of annual reporting periods beginning after December 15, 2016, including interim periods within that reporting period. With the issuance of ASU 2016-08 in March 2016, the FASB clarified the implementation guidance on principals versus agent considerations in FASB ASC 606. In April 2016, the FASB issued ASU 2016-10, which clarified implementation guidance on identifying performance obligations and licensing in FASB ASC 606. Certain narrow aspects of the guidance in FASB ASC 606 were amended with the issuances of ASU 2016-12 in May 2016 and ASU 2016-20 in December 2016. We expect to adopt this guidance when effective and continue to evaluate the effect that the updated standard, as well as additional amendments, may have on our Consolidated Financial Statements and related notes. Our implementation approach includes performing a detailed study of the various types of agreements that we have with our customers and assessing conformance of our current accounting practices with the new standard. We have not yet selected a transition method.</t>
  </si>
  <si>
    <t>Business and Basis of Presentation (Tables)</t>
  </si>
  <si>
    <t>Property and Equipment</t>
  </si>
  <si>
    <t>Property, plant and equipment are stated at cost and are depreciated using the straight-line method based on the following estimated useful lives: Years Building 17 Machinery 5 Computer equipment and software 3 Furniture and fixtures 7 Leasehold improvements * *Leasehold improvements are amortized over the lesser of the lease term or the estimated useful life of the related asset. Property, plant and equipment, net consist of the following: March 31, (In thousands) 2017 2016 Components of Property, Plant and Equipment Land 550 — Building 13,156 — Machinery 31,456 7,734 Computer equipment 15,440 12,793 Furniture and fixtures 2,720 2,445 Leasehold improvements 7,497 7,389 70,819 30,361 Accumulated depreciation (20,224 ) (14,821 ) Property, plant and equipment, net $ 50,595 $ 15,540</t>
  </si>
  <si>
    <t>Acquisitions (Tables)</t>
  </si>
  <si>
    <t>C.B. Fleet Company, Inc.</t>
  </si>
  <si>
    <t>Business Acquisition [Line Items]</t>
  </si>
  <si>
    <t>Purchase Price Allocation</t>
  </si>
  <si>
    <t>The following table summarizes our allocation of the assets acquired and liabilities assumed as of the January 26, 2017 acquisition date. (In thousands) January 26, 2017 Cash $ 19,884 Accounts receivable 25,293 Inventories 20,812 Prepaid expenses and other current assets 17,024 Property, plant and equipment, net 38,661 Goodwill 268,577 Intangible assets, net 747,600 Other long-term assets 1,137 Total assets acquired 1,138,988 Accounts payable 10,412 Accrued expenses 22,895 Deferred income taxes - long term 261,555 Other long term liabilities 20,403 Total liabilities assumed 315,265 Total purchase price $ 823,723</t>
  </si>
  <si>
    <t>Pro Forma Information</t>
  </si>
  <si>
    <t>This pro forma information is not necessarily indicative either of the combined results of operations that actually would have been realized by us had the Fleet acquisition been consummated at the beginning of the period for which the pro forma information is presented, or of future results. Year Ended March 31, 2017 2016 (In thousands, except per share data) (Unaudited) Revenues $ 1,049,473 $ 1,004,698 Net income $ 73,750 $ 92,712 Earnings per share: Basic EPS $ 1.39 $ 1.76 Diluted EPS $ 1.38 $ 1.74</t>
  </si>
  <si>
    <t>DenTek Oral Care, Inc.</t>
  </si>
  <si>
    <t xml:space="preserve"> The following table summarizes our allocation of the assets acquired and liabilities assumed as of the February 5, 2016 acquisition date. (In thousands) February 5, 2016 Cash acquired $ 1,359 Accounts receivable 9,187 Inventories 14,304 Deferred income taxes 3,303 Prepaids and other current assets 6,728 Property, plant and equipment, net 3,555 Goodwill 73,737 Intangible assets, net 206,700 Total assets acquired 318,873 Accounts payable 3,261 Accrued expenses 14,336 Deferred income tax liabilities - long term 74,352 Total liabilities assumed 91,949 Total purchase price $ 226,924</t>
  </si>
  <si>
    <t>Insight Pharmaceuticals Corporation</t>
  </si>
  <si>
    <t>The following table summarizes our allocation of the assets acquired and liabilities assumed as of the September 3, 2014 acquisition date, after giving effect of the adjustments noted above. (In thousands) September 3, 2014 Cash acquired $ 3,507 Accounts receivable 26,012 Inventories 23,456 Deferred income tax assets - current 1,032 Prepaids and other current assets 1,341 Property, plant and equipment, net 2,308 Goodwill 96,323 Intangible assets, net 724,374 Total assets acquired 878,353 Accounts payable 16,079 Accrued expenses 8,539 Deferred income tax liabilities - long term 107,799 Total liabilities assumed 132,417 Total purchase price $ 745,936</t>
  </si>
  <si>
    <t>The following table provides our unaudited pro forma revenues, net income and net income per basic and diluted common share had the results of Insight's operations been included in our operations commencing on April 1, 2013, based upon available information related to Insight's operations. This pro forma information is not necessarily indicative either of the combined results of operations that actually would have been realized by us had the Insight acquisition been consummated at the beginning of the period for which the pro forma information is presented, or of future results. Year Ended March 31, 2015 (In thousands, except per share data) (Unaudited) Revenues $ 783,217 Net income $ 86,844 Earnings per share: Basic $ 1.66 Diluted $ 1.65</t>
  </si>
  <si>
    <t>Hydralyte</t>
  </si>
  <si>
    <t>The following table summarizes our allocation of the assets acquired and liabilities assumed as of the April 30, 2014 acquisition date. (In thousands) April 30, 2014 Inventories $ 1,970 Property, plant and equipment, net 1,267 Goodwill 1,224 Intangible assets, net 73,580 Total assets acquired 78,041 Accrued expenses 38 Other long term liabilities 12 Total liabilities assumed 50 Net assets acquired $ 77,991</t>
  </si>
  <si>
    <t>Divestitures (Tables)</t>
  </si>
  <si>
    <t>Schedule of Divestitures</t>
  </si>
  <si>
    <t>The following table sets forth the components of the assets sold and the pre-tax net gain recognized on the sales of e.p.t and Dermoplast in December 2016. (In thousands) December 2016 Components of assets sold: Inventory $ 3,266 Intangible assets, net 45,870 Goodwill 6,889 Assets sold 56,025 Total purchase price received 59,614 Pre-tax net (gain) on divestitures (3,589 ) The following table sets forth the components of the assets sold and the pre-tax loss recognized on the sale in July 2016. (In thousands) July 7, Components of assets sold: Inventory $ 2,380 Intangible assets, net 91,208 Goodwill 2,920 Assets sold 96,508 Total purchase price received 42,380 54,128 Costs to sell 2,018 Pre-tax loss on divestitures $ 56,146</t>
  </si>
  <si>
    <t>Accounts Receivable (Tables)</t>
  </si>
  <si>
    <t>Accounts receivable consist of the following: March 31, (In thousands) 2017 2016 Components of Accounts Receivable Trade accounts receivable $ 148,339 $ 105,592 Other receivables 1,413 1,261 149,752 106,853 Less allowances for discounts, returns and uncollectible accounts (13,010 ) (11,606 ) Accounts receivable, net $ 136,742 $ 95,247</t>
  </si>
  <si>
    <t>Inventories (Tables)</t>
  </si>
  <si>
    <t>Inventories consist of the following: March 31, (In thousands) 2017 2016 Components of Inventories Packaging and raw materials $ 9,984 $ 7,563 Work in process 369 — Finished goods 105,256 83,700 Inventories $ 115,609 $ 91,263</t>
  </si>
  <si>
    <t>Property, Plant and Equipment (Tables)</t>
  </si>
  <si>
    <t>Goodwill (Tables)</t>
  </si>
  <si>
    <t>Summary of Changes in Goodwill</t>
  </si>
  <si>
    <t>The following table summarizes the changes in the carrying value of goodwill by operating segment for each of 2015 , 2016 , and 2017 : (In thousands) North American OTC Healthcare International OTC Healthcare Household Cleaning Consolidated Balance – March 31, 2014 160,157 23,365 7,389 190,911 2015 additions 103,254 1,224 — 104,478 2015 reductions — — (589 ) (589 ) Effects of foreign currency exchange rates — (4,149 ) — (4,149 ) Balance – March 31, 2015 263,411 20,440 6,800 290,651 2016 additions 74,441 2,393 — 76,834 2016 reductions (7,237 ) — — (7,237 ) Effects of foreign currency exchange rates — (57 ) — (57 ) Balance - March 31, 2016 330,615 22,776 6,800 360,191 2017 additions 258,438 10,139 — 268,577 2017 reductions (12,600 ) — (555 ) (13,155 ) Effects of foreign currency exchange rates — (361 ) — (361 ) Balance - March 31, 2017 $ 576,453 $ 32,554 $ 6,245 $ 615,252</t>
  </si>
  <si>
    <t>Intangible Assets (Tables)</t>
  </si>
  <si>
    <t>Reconciliation of the Activity Affecting Intangible Assets</t>
  </si>
  <si>
    <t>A reconciliation of the activity affecting intangible assets, net for each of 2015 , 2016 , and 2017 is as follows: Year Ended March 31, 2015 (In thousands) Indefinite Finite Lived Totals Gross Amount Balance – March 31, 2014 $ 1,273,878 $ 204,740 $ 1,478,618 Additions 673,180 124,774 797,954 Reclassifications (46,506 ) 46,506 — Reductions (9,548 ) (17,674 ) (27,222 ) Effects of foreign currency exchange rates (17,600 ) (280 ) (17,880 ) Balance – March 31, 2015 $ 1,873,404 $ 358,066 $ 2,231,470 Accumulated Amortization Balance – March 31, 2014 $ — $ 83,801 $ 83,801 Additions — 12,995 12,995 Effects of foreign currency exchange rates — (26 ) (26 ) Balance – March 31, 2015 $ — $ 96,770 $ 96,770 Intangibles, net – March 31, 2015 $ 1,873,404 $ 261,296 $ 2,134,700 Intangible Assets, net by Reportable Segment: North American OTC Healthcare $ 1,676,991 $ 235,642 $ 1,912,633 International OTC Healthcare 86,141 1,231 87,372 Household Cleaning 110,272 24,423 134,695 Intangible assets, net – March 31, 2015 $ 1,873,404 $ 261,296 $ 2,134,700 Year Ended March 31, 2016 (In thousands) Indefinite Finite Lived Totals Gross Amount Balance – March 31, 2015 $ 1,873,404 $ 358,066 $ 2,231,470 Additions 179,800 26,900 206,700 Reclassifications (32,918 ) 32,918 — Effects of foreign currency exchange rates (240 ) (4 ) (244 ) Balance – March 31, 2016 $ 2,020,046 $ 417,880 $ 2,437,926 Accumulated Amortization Balance – March 31, 2015 $ — $ 96,770 $ 96,770 Additions — 18,430 18,430 Effects of foreign currency exchange rates — 3 3 Balance – March 31, 2016 $ — $ 115,203 $ 115,203 Intangibles, net – March 31, 2016 $ 2,020,046 $ 302,677 $ 2,322,723 Intangible Assets, net by Reportable Segment: North American OTC Healthcare $ 1,823,873 $ 277,762 $ 2,101,635 International OTC Healthcare 85,901 2,237 88,138 Household Cleaning 110,272 22,678 132,950 Intangible assets, net – March 31, 2016 $ 2,020,046 $ 302,677 $ 2,322,723 Year Ended March 31, 2017 (In thousands) Indefinite Finite Lived Totals Gross Amount Balance – March 31, 2016 $ 2,020,046 $ 417,880 $ 2,437,926 Additions 648,700 98,900 747,600 Reclassifications (2,064 ) 2,064 — Reductions (77,248 ) (76,903 ) (154,151 ) Effects of foreign currency exchange rates (279 ) (140 ) (419 ) Balance – March 31, 2017 $ 2,589,155 $ 441,801 $ 3,030,956 Accumulated Amortization Balance – March 31, 2016 $ — $ 115,203 $ 115,203 Additions — 19,753 19,753 Reductions — (7,610 ) (7,610 ) Effects of foreign currency exchange rates — (3 ) (3 ) Balance – March 31, 2017 $ — $ 127,343 $ 127,343 Intangibles, net – March 31, 2017 $ 2,589,155 $ 314,458 $ 2,903,613 Intangible Assets, net by Reportable Segment: North American OTC Healthcare $ 2,404,336 $ 287,056 $ 2,691,392 International OTC Healthcare 83,558 6,468 90,026 Household Cleaning 101,261 20,934 122,195 Intangible assets, net – March 31, 2017 $ 2,589,155 $ 314,458 $ 2,903,613</t>
  </si>
  <si>
    <t>Schedule of Expected Amortization Expense</t>
  </si>
  <si>
    <t>At March 31, 2017 , finite-lived intangible assets are expected to be amortized over their estimated useful life, which ranges from a period of 10 to 30 years , and the estimated amortization expense for each of the five succeeding years and periods thereafter is as follows (in thousands): Year Ending March 31, 2018 $ 23,356 2019 23,356 2020 23,356 2021 22,933 2022 22,510 Thereafter 198,947 $ 314,458</t>
  </si>
  <si>
    <t>Other Accrued Liabilities (Tables)</t>
  </si>
  <si>
    <t>Other accrued liabilities consist of the following: March 31, (In thousands) 2017 2016 Accrued marketing costs $ 29,384 $ 26,373 Accrued compensation costs 15,535 9,574 Accrued broker commissions 1,782 1,497 Income taxes payable 3,840 3,675 Accrued professional fees 2,412 1,787 Deferred rent 492 836 Accrued production costs 4,580 3,324 Accrued lease termination costs 843 448 Income tax related payable 19,000 6,354 Other accrued liabilities 5,793 5,856 $ 83,661 $ 59,724</t>
  </si>
  <si>
    <t>Long-Term Debt (Tables)</t>
  </si>
  <si>
    <t>Schedule of Long-term Debt</t>
  </si>
  <si>
    <t>Long-term debt consists of the following, as of the dates indicated: (In thousands, except percentages) March 31, March 31, 2016 Senior Notes bearing interest at 6.375%, with interest payable on March 1 and September 1 of each year. The 2016 Senior Notes mature on March 1, 2024. 350,000 350,000 2013 Senior Notes bearing interest at 5.375%, with interest payable on June 15 and December 15 of each year. The 2013 Senior Notes mature on December 15, 2021. 400,000 400,000 2012 Term B-4 Loans bearing interest at the Borrower's option at either LIBOR plus a margin of 2.75%, with a LIBOR floor of 0.75%, or a base rate plus a margin (with a margin step-down to 2.50%) due on January 26, 2024. 1,382,000 817,500 2012 ABL Revolver bearing interest at the Borrower's option at either a base rate plus applicable margin or LIBOR plus applicable margin. Any unpaid balance is due on January 26, 2022. 90,000 85,000 Total long-term debt (including current portion) 2,222,000 1,652,500 Current portion of long-term debt — — Long-term debt 2,222,000 1,652,500 Less: unamortized debt costs (28,268 ) (27,191 ) Long-term debt, net $ 2,193,732 $ 1,625,309</t>
  </si>
  <si>
    <t>Schedule of Future Principal Payments</t>
  </si>
  <si>
    <t>As of March 31, 2017 , aggregate future principal payments required in accordance with the terms of the 2012 Term Loan, 2012 ABL Revolver and the indentures governing the 2016 Senior Notes and the 2013 Senior Notes are as follows: (In thousands) Year Ending March 31, Amount 2018 $ — 2019 — 2020 — 2021 12,080 2022 504,270 Thereafter 1,705,650 $ 2,222,000</t>
  </si>
  <si>
    <t>Fair Value Measurements (Tables)</t>
  </si>
  <si>
    <t>Schedule of Carrying Values and Estimated Fair Values of Debt Instruments</t>
  </si>
  <si>
    <t>The market values have been determined based on market values for similar instruments adjusted for certain factors. As such, the 2016 Senior Notes, the 2013 Senior Notes, the Term B-4 Loans, and the 2012 ABL Revolver are measured in Level 2 of the above hierarchy (see summary below detailing the carrying amounts and estimated fair values of these borrowings at March 31, 2017 and 2016 ). March 31, 2017 March 31, 2016 (In thousands) Carrying Value Fair Value Carrying Value Fair Value 2016 Senior Notes $ 350,000 $ 367,500 $ 350,000 $ 363,125 2013 Senior Notes 400,000 409,000 400,000 408,000 Term B-4 Loans 1,382,000 1,395,820 817,500 818,522 2012 ABL Revolver 90,000 90,000 85,000 85,000</t>
  </si>
  <si>
    <t>Earnings Per Share (Tables)</t>
  </si>
  <si>
    <t>Computation of Basic and Diluted Earnings Per Share</t>
  </si>
  <si>
    <t>The following table sets forth the computation of basic and diluted earnings per share: Year Ended March 31, (In thousands, except per share data) 2017 2016 2015 Numerator Net income $ 69,395 $ 99,907 $ 78,260 Denominator Denominator for basic earnings per share - weighted average shares outstanding 52,976 52,754 52,170 Dilutive effect of unvested restricted stock units and options issued to employees and directors 386 389 500 Denominator for diluted earnings per share 53,362 53,143 52,670 Earnings per Common Share: Basic net earnings per share $ 1.31 $ 1.89 $ 1.50 Diluted net earnings per share $ 1.30 $ 1.88 $ 1.49</t>
  </si>
  <si>
    <t>Share-Based Compensation (Tables)</t>
  </si>
  <si>
    <t>Summary of Restricted Shares</t>
  </si>
  <si>
    <t>A summary of the Company’s RSUs granted under the Plan is presented below: RSUs Shares (in thousands) Weighted-Average Grant-Date Fair Value Vested and Nonvested at March 31, 2014 437.5 $ 16.76 Granted 106.9 33.33 Vested and issued (154.4 ) 13.37 Forfeited (27.7 ) 21.45 Vested and nonvested at March 31, 2015 362.3 22.74 Vested at March 31, 2015 76.6 11.62 Granted 266.1 42.41 Vested and issued (155.6 ) 18.31 Forfeited (5.0 ) 39.61 Vested and nonvested at March 31, 2016 467.8 35.22 Vested at March 31, 2016 69.8 14.76 Granted 68.4 55.44 Vested and issued (94.7 ) 28.51 Forfeited (91.4 ) 41.71 Vested and nonvested at March 31, 2017 350.1 39.29 Vested at March 31, 2017 63.4 20.12</t>
  </si>
  <si>
    <t>Stock Options, Valuation Assumptions</t>
  </si>
  <si>
    <t>The weighted-average grant-date fair values of the options granted during 2017 , 2016 , and 2015 were $21.75 , $17.24 , and $15.95 , respectively. Year Ended March 31, 2017 2016 2015 Expected volatility 37.8 % 40.2 % 47.3 % Expected dividends — — — Expected term in years 6.0 6.0 6.0 Risk-free rate 1.7 % 1.7 % 2.2 %</t>
  </si>
  <si>
    <t>Stock Option Activity</t>
  </si>
  <si>
    <t>A summary of option activity under the Plan is as follows: Options Shares (in thousands) Weighted-Average Exercise Price Weighted- Average Remaining Contractual Term Aggregate Intrinsic Value (in thousands) Outstanding at March 31, 2014 994.9 $ 15.24 Granted 317.9 33.54 Exercised (386.3 ) 10.24 Forfeited or expired (55.3 ) 26.77 Outstanding at March 31, 2015 871.2 23.40 Granted 208.2 42.13 Exercised (348.0 ) 19.22 Forfeited or expired (3.7 ) 35.72 Outstanding at March 31, 2016 727.7 30.70 Granted 264.3 55.86 Exercised (126.8 ) 31.75 Forfeited or expired (92.9 ) 42.66 Outstanding at March 31, 2017 772.3 37.70 7.3 $ 14,118 Exercisable at March 31, 2017 367.4 25.40 6.0 $ 11,083</t>
  </si>
  <si>
    <t>Accumulated Other Comprehensive Loss (Tables)</t>
  </si>
  <si>
    <t>Schedule of Accumulated Other Comprehensive Loss</t>
  </si>
  <si>
    <t>AOCI consisted of the following at March 31, 2017 and 2016 : March 31, March 31, (In thousands) 2017 2016 Components of Accumulated Other Comprehensive Loss Cumulative translation adjustment $ (26,100 ) $ (23,525 ) Unrecognized net loss on pension plans (252 ) — Accumulated other comprehensive loss, net of tax $ (26,352 ) $ (23,525 )</t>
  </si>
  <si>
    <t>Income Taxes (Tables)</t>
  </si>
  <si>
    <t>Income from Continuing Operations Before Income Taxes, Domestic and Foreign</t>
  </si>
  <si>
    <t>Income before income taxes consists of the following: Year Ended March 31, (In thousands) 2017 2016 2015 United States $ 93,582 $ 142,253 $ 122,588 Foreign 17,268 14,932 4,870 $ 110,850 $ 157,185 $ 127,458</t>
  </si>
  <si>
    <t>Components of Provision for Income Taxes</t>
  </si>
  <si>
    <t>The provision for income taxes consists of the following: Year Ended March 31, (In thousands) 2017 2016 2015 Current Federal $ 40,183 $ 6,080 $ 13,066 State 2,808 1,171 760 Foreign 4,242 3,905 3,228 Deferred Federal (5,421 ) 44,787 31,012 State (163 ) 1,678 1,162 Foreign (194 ) (343 ) (30 ) Total provision for income taxes $ 41,455 $ 57,278 $ 49,198</t>
  </si>
  <si>
    <t>Components of Deferred Tax Balances</t>
  </si>
  <si>
    <t>The principal components of our deferred tax balances are as follows: March 31, (In thousands) 2017 2016 Deferred Tax Assets Allowance for doubtful accounts and sales returns $ 5,280 $ 5,083 Inventory capitalization 1,881 1,838 Inventory reserves 1,880 1,367 Net operating loss carryforwards 609 12,350 State income taxes 17,727 10,293 Accrued liabilities 2,174 2,162 Accrued compensation 9,574 — Stock compensation 5,790 4,411 Other 7,925 300 Total deferred tax assets 52,840 37,804 Deferred Tax Liabilities Property, plant and equipment (9,157 ) (833 ) Intangible assets (754,322 ) (496,485 ) Total deferred tax liabilities (763,479 ) (497,318 ) Net deferred tax liability before valuation allowance $ (710,639 ) $ (459,514 ) Valuation allowance (3,437 ) — Net deferred tax liability $ (714,076 ) $ (459,514 )</t>
  </si>
  <si>
    <t>Reconciliation of Effective Tax Rate</t>
  </si>
  <si>
    <t>A reconciliation of the effective tax rate compared to the statutory U.S. Federal tax rate is as follows: Year Ended March 31, 2017 2016 2015 (In thousands) % % % Income tax provision at statutory rate $ 38,798 35.0 $ 55,015 35.0 $ 44,610 35.0 Foreign tax benefit (2,322 ) (2.1 ) (2,894 ) (1.8 ) (2,019 ) (1.6 ) State income taxes, net of federal income tax benefit 1,820 1.7 3,284 2.0 2,865 2.3 Goodwill adjustment for sale of asset 3,208 2.9 — — 206 0.2 Nondeductible transaction costs 686 0.6 1,071 0.7 2,936 2.3 Nondeductible compensation 342 0.3 758 0.5 566 0.4 Other (1,076 ) (1.0 ) 44 — 34 — Total provision for income taxes $ 41,456 37.4 $ 57,278 36.4 $ 49,198 38.6</t>
  </si>
  <si>
    <t>Uncertain Tax Liability Activity</t>
  </si>
  <si>
    <t>Uncertain tax liability activity is as follows: 2017 2016 2015 (In thousands) Balance – beginning of year $ 4,084 $ 3,420 $ 1,236 Additions based on tax positions related to the current year 583 664 2,229 Reductions based on lapse of statute of limitations (1,016 ) — (45 ) Balance – end of year $ 3,651 $ 4,084 $ 3,420</t>
  </si>
  <si>
    <t>Employee Retirement Plans (Tables)</t>
  </si>
  <si>
    <t>Schedule of Benefit Obligation and Plan Assets</t>
  </si>
  <si>
    <t>The following table summarizes the changes in the U.S. pension plan obligations and plan assets from the date of acquisition to the end of our fiscal year, and includes a statement of the plans' funded status as of March 31, 2017 : Period Ended (In thousands) March 31, 2017 Change in benefit obligation: Projected benefit obligation at date of acquisition $ 61,187 Interest cost 456 Actuarial (gain) loss 791 Benefits paid (720 ) Projected benefit obligations at end of year $ 61,714 Change in plan assets: Fair value of plan assets at date of acquisition $ 41,560 Actual return on plan assets 854 Employer contribution 6,078 Benefits paid (720 ) Fair value of plan assets at end of year $ 47,772 Funded status at end of year $ (13,942 )</t>
  </si>
  <si>
    <t>Schedule of Amounts Recognized in Balance Sheet</t>
  </si>
  <si>
    <t>Amounts recognized in the balance sheet at the end of the period consist of the following: Period Ended (In thousands) March 31, 2017 Current liability $ 463 Long-term liability 13,479 Total $ 13,942</t>
  </si>
  <si>
    <t>Schedule of Primary Components of Net Periodic Benefits</t>
  </si>
  <si>
    <t>The primary components of Net Periodic Benefits consist of the following: Period Ended (In thousands) March 31, 2017 Interest cost $ 456 Expected return on assets (462 ) Net periodic benefit cost (income) $ (6 )</t>
  </si>
  <si>
    <t>Schedule of Expected to be Contributed</t>
  </si>
  <si>
    <t>The following table includes amounts that are expected to be contributed to the plans by the Company. It reflects benefit payments that are made from the plans' assets as well as those made directly from the Company's assets and includes the participants' share of the cost, which is funded by participant contributions. The amounts in the table are actuarially determined and reflect the Company's best estimate given its current knowledge; actual amounts could be materially different. (In thousands) Pension Benefits Employer contributions: 2018 (expectation) to participant benefits $ 463 Expected benefit payments year ending March 31, 2018 $ 3,152 2019 3,254 2020 3,329 2021 3,416 2022 3,578 2023-2027 18,888</t>
  </si>
  <si>
    <t>Schedule of Allocation of Plan Assets</t>
  </si>
  <si>
    <t>The asset allocation for the Company's funded retirement plan as of March 31, 2017 , and the target allocation by asset category are as follows: Asset Category Target Allocation Percentage of Plan Assets Domestic large cap equities 36 % 41 % Domestic small/mid cap equities 9 7 International equities 15 16 Balanced/asset allocation 4 2 Fixed income and cash 36 34 Total 100 % 100 %</t>
  </si>
  <si>
    <t>Schedule of Amounts in Accumulated Other Comprehensive Income (Loss)</t>
  </si>
  <si>
    <t>The following tables show the unrecognized actuarial loss included in accumulated other comprehensive income at March 31, 2017 , as well as the prior service cost credit and actuarial loss expected to be reclassified from accumulated other comprehensive income (loss) to retirement expense during 2018: (In thousands) Balances in accumulated other comprehensive income (loss) as of March 31, 2017: Unrecognized actuarial (loss) $ 399 Unrecognized prior service credit — Amounts expected to be reclassified from accumulated other comprehensive income (loss) during 2018: Unrecognized actuarial (loss) $ — Unrecognized prior service credit —</t>
  </si>
  <si>
    <t>Schedule of Assumptions Used</t>
  </si>
  <si>
    <t>Assumptions used in determining the actuarial present value of the benefit obligation as of March 31, 2017 were as follows: Weighted-average assumptions: Discount rate 4.21 % Expected return on plan assets 6.25 % Rate of compensation increase —</t>
  </si>
  <si>
    <t>Commitments and Contingencies (Tables)</t>
  </si>
  <si>
    <t>Schedule of Future Minimum Rental Payments for Operating Leases</t>
  </si>
  <si>
    <t>The following summarizes future minimum lease payments for our operating leases (a) : (In thousands) Facilities Equipment Total Year Ending March 31, 2018 $ 2,743 $ 565 $ 3,308 2019 2,787 248 3,035 2020 2,587 99 2,686 2021 1,451 7 1,458 2022 478 4 482 Thereafter 13 — 13 $ 10,059 $ 923 $ 10,982 (a) Minimum lease payments have not been reduced by minimum sublease rentals of $0.7 million due in the future under non cancellable subleases. The following schedule shows the composition of total minimum lease payments that have been reduced by minimum sublease rentals: Year ending March 31, (In thousands) 2017 2016 Minimum lease payments $ 10,982 $ 8,434 Less: Sublease rentals (690 ) (1,165 ) $ 10,292 $ 7,269</t>
  </si>
  <si>
    <t>Unrecorded Unconditional Purchase Obligations</t>
  </si>
  <si>
    <t>(In thousands) Year Ending March 31, 2018 $ 1,013 2019 982 2020 559 2021 — 2022 — Thereafter — $ 2,554</t>
  </si>
  <si>
    <t>Business Segments (Tables)</t>
  </si>
  <si>
    <t>Information about our Operating and Reportable Segments</t>
  </si>
  <si>
    <t>The tables below summarize information about our operating and reportable segments. Year Ended March 31, 2017 (In thousands) North American OTC International OTC Household Cleaning Consolidated Gross segment revenues $ 724,991 $ 73,287 $ 87,035 $ 885,313 Elimination of intersegment revenues (4,200 ) — — (4,200 ) Third-party segment revenues 720,791 73,287 87,035 881,113 Other revenues 33 17 897 947 Total segment revenues 720,824 73,304 87,932 882,060 Cost of sales 282,750 30,789 68,235 381,774 Gross profit 438,074 42,515 19,697 500,286 Advertising and promotion 112,465 13,434 2,460 128,359 Contribution margin $ 325,609 $ 29,081 $ 17,237 371,927 Other operating expenses* 166,314 Operating income 205,613 Other expense 94,763 Income before income taxes 110,850 Provision for income taxes 41,455 Net income $ 69,395 *Other operating expenses for the year ended March 31, 2017 includes a pre-tax net loss of $51.8 million related to divestitures. These divestitures include Pediacare , New Skin, Fiber Choice, e.p.t, Dermoplast, and license rights in certain geographic areas pertaining to Comet . The assets and corresponding contribution margin associated with the pre-tax net loss on divestitures related to Pediacare , New Skin, Fiber Choice, e.p.t and Dermoplast are included within the North American OTC Healthcare segment, while the pre-tax gain on sale of license rights related to Comet are included in the Household Cleaning segment. Year Ended March 31, 2016 (In thousands) North American OTC International OTC Household Consolidated Gross segment revenues** $ 660,518 $ 57,670 $ 87,561 $ 805,749 Elimination of intersegment revenues (2,661 ) — — (2,661 ) Third-party segment revenues 657,857 57,670 87,561 803,088 Other revenues** 14 43 3,102 3,159 Total segment revenues 657,871 57,713 90,663 806,247 Cost of sales** 250,018 21,676 67,342 339,036 Gross profit 407,853 36,037 23,321 467,211 Advertising and promotion 97,393 11,114 2,295 110,802 Contribution margin $ 310,460 $ 24,923 $ 21,026 356,409 Other operating expenses 96,094 Operating income 260,315 Other expense 103,130 Income before income taxes 157,185 Provision for income taxes 57,278 Net income $ 99,907 Year Ended March 31, 2015 (In thousands) North American OTC International OTC Household Consolidated Gross segment revenues** $ 569,643 $ 57,729 $ 86,085 $ 713,457 Elimination of intersegment revenues (3,387 ) — — (3,387 ) Third-party segment revenues 566,256 57,729 86,085 710,070 Other revenues 637 64 3,852 4,553 Total segment revenues 566,893 57,793 89,937 714,623 Cost of sales 216,781 22,820 68,799 308,400 Gross profit 350,112 34,973 21,138 406,223 Advertising and promotion 86,897 10,922 1,832 99,651 Contribution margin $ 263,215 $ 24,051 $ 19,306 306,572 Other operating expenses 99,013 Operating income 207,559 Other expense 80,101 Income before income taxes 127,458 Provision for income taxes 49,198 Net income $ 78,260 **Certain immaterial amounts relating to gross segment revenues, other revenues and cost of sales for each of the years ended March 31, 2016 and 2015 were reclassified between the International OTC Healthcare segment and the North American OTC Healthcare segment. There were no changes to the consolidated financial statements for any periods presented.</t>
  </si>
  <si>
    <t>Information about our Revenues from Similar Product Groups</t>
  </si>
  <si>
    <t>The tables below summarize information about our segment revenues from similar product groups. Year Ended March 31, 2017 (In thousands) North American OTC International OTC Household Consolidated Analgesics $ 120,253 $ 1,922 $ — $ 122,175 Cough &amp; Cold 90,795 17,990 — 108,785 Women's Health 147,071 3,811 — 150,882 Gastrointestinal 76,500 24,812 — 101,312 Eye &amp; Ear Care 97,618 12,075 — 109,693 Dermatologicals 85,194 2,159 — 87,353 Oral Care 97,586 10,513 — 108,099 Other OTC 5,807 22 — 5,829 Household Cleaning — — 87,932 87,932 Total segment revenues $ 720,824 $ 73,304 $ 87,932 $ 882,060 Year Ended March 31, 2016 (In thousands) North American OTC International OTC Household Consolidated Analgesics $ 117,337 $ 2,128 $ — $ 119,465 Cough &amp; Cold 100,148 16,422 — 116,570 Women's Health 132,184 2,982 — 135,166 Gastrointestinal 74,568 20,019 — 94,587 Eye &amp; Ear Care 95,515 11,983 — 107,498 Dermatologicals 82,941 2,133 — 85,074 Oral Care 49,099 2,026 — 51,125 Other OTC 6,079 20 — 6,099 Household Cleaning — — 90,663 90,663 Total segment revenues $ 657,871 $ 57,713 $ 90,663 $ 806,247 Year Ended March 31, 2015 (In thousands) North American OTC International OTC Household Consolidated Analgesics $ 111,954 $ 2,597 $ — $ 114,551 Cough &amp; Cold 103,686 18,080 — 121,766 Women's Health 71,506 2,261 — 73,767 Gastrointestinal 77,596 19,372 — 96,968 Eye &amp; Ear Care 85,236 12,689 — 97,925 Dermatologicals 64,806 2,289 — 67,095 Oral Care 45,916 483 — 46,399 Other OTC 6,193 22 — 6,215 Household Cleaning — — 89,937 89,937 Total segment revenues $ 566,893 $ 57,793 $ 89,937 $ 714,623</t>
  </si>
  <si>
    <t>Allocation of Long-Term Assets to Segments</t>
  </si>
  <si>
    <t>These consolidated goodwill and intangible assets have been allocated to the reportable segments as follows: March 31, 2017 (In thousands) North American OTC International OTC Household Consolidated Goodwill $ 576,453 $ 32,554 $ 6,245 $ 615,252 Intangible assets Indefinite-lived 2,404,336 83,558 101,261 2,589,155 Finite-lived 287,056 6,468 20,934 314,458 Intangible assets, net 2,691,392 90,026 122,195 2,903,613 Total $ 3,267,845 $ 122,580 $ 128,440 $ 3,518,865 March 31, 2016 (In thousands) North American OTC International OTC Household Consolidated Goodwill $ 330,615 $ 22,776 $ 6,800 $ 360,191 Intangible assets Indefinite-lived 1,823,873 85,901 110,272 2,020,046 Finite-lived 277,762 2,237 22,678 302,677 Intangible assets, net 2,101,635 88,138 132,950 2,322,723 Total $ 2,432,250 $ 110,914 $ 139,750 $ 2,682,914</t>
  </si>
  <si>
    <t>Unaudited Quarterly Financial Information (Tables)</t>
  </si>
  <si>
    <t>Schedule of Quarterly Financial Information</t>
  </si>
  <si>
    <t>Unaudited quarterly financial information for 2017 and 2016 is as follows: Year Ended March 31, 2017 Quarterly Period Ended (In thousands, except for per share data) June 30, 2016 September 30, 2016 December 31, 2016 March 31, 2017 Total revenues $ 209,575 $ 215,052 $ 216,763 $ 240,670 Cost of sales 87,984 91,087 92,216 110,487 Gross profit 121,591 123,965 124,547 130,183 Operating expenses Advertising and promotion 27,635 28,592 30,682 41,450 General and administrative 19,457 18,795 22,131 28,760 Depreciation and amortization 6,832 6,016 5,852 6,651 Loss (gain) on divestitures 55,453 (496 ) (3,405 ) 268 Total operating expenses 109,377 52,907 55,260 77,129 Operating income 12,214 71,058 69,287 53,054 Net interest expense 21,127 20,830 18,554 32,832 Loss on extinguishment of debt — — — 1,420 (Loss) income before income taxes (8,913 ) 50,228 50,733 18,802 (Benefit) provision for income taxes (3,382 ) 18,033 19,092 7,712 Net (loss) income $ (5,531 ) $ 32,195 $ 31,641 $ 11,090 (Loss) earnings per share: Basic $ (0.10 ) $ 0.61 $ 0.60 $ 0.21 Diluted $ (0.10 ) $ 0.60 $ 0.59 $ 0.21 Weighted average shares outstanding: Basic 52,881 52,993 52,999 53,009 Diluted 52,881 53,345 53,359 53,419 Comprehensive (loss) income, net of tax: Currency translation adjustments (5,824 ) 2,703 (8,736 ) 9,282 Unrecognized net loss on pension plans (252 ) Total other comprehensive (loss) income (5,824 ) 2,703 (8,736 ) 9,030 Comprehensive (loss) income $ (11,355 ) $ 34,898 $ 22,905 $ 20,120 Year Ended March 31, 2016 Quarterly Period Ended (In thousands, except for per share data) June 30, 2015 September 30, 2015 December 31, 2015 March 31, 2016 Total revenues $ 192,132 $ 206,065 $ 200,195 $ 207,855 Cost of sales (exclusive of depreciation shown below) 79,896 86,125 83,411 89,604 Gross profit 112,236 119,940 116,784 118,251 Operating expenses Advertising and promotion 26,422 27,893 29,935 26,552 General and administrative 17,589 16,462 18,135 20,232 Depreciation and amortization 5,720 5,687 6,071 6,198 49,731 50,042 54,141 52,982 Operating income 62,505 69,898 62,643 65,269 Net interest expense 21,884 20,667 19,462 23,147 Loss on extinguishment of debt 451 — — 17,519 Income before income taxes 40,170 49,231 43,181 24,603 Provision for income taxes 13,997 17,428 15,186 10,667 Net income $ 26,173 $ 31,803 $ 27,995 $ 13,936 Earnings per share: Basic $ 0.50 $ 0.60 $ 0.53 $ 0.26 Diluted $ 0.49 $ 0.60 $ 0.53 $ 0.26 Weighted average shares outstanding: Basic 52,548 52,803 52,824 52,833 Diluted 52,958 53,151 53,203 53,252 Comprehensive income, net of tax: Currency translation adjustments (405 ) (11,079 ) 4,922 6,449 Total other comprehensive income (loss) (405 ) (11,079 ) 4,922 6,449 Comprehensive income $ 25,768 $ 20,724 $ 32,917 $ 20,385</t>
  </si>
  <si>
    <t>Condensed Consolidating Financial Statements (Tables)</t>
  </si>
  <si>
    <t>Condensed Consolidating Statements of Income and Comprehensive Income</t>
  </si>
  <si>
    <t>Condensed Consolidating Statement of Income and Comprehensive Income Year Ended March 31, 2017 (In thousands) Prestige Brands Holdings, Inc. Prestige Brands, Inc., the issuer Combined Subsidiary Guarantors Combined Non- Guarantor Subsidiaries Eliminations Consolidated Revenues Net sales $ — $ 112,557 $ 708,335 $ 64,422 $ (4,201 ) $ 881,113 Other revenues — 295 1,033 1,655 (2,036 ) 947 Total revenues — 112,852 709,368 66,077 (6,237 ) 882,060 Cost of Sales Cost of sales — 49,101 311,813 26,666 (5,806 ) 381,774 Gross profit — 63,751 397,555 39,411 (431 ) 500,286 Operating Expenses Advertising and promotion — 13,581 101,573 13,205 — 128,359 General and administrative 6,612 9,033 65,528 7,970 — 89,143 Depreciation and amortization 3,170 634 21,013 534 — 25,351 Loss on divestitures — — 51,820 — — 51,820 Total operating expenses 9,782 23,248 239,934 21,709 — 294,673 Operating income (loss) (9,782 ) 40,503 157,621 17,702 (431 ) 205,613 Other (income) expense Interest income (47,881 ) (85,064 ) (5,644 ) (1,217 ) 139,603 (203 ) Interest expense 33,734 93,538 100,233 5,644 (139,603 ) 93,546 Loss on extinguishment of debt — 1,420 — — — 1,420 Equity in (income) loss of subsidiaries (67,467 ) (49,302 ) (9,481 ) — 126,250 — Total other (income) expense (81,614 ) (39,408 ) 85,108 4,427 126,250 94,763 Income (loss) before income taxes 71,832 79,911 72,513 13,275 (126,681 ) 110,850 Provision for income taxes 2,437 11,448 23,776 3,794 — 41,455 Net income (loss) $ 69,395 $ 68,463 $ 48,737 $ 9,481 $ (126,681 ) $ 69,395 Comprehensive income, net of tax: Currency translation adjustments (2,575 ) (2,575 ) (2,575 ) (2,575 ) 7,725 (2,575 ) Unrecognized net loss on pension plans (252 ) (252 ) (252 ) — 504 (252 ) Total other comprehensive income (loss) (2,827 ) (2,827 ) (2,827 ) (2,575 ) 8,229 (2,827 ) Comprehensive income (loss) $ 66,568 $ 65,636 $ 45,910 $ 6,906 $ (118,452 ) $ 66,568 Condensed Consolidating Statement of Income and Comprehensive Income Year Ended March 31, 2016 (In thousands) Prestige Brands Holdings, Inc. Prestige Brands, Inc., the issuer Combined Subsidiary Guarantors Combined Non- Guarantor Subsidiaries Eliminations Consolidated Revenues Net sales $ — $ 111,747 $ 643,330 $ 50,672 $ (2,661 ) $ 803,088 Other revenues — 347 3,116 1,776 (2,080 ) 3,159 Total revenues — 112,094 646,446 52,448 (4,741 ) 806,247 Cost of Sales Cost of sales (exclusive of depreciation shown below) — 45,763 280,169 18,459 (5,355 ) 339,036 Gross profit — 66,331 366,277 33,989 614 467,211 Operating Expenses Advertising and promotion — 9,465 90,353 10,984 — 110,802 General and administrative 5,737 9,098 51,198 6,385 — 72,418 Depreciation and amortization 4,050 594 18,617 415 — 23,676 Total operating expenses 9,787 19,157 160,168 17,784 — 206,896 Operating income (loss) (9,787 ) 47,174 206,109 16,205 614 260,315 Other (income) expense Interest income (48,342 ) (85,882 ) (5,087 ) (531 ) 139,680 (162 ) Interest expense 34,553 84,822 100,540 5,087 (139,680 ) 85,322 Loss on extinguishment of debt — 17,970 — — — 17,970 Equity in (income) loss of subsidiaries (98,803 ) (70,953 ) (8,564 ) — 178,320 — Total other (income) expense (112,592 ) (54,043 ) 86,889 4,556 178,320 103,130 Income (loss) before income taxes 102,805 101,217 119,220 11,649 (177,706 ) 157,185 Provision for income taxes 2,898 11,016 40,279 3,085 — 57,278 Net income (loss) $ 99,907 $ 90,201 $ 78,941 $ 8,564 $ (177,706 ) $ 99,907 Comprehensive income, net of tax: Currency translation adjustments (113 ) (113 ) (113 ) (113 ) 339 (113 ) Total other comprehensive (loss) income (113 ) (113 ) (113 ) (113 ) 339 (113 ) Comprehensive income (loss) $ 99,794 $ 90,088 $ 78,828 $ 8,451 $ (177,367 ) $ 99,794 Condensed Consolidating Statement of Income and Comprehensive Income Year Ended March 31, 2015 (In thousands) Prestige Brands Holdings, Inc. Prestige Brands, Inc., the issuer Combined Subsidiary Guarantors Combined Non- Guarantor Subsidiaries Eliminations Consolidated Revenues Net sales $ — $ 106,439 $ 555,388 $ 51,630 $ (3,387 ) $ 710,070 Other revenues — 385 4,452 1,497 (1,781 ) 4,553 Total revenues — 106,824 559,840 53,127 (5,168 ) 714,623 Cost of Sales Cost of sales (exclusive of depreciation shown below) — 39,637 254,670 19,127 (5,034 ) 308,400 Gross profit — 67,187 305,170 34,000 (134 ) 406,223 Operating Expenses Advertising and promotion — 8,828 79,944 10,879 — 99,651 General and administrative 4,571 9,090 55,209 12,403 — 81,273 Depreciation and amortization 3,381 592 12,752 1,015 — 17,740 Total operating expenses 7,952 18,510 147,905 24,297 — 198,664 Operating income (loss) (7,952 ) 48,677 157,265 9,703 (134 ) 207,559 Other (income) expense Interest income (48,543 ) (73,755 ) (5,373 ) (456 ) 128,035 (92 ) Interest expense 34,198 81,326 88,464 5,373 (128,035 ) 81,326 Gain on sale of asset — — (1,133 ) — — (1,133 ) Equity in (income) loss of subsidiaries (76,383 ) (51,573 ) (2,013 ) — 129,969 — Total other expense (income) (90,728 ) (44,002 ) 79,945 4,917 129,969 80,101 Income (loss) before income taxes 82,776 92,679 77,320 4,786 (130,103 ) 127,458 Provision for income taxes 4,516 14,798 27,111 2,773 — 49,198 Net income (loss) $ 78,260 $ 77,881 $ 50,209 $ 2,013 $ (130,103 ) $ 78,260 Comprehensive income, net of tax: Currency translation adjustments (24,151 ) (24,151 ) (24,151 ) (24,151 ) 72,453 (24,151 ) Total other comprehensive income (loss) (24,151 ) (24,151 ) (24,151 ) (24,151 ) 72,453 (24,151 ) Comprehensive income (loss) $ 54,109 $ 53,730 $ 26,058 $ (22,138 ) $ (57,650 ) $ 54,109</t>
  </si>
  <si>
    <t>Condensed Consolidating Balance Sheet</t>
  </si>
  <si>
    <t>Condensed Consolidating Balance Sheet March 31, 2017 (In thousands) Prestige Brands Holdings, Inc. Prestige Brands, Inc., the issuer Combined Subsidiary Guarantors Combined Non- Guarantor Subsidiaries Eliminations Consolidated Assets Current assets Cash and cash equivalents $ 6,168 $ — $ 4,984 $ 30,703 $ — $ 41,855 Accounts receivable, net — 15,787 105,403 15,552 — 136,742 Inventories — 16,484 89,255 10,833 (963 ) 115,609 Prepaid expenses and other current assets 15,072 245 23,444 1,467 — 40,228 Total current assets 21,240 32,516 223,086 58,555 (963 ) 334,434 Property, plant and equipment, net 7,300 439 42,260 596 — 50,595 Goodwill — 66,007 516,691 32,554 — 615,252 Intangible assets, net — 191,253 2,622,226 90,134 — 2,903,613 Other long-term assets 2,500 2,774 1,170 1,010 — 7,454 Intercompany receivables 1,510,308 2,477,928 1,832,286 193,609 (6,014,131 ) — Investment in subsidiary 1,708,095 2,397,916 276,933 — (4,382,944 ) — Total Assets $ 3,249,443 $ 5,168,833 $ 5,514,652 $ 376,458 $ (10,398,038 ) $ 3,911,348 Liabilities and Stockholders' Equity Current liabilities Accounts payable $ 2,150 $ 14,576 $ 49,025 $ 4,467 $ — $ 70,218 Accrued interest payable — 8,130 — — — 8,130 Other accrued liabilities 12,905 2,432 59,711 8,613 — 83,661 Total current liabilities 15,055 25,138 108,736 13,080 — 162,009 Long-term debt Principal amount — 2,222,000 — — — 2,222,000 Less unamortized debt costs — (28,268 ) — — — (28,268 ) Long-term debt, net — 2,193,732 — — — 2,193,732 Deferred income tax liabilities — 55,945 659,132 9 — 715,086 Other long-term liabilities — — 17,920 52 — 17,972 Intercompany payables 2,411,839 1,260,499 2,253,319 88,474 (6,014,131 ) — Total Liabilities 2,426,894 3,535,314 3,039,107 101,615 (6,014,131 ) 3,088,799 Stockholders' Equity Common stock 533 — — — — 533 Additional paid-in capital 458,255 1,280,947 2,183,644 269,234 (3,733,825 ) 458,255 Treasury stock, at cost (6,594 ) — — — — (6,594 ) Accumulated other comprehensive income (loss), net of tax (26,352 ) (26,352 ) (26,352 ) (26,100 ) 78,804 (26,352 ) Retained earnings (accumulated deficit) 396,707 378,924 318,253 31,709 (728,886 ) 396,707 Total Stockholders' Equity 822,549 1,633,519 2,475,545 274,843 (4,383,907 ) 822,549 Total Liabilities and Stockholders' Equity $ 3,249,443 $ 5,168,833 $ 5,514,652 $ 376,458 $ (10,398,038 ) $ 3,911,348 Condensed Consolidating Balance Sheet March 31, 2016 (In thousands) Prestige Brands Holdings, Inc. Prestige Brands, Inc., the issuer Combined Subsidiary Guarantors Combined Non- Guarantor Subsidiaries Eliminations Consolidated Assets Current assets Cash and cash equivalents $ 4,440 $ — $ 2,899 $ 19,891 $ — $ 27,230 Accounts receivable, net — 12,025 74,446 8,776 — 95,247 Inventories — 9,411 72,296 10,088 (532 ) 91,263 Deferred income tax assets 316 681 8,293 818 — 10,108 Prepaid expenses and other current assets 15,311 257 8,379 1,218 — 25,165 Total current assets 20,067 22,374 166,313 40,791 (532 ) 249,013 Property and equipment, net 9,166 210 5,528 636 — 15,540 Goodwill — 66,007 271,409 22,775 — 360,191 Intangible assets, net — 191,789 2,042,640 88,294 — 2,322,723 Other long-term assets — 1,324 — — — 1,324 Intercompany receivables 1,457,011 2,703,192 1,083,488 10,738 (5,254,429 ) — Investment in subsidiary 1,641,477 1,527,718 81,545 — (3,250,740 ) — Total Assets $ 3,127,721 $ 4,512,614 $ 3,650,923 $ 163,234 $ (8,505,701 ) $ 2,948,791 Liabilities and Stockholders' Equity Current liabilities Accounts payable $ 2,914 $ 7,643 $ 24,437 $ 3,302 $ — $ 38,296 Accrued interest payable — 8,664 — — — 8,664 Other accrued liabilities 12,285 1,714 38,734 6,991 — 59,724 Total current liabilities 15,199 18,021 63,171 10,293 — 106,684 Long-term debt Principal amount — 1,652,500 — — — 1,652,500 Less unamortized debt costs — (27,191 ) — — — (27,191 ) Long-term debt, net — 1,625,309 — — — 1,625,309 Deferred income tax liabilities — 60,317 408,893 412 — 469,622 Other long-term liabilities — — 2,682 158 — 2,840 Intercompany payables 2,368,186 1,241,084 1,570,265 74,894 (5,254,429 ) — Total Liabilities 2,383,385 2,944,731 2,045,011 85,757 (5,254,429 ) 2,204,455 Stockholders' Equity Common Stock 530 — — — — 530 Additional paid-in capital 445,182 1,280,947 1,359,921 78,774 (2,719,642 ) 445,182 Treasury stock, at cost (5,163 ) — — — — (5,163 ) Accumulated other comprehensive income (loss), net of tax (23,525 ) (23,525 ) (23,525 ) (23,525 ) 70,575 (23,525 ) Retained earnings (accumulated deficit) 327,312 310,461 269,516 22,228 (602,205 ) 327,312 Total Stockholders' Equity 744,336 1,567,883 1,605,912 77,477 (3,251,272 ) 744,336 Total Liabilities and Stockholders’ Equity $ 3,127,721 $ 4,512,614 $ 3,650,923 $ 163,234 $ (8,505,701 ) $ 2,948,791</t>
  </si>
  <si>
    <t>Condensed Consolidating Statement of Cash Flows</t>
  </si>
  <si>
    <t>Condensed Consolidating Statement of Cash Flows Year Ended March 31, 2017 (In thousands) Prestige Brands Holdings, Inc. Prestige Brands, Inc., the issuer Combined Subsidiary Guarantors Combined Non- Guarantor Subsidiaries Eliminations Consolidated Operating Activities Net income (loss) $ 69,395 $ 68,463 $ 48,737 $ 9,481 $ (126,681 ) $ 69,395 Adjustments to reconcile net income (loss) to net cash provided by operating activities: Depreciation and amortization 3,170 634 21,454 534 — 25,792 Loss on divestitures and sales of property and equipment — — 51,820 — — 51,820 Deferred income taxes 316 (3,691 ) (1,934 ) (469 ) — (5,778 ) Long term income taxes payable — — 581 — — 581 Amortization of debt origination costs — 8,633 — — — 8,633 Stock-based compensation costs 8,148 — — — 8,148 Loss on extinguishment of debt — 1,420 — — — 1,420 Lease termination costs — — 524 — — 524 Loss on sale or disposal of property and equipment — — 573 — — 573 Equity in income of subsidiaries (67,467 ) (49,302 ) (9,481 ) — 126,250 — Changes in operating assets and liabilities, net of effects from acquisitions: Accounts receivable — (3,762 ) (5,725 ) (9,451 ) — (18,938 ) Inventories — (7,073 ) (2,856 ) (764 ) 431 (10,262 ) Prepaid expenses and other current assets (2,261 ) (1,428 ) 1,235 458 — (1,996 ) Accounts payable (790 ) 6,933 14,155 1,149 — 21,447 Accrued liabilities 620 184 1,798 (105 ) — 2,497 Noncurrent assets and liabilities — — (6,084 ) — — (6,084 ) Net cash provided by operating activities 11,131 21,011 114,797 833 — 147,772 Investing Activities Purchases of property and equipment (1,153 ) (327 ) (1,378 ) (119 ) — (2,977 ) Proceeds from divestitures — — 110,717 — — 110,717 Proceeds from the sale of property and equipment — — 85 — 85 Proceeds from DenTek working capital arbitration settlement — — 1,419 — — 1,419 Acquisition of C.B. Fleet, less cash acquired — — (803,839 ) — — (803,839 ) Intercompany activity, net — (823,723 ) 823,723 — — — Net cash (used in) provided by investing activities (1,153 ) (824,050 ) 130,727 (119 ) — (694,595 ) Financing Activities Proceeds from issuance of Term Loan — 1,427,000 — — — 1,427,000 Term Loan repayments resulting from refinancing — (687,000 ) — — — (687,000 ) Term Loan repayments — (175,500 ) — — — (175,500 ) Borrowings under revolving credit agreement — 110,000 — — — 110,000 Repayments under revolving credit agreement — (105,000 ) — — — (105,000 ) Payments of debt origination costs — (11,140 ) — — — (11,140 ) Proceeds from exercise of stock options 4,028 — — — — 4,028 Excess tax benefits from share-based awards 900 — — — — 900 Fair value of shares surrendered as payment of tax withholding (1,431 ) — — — — (1,431 ) Intercompany activity, net (11,747 ) 244,679 (243,439 ) 10,507 — — Net cash provided by (used in) financing activities (8,250 ) 803,039 (243,439 ) 10,507 — 561,857 Effects of exchange rate changes on cash and cash equivalents — — — (409 ) — (409 ) Increase in cash and cash equivalents 1,728 — 2,085 10,812 — 14,625 Cash and cash equivalents - beginning of year 4,440 — 2,899 19,891 — 27,230 Cash and cash equivalents - end of year $ 6,168 $ — $ 4,984 $ 30,703 $ — $ 41,855 Condensed Consolidating Statement of Cash Flows Year Ended March 31, 2016 (In thousands) Prestige Brands Holdings, Inc. Prestige Brands, Inc., the issuer Combined Subsidiary Guarantors Combined Non- Guarantor Subsidiaries Eliminations Consolidated Operating Activities Net income (loss) $ 99,907 $ 90,201 $ 78,941 $ 8,564 $ (177,706 ) $ 99,907 Adjustments to reconcile net income (loss) to net cash provided by operating activities: Depreciation and amortization 4,050 594 18,617 415 — 23,676 Deferred income taxes 136 1,272 45,070 (326 ) — 46,152 Long-term income taxes payable — — (332 ) — — (332 ) Amortization of debt origination costs — 8,994 — — — 8,994 Stock-based compensation costs 9,794 — — 160 — 9,954 Loss on extinguishment of debt — 17,970 — — — 17,970 Premium payment on 2012 Senior Notes — (10,158 ) — — — (10,158 ) (Gain) loss on sale or disposal of property and equipment — — 1 (36 ) — (35 ) Equity in income of subsidiaries (98,803 ) (70,953 ) (8,564 ) — 178,320 — Changes in operating assets and liabilities, net of effects from acquisitions: Accounts receivable — 2,514 (388 ) (302 ) — 1,824 Inventories — (744 ) 213 (1,860 ) (614 ) (3,005 ) Prepaid expenses and other current assets (9,580 ) (116 ) 1,977 (202 ) — (7,921 ) Accounts payable 929 814 (11,284 ) (1,807 ) — (11,348 ) Accrued liabilities 1,907 (2,749 ) (1,943 ) 1,457 — (1,328 ) Net cash provided by operating activities 8,340 37,639 122,308 6,063 — 174,350 Investing Activities Purchases of property and equipment (2,460 ) (93 ) (521 ) (494 ) — (3,568 ) Proceeds from the sale of property and equipment — — — 344 — 344 Proceeds from Insight Pharmaceuticals working capital arbitration settlement — — 7,237 — — 7,237 Acquisition of DenTek, less cash acquired — — (226,984 ) — — (226,984 ) Intercompany activity, net — (228,343 ) 228,343 — — — Net cash (used in) provided by investing activities (2,460 ) (228,436 ) 8,075 (150 ) — (222,971 ) Financing Activities Proceeds from issuance of 2016 Senior Notes — 350,000 — — — 350,000 Repayment of 2012 Senior Notes — (250,000 ) — — — (250,000 ) Borrowings under Bridge term loans — 80,000 — — — 80,000 Repayments under Bridge term loans — (80,000 ) — — — (80,000 ) Term loan repayments — (60,000 ) — — — (60,000 ) Borrowings under revolving credit agreement — 115,000 — — — 115,000 Repayments under revolving credit agreement — (96,100 ) — — — (96,100 ) Payments of debt origination costs — (11,828 ) — — — (11,828 ) Proceeds from exercise of stock options 6,689 — — — — 6,689 Proceeds from restricted stock exercises 544 — — — — 544 Excess tax benefits from share-based awards 1,960 — — — — 1,960 Fair value of shares surrendered as payment of tax withholding (2,229 ) — — — — (2,229 ) Intercompany activity, net (19,791 ) 143,725 (127,484 ) 3,550 — — Net cash provided by (used in) financing activities (12,827 ) 190,797 (127,484 ) 3,550 — 54,036 Effect of exchange rate changes on cash and cash equivalents — — — 497 — 497 Increase (decrease) in cash and cash equivalents (6,947 ) — 2,899 9,960 — 5,912 Cash and cash equivalents - beginning of year 11,387 — — 9,931 — 21,318 Cash and cash equivalents - end of year $ 4,440 $ — $ 2,899 $ 19,891 $ — $ 27,230 Condensed Consolidating Statement of Cash Flows Year Ended March 31, 2015 (In thousands) Prestige Brands Holdings, Inc. Prestige Brands, Inc., the issuer Combined Subsidiary Guarantors Combined Non- Guarantor Subsidiaries Eliminations Consolidated Operating Activities Net income (loss) $ 78,260 $ 77,881 $ 50,209 $ 2,013 $ (130,103 ) $ 78,260 Adjustments to reconcile net income (loss) to net cash provided by operating activities: Depreciation and amortization 3,381 592 12,752 1,015 — 17,740 Gain on sale of asset — — (1,133 ) — — (1,133 ) Deferred income taxes (192 ) 2,462 26,795 (143 ) — 28,922 Long-term income taxes payable — — 2,294 — — 2,294 Amortization of debt origination costs — 8,821 — — — 8,821 Stock-based compensation costs 6,918 — — — — 6,918 Lease termination costs — — 785 — — 785 Loss on sale or disposal of equipment — — — 321 — 321 Equity in income of subsidiaries (76,383 ) (51,573 ) (2,013 ) — 129,969 — Changes in operating assets and liabilities, net of effects from acquisitions: Accounts receivable 473 (294 ) 5,146 (3,717 ) — 1,608 Inventories — 5,690 8,981 555 134 15,360 Prepaid expenses and other current assets 2,273 (28 ) 2,631 (212 ) — 4,664 Accounts payable (2,457 ) (829 ) (16,734 ) 2,383 — (17,637 ) Accrued liabilities 2,650 1,384 3,560 1,738 — 9,332 Net cash provided by operating activities 14,923 44,106 93,273 3,953 — 156,255 Investing Activities Purchases of property and equipment (5,029 ) (119 ) (739 ) (214 ) — (6,101 ) Proceeds from divestitures — — 18,500 — — 18,500 Proceeds from sale of asset — — 10,000 — — 10,000 Acquisition of Insight Pharmaceuticals, less cash acquired — — (749,666 ) — — (749,666 ) Acquisition of the Hydralyte brand — — — (77,991 ) — (77,991 ) Intercompany activity, net — (809,157 ) 731,166 77,991 — — Net cash (used in) provided by investing activities (5,029 ) (809,276 ) 9,261 (214 ) — (805,258 ) Financing Activities Term loan borrowings — 720,000 — — — 720,000 Term loan repayments — (130,000 ) — — — (130,000 ) Borrowings under revolving credit agreement — 124,600 — — — 124,600 Repayments under revolving credit agreement — (58,500 ) — — — (58,500 ) Payments of debt origination costs — (16,072 ) — — — (16,072 ) Proceeds from exercise of stock options 3,954 — — — — 3,954 Proceeds from restricted stock exercises 57 — — — — 57 Excess tax benefits from share-based awards 1,330 — — — — 1,330 Fair value of shares surrendered as payment of tax withholding (2,104 ) — — — — (2,104 ) Intercompany activity, net (26,388 ) 125,142 (102,534 ) 3,780 — — Net cash provided by (used in) financing activities (23,151 ) 765,170 (102,534 ) 3,780 — 643,265 Effect of exchange rate changes on cash and cash equivalents — — — (1,275 ) — (1,275 ) (Decrease) increase in cash and cash equivalents (13,257 ) — — 6,244 — (7,013 ) Cash and cash equivalents - beginning of year 24,644 — — 3,687 — 28,331 Cash and cash equivalents - end of year $ 11,387 $ — $ — $ 9,931 $ — $ 21,318</t>
  </si>
  <si>
    <t>Business and Basis of Presentation (Property and Equipment) (Details)</t>
  </si>
  <si>
    <t>Building</t>
  </si>
  <si>
    <t>Property, Plant and Equipment [Line Items]</t>
  </si>
  <si>
    <t>Property and equipment, useful lives</t>
  </si>
  <si>
    <t>17 years</t>
  </si>
  <si>
    <t>Machinery</t>
  </si>
  <si>
    <t>5 years</t>
  </si>
  <si>
    <t>Computer Equipment and Software</t>
  </si>
  <si>
    <t>3 years</t>
  </si>
  <si>
    <t>Furniture and fixtures</t>
  </si>
  <si>
    <t>7 years</t>
  </si>
  <si>
    <t>Sydney, Australia</t>
  </si>
  <si>
    <t>Percentage of deposits held in one location</t>
  </si>
  <si>
    <t>61.00%</t>
  </si>
  <si>
    <t>Business and Basis of Presentation (Intangible Assets) (Details)</t>
  </si>
  <si>
    <t>Minimum</t>
  </si>
  <si>
    <t>Finite-Lived Intangible Assets [Line Items]</t>
  </si>
  <si>
    <t>Intangible assets, useful lives</t>
  </si>
  <si>
    <t>10 years</t>
  </si>
  <si>
    <t>Maximum</t>
  </si>
  <si>
    <t>30 years</t>
  </si>
  <si>
    <t>Business and Basis of Presentation (Cost of Sales) (Details) - USD ($) $ in Millions</t>
  </si>
  <si>
    <t>Warehousing, shipping and handling, and storage costs</t>
  </si>
  <si>
    <t>Business and Basis of Presentation (Pension Expense) (Details) - USD ($) $ in Thousands</t>
  </si>
  <si>
    <t>Jan. 26, 2017</t>
  </si>
  <si>
    <t>Defined Benefit Plans and Other Postretirement Benefit Plans Table Text Block [Line Items]</t>
  </si>
  <si>
    <t>Defined contribution plan, minimum annual contributions per participating employee, percent</t>
  </si>
  <si>
    <t>1.00%</t>
  </si>
  <si>
    <t>Defined contribution plan, maximum annual contributions per employee, percent</t>
  </si>
  <si>
    <t>60.00%</t>
  </si>
  <si>
    <t>Defined contribution plan, employer matching contribution, percent of match</t>
  </si>
  <si>
    <t>65.00%</t>
  </si>
  <si>
    <t>Defined contribution plan, employer matching contribution, percent of employees pay</t>
  </si>
  <si>
    <t>6.00%</t>
  </si>
  <si>
    <t>Defined contribution plan, employers matching contribution, vesting period</t>
  </si>
  <si>
    <t>Defined contribution plan, cost recognized</t>
  </si>
  <si>
    <t>Pension plan</t>
  </si>
  <si>
    <t>Employer contribution</t>
  </si>
  <si>
    <t>Discount rate</t>
  </si>
  <si>
    <t>4.32%</t>
  </si>
  <si>
    <t>4.21%</t>
  </si>
  <si>
    <t>Fleet Employees Plan</t>
  </si>
  <si>
    <t>2.00%</t>
  </si>
  <si>
    <t>50.00%</t>
  </si>
  <si>
    <t>100.00%</t>
  </si>
  <si>
    <t>Acquisitions (Narrative) (Details)</t>
  </si>
  <si>
    <t>Jan. 26, 2017USD ($)</t>
  </si>
  <si>
    <t>Feb. 05, 2016USD ($)</t>
  </si>
  <si>
    <t>Sep. 03, 2014USD ($)brand</t>
  </si>
  <si>
    <t>Dec. 31, 2016USD ($)</t>
  </si>
  <si>
    <t>Mar. 31, 2017USD ($)</t>
  </si>
  <si>
    <t>Dec. 31, 2015USD ($)</t>
  </si>
  <si>
    <t>Jun. 30, 2015USD ($)</t>
  </si>
  <si>
    <t>Mar. 31, 2016USD ($)</t>
  </si>
  <si>
    <t>Mar. 31, 2015USD ($)</t>
  </si>
  <si>
    <t>Apr. 30, 2014USD ($)</t>
  </si>
  <si>
    <t>Mar. 31, 2014USD ($)</t>
  </si>
  <si>
    <t>Additions to goodwill</t>
  </si>
  <si>
    <t>Purchase price</t>
  </si>
  <si>
    <t>Indefinite-lived intangible assets</t>
  </si>
  <si>
    <t>Finite-lived intangible assets</t>
  </si>
  <si>
    <t>Purchased amortizable intangible assets, weighted average useful life</t>
  </si>
  <si>
    <t>18 years 8 months 12 days</t>
  </si>
  <si>
    <t>Finite-lived intangible assets, weighted average remaining period</t>
  </si>
  <si>
    <t>18 years 7 months 6 days</t>
  </si>
  <si>
    <t>Goodwill, post-closing inventory and apportionment adjustment</t>
  </si>
  <si>
    <t>Pro forma revenue since acquisition</t>
  </si>
  <si>
    <t>Pro Forma loss since acquisition</t>
  </si>
  <si>
    <t>18 years 6 months 12 days</t>
  </si>
  <si>
    <t>16 years 2 months 12 days</t>
  </si>
  <si>
    <t>Purchase price, gross</t>
  </si>
  <si>
    <t>Number of brands acquired | brand</t>
  </si>
  <si>
    <t>Number of brands sold | brand</t>
  </si>
  <si>
    <t>Assets sold on acquisition date, not included in consideration transferred</t>
  </si>
  <si>
    <t>Insight Pharmaceuticals Corporation | Intangible assets</t>
  </si>
  <si>
    <t>Insight Pharmaceuticals Corporation | Inventory</t>
  </si>
  <si>
    <t>Insight Pharmaceuticals Corporation | Property, plant and equipment</t>
  </si>
  <si>
    <t>Term Loans | C.B. Fleet Company, Inc.</t>
  </si>
  <si>
    <t>Debt instrument, face amount</t>
  </si>
  <si>
    <t>Acquisitions (Allocations) (Details) - USD ($) $ in Thousands</t>
  </si>
  <si>
    <t>Feb. 05, 2016</t>
  </si>
  <si>
    <t>Sep. 03, 2014</t>
  </si>
  <si>
    <t>Apr. 30, 2014</t>
  </si>
  <si>
    <t>Mar. 31, 2014</t>
  </si>
  <si>
    <t>Purchase Price</t>
  </si>
  <si>
    <t>Cash acquired</t>
  </si>
  <si>
    <t>Prepaids and other current assets</t>
  </si>
  <si>
    <t>Total assets acquired</t>
  </si>
  <si>
    <t>Accrued expenses</t>
  </si>
  <si>
    <t>Deferred income taxes - long term</t>
  </si>
  <si>
    <t>Other long term liabilities</t>
  </si>
  <si>
    <t>Total liabilities assumed</t>
  </si>
  <si>
    <t>Net assets acquired</t>
  </si>
  <si>
    <t>Deferred income tax liabilities - long term</t>
  </si>
  <si>
    <t>Acquisitions (Pro Forma) (Details) - USD ($) $ / shares in Units, $ in Thousands</t>
  </si>
  <si>
    <t>Basic (USD per share)</t>
  </si>
  <si>
    <t>Diluted (USD per share)</t>
  </si>
  <si>
    <t>Divestitures (Narrative) (Details) - USD ($) $ in Thousands</t>
  </si>
  <si>
    <t>Jul. 07, 2016</t>
  </si>
  <si>
    <t>Income Statement, Balance Sheet and Additional Disclosures by Disposal Groups, Including Discontinued Operations [Line Items]</t>
  </si>
  <si>
    <t>North American OTC Healthcare | Cough and Cold, Dermatologicals, and Gastrointestinal products group | Pediacare, New Skin and Fiber Choice | Disposal group, disposed of by sale, not discontinued operations</t>
  </si>
  <si>
    <t>Consideration, excluding costs of inventory</t>
  </si>
  <si>
    <t>Consideration, cost of inventory</t>
  </si>
  <si>
    <t>Consideration, holdback term</t>
  </si>
  <si>
    <t>18 months</t>
  </si>
  <si>
    <t>Total purchase price received</t>
  </si>
  <si>
    <t>Pre-tax net (gain) on divestitures</t>
  </si>
  <si>
    <t>North American OTC Healthcare | Cough and Cold, Dermatologicals, and Gastrointestinal products group | Dermoplast | Disposal group, disposed of by sale, not discontinued operations</t>
  </si>
  <si>
    <t>Deposit for agreement to purchase</t>
  </si>
  <si>
    <t>North American OTC Healthcare | Cough and Cold, Dermatologicals, and Gastrointestinal products group | E.P.T. and Dermoplast | Disposal group, disposed of by sale, not discontinued operations</t>
  </si>
  <si>
    <t>Divestitures (Schedule of Assets Held for Sale) (Details) - USD ($) $ in Thousands</t>
  </si>
  <si>
    <t>Pre-tax loss on divestitures</t>
  </si>
  <si>
    <t>North American OTC Healthcare | Disposal group, disposed of by sale, not discontinued operations</t>
  </si>
  <si>
    <t>Cough and Cold, Dermatologicals, and Gastrointestinal products group | North American OTC Healthcare | Pediacare, New Skin and Fiber Choice | Disposal group, disposed of by sale, not discontinued operations</t>
  </si>
  <si>
    <t>Inventory</t>
  </si>
  <si>
    <t>Assets sold</t>
  </si>
  <si>
    <t>Costs to sell</t>
  </si>
  <si>
    <t>Cough and Cold, Dermatologicals, and Gastrointestinal products group | North American OTC Healthcare | E.P.T. and Dermoplast | Disposal group, disposed of by sale, not discontinued operations</t>
  </si>
  <si>
    <t>Accounts Receivable (Schedule of Accounts Receivable) (Details) - USD ($) $ in Thousands</t>
  </si>
  <si>
    <t>Accounts, Notes, Loans and Financing Receivable [Line Items]</t>
  </si>
  <si>
    <t>Accounts receivable, gross</t>
  </si>
  <si>
    <t>Less allowances for discounts, returns and uncollectible accounts</t>
  </si>
  <si>
    <t>Trade accounts receivable</t>
  </si>
  <si>
    <t>Other receivables</t>
  </si>
  <si>
    <t>Inventories (Schedule of Inventories) (Details) - USD ($) $ in Thousands</t>
  </si>
  <si>
    <t>Packaging and raw materials</t>
  </si>
  <si>
    <t>Work in process</t>
  </si>
  <si>
    <t>Finished goods</t>
  </si>
  <si>
    <t>Inventory valuation reserves related to obsolete and slow-moving inventory</t>
  </si>
  <si>
    <t>Property, Plant and Equipment (Schedule of Property, Plant and Equipment, Net) (Details) - USD ($) $ in Thousands</t>
  </si>
  <si>
    <t>Components of Property, Plant and Equipment</t>
  </si>
  <si>
    <t>Property, plant and equipment, gross</t>
  </si>
  <si>
    <t>Accumulated depreciation</t>
  </si>
  <si>
    <t>Depreciation expense</t>
  </si>
  <si>
    <t>Land</t>
  </si>
  <si>
    <t>Computer equipment</t>
  </si>
  <si>
    <t>Leasehold improvements</t>
  </si>
  <si>
    <t>Goodwill (Details) - USD ($) $ in Thousands</t>
  </si>
  <si>
    <t>Goodwill [Roll Forward]</t>
  </si>
  <si>
    <t>Goodwill, net, beginning</t>
  </si>
  <si>
    <t>Additions</t>
  </si>
  <si>
    <t>Reductions</t>
  </si>
  <si>
    <t>Effects of foreign currency exchange rates</t>
  </si>
  <si>
    <t>Goodwill, net, ending</t>
  </si>
  <si>
    <t>North American OTC Healthcare</t>
  </si>
  <si>
    <t>International OTC Healthcare</t>
  </si>
  <si>
    <t>Household Cleaning</t>
  </si>
  <si>
    <t>Goodwill (Narrative) (Details)</t>
  </si>
  <si>
    <t>Dec. 30, 2016USD ($)</t>
  </si>
  <si>
    <t>Dec. 28, 2016USD ($)</t>
  </si>
  <si>
    <t>Jul. 07, 2016USD ($)</t>
  </si>
  <si>
    <t>Aug. 31, 2016USD ($)</t>
  </si>
  <si>
    <t>Dec. 31, 2014USD ($)</t>
  </si>
  <si>
    <t>Mar. 31, 2017USD ($)unit</t>
  </si>
  <si>
    <t>Mar. 31, 2015USD ($)acquisition</t>
  </si>
  <si>
    <t>Sep. 03, 2014USD ($)</t>
  </si>
  <si>
    <t>Goodwill [Line Items]</t>
  </si>
  <si>
    <t>Number of business acquisitions | acquisition</t>
  </si>
  <si>
    <t>Goodwill impairment charge</t>
  </si>
  <si>
    <t>Reporting unit, fair value in excess of carrying amount (percent)</t>
  </si>
  <si>
    <t>53.00%</t>
  </si>
  <si>
    <t>Number of reporting units with fair value exceeding carrying value by less than 10% | unit</t>
  </si>
  <si>
    <t>Comet Brand</t>
  </si>
  <si>
    <t>Goodwill, written off related to sale of business unit</t>
  </si>
  <si>
    <t>Goodwill, purchase accounting adjustments and other post closing adjustments</t>
  </si>
  <si>
    <t>Pediacare, New Skin and Fiber Choice | Cough and Cold, Dermatologicals, and Gastrointestinal products group | Disposal group, disposed of by sale, not discontinued operations | North American OTC Healthcare</t>
  </si>
  <si>
    <t>Dermoplast | Cough and Cold, Dermatologicals, and Gastrointestinal products group | Disposal group, disposed of by sale, not discontinued operations | North American OTC Healthcare</t>
  </si>
  <si>
    <t>E.P.T. | Cough and Cold, Dermatologicals, and Gastrointestinal products group | Disposal group, disposed of by sale, not discontinued operations | North American OTC Healthcare</t>
  </si>
  <si>
    <t>Intangible Assets (Reconciliation of Activity) (Details) - USD ($) $ in Thousands</t>
  </si>
  <si>
    <t>Indefinite-Lived Intangible Assets [Abstract]</t>
  </si>
  <si>
    <t>Indefinite-lived intangibles, beginning</t>
  </si>
  <si>
    <t>Indefinite-lived intangibles, ending</t>
  </si>
  <si>
    <t>Finite-lived Intangible Assets, Accumulated Amortization [Abstract]</t>
  </si>
  <si>
    <t>Finite-lived intangibles, accumulated amortization, beginning</t>
  </si>
  <si>
    <t>Finite-lived intangibles, accumulated amortization, additions</t>
  </si>
  <si>
    <t>Finite-lived intangibles, accumulated amortization, reductions</t>
  </si>
  <si>
    <t>Finite-lived intangibles, accumulated amortization, effects of foreign currency exchange rates</t>
  </si>
  <si>
    <t>Finite-lived intangibles, accumulated amortization, ending</t>
  </si>
  <si>
    <t>Intangible Assets, Gross [Abstract]</t>
  </si>
  <si>
    <t>Intangible assets, gross, beginning</t>
  </si>
  <si>
    <t>Intangible assets, additions</t>
  </si>
  <si>
    <t>Intangible assets, reclassifications</t>
  </si>
  <si>
    <t>Intangible assets, reductions</t>
  </si>
  <si>
    <t>Intangible assets, effects of foreign currency exchange rates</t>
  </si>
  <si>
    <t>Intangible assets, gross, ending</t>
  </si>
  <si>
    <t>Finite Lived Trademarks and Customer Relationships</t>
  </si>
  <si>
    <t>Finite-Lived Intangible Assets, Gross [Abstract]</t>
  </si>
  <si>
    <t>Finite-lived intangibles, gross, beginning</t>
  </si>
  <si>
    <t>Finite-lived intangibles, additions</t>
  </si>
  <si>
    <t>Finite-lived intangibles, reclassifications</t>
  </si>
  <si>
    <t>Finite-lived intangibles, reductions, gross</t>
  </si>
  <si>
    <t>Finite-lived intangibles, effects of foreign currency exchange rates</t>
  </si>
  <si>
    <t>Finite-lived intangibles, gross, ending</t>
  </si>
  <si>
    <t>Finite Lived Trademarks and Customer Relationships | North American OTC Healthcare</t>
  </si>
  <si>
    <t>Finite Lived Trademarks and Customer Relationships | International OTC Healthcare</t>
  </si>
  <si>
    <t>Finite Lived Trademarks and Customer Relationships | Household Cleaning</t>
  </si>
  <si>
    <t>Indefinite Lived Trademarks</t>
  </si>
  <si>
    <t>Indefinite-lived intangibles, additions</t>
  </si>
  <si>
    <t>Indefinite-lived intangibles, reclassifications</t>
  </si>
  <si>
    <t>Indefinite-lived intangibles, reductions</t>
  </si>
  <si>
    <t>Indefinite-lived intangibles, effects of foreign currency exchange rates</t>
  </si>
  <si>
    <t>Indefinite Lived Trademarks | North American OTC Healthcare</t>
  </si>
  <si>
    <t>Indefinite Lived Trademarks | International OTC Healthcare</t>
  </si>
  <si>
    <t>Indefinite Lived Trademarks | Household Cleaning</t>
  </si>
  <si>
    <t>Intangible Assets (Narrative) (Details)</t>
  </si>
  <si>
    <t>Feb. 29, 2016USD ($)</t>
  </si>
  <si>
    <t>Sep. 30, 2016USD ($)</t>
  </si>
  <si>
    <t>Jun. 30, 2016USD ($)</t>
  </si>
  <si>
    <t>Mar. 31, 2017USD ($)brand</t>
  </si>
  <si>
    <t>Schedule of Intangible Assets [Line Items]</t>
  </si>
  <si>
    <t>Impairment of intangible assets</t>
  </si>
  <si>
    <t>Number of indefinite-lived trade names exceeding carrying value by less than 10% | brand</t>
  </si>
  <si>
    <t>13 years 4 months 24 days</t>
  </si>
  <si>
    <t>Amortization of intangible assets</t>
  </si>
  <si>
    <t>Painstop brand</t>
  </si>
  <si>
    <t>Intangible assets acquired</t>
  </si>
  <si>
    <t>Insight Pharmaceuticals Corporation | One Brand Acquired from Insight subsequently sold</t>
  </si>
  <si>
    <t>Trademarks</t>
  </si>
  <si>
    <t>40.80%</t>
  </si>
  <si>
    <t>Beano Brand</t>
  </si>
  <si>
    <t>9.00%</t>
  </si>
  <si>
    <t>Fair value input, discount rate</t>
  </si>
  <si>
    <t>9.50%</t>
  </si>
  <si>
    <t>Decrease in annual cash flows, percent</t>
  </si>
  <si>
    <t>(8.30%)</t>
  </si>
  <si>
    <t>Increase in discount rate</t>
  </si>
  <si>
    <t>0.60%</t>
  </si>
  <si>
    <t>Agreement election amount per quarter</t>
  </si>
  <si>
    <t>8.20%</t>
  </si>
  <si>
    <t>0.70%</t>
  </si>
  <si>
    <t>Disposal group, disposed of by sale, not discontinued operations | North American OTC Healthcare</t>
  </si>
  <si>
    <t>Disposal group, disposed of by sale, not discontinued operations | Pediacare, New Skin and Fiber Choice | North American OTC Healthcare | Cough and Cold, Dermatologicals, and Gastrointestinal products group</t>
  </si>
  <si>
    <t>Finite-lived intangible assets, written off</t>
  </si>
  <si>
    <t>Disposal group, disposed of by sale, not discontinued operations | Dermoplast | North American OTC Healthcare | Cough and Cold, Dermatologicals, and Gastrointestinal products group</t>
  </si>
  <si>
    <t>Disposal group, disposed of by sale, not discontinued operations | E.P.T. | North American OTC Healthcare | Cough and Cold, Dermatologicals, and Gastrointestinal products group</t>
  </si>
  <si>
    <t>Intangible Assets (Expected Amortization Expense) (Details) - USD ($) $ in Thousands</t>
  </si>
  <si>
    <t>Thereafter</t>
  </si>
  <si>
    <t>Other Accrued Liabilities (Schedule of Other Accrued Liabilities) (Details) - USD ($) $ in Thousands</t>
  </si>
  <si>
    <t>Accrued marketing costs</t>
  </si>
  <si>
    <t>Accrued compensation costs</t>
  </si>
  <si>
    <t>Accrued broker commissions</t>
  </si>
  <si>
    <t>Income taxes payable</t>
  </si>
  <si>
    <t>Accrued professional fees</t>
  </si>
  <si>
    <t>Deferred rent</t>
  </si>
  <si>
    <t>Accrued production costs</t>
  </si>
  <si>
    <t>Accrued lease termination costs</t>
  </si>
  <si>
    <t>Income tax related payable</t>
  </si>
  <si>
    <t>Total other accrued liabilities</t>
  </si>
  <si>
    <t>Long-Term Debt (Narrative 2012 Senior Notes) (Details) - 2012 Senior Notes</t>
  </si>
  <si>
    <t>Jan. 31, 2012USD ($)</t>
  </si>
  <si>
    <t>Debt Instrument [Line Items]</t>
  </si>
  <si>
    <t>Debt issuance costs capitalized</t>
  </si>
  <si>
    <t>Senior Notes</t>
  </si>
  <si>
    <t>Debt instrument, stated interest rate</t>
  </si>
  <si>
    <t>8.125%</t>
  </si>
  <si>
    <t>Long-Term Debt (Narrative 2012 Term Loan and 2012 ABL Revolver) (Details) - USD ($)</t>
  </si>
  <si>
    <t>Feb. 04, 2016</t>
  </si>
  <si>
    <t>Jun. 09, 2015</t>
  </si>
  <si>
    <t>Feb. 21, 2013</t>
  </si>
  <si>
    <t>Jan. 31, 2012</t>
  </si>
  <si>
    <t>May 08, 2015</t>
  </si>
  <si>
    <t>2012 Term Loan and ABL Revolver</t>
  </si>
  <si>
    <t>2012 Senior Notes</t>
  </si>
  <si>
    <t>Term Loans | 2012 Term Loan</t>
  </si>
  <si>
    <t>Debt instrument, term</t>
  </si>
  <si>
    <t>Debt instrument, discount, percentage</t>
  </si>
  <si>
    <t>1.50%</t>
  </si>
  <si>
    <t>Proceeds from issuance of long-term debt</t>
  </si>
  <si>
    <t>Term Loans | 2012 Term Loan, Amendment No. 2</t>
  </si>
  <si>
    <t>Debt instrument, reference rate floor</t>
  </si>
  <si>
    <t>Senior Notes | 2012 Senior Notes</t>
  </si>
  <si>
    <t>2012 Term B-1 Loan | 2012 Term Loan, Amendment No. 3</t>
  </si>
  <si>
    <t>2012 Term B-2 Loan | 2012 Term Loan, Amendment No. 2</t>
  </si>
  <si>
    <t>2012 Term B-2 Loan | 2012 Term Loan, Amendment No. 3</t>
  </si>
  <si>
    <t>2012 Term B-3 Loan | 2012 Term Loan, Amendment No. 3</t>
  </si>
  <si>
    <t>Term B-4 Loans | 2012 Senior Notes</t>
  </si>
  <si>
    <t>Debt instrument, conditional variable rate</t>
  </si>
  <si>
    <t>2.50%</t>
  </si>
  <si>
    <t>Debt instrument, average interest rate</t>
  </si>
  <si>
    <t>5.50%</t>
  </si>
  <si>
    <t>Revolving Credit Facility | 2012 ABL Revolver</t>
  </si>
  <si>
    <t>Line of credit facility, maximum borrowing capacity</t>
  </si>
  <si>
    <t>Revolving credit facility, increase in borrowing capacity</t>
  </si>
  <si>
    <t>Debt instrument, interest rate, decrease</t>
  </si>
  <si>
    <t>0.25%</t>
  </si>
  <si>
    <t>Line of credit facility, commitment fee percentage</t>
  </si>
  <si>
    <t>0.50%</t>
  </si>
  <si>
    <t>Line of credit facility, conditional commitment fee percentage</t>
  </si>
  <si>
    <t>0.375%</t>
  </si>
  <si>
    <t>Revolver increase in accordion feature</t>
  </si>
  <si>
    <t>2.30%</t>
  </si>
  <si>
    <t>Revolving Credit Facility | 2012 ABL Revolver, Amendment No. 3</t>
  </si>
  <si>
    <t>Revolving Credit Facility | ABL Amendment No. 5</t>
  </si>
  <si>
    <t>Debt Instrument, temporary suspension of financial reporting covenant, period</t>
  </si>
  <si>
    <t>60 days</t>
  </si>
  <si>
    <t>LIBOR | Term Loans | 2012 Term Loan, Amendment No. 1</t>
  </si>
  <si>
    <t>Debt instrument, basis spread on variable rate (percent)</t>
  </si>
  <si>
    <t>2.75%</t>
  </si>
  <si>
    <t>LIBOR | Term Loans | 2012 Term Loan, Amendment No. 2</t>
  </si>
  <si>
    <t>3.125%</t>
  </si>
  <si>
    <t>LIBOR | 2012 Term B-2 Loan | 2012 Term Loan, Amendment No. 2</t>
  </si>
  <si>
    <t>3.50%</t>
  </si>
  <si>
    <t>LIBOR | Term B-4 Loans | 2012 Senior Notes</t>
  </si>
  <si>
    <t>Debt instrument, variable rate, minimum</t>
  </si>
  <si>
    <t>0.75%</t>
  </si>
  <si>
    <t>LIBOR | Revolving Credit Facility | 2012 ABL Revolver</t>
  </si>
  <si>
    <t>Debt instrument, basis spread on variable rate, fixed component</t>
  </si>
  <si>
    <t>LIBOR | Minimum | Revolving Credit Facility | 2012 ABL Revolver</t>
  </si>
  <si>
    <t>LIBOR | Maximum | Revolving Credit Facility | 2012 ABL Revolver</t>
  </si>
  <si>
    <t>2.25%</t>
  </si>
  <si>
    <t>Base Rate | Term Loans | 2012 Term Loan, Amendment No. 1</t>
  </si>
  <si>
    <t>Base Rate | Term Loans | 2012 Term Loan, Amendment No. 2</t>
  </si>
  <si>
    <t>Base Rate | 2012 Term B-2 Loan | 2012 Term Loan, Amendment No. 2</t>
  </si>
  <si>
    <t>Interest rate, contingent margin step-down per annum (percent)</t>
  </si>
  <si>
    <t>3.25%</t>
  </si>
  <si>
    <t>Base Rate | Minimum | Revolving Credit Facility | 2012 ABL Revolver</t>
  </si>
  <si>
    <t>Base Rate | Maximum | Revolving Credit Facility | 2012 ABL Revolver</t>
  </si>
  <si>
    <t>1.25%</t>
  </si>
  <si>
    <t>Federal Funds Rate | Revolving Credit Facility | 2012 ABL Revolver</t>
  </si>
  <si>
    <t>Long-Term Debt (Narrative 2013 Senior Notes) (Details) - Senior Notes - 2013 Senior Notes - USD ($)</t>
  </si>
  <si>
    <t>Dec. 17, 2013</t>
  </si>
  <si>
    <t>5.375%</t>
  </si>
  <si>
    <t>Long-Term Debt (Narrative 2016 Bridge Term Loans) (Details) - 2016 Bridge Term Loan - USD ($)</t>
  </si>
  <si>
    <t>Feb. 19, 2016</t>
  </si>
  <si>
    <t>Feb. 02, 2017</t>
  </si>
  <si>
    <t>Aug. 05, 2016</t>
  </si>
  <si>
    <t>Eurodollar</t>
  </si>
  <si>
    <t>Short-term Debt [Line Items]</t>
  </si>
  <si>
    <t>Debt instrument, variable rate</t>
  </si>
  <si>
    <t>5.25%</t>
  </si>
  <si>
    <t>5.00%</t>
  </si>
  <si>
    <t>4.75%</t>
  </si>
  <si>
    <t>Bridge Loan</t>
  </si>
  <si>
    <t>Debt issuance costs expensed</t>
  </si>
  <si>
    <t>Minimum | Base Rate</t>
  </si>
  <si>
    <t>4.25%</t>
  </si>
  <si>
    <t>4.00%</t>
  </si>
  <si>
    <t>3.75%</t>
  </si>
  <si>
    <t>Long-Term Debt (Narrative 2016 Senior Notes) (Details) - Senior Notes - 2016 Senior Notes - USD ($)</t>
  </si>
  <si>
    <t>6.375%</t>
  </si>
  <si>
    <t>Long-Term Debt (Narrative Redemptions and Restrictions) (Details) - USD ($) $ in Thousands</t>
  </si>
  <si>
    <t>Debt instrument, redemption price, percentage of principal amount</t>
  </si>
  <si>
    <t>104.063%</t>
  </si>
  <si>
    <t>Senior Notes | 2013 Senior Notes</t>
  </si>
  <si>
    <t>101.00%</t>
  </si>
  <si>
    <t>Senior Notes | 2016 Senior Notes</t>
  </si>
  <si>
    <t>Repayments of long-term debt</t>
  </si>
  <si>
    <t>Revolving credit facility, remaining borrowing capacity</t>
  </si>
  <si>
    <t>Other long-term assets | New Accounting Pronouncement, Early Adoption, Effect</t>
  </si>
  <si>
    <t>Deferred finance costs, net</t>
  </si>
  <si>
    <t>Long-term debt | New Accounting Pronouncement, Early Adoption, Effect</t>
  </si>
  <si>
    <t>Prior to December 15, 2016 | Senior Notes | 2013 Senior Notes</t>
  </si>
  <si>
    <t>Debt instrument, redemption price, percentage of principal amount, using proceeds of equity offerings</t>
  </si>
  <si>
    <t>105.375%</t>
  </si>
  <si>
    <t>Prior to March 1, 2019 | Senior Notes | 2016 Senior Notes</t>
  </si>
  <si>
    <t>Maximum | Prior to December 15, 2016 | Senior Notes | 2013 Senior Notes</t>
  </si>
  <si>
    <t>Debt instrument, percentage of principal amount which can be redeemed</t>
  </si>
  <si>
    <t>35.00%</t>
  </si>
  <si>
    <t>Maximum | Prior to March 1, 2019 | Senior Notes | 2016 Senior Notes</t>
  </si>
  <si>
    <t>40.00%</t>
  </si>
  <si>
    <t>Indirect guarantee of indebtedness | Senior Notes | 2016 Senior Notes</t>
  </si>
  <si>
    <t>Long-Term Debt (Schedule of Long-term Debt) (Details) - USD ($) $ in Thousands</t>
  </si>
  <si>
    <t>Long-term debt, gross</t>
  </si>
  <si>
    <t>Current portion of long-term debt</t>
  </si>
  <si>
    <t>Long-term debt, gross, excluding current maturities</t>
  </si>
  <si>
    <t>2012 ABL Revolver | Revolving Credit Facility</t>
  </si>
  <si>
    <t>Long-Term Debt (Maturities of Long-term Debt) (Details) - USD ($) $ in Thousands</t>
  </si>
  <si>
    <t>Aggregate future principal payments</t>
  </si>
  <si>
    <t>Fair Value Measurements (Summary of Carrying Amounts and Estimated Fair Value) (Details) - USD ($) $ in Thousands</t>
  </si>
  <si>
    <t>Senior Notes | 2016 Senior Notes | Carrying value</t>
  </si>
  <si>
    <t>Fair Value, Balance Sheet Grouping, Financial Statement Captions [Line Items]</t>
  </si>
  <si>
    <t>Loans payable, fair value disclosure</t>
  </si>
  <si>
    <t>Senior Notes | 2016 Senior Notes | Fair value | Fair Value, Measurements, Recurring | Fair Value, Inputs, Level 2</t>
  </si>
  <si>
    <t>Senior Notes | 2013 Senior Notes | Carrying value</t>
  </si>
  <si>
    <t>Senior Notes | 2013 Senior Notes | Fair value | Fair Value, Measurements, Recurring | Fair Value, Inputs, Level 2</t>
  </si>
  <si>
    <t>Term Loans | Term B-4 Loans | Carrying value</t>
  </si>
  <si>
    <t>Term Loans | Term B-4 Loans | Fair value | Fair Value, Measurements, Recurring | Fair Value, Inputs, Level 2</t>
  </si>
  <si>
    <t>Revolving Credit Facility | 2012 ABL Revolver | Carrying value</t>
  </si>
  <si>
    <t>Line of credit, fair value disclosure</t>
  </si>
  <si>
    <t>Revolving Credit Facility | 2012 ABL Revolver | Fair value | Fair Value, Inputs, Level 2</t>
  </si>
  <si>
    <t>Stockholders' Equity (Narrative) (Details)</t>
  </si>
  <si>
    <t>Mar. 31, 2017USD ($)vote / shares$ / sharesshares</t>
  </si>
  <si>
    <t>Mar. 31, 2016$ / sharesshares</t>
  </si>
  <si>
    <t>Class of Stock [Line Items]</t>
  </si>
  <si>
    <t>Common stock, shares authorized | shares</t>
  </si>
  <si>
    <t>Common stock, par value (in USD per share) | $ / shares</t>
  </si>
  <si>
    <t>Preferred stock, shares authorized | shares</t>
  </si>
  <si>
    <t>Preferred stock, par value (in USD per share) | $ / shares</t>
  </si>
  <si>
    <t>Voting rights, number of votes per common share owned | vote / shares</t>
  </si>
  <si>
    <t>Dividends declared on common stock | $</t>
  </si>
  <si>
    <t>Restricted Shares</t>
  </si>
  <si>
    <t>Restricted stock repurchased during period (in shares) | shares</t>
  </si>
  <si>
    <t>Restricted stock acquired, average cost per share (in USD per share) | $ / shares</t>
  </si>
  <si>
    <t>Earnings Per Share (Computation of Basic and Diluted Earnings Per Share)  (Details) - USD ($) $ / shares in Units, shares in Thousands, $ in Thousands</t>
  </si>
  <si>
    <t>Numerator</t>
  </si>
  <si>
    <t>Denominator</t>
  </si>
  <si>
    <t>Denominator for basic earnings per share - weighted average shares (in shares)</t>
  </si>
  <si>
    <t>Dilutive effect of unvested restricted common stock and options issued to employees and directors (in shares)</t>
  </si>
  <si>
    <t>Denominator for diluted earnings per share (in shares)</t>
  </si>
  <si>
    <t>Earnings per Common Share:</t>
  </si>
  <si>
    <t>Basic net earnings per share (in USD per share)</t>
  </si>
  <si>
    <t>Diluted net earnings per share (in USD per share)</t>
  </si>
  <si>
    <t>Earnings Per Share (Antidilutive Securities) (Details) - shares shares in Millions</t>
  </si>
  <si>
    <t>Outstanding Stock Awards</t>
  </si>
  <si>
    <t>Antidilutive Securities Excluded from Computation of Earnings Per Share [Line Items]</t>
  </si>
  <si>
    <t>Antidilutive securities excluded from computation of earnings per share, shares</t>
  </si>
  <si>
    <t>Share-Based Compensation (Narrative) (Details) $ / shares in Units, $ in Thousands</t>
  </si>
  <si>
    <t>Nov. 14, 2016$ / sharesshares</t>
  </si>
  <si>
    <t>Sep. 12, 2016$ / sharesshares</t>
  </si>
  <si>
    <t>Aug. 02, 2016shares</t>
  </si>
  <si>
    <t>May 26, 2016shares</t>
  </si>
  <si>
    <t>May 09, 2016$ / sharesshares</t>
  </si>
  <si>
    <t>May 31, 2014shares</t>
  </si>
  <si>
    <t>Jun. 30, 2014shares</t>
  </si>
  <si>
    <t>Mar. 31, 2017USD ($)$ / sharesshares</t>
  </si>
  <si>
    <t>Mar. 31, 2016USD ($)$ / sharesshares</t>
  </si>
  <si>
    <t>Mar. 31, 2015USD ($)$ / sharesshares</t>
  </si>
  <si>
    <t>Aug. 04, 2014director</t>
  </si>
  <si>
    <t>Share-based Compensation Arrangement by Share-based Payment Award [Line Items]</t>
  </si>
  <si>
    <t>Increase to plan term</t>
  </si>
  <si>
    <t>Stock-based compensation costs | $</t>
  </si>
  <si>
    <t>Tax benefit recognized from share-based compensation expense | $</t>
  </si>
  <si>
    <t>Share-based compensation expense, not yet recognized | $</t>
  </si>
  <si>
    <t>Share-based compensation expense, not yet recognized, period for recognition</t>
  </si>
  <si>
    <t>9 months 18 days</t>
  </si>
  <si>
    <t>Total fair value of shares vested | $</t>
  </si>
  <si>
    <t>Cash received from exercise of stock options | $</t>
  </si>
  <si>
    <t>Income tax benefit realized from exercise of stock awards | $</t>
  </si>
  <si>
    <t>Number of shares available for issuance under plan</t>
  </si>
  <si>
    <t>Options granted, shares</t>
  </si>
  <si>
    <t>Options granted, weighted-average exercise price (in USD per share) | $ / shares</t>
  </si>
  <si>
    <t>Number of directors, board of directors | director</t>
  </si>
  <si>
    <t>Options</t>
  </si>
  <si>
    <t>Options exercised, intrinsic value | $</t>
  </si>
  <si>
    <t>Restricted Stock Units (RSUs)</t>
  </si>
  <si>
    <t>Vested in period (in shares)</t>
  </si>
  <si>
    <t>Common stock units granted in period, shares</t>
  </si>
  <si>
    <t>Award vesting period</t>
  </si>
  <si>
    <t>Period following director's term In which stock awards may be settled</t>
  </si>
  <si>
    <t>6 months</t>
  </si>
  <si>
    <t>Granted, weighted-average grant-date fair value (in USD per share) | $ / shares</t>
  </si>
  <si>
    <t>Restricted Stock Units (RSUs) | Chief Financial Officer</t>
  </si>
  <si>
    <t>Restricted Stock Units (RSUs) | Executive Vice President</t>
  </si>
  <si>
    <t>Restricted Stock Units (RSUs) | Employee</t>
  </si>
  <si>
    <t>Restricted Stock Units (RSUs) | Director</t>
  </si>
  <si>
    <t>1 year</t>
  </si>
  <si>
    <t>Restricted Stock Units (RSUs) | Minimum</t>
  </si>
  <si>
    <t>Restricted Stock Units (RSUs) | Maximum</t>
  </si>
  <si>
    <t>Stock Options</t>
  </si>
  <si>
    <t>Award vesting rights, percentage</t>
  </si>
  <si>
    <t>33.30%</t>
  </si>
  <si>
    <t>Expiration period</t>
  </si>
  <si>
    <t>Grant date exercise price (in USD per share) | $ / shares</t>
  </si>
  <si>
    <t>Stock Options | Chief Financial Officer</t>
  </si>
  <si>
    <t>Stock Options | Chief Financial Officer | Tranche 1</t>
  </si>
  <si>
    <t>Stock Options | Executive Vice President</t>
  </si>
  <si>
    <t>Stock Options | Executive Vice President | Tranche 1</t>
  </si>
  <si>
    <t>Stock Options | Minimum</t>
  </si>
  <si>
    <t>Stock Options | Maximum</t>
  </si>
  <si>
    <t>Award exercisability period, from date of grant (not greater than)</t>
  </si>
  <si>
    <t>2005 Long-term Equity Incentive Plan</t>
  </si>
  <si>
    <t>Number of shares authorized for grant</t>
  </si>
  <si>
    <t>Number of additional shares authorized under plan (in shares)</t>
  </si>
  <si>
    <t>Maximum number of shares awarded, per employee, annual</t>
  </si>
  <si>
    <t>Share-Based Compensation (Restricted Shares Activity) (Details) - Restricted Stock Units (RSUs) - $ / shares</t>
  </si>
  <si>
    <t>Aug. 02, 2016</t>
  </si>
  <si>
    <t>May 09, 2016</t>
  </si>
  <si>
    <t>Shares</t>
  </si>
  <si>
    <t>Outstanding, beginning of period (in shares)</t>
  </si>
  <si>
    <t>Granted (in shares)</t>
  </si>
  <si>
    <t>Vested and issued (in shares)</t>
  </si>
  <si>
    <t>Forfeited (in shares)</t>
  </si>
  <si>
    <t>Outstanding, end of period (in shares)</t>
  </si>
  <si>
    <t>Vested, end of period (in shares)</t>
  </si>
  <si>
    <t>Weighted-Average Grant-Date Fair Value</t>
  </si>
  <si>
    <t>Outstanding, beginning of period, weighted-average grant-date fair value (in USD per share)</t>
  </si>
  <si>
    <t>Granted, weighted-average grant-date fair value (in USD per share)</t>
  </si>
  <si>
    <t>Vested, weighted-average grant-date fair value (in USD per share)</t>
  </si>
  <si>
    <t>Forfeited, weighted-average grant-date fair value (in USD per share)</t>
  </si>
  <si>
    <t>Outstanding, end of period, weighted-average grant-date fair value (in USD per share)</t>
  </si>
  <si>
    <t>Vested, end of period, weighted-average grant-date fair value (in USD per share)</t>
  </si>
  <si>
    <t>Share-Based Compensation (Stock Option Valuation Assumptions) (Details) - Stock Options - USD ($)</t>
  </si>
  <si>
    <t>Expected volatility</t>
  </si>
  <si>
    <t>37.80%</t>
  </si>
  <si>
    <t>40.20%</t>
  </si>
  <si>
    <t>47.30%</t>
  </si>
  <si>
    <t>Expected dividends</t>
  </si>
  <si>
    <t>Expected term in years</t>
  </si>
  <si>
    <t>6 years</t>
  </si>
  <si>
    <t>Risk-free rate</t>
  </si>
  <si>
    <t>1.70%</t>
  </si>
  <si>
    <t>2.20%</t>
  </si>
  <si>
    <t>Share-Based Compensation (Stock Option Activity) (Details) - USD ($) $ / shares in Units, $ in Thousands</t>
  </si>
  <si>
    <t>Exercised (in shares)</t>
  </si>
  <si>
    <t>Forfeited or expired (in shares)</t>
  </si>
  <si>
    <t>Exercisable, end of period (in shares)</t>
  </si>
  <si>
    <t>Weighted-Average Exercise Price</t>
  </si>
  <si>
    <t>Outstanding, beginning of period, weighted-average exercise price (in USD per share)</t>
  </si>
  <si>
    <t>Options, grant date fair value (in USD per share)</t>
  </si>
  <si>
    <t>Exercised, weighted-average exercise price (in USD per share)</t>
  </si>
  <si>
    <t>Forfeited or expired, weighted-average exercise price (in USD per share)</t>
  </si>
  <si>
    <t>Outstanding, end of period, weighted-average exercise price (in USD per share)</t>
  </si>
  <si>
    <t>Exercisable, end of period, weighted-average exercise price (in USD per share)</t>
  </si>
  <si>
    <t>Outstanding, end of period, weighted-average remaining contractual term</t>
  </si>
  <si>
    <t>7 years 3 months 18 days</t>
  </si>
  <si>
    <t>Exercisable, end of period, weighted-average remaining contractual term</t>
  </si>
  <si>
    <t>Outstanding, end of period, aggregate intrinsic value</t>
  </si>
  <si>
    <t>Exercisable, end of period, aggregate intrinsic value</t>
  </si>
  <si>
    <t>Accumulated Other Comprehensive Loss (Components of AOCI) (Details) - USD ($) $ in Thousands</t>
  </si>
  <si>
    <t>Accumulated Other Comprehensive Income (Loss) [Line Items]</t>
  </si>
  <si>
    <t>Reclassification from AOCI</t>
  </si>
  <si>
    <t>Components of Accumulated Other Comprehensive Loss</t>
  </si>
  <si>
    <t>Cumulative translation adjustment</t>
  </si>
  <si>
    <t>Income Taxes (Narrative) (Details) - USD ($) $ in Thousands</t>
  </si>
  <si>
    <t>Long-term deferred tax assets</t>
  </si>
  <si>
    <t>Short-term deferred tax assets</t>
  </si>
  <si>
    <t>Valuation allowance</t>
  </si>
  <si>
    <t>Unrecognized tax benefits</t>
  </si>
  <si>
    <t>Effective income tax rate, change in enacted tax rate</t>
  </si>
  <si>
    <t>(3.30%)</t>
  </si>
  <si>
    <t>(2.60%)</t>
  </si>
  <si>
    <t>(2.70%)</t>
  </si>
  <si>
    <t>Earnings U.S income taxes not provided by</t>
  </si>
  <si>
    <t>Uncertain tax liability</t>
  </si>
  <si>
    <t>Income Taxes (Income Before Continuing Operations) (Details) - USD ($) $ in Thousands</t>
  </si>
  <si>
    <t>Income from Continuing Operations before Income Taxes:</t>
  </si>
  <si>
    <t>United States</t>
  </si>
  <si>
    <t>Foreign</t>
  </si>
  <si>
    <t>Income Taxes (Components of Provision for Income Taxes) (Details) - USD ($) $ in Thousands</t>
  </si>
  <si>
    <t>Current</t>
  </si>
  <si>
    <t>Federal</t>
  </si>
  <si>
    <t>State</t>
  </si>
  <si>
    <t>Deferred</t>
  </si>
  <si>
    <t>Total provision for income taxes</t>
  </si>
  <si>
    <t>Income Taxes (Components of Deferred Tax Balances) (Details) - USD ($) $ in Thousands</t>
  </si>
  <si>
    <t>Deferred Tax Assets</t>
  </si>
  <si>
    <t>Allowance for doubtful accounts and sales returns</t>
  </si>
  <si>
    <t>Inventory capitalization</t>
  </si>
  <si>
    <t>Inventory reserves</t>
  </si>
  <si>
    <t>Net operating loss carryforwards</t>
  </si>
  <si>
    <t>State income taxes</t>
  </si>
  <si>
    <t>Accrued compensation</t>
  </si>
  <si>
    <t>Stock compensation</t>
  </si>
  <si>
    <t>Other</t>
  </si>
  <si>
    <t>Total deferred tax assets</t>
  </si>
  <si>
    <t>Deferred Tax Liabilities</t>
  </si>
  <si>
    <t>Property, plant and equipment</t>
  </si>
  <si>
    <t>Intangible assets</t>
  </si>
  <si>
    <t>Total deferred tax liabilities</t>
  </si>
  <si>
    <t>Net deferred tax liability before valuation allowance</t>
  </si>
  <si>
    <t>Net deferred tax liability</t>
  </si>
  <si>
    <t>Income Taxes (Reconciliation of Effective Tax Rate) (Details) - USD ($) $ in Thousands</t>
  </si>
  <si>
    <t>Income tax provision at statutory rate</t>
  </si>
  <si>
    <t>Income tax provision at statutory rate, percentage</t>
  </si>
  <si>
    <t>Foreign tax benefit</t>
  </si>
  <si>
    <t>Foreign tax benefit provision, percentage</t>
  </si>
  <si>
    <t>(2.10%)</t>
  </si>
  <si>
    <t>(1.80%)</t>
  </si>
  <si>
    <t>(1.60%)</t>
  </si>
  <si>
    <t>State income taxes, net of federal income tax benefit</t>
  </si>
  <si>
    <t>State income taxes, net of federal income tax benefit, percentage</t>
  </si>
  <si>
    <t>Goodwill adjustment for sale of asset</t>
  </si>
  <si>
    <t>Goodwill adjustment for sale of asset, percentage</t>
  </si>
  <si>
    <t>2.90%</t>
  </si>
  <si>
    <t>0.00%</t>
  </si>
  <si>
    <t>0.20%</t>
  </si>
  <si>
    <t>Nondeductible transaction costs</t>
  </si>
  <si>
    <t>Nondeductible transaction costs, percentage</t>
  </si>
  <si>
    <t>Nondeductible compensation</t>
  </si>
  <si>
    <t>Nondeductible compensation, percentage</t>
  </si>
  <si>
    <t>0.30%</t>
  </si>
  <si>
    <t>0.40%</t>
  </si>
  <si>
    <t>Other, percentage</t>
  </si>
  <si>
    <t>(1.00%)</t>
  </si>
  <si>
    <t>Total provision for income taxes, percentage</t>
  </si>
  <si>
    <t>37.40%</t>
  </si>
  <si>
    <t>36.40%</t>
  </si>
  <si>
    <t>38.60%</t>
  </si>
  <si>
    <t>Income Taxes (Uncertain Tax Liability Activity) (Details) - USD ($) $ in Thousands</t>
  </si>
  <si>
    <t>Reconciliation of Unrecognized Tax Benefits, Excluding Amounts Pertaining to Examined Tax Returns [Roll Forward]</t>
  </si>
  <si>
    <t>Balance – beginning of year</t>
  </si>
  <si>
    <t>Additions based on tax positions related to the current year</t>
  </si>
  <si>
    <t>Reductions based on lapse of statute of limitations</t>
  </si>
  <si>
    <t>Balance – end of year</t>
  </si>
  <si>
    <t>Employee Retirement Plans (Narrative) (Details) - USD ($) $ in Thousands</t>
  </si>
  <si>
    <t>Net periodic benefit cost (income) (less than $1.0 million)</t>
  </si>
  <si>
    <t>Funded (unfunded) status at end of year</t>
  </si>
  <si>
    <t>Percentage of plan assets</t>
  </si>
  <si>
    <t>Defined benefit obligation</t>
  </si>
  <si>
    <t>Expected return on plan assets</t>
  </si>
  <si>
    <t>6.25%</t>
  </si>
  <si>
    <t>Employee Retirement Plans (Periodic Service Costs) (Details) $ in Thousands</t>
  </si>
  <si>
    <t>Defined Benefit Plan, Change in Benefit Obligation [Roll Forward]</t>
  </si>
  <si>
    <t>Interest cost</t>
  </si>
  <si>
    <t>Funded status at end of year</t>
  </si>
  <si>
    <t>Projected benefit obligation at date of acquisition</t>
  </si>
  <si>
    <t>Actuarial (gain) loss</t>
  </si>
  <si>
    <t>Benefits paid</t>
  </si>
  <si>
    <t>Projected benefit obligations at end of year</t>
  </si>
  <si>
    <t>Defined Benefit Plan, Change in Fair Value of Plan Assets [Roll Forward]</t>
  </si>
  <si>
    <t>Fair value of plan assets at date of acquisition</t>
  </si>
  <si>
    <t>Actual return on plan assets</t>
  </si>
  <si>
    <t>Fair value of plan assets at end of year</t>
  </si>
  <si>
    <t>Employee Retirement Plans (Amounts Recognized in the Balance Sheet) (Details) - Pension plan $ in Thousands</t>
  </si>
  <si>
    <t>Defined Benefit Plan Disclosure [Line Items]</t>
  </si>
  <si>
    <t>Current liability</t>
  </si>
  <si>
    <t>Long-term liability</t>
  </si>
  <si>
    <t>Employee Retirement Plans (Expected Return on Plan Assets) (Details) - USD ($) $ in Thousands</t>
  </si>
  <si>
    <t>Expected return on assets</t>
  </si>
  <si>
    <t>Net periodic benefit cost (income)</t>
  </si>
  <si>
    <t>Employee Retirement Plans (Expected Benefit Payments) (Details) - Pension plan $ in Thousands</t>
  </si>
  <si>
    <t>2018 (expectation) to participant benefits</t>
  </si>
  <si>
    <t>2023-2027</t>
  </si>
  <si>
    <t>Employee Retirement Plans (Category of Plan Assets) (Details)</t>
  </si>
  <si>
    <t>Percentage of Plan Assets</t>
  </si>
  <si>
    <t>Domestic large cap equities</t>
  </si>
  <si>
    <t>Target Allocation</t>
  </si>
  <si>
    <t>36.00%</t>
  </si>
  <si>
    <t>41.00%</t>
  </si>
  <si>
    <t>Domestic small/mid cap equities</t>
  </si>
  <si>
    <t>7.00%</t>
  </si>
  <si>
    <t>International equities</t>
  </si>
  <si>
    <t>15.00%</t>
  </si>
  <si>
    <t>16.00%</t>
  </si>
  <si>
    <t>Balanced/asset allocation</t>
  </si>
  <si>
    <t>Fixed income and cash</t>
  </si>
  <si>
    <t>34.00%</t>
  </si>
  <si>
    <t>Employee Retirement Plans Employee Retirement Plans (Accumulated Other Comprehensive Income (Loss)) (Details) - Pension plan - USD ($) $ in Thousands</t>
  </si>
  <si>
    <t>Mar. 31, 2018</t>
  </si>
  <si>
    <t>Unrecognized actuarial (loss)</t>
  </si>
  <si>
    <t>Unrecognized prior service credit</t>
  </si>
  <si>
    <t>Scenario, Forecast</t>
  </si>
  <si>
    <t>Employee Retirement Plans (Weighted Average Assumptions) (Details) - Pension plan</t>
  </si>
  <si>
    <t>Rate of compensation increase</t>
  </si>
  <si>
    <t>Commitments and Contingencies (Future Minimum Rental Payments) (Details) - USD ($) $ in Thousands</t>
  </si>
  <si>
    <t>Operating Leased Assets [Line Items]</t>
  </si>
  <si>
    <t>Total future minimum payments due</t>
  </si>
  <si>
    <t>Less: Sublease rentals</t>
  </si>
  <si>
    <t>Minimum lease payments, net of sublease rentals</t>
  </si>
  <si>
    <t>Operating leases, rent expense</t>
  </si>
  <si>
    <t>Office Facilities</t>
  </si>
  <si>
    <t>Equipment</t>
  </si>
  <si>
    <t>Commitments and Contingencies (Long-term Supply Agreement) (Details) - Third-party Manufacturing $ in Thousands</t>
  </si>
  <si>
    <t>Long-term Purchase Commitment [Line Items]</t>
  </si>
  <si>
    <t>Supply agreement, term</t>
  </si>
  <si>
    <t>Total purchase commitment</t>
  </si>
  <si>
    <t>Concentrations of Risk (Narrative) (Details)</t>
  </si>
  <si>
    <t>Mar. 31, 2017manufacturercustomer</t>
  </si>
  <si>
    <t>Mar. 31, 2016manufacturercustomer</t>
  </si>
  <si>
    <t>Mar. 31, 2015customer</t>
  </si>
  <si>
    <t>Concentration Risk [Line Items]</t>
  </si>
  <si>
    <t>Number of third-party manufacturers | manufacturer</t>
  </si>
  <si>
    <t>Sales | Product concentration risk | Top 5 customers</t>
  </si>
  <si>
    <t>Concentration risk, percentage</t>
  </si>
  <si>
    <t>41.90%</t>
  </si>
  <si>
    <t>38.20%</t>
  </si>
  <si>
    <t>Sales | Customer concentration risk</t>
  </si>
  <si>
    <t>Number of customers exceeding concentration risk benchmark | customer</t>
  </si>
  <si>
    <t>Sales | Customer concentration risk | Walmart</t>
  </si>
  <si>
    <t>21.10%</t>
  </si>
  <si>
    <t>20.20%</t>
  </si>
  <si>
    <t>18.10%</t>
  </si>
  <si>
    <t>Sales | Supplier concentration risk</t>
  </si>
  <si>
    <t>78.40%</t>
  </si>
  <si>
    <t>79.90%</t>
  </si>
  <si>
    <t>Number of third-party manufacturers with long-term contracts | manufacturer</t>
  </si>
  <si>
    <t>Accounts receivable | Customer concentration risk | Walmart</t>
  </si>
  <si>
    <t>33.10%</t>
  </si>
  <si>
    <t>Business Segments (Information on Operating and Reportable Segments) (Details) - USD ($) $ in Thousands</t>
  </si>
  <si>
    <t>Segment Reporting Information, Profit (Loss):</t>
  </si>
  <si>
    <t>Contribution margin</t>
  </si>
  <si>
    <t>Other operating expenses</t>
  </si>
  <si>
    <t>Other expense</t>
  </si>
  <si>
    <t>Operating Segments</t>
  </si>
  <si>
    <t>Operating Segments | North American OTC Healthcare</t>
  </si>
  <si>
    <t>Operating Segments | International OTC Healthcare</t>
  </si>
  <si>
    <t>Operating Segments | Household Cleaning</t>
  </si>
  <si>
    <t>Intersegment Eliminations</t>
  </si>
  <si>
    <t>Intersegment Eliminations | North American OTC Healthcare</t>
  </si>
  <si>
    <t>Intersegment Eliminations | International OTC Healthcare</t>
  </si>
  <si>
    <t>Intersegment Eliminations | Household Cleaning</t>
  </si>
  <si>
    <t>Business Segments (Revenue by Product) (Details) - USD ($) $ in Thousands</t>
  </si>
  <si>
    <t>Revenue from External Customer [Line Items]</t>
  </si>
  <si>
    <t>Analgesics</t>
  </si>
  <si>
    <t>Cough &amp; Cold</t>
  </si>
  <si>
    <t>Women's Health</t>
  </si>
  <si>
    <t>Gastrointestinal</t>
  </si>
  <si>
    <t>Eye &amp; Ear Care</t>
  </si>
  <si>
    <t>Dermatologicals</t>
  </si>
  <si>
    <t>Oral Care</t>
  </si>
  <si>
    <t>Other OTC</t>
  </si>
  <si>
    <t>North American OTC Healthcare | Analgesics</t>
  </si>
  <si>
    <t>North American OTC Healthcare | Cough &amp; Cold</t>
  </si>
  <si>
    <t>North American OTC Healthcare | Women's Health</t>
  </si>
  <si>
    <t>North American OTC Healthcare | Gastrointestinal</t>
  </si>
  <si>
    <t>North American OTC Healthcare | Eye &amp; Ear Care</t>
  </si>
  <si>
    <t>North American OTC Healthcare | Dermatologicals</t>
  </si>
  <si>
    <t>North American OTC Healthcare | Oral Care</t>
  </si>
  <si>
    <t>North American OTC Healthcare | Other OTC</t>
  </si>
  <si>
    <t>International OTC Healthcare | Analgesics</t>
  </si>
  <si>
    <t>International OTC Healthcare | Cough &amp; Cold</t>
  </si>
  <si>
    <t>International OTC Healthcare | Women's Health</t>
  </si>
  <si>
    <t>International OTC Healthcare | Gastrointestinal</t>
  </si>
  <si>
    <t>International OTC Healthcare | Eye &amp; Ear Care</t>
  </si>
  <si>
    <t>International OTC Healthcare | Dermatologicals</t>
  </si>
  <si>
    <t>International OTC Healthcare | Oral Care</t>
  </si>
  <si>
    <t>International OTC Healthcare | Other OTC</t>
  </si>
  <si>
    <t>Household Cleaning | Analgesics</t>
  </si>
  <si>
    <t>Household Cleaning | Cough &amp; Cold</t>
  </si>
  <si>
    <t>Household Cleaning | Women's Health</t>
  </si>
  <si>
    <t>Household Cleaning | Gastrointestinal</t>
  </si>
  <si>
    <t>Household Cleaning | Eye &amp; Ear Care</t>
  </si>
  <si>
    <t>Household Cleaning | Dermatologicals</t>
  </si>
  <si>
    <t>Household Cleaning | Oral Care</t>
  </si>
  <si>
    <t>Household Cleaning | Other OTC</t>
  </si>
  <si>
    <t>Household Cleaning | Household Cleaning</t>
  </si>
  <si>
    <t>Business Segments (Narrative) (Details) - Geographic Concentration Risk</t>
  </si>
  <si>
    <t>Sales | UNITED STATES</t>
  </si>
  <si>
    <t>87.30%</t>
  </si>
  <si>
    <t>87.40%</t>
  </si>
  <si>
    <t>85.20%</t>
  </si>
  <si>
    <t>Sales | CANADA</t>
  </si>
  <si>
    <t>4.80%</t>
  </si>
  <si>
    <t>5.20%</t>
  </si>
  <si>
    <t>5.90%</t>
  </si>
  <si>
    <t>Sales | AUSTRALIA</t>
  </si>
  <si>
    <t>5.60%</t>
  </si>
  <si>
    <t>6.90%</t>
  </si>
  <si>
    <t>Goodwill and Intangible Assets | UNITED STATES</t>
  </si>
  <si>
    <t>96.50%</t>
  </si>
  <si>
    <t>95.90%</t>
  </si>
  <si>
    <t>Goodwill and Intangible Assets | AUSTRALIA</t>
  </si>
  <si>
    <t>4.10%</t>
  </si>
  <si>
    <t>Business Segments (Assets by Segment) (Details) - USD ($) $ in Thousands</t>
  </si>
  <si>
    <t>Segment Reporting, Asset Reconciling Item [Line Items]</t>
  </si>
  <si>
    <t>Intangible assets, net (excluding goodwill)</t>
  </si>
  <si>
    <t>Intangible assets, net (including goodwill)</t>
  </si>
  <si>
    <t>Unaudited Quarterly Financial Information (Schedule of Quarterly Financial Information) (Details) - USD ($) $ / shares in Units, shares in Thousands, $ in Thousands</t>
  </si>
  <si>
    <t>Net interest expense</t>
  </si>
  <si>
    <t>(Benefit) provision for income taxes</t>
  </si>
  <si>
    <t>(Loss) earnings per share:</t>
  </si>
  <si>
    <t>Condensed Consolidating Financial Statements (Condensed Consolidating Statements of Income and Comprehensive Income) (Details) - USD ($) $ in Thousands</t>
  </si>
  <si>
    <t>Equity in (income) loss of subsidiaries</t>
  </si>
  <si>
    <t>Total other (income) expense</t>
  </si>
  <si>
    <t>Net income (loss)</t>
  </si>
  <si>
    <t>Prestige Brands, Inc., the issuer</t>
  </si>
  <si>
    <t>Combined Subsidiary Guarantors</t>
  </si>
  <si>
    <t>Combined Non-Guarantor Subsidiaries</t>
  </si>
  <si>
    <t>Eliminations</t>
  </si>
  <si>
    <t>Condensed Consolidating Financial Statements (Condensed Consolidating Balance Sheet) (Details) - USD ($) $ in Thousands</t>
  </si>
  <si>
    <t>Intercompany receivables</t>
  </si>
  <si>
    <t>Investment in subsidiary</t>
  </si>
  <si>
    <t>Intercompany payables</t>
  </si>
  <si>
    <t>Common stock</t>
  </si>
  <si>
    <t>Treasury stock, at cost</t>
  </si>
  <si>
    <t>Accumulated other comprehensive income (loss), net of tax</t>
  </si>
  <si>
    <t>Retained earnings (accumulated deficit)</t>
  </si>
  <si>
    <t>Condensed Consolidating Financial Statements (Condensed Consolidating Statement of Cash Flows) (Details) - USD ($) $ in Thousands</t>
  </si>
  <si>
    <t>Adjustments to reconcile net income (loss) to net cash provided by operating activities:</t>
  </si>
  <si>
    <t>Intercompany activity, net</t>
  </si>
  <si>
    <t>Subsequent Events (Narrative) (Details) - $ / shares</t>
  </si>
  <si>
    <t>May 08, 2017</t>
  </si>
  <si>
    <t>Subsequent Event [Line Items]</t>
  </si>
  <si>
    <t>Options granted, weighted-average exercise price (in USD per share)</t>
  </si>
  <si>
    <t>Subsequent event</t>
  </si>
  <si>
    <t>Subsequent event | Performance Shares</t>
  </si>
  <si>
    <t>Subsequent event | Restricted Stock Units (RSUs)</t>
  </si>
  <si>
    <t>Subsequent event | Stock Options</t>
  </si>
  <si>
    <t>Tranche 1 | Subsequent event | Restricted Stock Units (RSUs)</t>
  </si>
  <si>
    <t>Tranche 1 | Subsequent event | Stock Options</t>
  </si>
  <si>
    <t>Tranche 2 | Subsequent event | Restricted Stock Units (RSUs)</t>
  </si>
  <si>
    <t>Tranche 2 | Subsequent event | Stock Options</t>
  </si>
  <si>
    <t>Tranche 3 | Subsequent event | Restricted Stock Units (RSUs)</t>
  </si>
  <si>
    <t>Tranche 3 | Subsequent event | Stock Options</t>
  </si>
  <si>
    <t>Schedule II Valuation and Qualifying Accounts (Details) - USD ($) $ in Thousands</t>
  </si>
  <si>
    <t>Reserves for sales returns and allowance</t>
  </si>
  <si>
    <t>Movement in Valuation Allowances and Reserves [Roll Forward]</t>
  </si>
  <si>
    <t>Valuation allowances and reserves, balance at beginning of year</t>
  </si>
  <si>
    <t>Amounts charged to expense</t>
  </si>
  <si>
    <t>Deductions</t>
  </si>
  <si>
    <t>Valuation allowances and reserves, balance at end of year</t>
  </si>
  <si>
    <t>Reserves for trade promotions</t>
  </si>
  <si>
    <t>Reserves for consumer coupon redemptions</t>
  </si>
  <si>
    <t>Allowance for doubtful accounts</t>
  </si>
  <si>
    <t>Deferred tax valuation allowanc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1"/>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9594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52955133</v>
      </c>
    </row>
    <row r="14" spans="1:4">
      <c r="A14" s="4" t="s">
        <v>23</v>
      </c>
      <c r="B14" s="4" t="s">
        <v>24</v>
      </c>
    </row>
    <row r="15" spans="1:4">
      <c r="A15" s="4" t="s">
        <v>25</v>
      </c>
      <c r="B15" s="4" t="s">
        <v>26</v>
      </c>
    </row>
    <row r="16" spans="1:4">
      <c r="A16" s="4" t="s">
        <v>27</v>
      </c>
      <c r="B16" s="4" t="s">
        <v>24</v>
      </c>
    </row>
    <row r="17" spans="1:4">
      <c r="A17" s="4" t="s">
        <v>28</v>
      </c>
      <c r="D17" s="6" t="n">
        <v>255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1</v>
      </c>
      <c r="B1" s="2" t="s">
        <v>423</v>
      </c>
      <c r="C1" s="2" t="s">
        <v>2</v>
      </c>
    </row>
    <row r="2" spans="1:3">
      <c r="A2" s="3" t="s">
        <v>1003</v>
      </c>
    </row>
    <row r="3" spans="1:3">
      <c r="A3" s="4" t="s">
        <v>437</v>
      </c>
      <c r="B3" s="4" t="s">
        <v>438</v>
      </c>
      <c r="C3" s="4" t="s">
        <v>439</v>
      </c>
    </row>
    <row r="4" spans="1:3">
      <c r="A4" s="4" t="s">
        <v>988</v>
      </c>
      <c r="C4" s="4" t="s">
        <v>989</v>
      </c>
    </row>
    <row r="5" spans="1:3">
      <c r="A5" s="4" t="s">
        <v>1032</v>
      </c>
      <c r="C5" s="4" t="s">
        <v>96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3</v>
      </c>
      <c r="B1" s="2" t="s">
        <v>1</v>
      </c>
    </row>
    <row r="2" spans="1:4">
      <c r="B2" s="2" t="s">
        <v>2</v>
      </c>
      <c r="C2" s="2" t="s">
        <v>33</v>
      </c>
      <c r="D2" s="2" t="s">
        <v>37</v>
      </c>
    </row>
    <row r="3" spans="1:4">
      <c r="A3" s="3" t="s">
        <v>1034</v>
      </c>
    </row>
    <row r="4" spans="1:4">
      <c r="A4" s="5" t="n">
        <v>2018</v>
      </c>
      <c r="B4" s="7" t="n">
        <v>3308</v>
      </c>
    </row>
    <row r="5" spans="1:4">
      <c r="A5" s="5" t="n">
        <v>2019</v>
      </c>
      <c r="B5" s="5" t="n">
        <v>3035</v>
      </c>
    </row>
    <row r="6" spans="1:4">
      <c r="A6" s="5" t="n">
        <v>2020</v>
      </c>
      <c r="B6" s="5" t="n">
        <v>2686</v>
      </c>
    </row>
    <row r="7" spans="1:4">
      <c r="A7" s="5" t="n">
        <v>2021</v>
      </c>
      <c r="B7" s="5" t="n">
        <v>1458</v>
      </c>
    </row>
    <row r="8" spans="1:4">
      <c r="A8" s="5" t="n">
        <v>2022</v>
      </c>
      <c r="B8" s="5" t="n">
        <v>482</v>
      </c>
    </row>
    <row r="9" spans="1:4">
      <c r="A9" s="4" t="s">
        <v>635</v>
      </c>
      <c r="B9" s="5" t="n">
        <v>13</v>
      </c>
    </row>
    <row r="10" spans="1:4">
      <c r="A10" s="4" t="s">
        <v>1035</v>
      </c>
      <c r="B10" s="5" t="n">
        <v>10982</v>
      </c>
      <c r="C10" s="7" t="n">
        <v>8434</v>
      </c>
    </row>
    <row r="11" spans="1:4">
      <c r="A11" s="4" t="s">
        <v>1036</v>
      </c>
      <c r="B11" s="5" t="n">
        <v>-690</v>
      </c>
      <c r="C11" s="5" t="n">
        <v>-1165</v>
      </c>
    </row>
    <row r="12" spans="1:4">
      <c r="A12" s="4" t="s">
        <v>1037</v>
      </c>
      <c r="B12" s="5" t="n">
        <v>10292</v>
      </c>
      <c r="C12" s="5" t="n">
        <v>7269</v>
      </c>
    </row>
    <row r="13" spans="1:4">
      <c r="A13" s="4" t="s">
        <v>1038</v>
      </c>
      <c r="B13" s="5" t="n">
        <v>2000</v>
      </c>
      <c r="C13" s="7" t="n">
        <v>1800</v>
      </c>
      <c r="D13" s="7" t="n">
        <v>1600</v>
      </c>
    </row>
    <row r="14" spans="1:4">
      <c r="A14" s="4" t="s">
        <v>1039</v>
      </c>
    </row>
    <row r="15" spans="1:4">
      <c r="A15" s="3" t="s">
        <v>1034</v>
      </c>
    </row>
    <row r="16" spans="1:4">
      <c r="A16" s="5" t="n">
        <v>2018</v>
      </c>
      <c r="B16" s="5" t="n">
        <v>2743</v>
      </c>
    </row>
    <row r="17" spans="1:4">
      <c r="A17" s="5" t="n">
        <v>2019</v>
      </c>
      <c r="B17" s="5" t="n">
        <v>2787</v>
      </c>
    </row>
    <row r="18" spans="1:4">
      <c r="A18" s="5" t="n">
        <v>2020</v>
      </c>
      <c r="B18" s="5" t="n">
        <v>2587</v>
      </c>
    </row>
    <row r="19" spans="1:4">
      <c r="A19" s="5" t="n">
        <v>2021</v>
      </c>
      <c r="B19" s="5" t="n">
        <v>1451</v>
      </c>
    </row>
    <row r="20" spans="1:4">
      <c r="A20" s="5" t="n">
        <v>2022</v>
      </c>
      <c r="B20" s="5" t="n">
        <v>478</v>
      </c>
    </row>
    <row r="21" spans="1:4">
      <c r="A21" s="4" t="s">
        <v>635</v>
      </c>
      <c r="B21" s="5" t="n">
        <v>13</v>
      </c>
    </row>
    <row r="22" spans="1:4">
      <c r="A22" s="4" t="s">
        <v>1035</v>
      </c>
      <c r="B22" s="5" t="n">
        <v>10059</v>
      </c>
    </row>
    <row r="23" spans="1:4">
      <c r="A23" s="4" t="s">
        <v>1040</v>
      </c>
    </row>
    <row r="24" spans="1:4">
      <c r="A24" s="3" t="s">
        <v>1034</v>
      </c>
    </row>
    <row r="25" spans="1:4">
      <c r="A25" s="5" t="n">
        <v>2018</v>
      </c>
      <c r="B25" s="5" t="n">
        <v>565</v>
      </c>
    </row>
    <row r="26" spans="1:4">
      <c r="A26" s="5" t="n">
        <v>2019</v>
      </c>
      <c r="B26" s="5" t="n">
        <v>248</v>
      </c>
    </row>
    <row r="27" spans="1:4">
      <c r="A27" s="5" t="n">
        <v>2020</v>
      </c>
      <c r="B27" s="5" t="n">
        <v>99</v>
      </c>
    </row>
    <row r="28" spans="1:4">
      <c r="A28" s="5" t="n">
        <v>2021</v>
      </c>
      <c r="B28" s="5" t="n">
        <v>7</v>
      </c>
    </row>
    <row r="29" spans="1:4">
      <c r="A29" s="5" t="n">
        <v>2022</v>
      </c>
      <c r="B29" s="5" t="n">
        <v>4</v>
      </c>
    </row>
    <row r="30" spans="1:4">
      <c r="A30" s="4" t="s">
        <v>635</v>
      </c>
      <c r="B30" s="5" t="n">
        <v>0</v>
      </c>
    </row>
    <row r="31" spans="1:4">
      <c r="A31" s="4" t="s">
        <v>1035</v>
      </c>
      <c r="B31" s="7" t="n">
        <v>92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041</v>
      </c>
      <c r="B1" s="2" t="s">
        <v>1</v>
      </c>
    </row>
    <row r="2" spans="1:2">
      <c r="B2" s="2" t="s">
        <v>449</v>
      </c>
    </row>
    <row r="3" spans="1:2">
      <c r="A3" s="3" t="s">
        <v>1042</v>
      </c>
    </row>
    <row r="4" spans="1:2">
      <c r="A4" s="4" t="s">
        <v>1043</v>
      </c>
      <c r="B4" s="4" t="s">
        <v>417</v>
      </c>
    </row>
    <row r="5" spans="1:2">
      <c r="A5" s="5" t="n">
        <v>2018</v>
      </c>
      <c r="B5" s="7" t="n">
        <v>1013</v>
      </c>
    </row>
    <row r="6" spans="1:2">
      <c r="A6" s="5" t="n">
        <v>2019</v>
      </c>
      <c r="B6" s="5" t="n">
        <v>982</v>
      </c>
    </row>
    <row r="7" spans="1:2">
      <c r="A7" s="5" t="n">
        <v>2020</v>
      </c>
      <c r="B7" s="5" t="n">
        <v>559</v>
      </c>
    </row>
    <row r="8" spans="1:2">
      <c r="A8" s="5" t="n">
        <v>2021</v>
      </c>
      <c r="B8" s="5" t="n">
        <v>0</v>
      </c>
    </row>
    <row r="9" spans="1:2">
      <c r="A9" s="5" t="n">
        <v>2022</v>
      </c>
      <c r="B9" s="5" t="n">
        <v>0</v>
      </c>
    </row>
    <row r="10" spans="1:2">
      <c r="A10" s="4" t="s">
        <v>635</v>
      </c>
      <c r="B10" s="5" t="n">
        <v>0</v>
      </c>
    </row>
    <row r="11" spans="1:2">
      <c r="A11" s="4" t="s">
        <v>1044</v>
      </c>
      <c r="B11" s="7" t="n">
        <v>2554</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6"/>
    <col customWidth="1" max="2" min="2" width="34"/>
    <col customWidth="1" max="3" min="3" width="34"/>
    <col customWidth="1" max="4" min="4" width="22"/>
  </cols>
  <sheetData>
    <row r="1" spans="1:4">
      <c r="A1" s="1" t="s">
        <v>1045</v>
      </c>
      <c r="B1" s="2" t="s">
        <v>1</v>
      </c>
    </row>
    <row r="2" spans="1:4">
      <c r="B2" s="2" t="s">
        <v>1046</v>
      </c>
      <c r="C2" s="2" t="s">
        <v>1047</v>
      </c>
      <c r="D2" s="2" t="s">
        <v>1048</v>
      </c>
    </row>
    <row r="3" spans="1:4">
      <c r="A3" s="3" t="s">
        <v>1049</v>
      </c>
    </row>
    <row r="4" spans="1:4">
      <c r="A4" s="4" t="s">
        <v>1050</v>
      </c>
      <c r="B4" s="5" t="n">
        <v>113</v>
      </c>
    </row>
    <row r="5" spans="1:4">
      <c r="A5" s="4" t="s">
        <v>1051</v>
      </c>
    </row>
    <row r="6" spans="1:4">
      <c r="A6" s="3" t="s">
        <v>1049</v>
      </c>
    </row>
    <row r="7" spans="1:4">
      <c r="A7" s="4" t="s">
        <v>1052</v>
      </c>
      <c r="B7" s="4" t="s">
        <v>758</v>
      </c>
      <c r="C7" s="4" t="s">
        <v>1053</v>
      </c>
      <c r="D7" s="4" t="s">
        <v>1054</v>
      </c>
    </row>
    <row r="8" spans="1:4">
      <c r="A8" s="4" t="s">
        <v>1055</v>
      </c>
    </row>
    <row r="9" spans="1:4">
      <c r="A9" s="3" t="s">
        <v>1049</v>
      </c>
    </row>
    <row r="10" spans="1:4">
      <c r="A10" s="4" t="s">
        <v>1056</v>
      </c>
      <c r="C10" s="5" t="n">
        <v>1</v>
      </c>
      <c r="D10" s="5" t="n">
        <v>1</v>
      </c>
    </row>
    <row r="11" spans="1:4">
      <c r="A11" s="4" t="s">
        <v>1057</v>
      </c>
    </row>
    <row r="12" spans="1:4">
      <c r="A12" s="3" t="s">
        <v>1049</v>
      </c>
    </row>
    <row r="13" spans="1:4">
      <c r="A13" s="4" t="s">
        <v>1052</v>
      </c>
      <c r="B13" s="4" t="s">
        <v>1058</v>
      </c>
      <c r="C13" s="4" t="s">
        <v>1059</v>
      </c>
      <c r="D13" s="4" t="s">
        <v>1060</v>
      </c>
    </row>
    <row r="14" spans="1:4">
      <c r="A14" s="4" t="s">
        <v>1056</v>
      </c>
      <c r="B14" s="5" t="n">
        <v>1</v>
      </c>
    </row>
    <row r="15" spans="1:4">
      <c r="A15" s="4" t="s">
        <v>1061</v>
      </c>
    </row>
    <row r="16" spans="1:4">
      <c r="A16" s="3" t="s">
        <v>1049</v>
      </c>
    </row>
    <row r="17" spans="1:4">
      <c r="A17" s="4" t="s">
        <v>1052</v>
      </c>
      <c r="B17" s="4" t="s">
        <v>1062</v>
      </c>
      <c r="C17" s="4" t="s">
        <v>1063</v>
      </c>
    </row>
    <row r="18" spans="1:4">
      <c r="A18" s="4" t="s">
        <v>1064</v>
      </c>
      <c r="B18" s="5" t="n">
        <v>47</v>
      </c>
      <c r="C18" s="5" t="n">
        <v>55</v>
      </c>
    </row>
    <row r="19" spans="1:4">
      <c r="A19" s="4" t="s">
        <v>1065</v>
      </c>
    </row>
    <row r="20" spans="1:4">
      <c r="A20" s="3" t="s">
        <v>1049</v>
      </c>
    </row>
    <row r="21" spans="1:4">
      <c r="A21" s="4" t="s">
        <v>1052</v>
      </c>
      <c r="B21" s="4" t="s">
        <v>106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7</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1068</v>
      </c>
    </row>
    <row r="4" spans="1:12">
      <c r="A4" s="4" t="s">
        <v>38</v>
      </c>
      <c r="J4" s="7" t="n">
        <v>881113</v>
      </c>
      <c r="K4" s="7" t="n">
        <v>803088</v>
      </c>
      <c r="L4" s="7" t="n">
        <v>710070</v>
      </c>
    </row>
    <row r="5" spans="1:12">
      <c r="A5" s="4" t="s">
        <v>40</v>
      </c>
      <c r="J5" s="5" t="n">
        <v>947</v>
      </c>
      <c r="K5" s="5" t="n">
        <v>3159</v>
      </c>
      <c r="L5" s="5" t="n">
        <v>4553</v>
      </c>
    </row>
    <row r="6" spans="1:12">
      <c r="A6" s="4" t="s">
        <v>41</v>
      </c>
      <c r="B6" s="7" t="n">
        <v>240670</v>
      </c>
      <c r="C6" s="7" t="n">
        <v>216763</v>
      </c>
      <c r="D6" s="7" t="n">
        <v>215052</v>
      </c>
      <c r="E6" s="7" t="n">
        <v>209575</v>
      </c>
      <c r="F6" s="7" t="n">
        <v>207855</v>
      </c>
      <c r="G6" s="7" t="n">
        <v>200195</v>
      </c>
      <c r="H6" s="7" t="n">
        <v>206065</v>
      </c>
      <c r="I6" s="7" t="n">
        <v>192132</v>
      </c>
      <c r="J6" s="5" t="n">
        <v>882060</v>
      </c>
      <c r="K6" s="5" t="n">
        <v>806247</v>
      </c>
      <c r="L6" s="5" t="n">
        <v>714623</v>
      </c>
    </row>
    <row r="7" spans="1:12">
      <c r="A7" s="4" t="s">
        <v>43</v>
      </c>
      <c r="B7" s="5" t="n">
        <v>110487</v>
      </c>
      <c r="C7" s="5" t="n">
        <v>92216</v>
      </c>
      <c r="D7" s="5" t="n">
        <v>91087</v>
      </c>
      <c r="E7" s="5" t="n">
        <v>87984</v>
      </c>
      <c r="F7" s="5" t="n">
        <v>89604</v>
      </c>
      <c r="G7" s="5" t="n">
        <v>83411</v>
      </c>
      <c r="H7" s="5" t="n">
        <v>86125</v>
      </c>
      <c r="I7" s="5" t="n">
        <v>79896</v>
      </c>
      <c r="J7" s="5" t="n">
        <v>381774</v>
      </c>
      <c r="K7" s="5" t="n">
        <v>339036</v>
      </c>
      <c r="L7" s="5" t="n">
        <v>308400</v>
      </c>
    </row>
    <row r="8" spans="1:12">
      <c r="A8" s="4" t="s">
        <v>44</v>
      </c>
      <c r="B8" s="5" t="n">
        <v>130183</v>
      </c>
      <c r="C8" s="5" t="n">
        <v>124547</v>
      </c>
      <c r="D8" s="5" t="n">
        <v>123965</v>
      </c>
      <c r="E8" s="5" t="n">
        <v>121591</v>
      </c>
      <c r="F8" s="5" t="n">
        <v>118251</v>
      </c>
      <c r="G8" s="5" t="n">
        <v>116784</v>
      </c>
      <c r="H8" s="5" t="n">
        <v>119940</v>
      </c>
      <c r="I8" s="5" t="n">
        <v>112236</v>
      </c>
      <c r="J8" s="5" t="n">
        <v>500286</v>
      </c>
      <c r="K8" s="5" t="n">
        <v>467211</v>
      </c>
      <c r="L8" s="5" t="n">
        <v>406223</v>
      </c>
    </row>
    <row r="9" spans="1:12">
      <c r="A9" s="4" t="s">
        <v>46</v>
      </c>
      <c r="B9" s="5" t="n">
        <v>41450</v>
      </c>
      <c r="C9" s="5" t="n">
        <v>30682</v>
      </c>
      <c r="D9" s="5" t="n">
        <v>28592</v>
      </c>
      <c r="E9" s="5" t="n">
        <v>27635</v>
      </c>
      <c r="F9" s="5" t="n">
        <v>26552</v>
      </c>
      <c r="G9" s="5" t="n">
        <v>29935</v>
      </c>
      <c r="H9" s="5" t="n">
        <v>27893</v>
      </c>
      <c r="I9" s="5" t="n">
        <v>26422</v>
      </c>
      <c r="J9" s="5" t="n">
        <v>128359</v>
      </c>
      <c r="K9" s="5" t="n">
        <v>110802</v>
      </c>
      <c r="L9" s="5" t="n">
        <v>99651</v>
      </c>
    </row>
    <row r="10" spans="1:12">
      <c r="A10" s="4" t="s">
        <v>1069</v>
      </c>
      <c r="J10" s="5" t="n">
        <v>371927</v>
      </c>
      <c r="K10" s="5" t="n">
        <v>356409</v>
      </c>
      <c r="L10" s="5" t="n">
        <v>306572</v>
      </c>
    </row>
    <row r="11" spans="1:12">
      <c r="A11" s="4" t="s">
        <v>1070</v>
      </c>
      <c r="J11" s="5" t="n">
        <v>166314</v>
      </c>
      <c r="K11" s="5" t="n">
        <v>96094</v>
      </c>
      <c r="L11" s="5" t="n">
        <v>99013</v>
      </c>
    </row>
    <row r="12" spans="1:12">
      <c r="A12" s="4" t="s">
        <v>51</v>
      </c>
      <c r="B12" s="5" t="n">
        <v>53054</v>
      </c>
      <c r="C12" s="5" t="n">
        <v>69287</v>
      </c>
      <c r="D12" s="5" t="n">
        <v>71058</v>
      </c>
      <c r="E12" s="5" t="n">
        <v>12214</v>
      </c>
      <c r="F12" s="5" t="n">
        <v>65269</v>
      </c>
      <c r="G12" s="5" t="n">
        <v>62643</v>
      </c>
      <c r="H12" s="5" t="n">
        <v>69898</v>
      </c>
      <c r="I12" s="5" t="n">
        <v>62505</v>
      </c>
      <c r="J12" s="5" t="n">
        <v>205613</v>
      </c>
      <c r="K12" s="5" t="n">
        <v>260315</v>
      </c>
      <c r="L12" s="5" t="n">
        <v>207559</v>
      </c>
    </row>
    <row r="13" spans="1:12">
      <c r="A13" s="4" t="s">
        <v>1071</v>
      </c>
      <c r="J13" s="5" t="n">
        <v>94763</v>
      </c>
      <c r="K13" s="5" t="n">
        <v>103130</v>
      </c>
      <c r="L13" s="5" t="n">
        <v>80101</v>
      </c>
    </row>
    <row r="14" spans="1:12">
      <c r="A14" s="4" t="s">
        <v>58</v>
      </c>
      <c r="B14" s="5" t="n">
        <v>18802</v>
      </c>
      <c r="C14" s="5" t="n">
        <v>50733</v>
      </c>
      <c r="D14" s="5" t="n">
        <v>50228</v>
      </c>
      <c r="E14" s="5" t="n">
        <v>-8913</v>
      </c>
      <c r="F14" s="5" t="n">
        <v>24603</v>
      </c>
      <c r="G14" s="5" t="n">
        <v>43181</v>
      </c>
      <c r="H14" s="5" t="n">
        <v>49231</v>
      </c>
      <c r="I14" s="5" t="n">
        <v>40170</v>
      </c>
      <c r="J14" s="5" t="n">
        <v>110850</v>
      </c>
      <c r="K14" s="5" t="n">
        <v>157185</v>
      </c>
      <c r="L14" s="5" t="n">
        <v>127458</v>
      </c>
    </row>
    <row r="15" spans="1:12">
      <c r="A15" s="4" t="s">
        <v>59</v>
      </c>
      <c r="B15" s="5" t="n">
        <v>7712</v>
      </c>
      <c r="C15" s="5" t="n">
        <v>19092</v>
      </c>
      <c r="D15" s="5" t="n">
        <v>18033</v>
      </c>
      <c r="E15" s="5" t="n">
        <v>-3382</v>
      </c>
      <c r="F15" s="5" t="n">
        <v>10667</v>
      </c>
      <c r="G15" s="5" t="n">
        <v>15186</v>
      </c>
      <c r="H15" s="5" t="n">
        <v>17428</v>
      </c>
      <c r="I15" s="5" t="n">
        <v>13997</v>
      </c>
      <c r="J15" s="5" t="n">
        <v>41455</v>
      </c>
      <c r="K15" s="5" t="n">
        <v>57278</v>
      </c>
      <c r="L15" s="5" t="n">
        <v>49198</v>
      </c>
    </row>
    <row r="16" spans="1:12">
      <c r="A16" s="4" t="s">
        <v>60</v>
      </c>
      <c r="B16" s="5" t="n">
        <v>11090</v>
      </c>
      <c r="C16" s="5" t="n">
        <v>31641</v>
      </c>
      <c r="D16" s="5" t="n">
        <v>32195</v>
      </c>
      <c r="E16" s="5" t="n">
        <v>-5531</v>
      </c>
      <c r="F16" s="7" t="n">
        <v>13936</v>
      </c>
      <c r="G16" s="7" t="n">
        <v>27995</v>
      </c>
      <c r="H16" s="7" t="n">
        <v>31803</v>
      </c>
      <c r="I16" s="7" t="n">
        <v>26173</v>
      </c>
      <c r="J16" s="5" t="n">
        <v>69395</v>
      </c>
      <c r="K16" s="5" t="n">
        <v>99907</v>
      </c>
      <c r="L16" s="5" t="n">
        <v>78260</v>
      </c>
    </row>
    <row r="17" spans="1:12">
      <c r="A17" s="4" t="s">
        <v>152</v>
      </c>
      <c r="B17" s="7" t="n">
        <v>268</v>
      </c>
      <c r="C17" s="7" t="n">
        <v>-3405</v>
      </c>
      <c r="D17" s="7" t="n">
        <v>-496</v>
      </c>
      <c r="E17" s="7" t="n">
        <v>55453</v>
      </c>
      <c r="J17" s="5" t="n">
        <v>51820</v>
      </c>
      <c r="K17" s="5" t="n">
        <v>0</v>
      </c>
      <c r="L17" s="5" t="n">
        <v>0</v>
      </c>
    </row>
    <row r="18" spans="1:12">
      <c r="A18" s="4" t="s">
        <v>543</v>
      </c>
    </row>
    <row r="19" spans="1:12">
      <c r="A19" s="3" t="s">
        <v>1068</v>
      </c>
    </row>
    <row r="20" spans="1:12">
      <c r="A20" s="4" t="s">
        <v>38</v>
      </c>
      <c r="J20" s="5" t="n">
        <v>720791</v>
      </c>
      <c r="K20" s="5" t="n">
        <v>657857</v>
      </c>
      <c r="L20" s="5" t="n">
        <v>566256</v>
      </c>
    </row>
    <row r="21" spans="1:12">
      <c r="A21" s="4" t="s">
        <v>40</v>
      </c>
      <c r="J21" s="5" t="n">
        <v>33</v>
      </c>
      <c r="K21" s="5" t="n">
        <v>14</v>
      </c>
      <c r="L21" s="5" t="n">
        <v>637</v>
      </c>
    </row>
    <row r="22" spans="1:12">
      <c r="A22" s="4" t="s">
        <v>41</v>
      </c>
      <c r="J22" s="5" t="n">
        <v>720824</v>
      </c>
      <c r="K22" s="5" t="n">
        <v>657871</v>
      </c>
      <c r="L22" s="5" t="n">
        <v>566893</v>
      </c>
    </row>
    <row r="23" spans="1:12">
      <c r="A23" s="4" t="s">
        <v>43</v>
      </c>
      <c r="J23" s="5" t="n">
        <v>282750</v>
      </c>
      <c r="K23" s="5" t="n">
        <v>250018</v>
      </c>
      <c r="L23" s="5" t="n">
        <v>216781</v>
      </c>
    </row>
    <row r="24" spans="1:12">
      <c r="A24" s="4" t="s">
        <v>44</v>
      </c>
      <c r="J24" s="5" t="n">
        <v>438074</v>
      </c>
      <c r="K24" s="5" t="n">
        <v>407853</v>
      </c>
      <c r="L24" s="5" t="n">
        <v>350112</v>
      </c>
    </row>
    <row r="25" spans="1:12">
      <c r="A25" s="4" t="s">
        <v>46</v>
      </c>
      <c r="J25" s="5" t="n">
        <v>112465</v>
      </c>
      <c r="K25" s="5" t="n">
        <v>97393</v>
      </c>
      <c r="L25" s="5" t="n">
        <v>86897</v>
      </c>
    </row>
    <row r="26" spans="1:12">
      <c r="A26" s="4" t="s">
        <v>1069</v>
      </c>
      <c r="J26" s="5" t="n">
        <v>325609</v>
      </c>
      <c r="K26" s="5" t="n">
        <v>310460</v>
      </c>
      <c r="L26" s="5" t="n">
        <v>263215</v>
      </c>
    </row>
    <row r="27" spans="1:12">
      <c r="A27" s="4" t="s">
        <v>544</v>
      </c>
    </row>
    <row r="28" spans="1:12">
      <c r="A28" s="3" t="s">
        <v>1068</v>
      </c>
    </row>
    <row r="29" spans="1:12">
      <c r="A29" s="4" t="s">
        <v>38</v>
      </c>
      <c r="J29" s="5" t="n">
        <v>73287</v>
      </c>
      <c r="K29" s="5" t="n">
        <v>57670</v>
      </c>
      <c r="L29" s="5" t="n">
        <v>57729</v>
      </c>
    </row>
    <row r="30" spans="1:12">
      <c r="A30" s="4" t="s">
        <v>40</v>
      </c>
      <c r="J30" s="5" t="n">
        <v>17</v>
      </c>
      <c r="K30" s="5" t="n">
        <v>43</v>
      </c>
      <c r="L30" s="5" t="n">
        <v>64</v>
      </c>
    </row>
    <row r="31" spans="1:12">
      <c r="A31" s="4" t="s">
        <v>41</v>
      </c>
      <c r="J31" s="5" t="n">
        <v>73304</v>
      </c>
      <c r="K31" s="5" t="n">
        <v>57713</v>
      </c>
      <c r="L31" s="5" t="n">
        <v>57793</v>
      </c>
    </row>
    <row r="32" spans="1:12">
      <c r="A32" s="4" t="s">
        <v>43</v>
      </c>
      <c r="J32" s="5" t="n">
        <v>30789</v>
      </c>
      <c r="K32" s="5" t="n">
        <v>21676</v>
      </c>
      <c r="L32" s="5" t="n">
        <v>22820</v>
      </c>
    </row>
    <row r="33" spans="1:12">
      <c r="A33" s="4" t="s">
        <v>44</v>
      </c>
      <c r="J33" s="5" t="n">
        <v>42515</v>
      </c>
      <c r="K33" s="5" t="n">
        <v>36037</v>
      </c>
      <c r="L33" s="5" t="n">
        <v>34973</v>
      </c>
    </row>
    <row r="34" spans="1:12">
      <c r="A34" s="4" t="s">
        <v>46</v>
      </c>
      <c r="J34" s="5" t="n">
        <v>13434</v>
      </c>
      <c r="K34" s="5" t="n">
        <v>11114</v>
      </c>
      <c r="L34" s="5" t="n">
        <v>10922</v>
      </c>
    </row>
    <row r="35" spans="1:12">
      <c r="A35" s="4" t="s">
        <v>1069</v>
      </c>
      <c r="J35" s="5" t="n">
        <v>29081</v>
      </c>
      <c r="K35" s="5" t="n">
        <v>24923</v>
      </c>
      <c r="L35" s="5" t="n">
        <v>24051</v>
      </c>
    </row>
    <row r="36" spans="1:12">
      <c r="A36" s="4" t="s">
        <v>545</v>
      </c>
    </row>
    <row r="37" spans="1:12">
      <c r="A37" s="3" t="s">
        <v>1068</v>
      </c>
    </row>
    <row r="38" spans="1:12">
      <c r="A38" s="4" t="s">
        <v>38</v>
      </c>
      <c r="J38" s="5" t="n">
        <v>87035</v>
      </c>
      <c r="K38" s="5" t="n">
        <v>87561</v>
      </c>
      <c r="L38" s="5" t="n">
        <v>86085</v>
      </c>
    </row>
    <row r="39" spans="1:12">
      <c r="A39" s="4" t="s">
        <v>40</v>
      </c>
      <c r="J39" s="5" t="n">
        <v>897</v>
      </c>
      <c r="K39" s="5" t="n">
        <v>3102</v>
      </c>
      <c r="L39" s="5" t="n">
        <v>3852</v>
      </c>
    </row>
    <row r="40" spans="1:12">
      <c r="A40" s="4" t="s">
        <v>41</v>
      </c>
      <c r="J40" s="5" t="n">
        <v>87932</v>
      </c>
      <c r="K40" s="5" t="n">
        <v>90663</v>
      </c>
      <c r="L40" s="5" t="n">
        <v>89937</v>
      </c>
    </row>
    <row r="41" spans="1:12">
      <c r="A41" s="4" t="s">
        <v>43</v>
      </c>
      <c r="J41" s="5" t="n">
        <v>68235</v>
      </c>
      <c r="K41" s="5" t="n">
        <v>67342</v>
      </c>
      <c r="L41" s="5" t="n">
        <v>68799</v>
      </c>
    </row>
    <row r="42" spans="1:12">
      <c r="A42" s="4" t="s">
        <v>44</v>
      </c>
      <c r="J42" s="5" t="n">
        <v>19697</v>
      </c>
      <c r="K42" s="5" t="n">
        <v>23321</v>
      </c>
      <c r="L42" s="5" t="n">
        <v>21138</v>
      </c>
    </row>
    <row r="43" spans="1:12">
      <c r="A43" s="4" t="s">
        <v>46</v>
      </c>
      <c r="J43" s="5" t="n">
        <v>2460</v>
      </c>
      <c r="K43" s="5" t="n">
        <v>2295</v>
      </c>
      <c r="L43" s="5" t="n">
        <v>1832</v>
      </c>
    </row>
    <row r="44" spans="1:12">
      <c r="A44" s="4" t="s">
        <v>1069</v>
      </c>
      <c r="J44" s="5" t="n">
        <v>17237</v>
      </c>
      <c r="K44" s="5" t="n">
        <v>21026</v>
      </c>
      <c r="L44" s="5" t="n">
        <v>19306</v>
      </c>
    </row>
    <row r="45" spans="1:12">
      <c r="A45" s="4" t="s">
        <v>1072</v>
      </c>
    </row>
    <row r="46" spans="1:12">
      <c r="A46" s="3" t="s">
        <v>1068</v>
      </c>
    </row>
    <row r="47" spans="1:12">
      <c r="A47" s="4" t="s">
        <v>38</v>
      </c>
      <c r="J47" s="5" t="n">
        <v>885313</v>
      </c>
      <c r="K47" s="5" t="n">
        <v>805749</v>
      </c>
      <c r="L47" s="5" t="n">
        <v>713457</v>
      </c>
    </row>
    <row r="48" spans="1:12">
      <c r="A48" s="4" t="s">
        <v>1073</v>
      </c>
    </row>
    <row r="49" spans="1:12">
      <c r="A49" s="3" t="s">
        <v>1068</v>
      </c>
    </row>
    <row r="50" spans="1:12">
      <c r="A50" s="4" t="s">
        <v>38</v>
      </c>
      <c r="J50" s="5" t="n">
        <v>724991</v>
      </c>
      <c r="K50" s="5" t="n">
        <v>660518</v>
      </c>
      <c r="L50" s="5" t="n">
        <v>569643</v>
      </c>
    </row>
    <row r="51" spans="1:12">
      <c r="A51" s="4" t="s">
        <v>1074</v>
      </c>
    </row>
    <row r="52" spans="1:12">
      <c r="A52" s="3" t="s">
        <v>1068</v>
      </c>
    </row>
    <row r="53" spans="1:12">
      <c r="A53" s="4" t="s">
        <v>38</v>
      </c>
      <c r="J53" s="5" t="n">
        <v>73287</v>
      </c>
      <c r="K53" s="5" t="n">
        <v>57670</v>
      </c>
      <c r="L53" s="5" t="n">
        <v>57729</v>
      </c>
    </row>
    <row r="54" spans="1:12">
      <c r="A54" s="4" t="s">
        <v>1075</v>
      </c>
    </row>
    <row r="55" spans="1:12">
      <c r="A55" s="3" t="s">
        <v>1068</v>
      </c>
    </row>
    <row r="56" spans="1:12">
      <c r="A56" s="4" t="s">
        <v>38</v>
      </c>
      <c r="J56" s="5" t="n">
        <v>87035</v>
      </c>
      <c r="K56" s="5" t="n">
        <v>87561</v>
      </c>
      <c r="L56" s="5" t="n">
        <v>86085</v>
      </c>
    </row>
    <row r="57" spans="1:12">
      <c r="A57" s="4" t="s">
        <v>1076</v>
      </c>
    </row>
    <row r="58" spans="1:12">
      <c r="A58" s="3" t="s">
        <v>1068</v>
      </c>
    </row>
    <row r="59" spans="1:12">
      <c r="A59" s="4" t="s">
        <v>38</v>
      </c>
      <c r="J59" s="5" t="n">
        <v>-4200</v>
      </c>
      <c r="K59" s="5" t="n">
        <v>-2661</v>
      </c>
      <c r="L59" s="5" t="n">
        <v>-3387</v>
      </c>
    </row>
    <row r="60" spans="1:12">
      <c r="A60" s="4" t="s">
        <v>1077</v>
      </c>
    </row>
    <row r="61" spans="1:12">
      <c r="A61" s="3" t="s">
        <v>1068</v>
      </c>
    </row>
    <row r="62" spans="1:12">
      <c r="A62" s="4" t="s">
        <v>38</v>
      </c>
      <c r="J62" s="5" t="n">
        <v>-4200</v>
      </c>
      <c r="K62" s="5" t="n">
        <v>-2661</v>
      </c>
      <c r="L62" s="5" t="n">
        <v>-3387</v>
      </c>
    </row>
    <row r="63" spans="1:12">
      <c r="A63" s="4" t="s">
        <v>1078</v>
      </c>
    </row>
    <row r="64" spans="1:12">
      <c r="A64" s="3" t="s">
        <v>1068</v>
      </c>
    </row>
    <row r="65" spans="1:12">
      <c r="A65" s="4" t="s">
        <v>38</v>
      </c>
      <c r="J65" s="5" t="n">
        <v>0</v>
      </c>
      <c r="K65" s="5" t="n">
        <v>0</v>
      </c>
      <c r="L65" s="5" t="n">
        <v>0</v>
      </c>
    </row>
    <row r="66" spans="1:12">
      <c r="A66" s="4" t="s">
        <v>1079</v>
      </c>
    </row>
    <row r="67" spans="1:12">
      <c r="A67" s="3" t="s">
        <v>1068</v>
      </c>
    </row>
    <row r="68" spans="1:12">
      <c r="A68" s="4" t="s">
        <v>38</v>
      </c>
      <c r="J68" s="5" t="n">
        <v>0</v>
      </c>
      <c r="K68" s="7" t="n">
        <v>0</v>
      </c>
      <c r="L68" s="7" t="n">
        <v>0</v>
      </c>
    </row>
    <row r="69" spans="1:12">
      <c r="A69" s="4" t="s">
        <v>629</v>
      </c>
    </row>
    <row r="70" spans="1:12">
      <c r="A70" s="3" t="s">
        <v>1068</v>
      </c>
    </row>
    <row r="71" spans="1:12">
      <c r="A71" s="4" t="s">
        <v>152</v>
      </c>
      <c r="J71" s="7" t="n">
        <v>51800</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1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0</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1081</v>
      </c>
    </row>
    <row r="4" spans="1:12">
      <c r="A4" s="4" t="s">
        <v>41</v>
      </c>
      <c r="B4" s="7" t="n">
        <v>240670</v>
      </c>
      <c r="C4" s="7" t="n">
        <v>216763</v>
      </c>
      <c r="D4" s="7" t="n">
        <v>215052</v>
      </c>
      <c r="E4" s="7" t="n">
        <v>209575</v>
      </c>
      <c r="F4" s="7" t="n">
        <v>207855</v>
      </c>
      <c r="G4" s="7" t="n">
        <v>200195</v>
      </c>
      <c r="H4" s="7" t="n">
        <v>206065</v>
      </c>
      <c r="I4" s="7" t="n">
        <v>192132</v>
      </c>
      <c r="J4" s="7" t="n">
        <v>882060</v>
      </c>
      <c r="K4" s="7" t="n">
        <v>806247</v>
      </c>
      <c r="L4" s="7" t="n">
        <v>714623</v>
      </c>
    </row>
    <row r="5" spans="1:12">
      <c r="A5" s="4" t="s">
        <v>1082</v>
      </c>
    </row>
    <row r="6" spans="1:12">
      <c r="A6" s="3" t="s">
        <v>1081</v>
      </c>
    </row>
    <row r="7" spans="1:12">
      <c r="A7" s="4" t="s">
        <v>41</v>
      </c>
      <c r="J7" s="5" t="n">
        <v>122175</v>
      </c>
      <c r="K7" s="5" t="n">
        <v>119465</v>
      </c>
      <c r="L7" s="5" t="n">
        <v>114551</v>
      </c>
    </row>
    <row r="8" spans="1:12">
      <c r="A8" s="4" t="s">
        <v>1083</v>
      </c>
    </row>
    <row r="9" spans="1:12">
      <c r="A9" s="3" t="s">
        <v>1081</v>
      </c>
    </row>
    <row r="10" spans="1:12">
      <c r="A10" s="4" t="s">
        <v>41</v>
      </c>
      <c r="J10" s="5" t="n">
        <v>108785</v>
      </c>
      <c r="K10" s="5" t="n">
        <v>116570</v>
      </c>
      <c r="L10" s="5" t="n">
        <v>121766</v>
      </c>
    </row>
    <row r="11" spans="1:12">
      <c r="A11" s="4" t="s">
        <v>1084</v>
      </c>
    </row>
    <row r="12" spans="1:12">
      <c r="A12" s="3" t="s">
        <v>1081</v>
      </c>
    </row>
    <row r="13" spans="1:12">
      <c r="A13" s="4" t="s">
        <v>41</v>
      </c>
      <c r="J13" s="5" t="n">
        <v>150882</v>
      </c>
      <c r="K13" s="5" t="n">
        <v>135166</v>
      </c>
      <c r="L13" s="5" t="n">
        <v>73767</v>
      </c>
    </row>
    <row r="14" spans="1:12">
      <c r="A14" s="4" t="s">
        <v>1085</v>
      </c>
    </row>
    <row r="15" spans="1:12">
      <c r="A15" s="3" t="s">
        <v>1081</v>
      </c>
    </row>
    <row r="16" spans="1:12">
      <c r="A16" s="4" t="s">
        <v>41</v>
      </c>
      <c r="J16" s="5" t="n">
        <v>101312</v>
      </c>
      <c r="K16" s="5" t="n">
        <v>94587</v>
      </c>
      <c r="L16" s="5" t="n">
        <v>96968</v>
      </c>
    </row>
    <row r="17" spans="1:12">
      <c r="A17" s="4" t="s">
        <v>1086</v>
      </c>
    </row>
    <row r="18" spans="1:12">
      <c r="A18" s="3" t="s">
        <v>1081</v>
      </c>
    </row>
    <row r="19" spans="1:12">
      <c r="A19" s="4" t="s">
        <v>41</v>
      </c>
      <c r="J19" s="5" t="n">
        <v>109693</v>
      </c>
      <c r="K19" s="5" t="n">
        <v>107498</v>
      </c>
      <c r="L19" s="5" t="n">
        <v>97925</v>
      </c>
    </row>
    <row r="20" spans="1:12">
      <c r="A20" s="4" t="s">
        <v>1087</v>
      </c>
    </row>
    <row r="21" spans="1:12">
      <c r="A21" s="3" t="s">
        <v>1081</v>
      </c>
    </row>
    <row r="22" spans="1:12">
      <c r="A22" s="4" t="s">
        <v>41</v>
      </c>
      <c r="J22" s="5" t="n">
        <v>87353</v>
      </c>
      <c r="K22" s="5" t="n">
        <v>85074</v>
      </c>
      <c r="L22" s="5" t="n">
        <v>67095</v>
      </c>
    </row>
    <row r="23" spans="1:12">
      <c r="A23" s="4" t="s">
        <v>1088</v>
      </c>
    </row>
    <row r="24" spans="1:12">
      <c r="A24" s="3" t="s">
        <v>1081</v>
      </c>
    </row>
    <row r="25" spans="1:12">
      <c r="A25" s="4" t="s">
        <v>41</v>
      </c>
      <c r="J25" s="5" t="n">
        <v>108099</v>
      </c>
      <c r="K25" s="5" t="n">
        <v>51125</v>
      </c>
      <c r="L25" s="5" t="n">
        <v>46399</v>
      </c>
    </row>
    <row r="26" spans="1:12">
      <c r="A26" s="4" t="s">
        <v>1089</v>
      </c>
    </row>
    <row r="27" spans="1:12">
      <c r="A27" s="3" t="s">
        <v>1081</v>
      </c>
    </row>
    <row r="28" spans="1:12">
      <c r="A28" s="4" t="s">
        <v>41</v>
      </c>
      <c r="J28" s="5" t="n">
        <v>5829</v>
      </c>
      <c r="K28" s="5" t="n">
        <v>6099</v>
      </c>
      <c r="L28" s="5" t="n">
        <v>6215</v>
      </c>
    </row>
    <row r="29" spans="1:12">
      <c r="A29" s="4" t="s">
        <v>545</v>
      </c>
    </row>
    <row r="30" spans="1:12">
      <c r="A30" s="3" t="s">
        <v>1081</v>
      </c>
    </row>
    <row r="31" spans="1:12">
      <c r="A31" s="4" t="s">
        <v>41</v>
      </c>
      <c r="J31" s="5" t="n">
        <v>87932</v>
      </c>
      <c r="K31" s="5" t="n">
        <v>90663</v>
      </c>
      <c r="L31" s="5" t="n">
        <v>89937</v>
      </c>
    </row>
    <row r="32" spans="1:12">
      <c r="A32" s="4" t="s">
        <v>543</v>
      </c>
    </row>
    <row r="33" spans="1:12">
      <c r="A33" s="3" t="s">
        <v>1081</v>
      </c>
    </row>
    <row r="34" spans="1:12">
      <c r="A34" s="4" t="s">
        <v>41</v>
      </c>
      <c r="J34" s="5" t="n">
        <v>720824</v>
      </c>
      <c r="K34" s="5" t="n">
        <v>657871</v>
      </c>
      <c r="L34" s="5" t="n">
        <v>566893</v>
      </c>
    </row>
    <row r="35" spans="1:12">
      <c r="A35" s="4" t="s">
        <v>1090</v>
      </c>
    </row>
    <row r="36" spans="1:12">
      <c r="A36" s="3" t="s">
        <v>1081</v>
      </c>
    </row>
    <row r="37" spans="1:12">
      <c r="A37" s="4" t="s">
        <v>41</v>
      </c>
      <c r="J37" s="5" t="n">
        <v>120253</v>
      </c>
      <c r="K37" s="5" t="n">
        <v>117337</v>
      </c>
      <c r="L37" s="5" t="n">
        <v>111954</v>
      </c>
    </row>
    <row r="38" spans="1:12">
      <c r="A38" s="4" t="s">
        <v>1091</v>
      </c>
    </row>
    <row r="39" spans="1:12">
      <c r="A39" s="3" t="s">
        <v>1081</v>
      </c>
    </row>
    <row r="40" spans="1:12">
      <c r="A40" s="4" t="s">
        <v>41</v>
      </c>
      <c r="J40" s="5" t="n">
        <v>90795</v>
      </c>
      <c r="K40" s="5" t="n">
        <v>100148</v>
      </c>
      <c r="L40" s="5" t="n">
        <v>103686</v>
      </c>
    </row>
    <row r="41" spans="1:12">
      <c r="A41" s="4" t="s">
        <v>1092</v>
      </c>
    </row>
    <row r="42" spans="1:12">
      <c r="A42" s="3" t="s">
        <v>1081</v>
      </c>
    </row>
    <row r="43" spans="1:12">
      <c r="A43" s="4" t="s">
        <v>41</v>
      </c>
      <c r="J43" s="5" t="n">
        <v>147071</v>
      </c>
      <c r="K43" s="5" t="n">
        <v>132184</v>
      </c>
      <c r="L43" s="5" t="n">
        <v>71506</v>
      </c>
    </row>
    <row r="44" spans="1:12">
      <c r="A44" s="4" t="s">
        <v>1093</v>
      </c>
    </row>
    <row r="45" spans="1:12">
      <c r="A45" s="3" t="s">
        <v>1081</v>
      </c>
    </row>
    <row r="46" spans="1:12">
      <c r="A46" s="4" t="s">
        <v>41</v>
      </c>
      <c r="J46" s="5" t="n">
        <v>76500</v>
      </c>
      <c r="K46" s="5" t="n">
        <v>74568</v>
      </c>
      <c r="L46" s="5" t="n">
        <v>77596</v>
      </c>
    </row>
    <row r="47" spans="1:12">
      <c r="A47" s="4" t="s">
        <v>1094</v>
      </c>
    </row>
    <row r="48" spans="1:12">
      <c r="A48" s="3" t="s">
        <v>1081</v>
      </c>
    </row>
    <row r="49" spans="1:12">
      <c r="A49" s="4" t="s">
        <v>41</v>
      </c>
      <c r="J49" s="5" t="n">
        <v>97618</v>
      </c>
      <c r="K49" s="5" t="n">
        <v>95515</v>
      </c>
      <c r="L49" s="5" t="n">
        <v>85236</v>
      </c>
    </row>
    <row r="50" spans="1:12">
      <c r="A50" s="4" t="s">
        <v>1095</v>
      </c>
    </row>
    <row r="51" spans="1:12">
      <c r="A51" s="3" t="s">
        <v>1081</v>
      </c>
    </row>
    <row r="52" spans="1:12">
      <c r="A52" s="4" t="s">
        <v>41</v>
      </c>
      <c r="J52" s="5" t="n">
        <v>85194</v>
      </c>
      <c r="K52" s="5" t="n">
        <v>82941</v>
      </c>
      <c r="L52" s="5" t="n">
        <v>64806</v>
      </c>
    </row>
    <row r="53" spans="1:12">
      <c r="A53" s="4" t="s">
        <v>1096</v>
      </c>
    </row>
    <row r="54" spans="1:12">
      <c r="A54" s="3" t="s">
        <v>1081</v>
      </c>
    </row>
    <row r="55" spans="1:12">
      <c r="A55" s="4" t="s">
        <v>41</v>
      </c>
      <c r="J55" s="5" t="n">
        <v>97586</v>
      </c>
      <c r="K55" s="5" t="n">
        <v>49099</v>
      </c>
      <c r="L55" s="5" t="n">
        <v>45916</v>
      </c>
    </row>
    <row r="56" spans="1:12">
      <c r="A56" s="4" t="s">
        <v>1097</v>
      </c>
    </row>
    <row r="57" spans="1:12">
      <c r="A57" s="3" t="s">
        <v>1081</v>
      </c>
    </row>
    <row r="58" spans="1:12">
      <c r="A58" s="4" t="s">
        <v>41</v>
      </c>
      <c r="J58" s="5" t="n">
        <v>5807</v>
      </c>
      <c r="K58" s="5" t="n">
        <v>6079</v>
      </c>
      <c r="L58" s="5" t="n">
        <v>6193</v>
      </c>
    </row>
    <row r="59" spans="1:12">
      <c r="A59" s="4" t="s">
        <v>544</v>
      </c>
    </row>
    <row r="60" spans="1:12">
      <c r="A60" s="3" t="s">
        <v>1081</v>
      </c>
    </row>
    <row r="61" spans="1:12">
      <c r="A61" s="4" t="s">
        <v>41</v>
      </c>
      <c r="J61" s="5" t="n">
        <v>73304</v>
      </c>
      <c r="K61" s="5" t="n">
        <v>57713</v>
      </c>
      <c r="L61" s="5" t="n">
        <v>57793</v>
      </c>
    </row>
    <row r="62" spans="1:12">
      <c r="A62" s="4" t="s">
        <v>1098</v>
      </c>
    </row>
    <row r="63" spans="1:12">
      <c r="A63" s="3" t="s">
        <v>1081</v>
      </c>
    </row>
    <row r="64" spans="1:12">
      <c r="A64" s="4" t="s">
        <v>41</v>
      </c>
      <c r="J64" s="5" t="n">
        <v>1922</v>
      </c>
      <c r="K64" s="5" t="n">
        <v>2128</v>
      </c>
      <c r="L64" s="5" t="n">
        <v>2597</v>
      </c>
    </row>
    <row r="65" spans="1:12">
      <c r="A65" s="4" t="s">
        <v>1099</v>
      </c>
    </row>
    <row r="66" spans="1:12">
      <c r="A66" s="3" t="s">
        <v>1081</v>
      </c>
    </row>
    <row r="67" spans="1:12">
      <c r="A67" s="4" t="s">
        <v>41</v>
      </c>
      <c r="J67" s="5" t="n">
        <v>17990</v>
      </c>
      <c r="K67" s="5" t="n">
        <v>16422</v>
      </c>
      <c r="L67" s="5" t="n">
        <v>18080</v>
      </c>
    </row>
    <row r="68" spans="1:12">
      <c r="A68" s="4" t="s">
        <v>1100</v>
      </c>
    </row>
    <row r="69" spans="1:12">
      <c r="A69" s="3" t="s">
        <v>1081</v>
      </c>
    </row>
    <row r="70" spans="1:12">
      <c r="A70" s="4" t="s">
        <v>41</v>
      </c>
      <c r="J70" s="5" t="n">
        <v>3811</v>
      </c>
      <c r="K70" s="5" t="n">
        <v>2982</v>
      </c>
      <c r="L70" s="5" t="n">
        <v>2261</v>
      </c>
    </row>
    <row r="71" spans="1:12">
      <c r="A71" s="4" t="s">
        <v>1101</v>
      </c>
    </row>
    <row r="72" spans="1:12">
      <c r="A72" s="3" t="s">
        <v>1081</v>
      </c>
    </row>
    <row r="73" spans="1:12">
      <c r="A73" s="4" t="s">
        <v>41</v>
      </c>
      <c r="J73" s="5" t="n">
        <v>24812</v>
      </c>
      <c r="K73" s="5" t="n">
        <v>20019</v>
      </c>
      <c r="L73" s="5" t="n">
        <v>19372</v>
      </c>
    </row>
    <row r="74" spans="1:12">
      <c r="A74" s="4" t="s">
        <v>1102</v>
      </c>
    </row>
    <row r="75" spans="1:12">
      <c r="A75" s="3" t="s">
        <v>1081</v>
      </c>
    </row>
    <row r="76" spans="1:12">
      <c r="A76" s="4" t="s">
        <v>41</v>
      </c>
      <c r="J76" s="5" t="n">
        <v>12075</v>
      </c>
      <c r="K76" s="5" t="n">
        <v>11983</v>
      </c>
      <c r="L76" s="5" t="n">
        <v>12689</v>
      </c>
    </row>
    <row r="77" spans="1:12">
      <c r="A77" s="4" t="s">
        <v>1103</v>
      </c>
    </row>
    <row r="78" spans="1:12">
      <c r="A78" s="3" t="s">
        <v>1081</v>
      </c>
    </row>
    <row r="79" spans="1:12">
      <c r="A79" s="4" t="s">
        <v>41</v>
      </c>
      <c r="J79" s="5" t="n">
        <v>2159</v>
      </c>
      <c r="K79" s="5" t="n">
        <v>2133</v>
      </c>
      <c r="L79" s="5" t="n">
        <v>2289</v>
      </c>
    </row>
    <row r="80" spans="1:12">
      <c r="A80" s="4" t="s">
        <v>1104</v>
      </c>
    </row>
    <row r="81" spans="1:12">
      <c r="A81" s="3" t="s">
        <v>1081</v>
      </c>
    </row>
    <row r="82" spans="1:12">
      <c r="A82" s="4" t="s">
        <v>41</v>
      </c>
      <c r="J82" s="5" t="n">
        <v>10513</v>
      </c>
      <c r="K82" s="5" t="n">
        <v>2026</v>
      </c>
      <c r="L82" s="5" t="n">
        <v>483</v>
      </c>
    </row>
    <row r="83" spans="1:12">
      <c r="A83" s="4" t="s">
        <v>1105</v>
      </c>
    </row>
    <row r="84" spans="1:12">
      <c r="A84" s="3" t="s">
        <v>1081</v>
      </c>
    </row>
    <row r="85" spans="1:12">
      <c r="A85" s="4" t="s">
        <v>41</v>
      </c>
      <c r="J85" s="5" t="n">
        <v>22</v>
      </c>
      <c r="K85" s="5" t="n">
        <v>20</v>
      </c>
      <c r="L85" s="5" t="n">
        <v>22</v>
      </c>
    </row>
    <row r="86" spans="1:12">
      <c r="A86" s="4" t="s">
        <v>545</v>
      </c>
    </row>
    <row r="87" spans="1:12">
      <c r="A87" s="3" t="s">
        <v>1081</v>
      </c>
    </row>
    <row r="88" spans="1:12">
      <c r="A88" s="4" t="s">
        <v>41</v>
      </c>
      <c r="J88" s="5" t="n">
        <v>87932</v>
      </c>
      <c r="K88" s="5" t="n">
        <v>90663</v>
      </c>
      <c r="L88" s="5" t="n">
        <v>89937</v>
      </c>
    </row>
    <row r="89" spans="1:12">
      <c r="A89" s="4" t="s">
        <v>1106</v>
      </c>
    </row>
    <row r="90" spans="1:12">
      <c r="A90" s="3" t="s">
        <v>1081</v>
      </c>
    </row>
    <row r="91" spans="1:12">
      <c r="A91" s="4" t="s">
        <v>41</v>
      </c>
      <c r="J91" s="5" t="n">
        <v>0</v>
      </c>
      <c r="K91" s="5" t="n">
        <v>0</v>
      </c>
      <c r="L91" s="5" t="n">
        <v>0</v>
      </c>
    </row>
    <row r="92" spans="1:12">
      <c r="A92" s="4" t="s">
        <v>1107</v>
      </c>
    </row>
    <row r="93" spans="1:12">
      <c r="A93" s="3" t="s">
        <v>1081</v>
      </c>
    </row>
    <row r="94" spans="1:12">
      <c r="A94" s="4" t="s">
        <v>41</v>
      </c>
      <c r="J94" s="5" t="n">
        <v>0</v>
      </c>
      <c r="K94" s="5" t="n">
        <v>0</v>
      </c>
      <c r="L94" s="5" t="n">
        <v>0</v>
      </c>
    </row>
    <row r="95" spans="1:12">
      <c r="A95" s="4" t="s">
        <v>1108</v>
      </c>
    </row>
    <row r="96" spans="1:12">
      <c r="A96" s="3" t="s">
        <v>1081</v>
      </c>
    </row>
    <row r="97" spans="1:12">
      <c r="A97" s="4" t="s">
        <v>41</v>
      </c>
      <c r="J97" s="5" t="n">
        <v>0</v>
      </c>
      <c r="K97" s="5" t="n">
        <v>0</v>
      </c>
      <c r="L97" s="5" t="n">
        <v>0</v>
      </c>
    </row>
    <row r="98" spans="1:12">
      <c r="A98" s="4" t="s">
        <v>1109</v>
      </c>
    </row>
    <row r="99" spans="1:12">
      <c r="A99" s="3" t="s">
        <v>1081</v>
      </c>
    </row>
    <row r="100" spans="1:12">
      <c r="A100" s="4" t="s">
        <v>41</v>
      </c>
      <c r="J100" s="5" t="n">
        <v>0</v>
      </c>
      <c r="K100" s="5" t="n">
        <v>0</v>
      </c>
      <c r="L100" s="5" t="n">
        <v>0</v>
      </c>
    </row>
    <row r="101" spans="1:12">
      <c r="A101" s="4" t="s">
        <v>1110</v>
      </c>
    </row>
    <row r="102" spans="1:12">
      <c r="A102" s="3" t="s">
        <v>1081</v>
      </c>
    </row>
    <row r="103" spans="1:12">
      <c r="A103" s="4" t="s">
        <v>41</v>
      </c>
      <c r="J103" s="5" t="n">
        <v>0</v>
      </c>
      <c r="K103" s="5" t="n">
        <v>0</v>
      </c>
      <c r="L103" s="5" t="n">
        <v>0</v>
      </c>
    </row>
    <row r="104" spans="1:12">
      <c r="A104" s="4" t="s">
        <v>1111</v>
      </c>
    </row>
    <row r="105" spans="1:12">
      <c r="A105" s="3" t="s">
        <v>1081</v>
      </c>
    </row>
    <row r="106" spans="1:12">
      <c r="A106" s="4" t="s">
        <v>41</v>
      </c>
      <c r="J106" s="5" t="n">
        <v>0</v>
      </c>
      <c r="K106" s="5" t="n">
        <v>0</v>
      </c>
      <c r="L106" s="5" t="n">
        <v>0</v>
      </c>
    </row>
    <row r="107" spans="1:12">
      <c r="A107" s="4" t="s">
        <v>1112</v>
      </c>
    </row>
    <row r="108" spans="1:12">
      <c r="A108" s="3" t="s">
        <v>1081</v>
      </c>
    </row>
    <row r="109" spans="1:12">
      <c r="A109" s="4" t="s">
        <v>41</v>
      </c>
      <c r="J109" s="5" t="n">
        <v>0</v>
      </c>
      <c r="K109" s="5" t="n">
        <v>0</v>
      </c>
      <c r="L109" s="5" t="n">
        <v>0</v>
      </c>
    </row>
    <row r="110" spans="1:12">
      <c r="A110" s="4" t="s">
        <v>1113</v>
      </c>
    </row>
    <row r="111" spans="1:12">
      <c r="A111" s="3" t="s">
        <v>1081</v>
      </c>
    </row>
    <row r="112" spans="1:12">
      <c r="A112" s="4" t="s">
        <v>41</v>
      </c>
      <c r="J112" s="5" t="n">
        <v>0</v>
      </c>
      <c r="K112" s="5" t="n">
        <v>0</v>
      </c>
      <c r="L112" s="5" t="n">
        <v>0</v>
      </c>
    </row>
    <row r="113" spans="1:12">
      <c r="A113" s="4" t="s">
        <v>1114</v>
      </c>
    </row>
    <row r="114" spans="1:12">
      <c r="A114" s="3" t="s">
        <v>1081</v>
      </c>
    </row>
    <row r="115" spans="1:12">
      <c r="A115" s="4" t="s">
        <v>41</v>
      </c>
      <c r="J115" s="7" t="n">
        <v>87932</v>
      </c>
      <c r="K115" s="7" t="n">
        <v>90663</v>
      </c>
      <c r="L115" s="7" t="n">
        <v>89937</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15</v>
      </c>
      <c r="B1" s="2" t="s">
        <v>1</v>
      </c>
    </row>
    <row r="2" spans="1:4">
      <c r="B2" s="2" t="s">
        <v>2</v>
      </c>
      <c r="C2" s="2" t="s">
        <v>33</v>
      </c>
      <c r="D2" s="2" t="s">
        <v>37</v>
      </c>
    </row>
    <row r="3" spans="1:4">
      <c r="A3" s="4" t="s">
        <v>1116</v>
      </c>
    </row>
    <row r="4" spans="1:4">
      <c r="A4" s="3" t="s">
        <v>1049</v>
      </c>
    </row>
    <row r="5" spans="1:4">
      <c r="A5" s="4" t="s">
        <v>1052</v>
      </c>
      <c r="B5" s="4" t="s">
        <v>1117</v>
      </c>
      <c r="C5" s="4" t="s">
        <v>1118</v>
      </c>
      <c r="D5" s="4" t="s">
        <v>1119</v>
      </c>
    </row>
    <row r="6" spans="1:4">
      <c r="A6" s="4" t="s">
        <v>1120</v>
      </c>
    </row>
    <row r="7" spans="1:4">
      <c r="A7" s="3" t="s">
        <v>1049</v>
      </c>
    </row>
    <row r="8" spans="1:4">
      <c r="A8" s="4" t="s">
        <v>1052</v>
      </c>
      <c r="B8" s="4" t="s">
        <v>1121</v>
      </c>
      <c r="C8" s="4" t="s">
        <v>1122</v>
      </c>
      <c r="D8" s="4" t="s">
        <v>1123</v>
      </c>
    </row>
    <row r="9" spans="1:4">
      <c r="A9" s="4" t="s">
        <v>1124</v>
      </c>
    </row>
    <row r="10" spans="1:4">
      <c r="A10" s="3" t="s">
        <v>1049</v>
      </c>
    </row>
    <row r="11" spans="1:4">
      <c r="A11" s="4" t="s">
        <v>1052</v>
      </c>
      <c r="B11" s="4" t="s">
        <v>1122</v>
      </c>
      <c r="C11" s="4" t="s">
        <v>1125</v>
      </c>
      <c r="D11" s="4" t="s">
        <v>1126</v>
      </c>
    </row>
    <row r="12" spans="1:4">
      <c r="A12" s="4" t="s">
        <v>1127</v>
      </c>
    </row>
    <row r="13" spans="1:4">
      <c r="A13" s="3" t="s">
        <v>1049</v>
      </c>
    </row>
    <row r="14" spans="1:4">
      <c r="A14" s="4" t="s">
        <v>1052</v>
      </c>
      <c r="B14" s="4" t="s">
        <v>1128</v>
      </c>
      <c r="C14" s="4" t="s">
        <v>1129</v>
      </c>
    </row>
    <row r="15" spans="1:4">
      <c r="A15" s="4" t="s">
        <v>1130</v>
      </c>
    </row>
    <row r="16" spans="1:4">
      <c r="A16" s="3" t="s">
        <v>1049</v>
      </c>
    </row>
    <row r="17" spans="1:4">
      <c r="A17" s="4" t="s">
        <v>1052</v>
      </c>
      <c r="B17" s="4" t="s">
        <v>700</v>
      </c>
      <c r="C17" s="4" t="s">
        <v>113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1132</v>
      </c>
      <c r="B1" s="2" t="s">
        <v>2</v>
      </c>
      <c r="C1" s="2" t="s">
        <v>33</v>
      </c>
      <c r="D1" s="2" t="s">
        <v>37</v>
      </c>
      <c r="E1" s="2" t="s">
        <v>482</v>
      </c>
    </row>
    <row r="2" spans="1:5">
      <c r="A2" s="3" t="s">
        <v>1133</v>
      </c>
    </row>
    <row r="3" spans="1:5">
      <c r="A3" s="4" t="s">
        <v>81</v>
      </c>
      <c r="B3" s="7" t="n">
        <v>615252</v>
      </c>
      <c r="C3" s="7" t="n">
        <v>360191</v>
      </c>
      <c r="D3" s="7" t="n">
        <v>290651</v>
      </c>
      <c r="E3" s="7" t="n">
        <v>190911</v>
      </c>
    </row>
    <row r="4" spans="1:5">
      <c r="A4" s="4" t="s">
        <v>458</v>
      </c>
      <c r="B4" s="5" t="n">
        <v>2589155</v>
      </c>
      <c r="C4" s="5" t="n">
        <v>2020046</v>
      </c>
    </row>
    <row r="5" spans="1:5">
      <c r="A5" s="4" t="s">
        <v>459</v>
      </c>
      <c r="B5" s="5" t="n">
        <v>314458</v>
      </c>
      <c r="C5" s="5" t="n">
        <v>302677</v>
      </c>
    </row>
    <row r="6" spans="1:5">
      <c r="A6" s="4" t="s">
        <v>1134</v>
      </c>
      <c r="B6" s="5" t="n">
        <v>2903613</v>
      </c>
      <c r="C6" s="5" t="n">
        <v>2322723</v>
      </c>
      <c r="D6" s="5" t="n">
        <v>2134700</v>
      </c>
    </row>
    <row r="7" spans="1:5">
      <c r="A7" s="4" t="s">
        <v>1135</v>
      </c>
      <c r="B7" s="5" t="n">
        <v>3518865</v>
      </c>
      <c r="C7" s="5" t="n">
        <v>2682914</v>
      </c>
    </row>
    <row r="8" spans="1:5">
      <c r="A8" s="4" t="s">
        <v>543</v>
      </c>
    </row>
    <row r="9" spans="1:5">
      <c r="A9" s="3" t="s">
        <v>1133</v>
      </c>
    </row>
    <row r="10" spans="1:5">
      <c r="A10" s="4" t="s">
        <v>81</v>
      </c>
      <c r="B10" s="5" t="n">
        <v>576453</v>
      </c>
      <c r="C10" s="5" t="n">
        <v>330615</v>
      </c>
      <c r="D10" s="5" t="n">
        <v>263411</v>
      </c>
      <c r="E10" s="5" t="n">
        <v>160157</v>
      </c>
    </row>
    <row r="11" spans="1:5">
      <c r="A11" s="4" t="s">
        <v>458</v>
      </c>
      <c r="B11" s="5" t="n">
        <v>2404336</v>
      </c>
      <c r="C11" s="5" t="n">
        <v>1823873</v>
      </c>
    </row>
    <row r="12" spans="1:5">
      <c r="A12" s="4" t="s">
        <v>459</v>
      </c>
      <c r="B12" s="5" t="n">
        <v>287056</v>
      </c>
      <c r="C12" s="5" t="n">
        <v>277762</v>
      </c>
    </row>
    <row r="13" spans="1:5">
      <c r="A13" s="4" t="s">
        <v>1134</v>
      </c>
      <c r="B13" s="5" t="n">
        <v>2691392</v>
      </c>
      <c r="C13" s="5" t="n">
        <v>2101635</v>
      </c>
      <c r="D13" s="5" t="n">
        <v>1912633</v>
      </c>
    </row>
    <row r="14" spans="1:5">
      <c r="A14" s="4" t="s">
        <v>1135</v>
      </c>
      <c r="B14" s="5" t="n">
        <v>3267845</v>
      </c>
      <c r="C14" s="5" t="n">
        <v>2432250</v>
      </c>
    </row>
    <row r="15" spans="1:5">
      <c r="A15" s="4" t="s">
        <v>544</v>
      </c>
    </row>
    <row r="16" spans="1:5">
      <c r="A16" s="3" t="s">
        <v>1133</v>
      </c>
    </row>
    <row r="17" spans="1:5">
      <c r="A17" s="4" t="s">
        <v>81</v>
      </c>
      <c r="B17" s="5" t="n">
        <v>32554</v>
      </c>
      <c r="C17" s="5" t="n">
        <v>22776</v>
      </c>
      <c r="D17" s="5" t="n">
        <v>20440</v>
      </c>
      <c r="E17" s="5" t="n">
        <v>23365</v>
      </c>
    </row>
    <row r="18" spans="1:5">
      <c r="A18" s="4" t="s">
        <v>458</v>
      </c>
      <c r="B18" s="5" t="n">
        <v>83558</v>
      </c>
      <c r="C18" s="5" t="n">
        <v>85901</v>
      </c>
    </row>
    <row r="19" spans="1:5">
      <c r="A19" s="4" t="s">
        <v>459</v>
      </c>
      <c r="B19" s="5" t="n">
        <v>6468</v>
      </c>
      <c r="C19" s="5" t="n">
        <v>2237</v>
      </c>
    </row>
    <row r="20" spans="1:5">
      <c r="A20" s="4" t="s">
        <v>1134</v>
      </c>
      <c r="B20" s="5" t="n">
        <v>90026</v>
      </c>
      <c r="C20" s="5" t="n">
        <v>88138</v>
      </c>
      <c r="D20" s="5" t="n">
        <v>87372</v>
      </c>
    </row>
    <row r="21" spans="1:5">
      <c r="A21" s="4" t="s">
        <v>1135</v>
      </c>
      <c r="B21" s="5" t="n">
        <v>122580</v>
      </c>
      <c r="C21" s="5" t="n">
        <v>110914</v>
      </c>
    </row>
    <row r="22" spans="1:5">
      <c r="A22" s="4" t="s">
        <v>545</v>
      </c>
    </row>
    <row r="23" spans="1:5">
      <c r="A23" s="3" t="s">
        <v>1133</v>
      </c>
    </row>
    <row r="24" spans="1:5">
      <c r="A24" s="4" t="s">
        <v>81</v>
      </c>
      <c r="B24" s="5" t="n">
        <v>6245</v>
      </c>
      <c r="C24" s="5" t="n">
        <v>6800</v>
      </c>
      <c r="D24" s="5" t="n">
        <v>6800</v>
      </c>
      <c r="E24" s="7" t="n">
        <v>7389</v>
      </c>
    </row>
    <row r="25" spans="1:5">
      <c r="A25" s="4" t="s">
        <v>458</v>
      </c>
      <c r="B25" s="5" t="n">
        <v>101261</v>
      </c>
      <c r="C25" s="5" t="n">
        <v>110272</v>
      </c>
    </row>
    <row r="26" spans="1:5">
      <c r="A26" s="4" t="s">
        <v>459</v>
      </c>
      <c r="B26" s="5" t="n">
        <v>20934</v>
      </c>
      <c r="C26" s="5" t="n">
        <v>22678</v>
      </c>
    </row>
    <row r="27" spans="1:5">
      <c r="A27" s="4" t="s">
        <v>1134</v>
      </c>
      <c r="B27" s="5" t="n">
        <v>122195</v>
      </c>
      <c r="C27" s="5" t="n">
        <v>132950</v>
      </c>
      <c r="D27" s="7" t="n">
        <v>134695</v>
      </c>
    </row>
    <row r="28" spans="1:5">
      <c r="A28" s="4" t="s">
        <v>1135</v>
      </c>
      <c r="B28" s="7" t="n">
        <v>128440</v>
      </c>
      <c r="C28" s="7" t="n">
        <v>13975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6</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258</v>
      </c>
    </row>
    <row r="4" spans="1:12">
      <c r="A4" s="4" t="s">
        <v>41</v>
      </c>
      <c r="B4" s="7" t="n">
        <v>240670</v>
      </c>
      <c r="C4" s="7" t="n">
        <v>216763</v>
      </c>
      <c r="D4" s="7" t="n">
        <v>215052</v>
      </c>
      <c r="E4" s="7" t="n">
        <v>209575</v>
      </c>
      <c r="F4" s="7" t="n">
        <v>207855</v>
      </c>
      <c r="G4" s="7" t="n">
        <v>200195</v>
      </c>
      <c r="H4" s="7" t="n">
        <v>206065</v>
      </c>
      <c r="I4" s="7" t="n">
        <v>192132</v>
      </c>
      <c r="J4" s="7" t="n">
        <v>882060</v>
      </c>
      <c r="K4" s="7" t="n">
        <v>806247</v>
      </c>
      <c r="L4" s="7" t="n">
        <v>714623</v>
      </c>
    </row>
    <row r="5" spans="1:12">
      <c r="A5" s="4" t="s">
        <v>43</v>
      </c>
      <c r="B5" s="5" t="n">
        <v>110487</v>
      </c>
      <c r="C5" s="5" t="n">
        <v>92216</v>
      </c>
      <c r="D5" s="5" t="n">
        <v>91087</v>
      </c>
      <c r="E5" s="5" t="n">
        <v>87984</v>
      </c>
      <c r="F5" s="5" t="n">
        <v>89604</v>
      </c>
      <c r="G5" s="5" t="n">
        <v>83411</v>
      </c>
      <c r="H5" s="5" t="n">
        <v>86125</v>
      </c>
      <c r="I5" s="5" t="n">
        <v>79896</v>
      </c>
      <c r="J5" s="5" t="n">
        <v>381774</v>
      </c>
      <c r="K5" s="5" t="n">
        <v>339036</v>
      </c>
      <c r="L5" s="5" t="n">
        <v>308400</v>
      </c>
    </row>
    <row r="6" spans="1:12">
      <c r="A6" s="4" t="s">
        <v>44</v>
      </c>
      <c r="B6" s="5" t="n">
        <v>130183</v>
      </c>
      <c r="C6" s="5" t="n">
        <v>124547</v>
      </c>
      <c r="D6" s="5" t="n">
        <v>123965</v>
      </c>
      <c r="E6" s="5" t="n">
        <v>121591</v>
      </c>
      <c r="F6" s="5" t="n">
        <v>118251</v>
      </c>
      <c r="G6" s="5" t="n">
        <v>116784</v>
      </c>
      <c r="H6" s="5" t="n">
        <v>119940</v>
      </c>
      <c r="I6" s="5" t="n">
        <v>112236</v>
      </c>
      <c r="J6" s="5" t="n">
        <v>500286</v>
      </c>
      <c r="K6" s="5" t="n">
        <v>467211</v>
      </c>
      <c r="L6" s="5" t="n">
        <v>406223</v>
      </c>
    </row>
    <row r="7" spans="1:12">
      <c r="A7" s="3" t="s">
        <v>45</v>
      </c>
    </row>
    <row r="8" spans="1:12">
      <c r="A8" s="4" t="s">
        <v>46</v>
      </c>
      <c r="B8" s="5" t="n">
        <v>41450</v>
      </c>
      <c r="C8" s="5" t="n">
        <v>30682</v>
      </c>
      <c r="D8" s="5" t="n">
        <v>28592</v>
      </c>
      <c r="E8" s="5" t="n">
        <v>27635</v>
      </c>
      <c r="F8" s="5" t="n">
        <v>26552</v>
      </c>
      <c r="G8" s="5" t="n">
        <v>29935</v>
      </c>
      <c r="H8" s="5" t="n">
        <v>27893</v>
      </c>
      <c r="I8" s="5" t="n">
        <v>26422</v>
      </c>
      <c r="J8" s="5" t="n">
        <v>128359</v>
      </c>
      <c r="K8" s="5" t="n">
        <v>110802</v>
      </c>
      <c r="L8" s="5" t="n">
        <v>99651</v>
      </c>
    </row>
    <row r="9" spans="1:12">
      <c r="A9" s="4" t="s">
        <v>47</v>
      </c>
      <c r="B9" s="5" t="n">
        <v>28760</v>
      </c>
      <c r="C9" s="5" t="n">
        <v>22131</v>
      </c>
      <c r="D9" s="5" t="n">
        <v>18795</v>
      </c>
      <c r="E9" s="5" t="n">
        <v>19457</v>
      </c>
      <c r="F9" s="5" t="n">
        <v>20232</v>
      </c>
      <c r="G9" s="5" t="n">
        <v>18135</v>
      </c>
      <c r="H9" s="5" t="n">
        <v>16462</v>
      </c>
      <c r="I9" s="5" t="n">
        <v>17589</v>
      </c>
      <c r="J9" s="5" t="n">
        <v>89143</v>
      </c>
      <c r="K9" s="5" t="n">
        <v>72418</v>
      </c>
      <c r="L9" s="5" t="n">
        <v>81273</v>
      </c>
    </row>
    <row r="10" spans="1:12">
      <c r="A10" s="4" t="s">
        <v>48</v>
      </c>
      <c r="B10" s="5" t="n">
        <v>6651</v>
      </c>
      <c r="C10" s="5" t="n">
        <v>5852</v>
      </c>
      <c r="D10" s="5" t="n">
        <v>6016</v>
      </c>
      <c r="E10" s="5" t="n">
        <v>6832</v>
      </c>
      <c r="F10" s="5" t="n">
        <v>6198</v>
      </c>
      <c r="G10" s="5" t="n">
        <v>6071</v>
      </c>
      <c r="H10" s="5" t="n">
        <v>5687</v>
      </c>
      <c r="I10" s="5" t="n">
        <v>5720</v>
      </c>
      <c r="J10" s="5" t="n">
        <v>25351</v>
      </c>
      <c r="K10" s="5" t="n">
        <v>23676</v>
      </c>
      <c r="L10" s="5" t="n">
        <v>17740</v>
      </c>
    </row>
    <row r="11" spans="1:12">
      <c r="A11" s="4" t="s">
        <v>49</v>
      </c>
      <c r="B11" s="5" t="n">
        <v>268</v>
      </c>
      <c r="C11" s="5" t="n">
        <v>-3405</v>
      </c>
      <c r="D11" s="5" t="n">
        <v>-496</v>
      </c>
      <c r="E11" s="5" t="n">
        <v>55453</v>
      </c>
      <c r="J11" s="5" t="n">
        <v>51820</v>
      </c>
      <c r="K11" s="5" t="n">
        <v>0</v>
      </c>
      <c r="L11" s="5" t="n">
        <v>0</v>
      </c>
    </row>
    <row r="12" spans="1:12">
      <c r="A12" s="4" t="s">
        <v>50</v>
      </c>
      <c r="B12" s="5" t="n">
        <v>77129</v>
      </c>
      <c r="C12" s="5" t="n">
        <v>55260</v>
      </c>
      <c r="D12" s="5" t="n">
        <v>52907</v>
      </c>
      <c r="E12" s="5" t="n">
        <v>109377</v>
      </c>
      <c r="F12" s="5" t="n">
        <v>52982</v>
      </c>
      <c r="G12" s="5" t="n">
        <v>54141</v>
      </c>
      <c r="H12" s="5" t="n">
        <v>50042</v>
      </c>
      <c r="I12" s="5" t="n">
        <v>49731</v>
      </c>
      <c r="J12" s="5" t="n">
        <v>294673</v>
      </c>
      <c r="K12" s="5" t="n">
        <v>206896</v>
      </c>
      <c r="L12" s="5" t="n">
        <v>198664</v>
      </c>
    </row>
    <row r="13" spans="1:12">
      <c r="A13" s="4" t="s">
        <v>51</v>
      </c>
      <c r="B13" s="5" t="n">
        <v>53054</v>
      </c>
      <c r="C13" s="5" t="n">
        <v>69287</v>
      </c>
      <c r="D13" s="5" t="n">
        <v>71058</v>
      </c>
      <c r="E13" s="5" t="n">
        <v>12214</v>
      </c>
      <c r="F13" s="5" t="n">
        <v>65269</v>
      </c>
      <c r="G13" s="5" t="n">
        <v>62643</v>
      </c>
      <c r="H13" s="5" t="n">
        <v>69898</v>
      </c>
      <c r="I13" s="5" t="n">
        <v>62505</v>
      </c>
      <c r="J13" s="5" t="n">
        <v>205613</v>
      </c>
      <c r="K13" s="5" t="n">
        <v>260315</v>
      </c>
      <c r="L13" s="5" t="n">
        <v>207559</v>
      </c>
    </row>
    <row r="14" spans="1:12">
      <c r="A14" s="4" t="s">
        <v>1137</v>
      </c>
      <c r="B14" s="5" t="n">
        <v>32832</v>
      </c>
      <c r="C14" s="5" t="n">
        <v>18554</v>
      </c>
      <c r="D14" s="5" t="n">
        <v>20830</v>
      </c>
      <c r="E14" s="5" t="n">
        <v>21127</v>
      </c>
      <c r="F14" s="5" t="n">
        <v>23147</v>
      </c>
      <c r="G14" s="5" t="n">
        <v>19462</v>
      </c>
      <c r="H14" s="5" t="n">
        <v>20667</v>
      </c>
      <c r="I14" s="5" t="n">
        <v>21884</v>
      </c>
    </row>
    <row r="15" spans="1:12">
      <c r="A15" s="4" t="s">
        <v>56</v>
      </c>
      <c r="B15" s="5" t="n">
        <v>1420</v>
      </c>
      <c r="C15" s="5" t="n">
        <v>0</v>
      </c>
      <c r="D15" s="5" t="n">
        <v>0</v>
      </c>
      <c r="E15" s="5" t="n">
        <v>0</v>
      </c>
      <c r="F15" s="5" t="n">
        <v>17519</v>
      </c>
      <c r="G15" s="5" t="n">
        <v>0</v>
      </c>
      <c r="H15" s="5" t="n">
        <v>0</v>
      </c>
      <c r="I15" s="5" t="n">
        <v>451</v>
      </c>
      <c r="J15" s="5" t="n">
        <v>1420</v>
      </c>
      <c r="K15" s="5" t="n">
        <v>17970</v>
      </c>
      <c r="L15" s="5" t="n">
        <v>0</v>
      </c>
    </row>
    <row r="16" spans="1:12">
      <c r="A16" s="4" t="s">
        <v>58</v>
      </c>
      <c r="B16" s="5" t="n">
        <v>18802</v>
      </c>
      <c r="C16" s="5" t="n">
        <v>50733</v>
      </c>
      <c r="D16" s="5" t="n">
        <v>50228</v>
      </c>
      <c r="E16" s="5" t="n">
        <v>-8913</v>
      </c>
      <c r="F16" s="5" t="n">
        <v>24603</v>
      </c>
      <c r="G16" s="5" t="n">
        <v>43181</v>
      </c>
      <c r="H16" s="5" t="n">
        <v>49231</v>
      </c>
      <c r="I16" s="5" t="n">
        <v>40170</v>
      </c>
      <c r="J16" s="5" t="n">
        <v>110850</v>
      </c>
      <c r="K16" s="5" t="n">
        <v>157185</v>
      </c>
      <c r="L16" s="5" t="n">
        <v>127458</v>
      </c>
    </row>
    <row r="17" spans="1:12">
      <c r="A17" s="4" t="s">
        <v>1138</v>
      </c>
      <c r="B17" s="5" t="n">
        <v>7712</v>
      </c>
      <c r="C17" s="5" t="n">
        <v>19092</v>
      </c>
      <c r="D17" s="5" t="n">
        <v>18033</v>
      </c>
      <c r="E17" s="5" t="n">
        <v>-3382</v>
      </c>
      <c r="F17" s="5" t="n">
        <v>10667</v>
      </c>
      <c r="G17" s="5" t="n">
        <v>15186</v>
      </c>
      <c r="H17" s="5" t="n">
        <v>17428</v>
      </c>
      <c r="I17" s="5" t="n">
        <v>13997</v>
      </c>
      <c r="J17" s="5" t="n">
        <v>41455</v>
      </c>
      <c r="K17" s="5" t="n">
        <v>57278</v>
      </c>
      <c r="L17" s="5" t="n">
        <v>49198</v>
      </c>
    </row>
    <row r="18" spans="1:12">
      <c r="A18" s="4" t="s">
        <v>60</v>
      </c>
      <c r="B18" s="7" t="n">
        <v>11090</v>
      </c>
      <c r="C18" s="7" t="n">
        <v>31641</v>
      </c>
      <c r="D18" s="7" t="n">
        <v>32195</v>
      </c>
      <c r="E18" s="7" t="n">
        <v>-5531</v>
      </c>
      <c r="F18" s="7" t="n">
        <v>13936</v>
      </c>
      <c r="G18" s="7" t="n">
        <v>27995</v>
      </c>
      <c r="H18" s="7" t="n">
        <v>31803</v>
      </c>
      <c r="I18" s="7" t="n">
        <v>26173</v>
      </c>
      <c r="J18" s="7" t="n">
        <v>69395</v>
      </c>
      <c r="K18" s="7" t="n">
        <v>99907</v>
      </c>
      <c r="L18" s="7" t="n">
        <v>78260</v>
      </c>
    </row>
    <row r="19" spans="1:12">
      <c r="A19" s="3" t="s">
        <v>1139</v>
      </c>
    </row>
    <row r="20" spans="1:12">
      <c r="A20" s="4" t="s">
        <v>62</v>
      </c>
      <c r="B20" s="8" t="n">
        <v>0.21</v>
      </c>
      <c r="C20" s="8" t="n">
        <v>0.6</v>
      </c>
      <c r="D20" s="8" t="n">
        <v>0.61</v>
      </c>
      <c r="E20" s="8" t="n">
        <v>-0.1</v>
      </c>
      <c r="F20" s="8" t="n">
        <v>0.26</v>
      </c>
      <c r="G20" s="8" t="n">
        <v>0.53</v>
      </c>
      <c r="H20" s="8" t="n">
        <v>0.6</v>
      </c>
      <c r="I20" s="8" t="n">
        <v>0.5</v>
      </c>
      <c r="J20" s="8" t="n">
        <v>1.31</v>
      </c>
      <c r="K20" s="8" t="n">
        <v>1.89</v>
      </c>
      <c r="L20" s="8" t="n">
        <v>1.5</v>
      </c>
    </row>
    <row r="21" spans="1:12">
      <c r="A21" s="4" t="s">
        <v>63</v>
      </c>
      <c r="B21" s="8" t="n">
        <v>0.21</v>
      </c>
      <c r="C21" s="8" t="n">
        <v>0.59</v>
      </c>
      <c r="D21" s="8" t="n">
        <v>0.6</v>
      </c>
      <c r="E21" s="8" t="n">
        <v>-0.1</v>
      </c>
      <c r="F21" s="8" t="n">
        <v>0.26</v>
      </c>
      <c r="G21" s="8" t="n">
        <v>0.53</v>
      </c>
      <c r="H21" s="8" t="n">
        <v>0.6</v>
      </c>
      <c r="I21" s="8" t="n">
        <v>0.49</v>
      </c>
      <c r="J21" s="8" t="n">
        <v>1.3</v>
      </c>
      <c r="K21" s="8" t="n">
        <v>1.88</v>
      </c>
      <c r="L21" s="8" t="n">
        <v>1.49</v>
      </c>
    </row>
    <row r="22" spans="1:12">
      <c r="A22" s="3" t="s">
        <v>64</v>
      </c>
    </row>
    <row r="23" spans="1:12">
      <c r="A23" s="4" t="s">
        <v>65</v>
      </c>
      <c r="B23" s="5" t="n">
        <v>53009</v>
      </c>
      <c r="C23" s="5" t="n">
        <v>52999</v>
      </c>
      <c r="D23" s="5" t="n">
        <v>52993</v>
      </c>
      <c r="E23" s="5" t="n">
        <v>52881</v>
      </c>
      <c r="F23" s="5" t="n">
        <v>52833</v>
      </c>
      <c r="G23" s="5" t="n">
        <v>52824</v>
      </c>
      <c r="H23" s="5" t="n">
        <v>52803</v>
      </c>
      <c r="I23" s="5" t="n">
        <v>52548</v>
      </c>
      <c r="J23" s="5" t="n">
        <v>52976</v>
      </c>
      <c r="K23" s="5" t="n">
        <v>52754</v>
      </c>
      <c r="L23" s="5" t="n">
        <v>52170</v>
      </c>
    </row>
    <row r="24" spans="1:12">
      <c r="A24" s="4" t="s">
        <v>66</v>
      </c>
      <c r="B24" s="5" t="n">
        <v>53419</v>
      </c>
      <c r="C24" s="5" t="n">
        <v>53359</v>
      </c>
      <c r="D24" s="5" t="n">
        <v>53345</v>
      </c>
      <c r="E24" s="5" t="n">
        <v>52881</v>
      </c>
      <c r="F24" s="5" t="n">
        <v>53252</v>
      </c>
      <c r="G24" s="5" t="n">
        <v>53203</v>
      </c>
      <c r="H24" s="5" t="n">
        <v>53151</v>
      </c>
      <c r="I24" s="5" t="n">
        <v>52958</v>
      </c>
      <c r="J24" s="5" t="n">
        <v>53362</v>
      </c>
      <c r="K24" s="5" t="n">
        <v>53143</v>
      </c>
      <c r="L24" s="5" t="n">
        <v>52670</v>
      </c>
    </row>
    <row r="25" spans="1:12">
      <c r="A25" s="3" t="s">
        <v>67</v>
      </c>
    </row>
    <row r="26" spans="1:12">
      <c r="A26" s="4" t="s">
        <v>68</v>
      </c>
      <c r="B26" s="7" t="n">
        <v>9282</v>
      </c>
      <c r="C26" s="7" t="n">
        <v>-8736</v>
      </c>
      <c r="D26" s="7" t="n">
        <v>2703</v>
      </c>
      <c r="E26" s="7" t="n">
        <v>-5824</v>
      </c>
      <c r="F26" s="7" t="n">
        <v>6449</v>
      </c>
      <c r="G26" s="7" t="n">
        <v>4922</v>
      </c>
      <c r="H26" s="7" t="n">
        <v>-11079</v>
      </c>
      <c r="I26" s="7" t="n">
        <v>-405</v>
      </c>
      <c r="J26" s="7" t="n">
        <v>-2575</v>
      </c>
      <c r="K26" s="7" t="n">
        <v>-113</v>
      </c>
      <c r="L26" s="7" t="n">
        <v>-24151</v>
      </c>
    </row>
    <row r="27" spans="1:12">
      <c r="A27" s="4" t="s">
        <v>69</v>
      </c>
      <c r="B27" s="5" t="n">
        <v>-252</v>
      </c>
      <c r="J27" s="5" t="n">
        <v>-252</v>
      </c>
      <c r="K27" s="5" t="n">
        <v>0</v>
      </c>
      <c r="L27" s="5" t="n">
        <v>0</v>
      </c>
    </row>
    <row r="28" spans="1:12">
      <c r="A28" s="4" t="s">
        <v>70</v>
      </c>
      <c r="B28" s="5" t="n">
        <v>9030</v>
      </c>
      <c r="C28" s="5" t="n">
        <v>-8736</v>
      </c>
      <c r="D28" s="5" t="n">
        <v>2703</v>
      </c>
      <c r="E28" s="5" t="n">
        <v>-5824</v>
      </c>
      <c r="F28" s="5" t="n">
        <v>6449</v>
      </c>
      <c r="G28" s="5" t="n">
        <v>4922</v>
      </c>
      <c r="H28" s="5" t="n">
        <v>-11079</v>
      </c>
      <c r="I28" s="5" t="n">
        <v>-405</v>
      </c>
      <c r="J28" s="5" t="n">
        <v>-2827</v>
      </c>
      <c r="K28" s="5" t="n">
        <v>-113</v>
      </c>
      <c r="L28" s="5" t="n">
        <v>-24151</v>
      </c>
    </row>
    <row r="29" spans="1:12">
      <c r="A29" s="4" t="s">
        <v>71</v>
      </c>
      <c r="B29" s="7" t="n">
        <v>20120</v>
      </c>
      <c r="C29" s="7" t="n">
        <v>22905</v>
      </c>
      <c r="D29" s="7" t="n">
        <v>34898</v>
      </c>
      <c r="E29" s="7" t="n">
        <v>-11355</v>
      </c>
      <c r="F29" s="7" t="n">
        <v>20385</v>
      </c>
      <c r="G29" s="7" t="n">
        <v>32917</v>
      </c>
      <c r="H29" s="7" t="n">
        <v>20724</v>
      </c>
      <c r="I29" s="7" t="n">
        <v>25768</v>
      </c>
      <c r="J29" s="7" t="n">
        <v>66568</v>
      </c>
      <c r="K29" s="7" t="n">
        <v>99794</v>
      </c>
      <c r="L29" s="7" t="n">
        <v>54109</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1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0</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38</v>
      </c>
    </row>
    <row r="4" spans="1:12">
      <c r="A4" s="4" t="s">
        <v>39</v>
      </c>
      <c r="J4" s="7" t="n">
        <v>881113</v>
      </c>
      <c r="K4" s="7" t="n">
        <v>803088</v>
      </c>
      <c r="L4" s="7" t="n">
        <v>710070</v>
      </c>
    </row>
    <row r="5" spans="1:12">
      <c r="A5" s="4" t="s">
        <v>40</v>
      </c>
      <c r="J5" s="5" t="n">
        <v>947</v>
      </c>
      <c r="K5" s="5" t="n">
        <v>3159</v>
      </c>
      <c r="L5" s="5" t="n">
        <v>4553</v>
      </c>
    </row>
    <row r="6" spans="1:12">
      <c r="A6" s="4" t="s">
        <v>41</v>
      </c>
      <c r="B6" s="7" t="n">
        <v>240670</v>
      </c>
      <c r="C6" s="7" t="n">
        <v>216763</v>
      </c>
      <c r="D6" s="7" t="n">
        <v>215052</v>
      </c>
      <c r="E6" s="7" t="n">
        <v>209575</v>
      </c>
      <c r="F6" s="7" t="n">
        <v>207855</v>
      </c>
      <c r="G6" s="7" t="n">
        <v>200195</v>
      </c>
      <c r="H6" s="7" t="n">
        <v>206065</v>
      </c>
      <c r="I6" s="7" t="n">
        <v>192132</v>
      </c>
      <c r="J6" s="5" t="n">
        <v>882060</v>
      </c>
      <c r="K6" s="5" t="n">
        <v>806247</v>
      </c>
      <c r="L6" s="5" t="n">
        <v>714623</v>
      </c>
    </row>
    <row r="7" spans="1:12">
      <c r="A7" s="3" t="s">
        <v>42</v>
      </c>
    </row>
    <row r="8" spans="1:12">
      <c r="A8" s="4" t="s">
        <v>43</v>
      </c>
      <c r="B8" s="5" t="n">
        <v>110487</v>
      </c>
      <c r="C8" s="5" t="n">
        <v>92216</v>
      </c>
      <c r="D8" s="5" t="n">
        <v>91087</v>
      </c>
      <c r="E8" s="5" t="n">
        <v>87984</v>
      </c>
      <c r="F8" s="5" t="n">
        <v>89604</v>
      </c>
      <c r="G8" s="5" t="n">
        <v>83411</v>
      </c>
      <c r="H8" s="5" t="n">
        <v>86125</v>
      </c>
      <c r="I8" s="5" t="n">
        <v>79896</v>
      </c>
      <c r="J8" s="5" t="n">
        <v>381774</v>
      </c>
      <c r="K8" s="5" t="n">
        <v>339036</v>
      </c>
      <c r="L8" s="5" t="n">
        <v>308400</v>
      </c>
    </row>
    <row r="9" spans="1:12">
      <c r="A9" s="4" t="s">
        <v>44</v>
      </c>
      <c r="B9" s="5" t="n">
        <v>130183</v>
      </c>
      <c r="C9" s="5" t="n">
        <v>124547</v>
      </c>
      <c r="D9" s="5" t="n">
        <v>123965</v>
      </c>
      <c r="E9" s="5" t="n">
        <v>121591</v>
      </c>
      <c r="F9" s="5" t="n">
        <v>118251</v>
      </c>
      <c r="G9" s="5" t="n">
        <v>116784</v>
      </c>
      <c r="H9" s="5" t="n">
        <v>119940</v>
      </c>
      <c r="I9" s="5" t="n">
        <v>112236</v>
      </c>
      <c r="J9" s="5" t="n">
        <v>500286</v>
      </c>
      <c r="K9" s="5" t="n">
        <v>467211</v>
      </c>
      <c r="L9" s="5" t="n">
        <v>406223</v>
      </c>
    </row>
    <row r="10" spans="1:12">
      <c r="A10" s="3" t="s">
        <v>45</v>
      </c>
    </row>
    <row r="11" spans="1:12">
      <c r="A11" s="4" t="s">
        <v>46</v>
      </c>
      <c r="B11" s="5" t="n">
        <v>41450</v>
      </c>
      <c r="C11" s="5" t="n">
        <v>30682</v>
      </c>
      <c r="D11" s="5" t="n">
        <v>28592</v>
      </c>
      <c r="E11" s="5" t="n">
        <v>27635</v>
      </c>
      <c r="F11" s="5" t="n">
        <v>26552</v>
      </c>
      <c r="G11" s="5" t="n">
        <v>29935</v>
      </c>
      <c r="H11" s="5" t="n">
        <v>27893</v>
      </c>
      <c r="I11" s="5" t="n">
        <v>26422</v>
      </c>
      <c r="J11" s="5" t="n">
        <v>128359</v>
      </c>
      <c r="K11" s="5" t="n">
        <v>110802</v>
      </c>
      <c r="L11" s="5" t="n">
        <v>99651</v>
      </c>
    </row>
    <row r="12" spans="1:12">
      <c r="A12" s="4" t="s">
        <v>47</v>
      </c>
      <c r="B12" s="5" t="n">
        <v>28760</v>
      </c>
      <c r="C12" s="5" t="n">
        <v>22131</v>
      </c>
      <c r="D12" s="5" t="n">
        <v>18795</v>
      </c>
      <c r="E12" s="5" t="n">
        <v>19457</v>
      </c>
      <c r="F12" s="5" t="n">
        <v>20232</v>
      </c>
      <c r="G12" s="5" t="n">
        <v>18135</v>
      </c>
      <c r="H12" s="5" t="n">
        <v>16462</v>
      </c>
      <c r="I12" s="5" t="n">
        <v>17589</v>
      </c>
      <c r="J12" s="5" t="n">
        <v>89143</v>
      </c>
      <c r="K12" s="5" t="n">
        <v>72418</v>
      </c>
      <c r="L12" s="5" t="n">
        <v>81273</v>
      </c>
    </row>
    <row r="13" spans="1:12">
      <c r="A13" s="4" t="s">
        <v>48</v>
      </c>
      <c r="B13" s="5" t="n">
        <v>6651</v>
      </c>
      <c r="C13" s="5" t="n">
        <v>5852</v>
      </c>
      <c r="D13" s="5" t="n">
        <v>6016</v>
      </c>
      <c r="E13" s="5" t="n">
        <v>6832</v>
      </c>
      <c r="F13" s="5" t="n">
        <v>6198</v>
      </c>
      <c r="G13" s="5" t="n">
        <v>6071</v>
      </c>
      <c r="H13" s="5" t="n">
        <v>5687</v>
      </c>
      <c r="I13" s="5" t="n">
        <v>5720</v>
      </c>
      <c r="J13" s="5" t="n">
        <v>25351</v>
      </c>
      <c r="K13" s="5" t="n">
        <v>23676</v>
      </c>
      <c r="L13" s="5" t="n">
        <v>17740</v>
      </c>
    </row>
    <row r="14" spans="1:12">
      <c r="A14" s="4" t="s">
        <v>49</v>
      </c>
      <c r="B14" s="5" t="n">
        <v>268</v>
      </c>
      <c r="C14" s="5" t="n">
        <v>-3405</v>
      </c>
      <c r="D14" s="5" t="n">
        <v>-496</v>
      </c>
      <c r="E14" s="5" t="n">
        <v>55453</v>
      </c>
      <c r="J14" s="5" t="n">
        <v>51820</v>
      </c>
      <c r="K14" s="5" t="n">
        <v>0</v>
      </c>
      <c r="L14" s="5" t="n">
        <v>0</v>
      </c>
    </row>
    <row r="15" spans="1:12">
      <c r="A15" s="4" t="s">
        <v>50</v>
      </c>
      <c r="B15" s="5" t="n">
        <v>77129</v>
      </c>
      <c r="C15" s="5" t="n">
        <v>55260</v>
      </c>
      <c r="D15" s="5" t="n">
        <v>52907</v>
      </c>
      <c r="E15" s="5" t="n">
        <v>109377</v>
      </c>
      <c r="F15" s="5" t="n">
        <v>52982</v>
      </c>
      <c r="G15" s="5" t="n">
        <v>54141</v>
      </c>
      <c r="H15" s="5" t="n">
        <v>50042</v>
      </c>
      <c r="I15" s="5" t="n">
        <v>49731</v>
      </c>
      <c r="J15" s="5" t="n">
        <v>294673</v>
      </c>
      <c r="K15" s="5" t="n">
        <v>206896</v>
      </c>
      <c r="L15" s="5" t="n">
        <v>198664</v>
      </c>
    </row>
    <row r="16" spans="1:12">
      <c r="A16" s="4" t="s">
        <v>51</v>
      </c>
      <c r="B16" s="5" t="n">
        <v>53054</v>
      </c>
      <c r="C16" s="5" t="n">
        <v>69287</v>
      </c>
      <c r="D16" s="5" t="n">
        <v>71058</v>
      </c>
      <c r="E16" s="5" t="n">
        <v>12214</v>
      </c>
      <c r="F16" s="5" t="n">
        <v>65269</v>
      </c>
      <c r="G16" s="5" t="n">
        <v>62643</v>
      </c>
      <c r="H16" s="5" t="n">
        <v>69898</v>
      </c>
      <c r="I16" s="5" t="n">
        <v>62505</v>
      </c>
      <c r="J16" s="5" t="n">
        <v>205613</v>
      </c>
      <c r="K16" s="5" t="n">
        <v>260315</v>
      </c>
      <c r="L16" s="5" t="n">
        <v>207559</v>
      </c>
    </row>
    <row r="17" spans="1:12">
      <c r="A17" s="3" t="s">
        <v>52</v>
      </c>
    </row>
    <row r="18" spans="1:12">
      <c r="A18" s="4" t="s">
        <v>53</v>
      </c>
      <c r="J18" s="5" t="n">
        <v>-203</v>
      </c>
      <c r="K18" s="5" t="n">
        <v>-162</v>
      </c>
      <c r="L18" s="5" t="n">
        <v>-92</v>
      </c>
    </row>
    <row r="19" spans="1:12">
      <c r="A19" s="4" t="s">
        <v>54</v>
      </c>
      <c r="J19" s="5" t="n">
        <v>93546</v>
      </c>
      <c r="K19" s="5" t="n">
        <v>85322</v>
      </c>
      <c r="L19" s="5" t="n">
        <v>81326</v>
      </c>
    </row>
    <row r="20" spans="1:12">
      <c r="A20" s="4" t="s">
        <v>55</v>
      </c>
      <c r="J20" s="5" t="n">
        <v>0</v>
      </c>
      <c r="K20" s="5" t="n">
        <v>0</v>
      </c>
      <c r="L20" s="5" t="n">
        <v>-1133</v>
      </c>
    </row>
    <row r="21" spans="1:12">
      <c r="A21" s="4" t="s">
        <v>56</v>
      </c>
      <c r="B21" s="5" t="n">
        <v>1420</v>
      </c>
      <c r="C21" s="5" t="n">
        <v>0</v>
      </c>
      <c r="D21" s="5" t="n">
        <v>0</v>
      </c>
      <c r="E21" s="5" t="n">
        <v>0</v>
      </c>
      <c r="F21" s="5" t="n">
        <v>17519</v>
      </c>
      <c r="G21" s="5" t="n">
        <v>0</v>
      </c>
      <c r="H21" s="5" t="n">
        <v>0</v>
      </c>
      <c r="I21" s="5" t="n">
        <v>451</v>
      </c>
      <c r="J21" s="5" t="n">
        <v>1420</v>
      </c>
      <c r="K21" s="5" t="n">
        <v>17970</v>
      </c>
      <c r="L21" s="5" t="n">
        <v>0</v>
      </c>
    </row>
    <row r="22" spans="1:12">
      <c r="A22" s="4" t="s">
        <v>1141</v>
      </c>
      <c r="J22" s="5" t="n">
        <v>0</v>
      </c>
      <c r="K22" s="5" t="n">
        <v>0</v>
      </c>
      <c r="L22" s="5" t="n">
        <v>0</v>
      </c>
    </row>
    <row r="23" spans="1:12">
      <c r="A23" s="4" t="s">
        <v>1142</v>
      </c>
      <c r="J23" s="5" t="n">
        <v>94763</v>
      </c>
      <c r="K23" s="5" t="n">
        <v>103130</v>
      </c>
      <c r="L23" s="5" t="n">
        <v>80101</v>
      </c>
    </row>
    <row r="24" spans="1:12">
      <c r="A24" s="4" t="s">
        <v>58</v>
      </c>
      <c r="B24" s="5" t="n">
        <v>18802</v>
      </c>
      <c r="C24" s="5" t="n">
        <v>50733</v>
      </c>
      <c r="D24" s="5" t="n">
        <v>50228</v>
      </c>
      <c r="E24" s="5" t="n">
        <v>-8913</v>
      </c>
      <c r="F24" s="5" t="n">
        <v>24603</v>
      </c>
      <c r="G24" s="5" t="n">
        <v>43181</v>
      </c>
      <c r="H24" s="5" t="n">
        <v>49231</v>
      </c>
      <c r="I24" s="5" t="n">
        <v>40170</v>
      </c>
      <c r="J24" s="5" t="n">
        <v>110850</v>
      </c>
      <c r="K24" s="5" t="n">
        <v>157185</v>
      </c>
      <c r="L24" s="5" t="n">
        <v>127458</v>
      </c>
    </row>
    <row r="25" spans="1:12">
      <c r="A25" s="4" t="s">
        <v>59</v>
      </c>
      <c r="B25" s="5" t="n">
        <v>7712</v>
      </c>
      <c r="C25" s="5" t="n">
        <v>19092</v>
      </c>
      <c r="D25" s="5" t="n">
        <v>18033</v>
      </c>
      <c r="E25" s="5" t="n">
        <v>-3382</v>
      </c>
      <c r="F25" s="5" t="n">
        <v>10667</v>
      </c>
      <c r="G25" s="5" t="n">
        <v>15186</v>
      </c>
      <c r="H25" s="5" t="n">
        <v>17428</v>
      </c>
      <c r="I25" s="5" t="n">
        <v>13997</v>
      </c>
      <c r="J25" s="5" t="n">
        <v>41455</v>
      </c>
      <c r="K25" s="5" t="n">
        <v>57278</v>
      </c>
      <c r="L25" s="5" t="n">
        <v>49198</v>
      </c>
    </row>
    <row r="26" spans="1:12">
      <c r="A26" s="4" t="s">
        <v>1143</v>
      </c>
      <c r="B26" s="5" t="n">
        <v>11090</v>
      </c>
      <c r="C26" s="5" t="n">
        <v>31641</v>
      </c>
      <c r="D26" s="5" t="n">
        <v>32195</v>
      </c>
      <c r="E26" s="5" t="n">
        <v>-5531</v>
      </c>
      <c r="F26" s="5" t="n">
        <v>13936</v>
      </c>
      <c r="G26" s="5" t="n">
        <v>27995</v>
      </c>
      <c r="H26" s="5" t="n">
        <v>31803</v>
      </c>
      <c r="I26" s="5" t="n">
        <v>26173</v>
      </c>
      <c r="J26" s="5" t="n">
        <v>69395</v>
      </c>
      <c r="K26" s="5" t="n">
        <v>99907</v>
      </c>
      <c r="L26" s="5" t="n">
        <v>78260</v>
      </c>
    </row>
    <row r="27" spans="1:12">
      <c r="A27" s="3" t="s">
        <v>67</v>
      </c>
    </row>
    <row r="28" spans="1:12">
      <c r="A28" s="4" t="s">
        <v>68</v>
      </c>
      <c r="B28" s="5" t="n">
        <v>9282</v>
      </c>
      <c r="C28" s="5" t="n">
        <v>-8736</v>
      </c>
      <c r="D28" s="5" t="n">
        <v>2703</v>
      </c>
      <c r="E28" s="5" t="n">
        <v>-5824</v>
      </c>
      <c r="F28" s="5" t="n">
        <v>6449</v>
      </c>
      <c r="G28" s="5" t="n">
        <v>4922</v>
      </c>
      <c r="H28" s="5" t="n">
        <v>-11079</v>
      </c>
      <c r="I28" s="5" t="n">
        <v>-405</v>
      </c>
      <c r="J28" s="5" t="n">
        <v>-2575</v>
      </c>
      <c r="K28" s="5" t="n">
        <v>-113</v>
      </c>
      <c r="L28" s="5" t="n">
        <v>-24151</v>
      </c>
    </row>
    <row r="29" spans="1:12">
      <c r="A29" s="4" t="s">
        <v>69</v>
      </c>
      <c r="B29" s="5" t="n">
        <v>-252</v>
      </c>
      <c r="J29" s="5" t="n">
        <v>-252</v>
      </c>
      <c r="K29" s="5" t="n">
        <v>0</v>
      </c>
      <c r="L29" s="5" t="n">
        <v>0</v>
      </c>
    </row>
    <row r="30" spans="1:12">
      <c r="A30" s="4" t="s">
        <v>70</v>
      </c>
      <c r="B30" s="5" t="n">
        <v>9030</v>
      </c>
      <c r="C30" s="5" t="n">
        <v>-8736</v>
      </c>
      <c r="D30" s="5" t="n">
        <v>2703</v>
      </c>
      <c r="E30" s="5" t="n">
        <v>-5824</v>
      </c>
      <c r="F30" s="5" t="n">
        <v>6449</v>
      </c>
      <c r="G30" s="5" t="n">
        <v>4922</v>
      </c>
      <c r="H30" s="5" t="n">
        <v>-11079</v>
      </c>
      <c r="I30" s="5" t="n">
        <v>-405</v>
      </c>
      <c r="J30" s="5" t="n">
        <v>-2827</v>
      </c>
      <c r="K30" s="5" t="n">
        <v>-113</v>
      </c>
      <c r="L30" s="5" t="n">
        <v>-24151</v>
      </c>
    </row>
    <row r="31" spans="1:12">
      <c r="A31" s="4" t="s">
        <v>71</v>
      </c>
      <c r="B31" s="7" t="n">
        <v>20120</v>
      </c>
      <c r="C31" s="7" t="n">
        <v>22905</v>
      </c>
      <c r="D31" s="7" t="n">
        <v>34898</v>
      </c>
      <c r="E31" s="7" t="n">
        <v>-11355</v>
      </c>
      <c r="F31" s="7" t="n">
        <v>20385</v>
      </c>
      <c r="G31" s="7" t="n">
        <v>32917</v>
      </c>
      <c r="H31" s="7" t="n">
        <v>20724</v>
      </c>
      <c r="I31" s="7" t="n">
        <v>25768</v>
      </c>
      <c r="J31" s="5" t="n">
        <v>66568</v>
      </c>
      <c r="K31" s="5" t="n">
        <v>99794</v>
      </c>
      <c r="L31" s="5" t="n">
        <v>54109</v>
      </c>
    </row>
    <row r="32" spans="1:12">
      <c r="A32" s="4" t="s">
        <v>7</v>
      </c>
    </row>
    <row r="33" spans="1:12">
      <c r="A33" s="3" t="s">
        <v>38</v>
      </c>
    </row>
    <row r="34" spans="1:12">
      <c r="A34" s="4" t="s">
        <v>39</v>
      </c>
      <c r="J34" s="5" t="n">
        <v>0</v>
      </c>
      <c r="K34" s="5" t="n">
        <v>0</v>
      </c>
      <c r="L34" s="5" t="n">
        <v>0</v>
      </c>
    </row>
    <row r="35" spans="1:12">
      <c r="A35" s="4" t="s">
        <v>40</v>
      </c>
      <c r="J35" s="5" t="n">
        <v>0</v>
      </c>
      <c r="K35" s="5" t="n">
        <v>0</v>
      </c>
      <c r="L35" s="5" t="n">
        <v>0</v>
      </c>
    </row>
    <row r="36" spans="1:12">
      <c r="A36" s="4" t="s">
        <v>41</v>
      </c>
      <c r="J36" s="5" t="n">
        <v>0</v>
      </c>
      <c r="K36" s="5" t="n">
        <v>0</v>
      </c>
      <c r="L36" s="5" t="n">
        <v>0</v>
      </c>
    </row>
    <row r="37" spans="1:12">
      <c r="A37" s="3" t="s">
        <v>42</v>
      </c>
    </row>
    <row r="38" spans="1:12">
      <c r="A38" s="4" t="s">
        <v>43</v>
      </c>
      <c r="J38" s="5" t="n">
        <v>0</v>
      </c>
      <c r="K38" s="5" t="n">
        <v>0</v>
      </c>
      <c r="L38" s="5" t="n">
        <v>0</v>
      </c>
    </row>
    <row r="39" spans="1:12">
      <c r="A39" s="4" t="s">
        <v>44</v>
      </c>
      <c r="J39" s="5" t="n">
        <v>0</v>
      </c>
      <c r="K39" s="5" t="n">
        <v>0</v>
      </c>
      <c r="L39" s="5" t="n">
        <v>0</v>
      </c>
    </row>
    <row r="40" spans="1:12">
      <c r="A40" s="3" t="s">
        <v>45</v>
      </c>
    </row>
    <row r="41" spans="1:12">
      <c r="A41" s="4" t="s">
        <v>46</v>
      </c>
      <c r="J41" s="5" t="n">
        <v>0</v>
      </c>
      <c r="K41" s="5" t="n">
        <v>0</v>
      </c>
      <c r="L41" s="5" t="n">
        <v>0</v>
      </c>
    </row>
    <row r="42" spans="1:12">
      <c r="A42" s="4" t="s">
        <v>47</v>
      </c>
      <c r="J42" s="5" t="n">
        <v>6612</v>
      </c>
      <c r="K42" s="5" t="n">
        <v>5737</v>
      </c>
      <c r="L42" s="5" t="n">
        <v>4571</v>
      </c>
    </row>
    <row r="43" spans="1:12">
      <c r="A43" s="4" t="s">
        <v>48</v>
      </c>
      <c r="J43" s="5" t="n">
        <v>3170</v>
      </c>
      <c r="K43" s="5" t="n">
        <v>4050</v>
      </c>
      <c r="L43" s="5" t="n">
        <v>3381</v>
      </c>
    </row>
    <row r="44" spans="1:12">
      <c r="A44" s="4" t="s">
        <v>49</v>
      </c>
      <c r="J44" s="5" t="n">
        <v>0</v>
      </c>
    </row>
    <row r="45" spans="1:12">
      <c r="A45" s="4" t="s">
        <v>50</v>
      </c>
      <c r="J45" s="5" t="n">
        <v>9782</v>
      </c>
      <c r="K45" s="5" t="n">
        <v>9787</v>
      </c>
      <c r="L45" s="5" t="n">
        <v>7952</v>
      </c>
    </row>
    <row r="46" spans="1:12">
      <c r="A46" s="4" t="s">
        <v>51</v>
      </c>
      <c r="J46" s="5" t="n">
        <v>-9782</v>
      </c>
      <c r="K46" s="5" t="n">
        <v>-9787</v>
      </c>
      <c r="L46" s="5" t="n">
        <v>-7952</v>
      </c>
    </row>
    <row r="47" spans="1:12">
      <c r="A47" s="3" t="s">
        <v>52</v>
      </c>
    </row>
    <row r="48" spans="1:12">
      <c r="A48" s="4" t="s">
        <v>53</v>
      </c>
      <c r="J48" s="5" t="n">
        <v>-47881</v>
      </c>
      <c r="K48" s="5" t="n">
        <v>-48342</v>
      </c>
      <c r="L48" s="5" t="n">
        <v>-48543</v>
      </c>
    </row>
    <row r="49" spans="1:12">
      <c r="A49" s="4" t="s">
        <v>54</v>
      </c>
      <c r="J49" s="5" t="n">
        <v>33734</v>
      </c>
      <c r="K49" s="5" t="n">
        <v>34553</v>
      </c>
      <c r="L49" s="5" t="n">
        <v>34198</v>
      </c>
    </row>
    <row r="50" spans="1:12">
      <c r="A50" s="4" t="s">
        <v>55</v>
      </c>
      <c r="L50" s="5" t="n">
        <v>0</v>
      </c>
    </row>
    <row r="51" spans="1:12">
      <c r="A51" s="4" t="s">
        <v>56</v>
      </c>
      <c r="J51" s="5" t="n">
        <v>0</v>
      </c>
      <c r="K51" s="5" t="n">
        <v>0</v>
      </c>
    </row>
    <row r="52" spans="1:12">
      <c r="A52" s="4" t="s">
        <v>1141</v>
      </c>
      <c r="J52" s="5" t="n">
        <v>-67467</v>
      </c>
      <c r="K52" s="5" t="n">
        <v>-98803</v>
      </c>
      <c r="L52" s="5" t="n">
        <v>-76383</v>
      </c>
    </row>
    <row r="53" spans="1:12">
      <c r="A53" s="4" t="s">
        <v>1142</v>
      </c>
      <c r="J53" s="5" t="n">
        <v>-81614</v>
      </c>
      <c r="K53" s="5" t="n">
        <v>-112592</v>
      </c>
      <c r="L53" s="5" t="n">
        <v>-90728</v>
      </c>
    </row>
    <row r="54" spans="1:12">
      <c r="A54" s="4" t="s">
        <v>58</v>
      </c>
      <c r="J54" s="5" t="n">
        <v>71832</v>
      </c>
      <c r="K54" s="5" t="n">
        <v>102805</v>
      </c>
      <c r="L54" s="5" t="n">
        <v>82776</v>
      </c>
    </row>
    <row r="55" spans="1:12">
      <c r="A55" s="4" t="s">
        <v>59</v>
      </c>
      <c r="J55" s="5" t="n">
        <v>2437</v>
      </c>
      <c r="K55" s="5" t="n">
        <v>2898</v>
      </c>
      <c r="L55" s="5" t="n">
        <v>4516</v>
      </c>
    </row>
    <row r="56" spans="1:12">
      <c r="A56" s="4" t="s">
        <v>1143</v>
      </c>
      <c r="J56" s="5" t="n">
        <v>69395</v>
      </c>
      <c r="K56" s="5" t="n">
        <v>99907</v>
      </c>
      <c r="L56" s="5" t="n">
        <v>78260</v>
      </c>
    </row>
    <row r="57" spans="1:12">
      <c r="A57" s="3" t="s">
        <v>67</v>
      </c>
    </row>
    <row r="58" spans="1:12">
      <c r="A58" s="4" t="s">
        <v>68</v>
      </c>
      <c r="J58" s="5" t="n">
        <v>-2575</v>
      </c>
      <c r="K58" s="5" t="n">
        <v>-113</v>
      </c>
      <c r="L58" s="5" t="n">
        <v>-24151</v>
      </c>
    </row>
    <row r="59" spans="1:12">
      <c r="A59" s="4" t="s">
        <v>69</v>
      </c>
      <c r="J59" s="5" t="n">
        <v>-252</v>
      </c>
    </row>
    <row r="60" spans="1:12">
      <c r="A60" s="4" t="s">
        <v>70</v>
      </c>
      <c r="J60" s="5" t="n">
        <v>-2827</v>
      </c>
      <c r="K60" s="5" t="n">
        <v>-113</v>
      </c>
      <c r="L60" s="5" t="n">
        <v>-24151</v>
      </c>
    </row>
    <row r="61" spans="1:12">
      <c r="A61" s="4" t="s">
        <v>71</v>
      </c>
      <c r="J61" s="5" t="n">
        <v>66568</v>
      </c>
      <c r="K61" s="5" t="n">
        <v>99794</v>
      </c>
      <c r="L61" s="5" t="n">
        <v>54109</v>
      </c>
    </row>
    <row r="62" spans="1:12">
      <c r="A62" s="4" t="s">
        <v>1144</v>
      </c>
    </row>
    <row r="63" spans="1:12">
      <c r="A63" s="3" t="s">
        <v>38</v>
      </c>
    </row>
    <row r="64" spans="1:12">
      <c r="A64" s="4" t="s">
        <v>39</v>
      </c>
      <c r="J64" s="5" t="n">
        <v>112557</v>
      </c>
      <c r="K64" s="5" t="n">
        <v>111747</v>
      </c>
      <c r="L64" s="5" t="n">
        <v>106439</v>
      </c>
    </row>
    <row r="65" spans="1:12">
      <c r="A65" s="4" t="s">
        <v>40</v>
      </c>
      <c r="J65" s="5" t="n">
        <v>295</v>
      </c>
      <c r="K65" s="5" t="n">
        <v>347</v>
      </c>
      <c r="L65" s="5" t="n">
        <v>385</v>
      </c>
    </row>
    <row r="66" spans="1:12">
      <c r="A66" s="4" t="s">
        <v>41</v>
      </c>
      <c r="J66" s="5" t="n">
        <v>112852</v>
      </c>
      <c r="K66" s="5" t="n">
        <v>112094</v>
      </c>
      <c r="L66" s="5" t="n">
        <v>106824</v>
      </c>
    </row>
    <row r="67" spans="1:12">
      <c r="A67" s="3" t="s">
        <v>42</v>
      </c>
    </row>
    <row r="68" spans="1:12">
      <c r="A68" s="4" t="s">
        <v>43</v>
      </c>
      <c r="J68" s="5" t="n">
        <v>49101</v>
      </c>
      <c r="K68" s="5" t="n">
        <v>45763</v>
      </c>
      <c r="L68" s="5" t="n">
        <v>39637</v>
      </c>
    </row>
    <row r="69" spans="1:12">
      <c r="A69" s="4" t="s">
        <v>44</v>
      </c>
      <c r="J69" s="5" t="n">
        <v>63751</v>
      </c>
      <c r="K69" s="5" t="n">
        <v>66331</v>
      </c>
      <c r="L69" s="5" t="n">
        <v>67187</v>
      </c>
    </row>
    <row r="70" spans="1:12">
      <c r="A70" s="3" t="s">
        <v>45</v>
      </c>
    </row>
    <row r="71" spans="1:12">
      <c r="A71" s="4" t="s">
        <v>46</v>
      </c>
      <c r="J71" s="5" t="n">
        <v>13581</v>
      </c>
      <c r="K71" s="5" t="n">
        <v>9465</v>
      </c>
      <c r="L71" s="5" t="n">
        <v>8828</v>
      </c>
    </row>
    <row r="72" spans="1:12">
      <c r="A72" s="4" t="s">
        <v>47</v>
      </c>
      <c r="J72" s="5" t="n">
        <v>9033</v>
      </c>
      <c r="K72" s="5" t="n">
        <v>9098</v>
      </c>
      <c r="L72" s="5" t="n">
        <v>9090</v>
      </c>
    </row>
    <row r="73" spans="1:12">
      <c r="A73" s="4" t="s">
        <v>48</v>
      </c>
      <c r="J73" s="5" t="n">
        <v>634</v>
      </c>
      <c r="K73" s="5" t="n">
        <v>594</v>
      </c>
      <c r="L73" s="5" t="n">
        <v>592</v>
      </c>
    </row>
    <row r="74" spans="1:12">
      <c r="A74" s="4" t="s">
        <v>49</v>
      </c>
      <c r="J74" s="5" t="n">
        <v>0</v>
      </c>
    </row>
    <row r="75" spans="1:12">
      <c r="A75" s="4" t="s">
        <v>50</v>
      </c>
      <c r="J75" s="5" t="n">
        <v>23248</v>
      </c>
      <c r="K75" s="5" t="n">
        <v>19157</v>
      </c>
      <c r="L75" s="5" t="n">
        <v>18510</v>
      </c>
    </row>
    <row r="76" spans="1:12">
      <c r="A76" s="4" t="s">
        <v>51</v>
      </c>
      <c r="J76" s="5" t="n">
        <v>40503</v>
      </c>
      <c r="K76" s="5" t="n">
        <v>47174</v>
      </c>
      <c r="L76" s="5" t="n">
        <v>48677</v>
      </c>
    </row>
    <row r="77" spans="1:12">
      <c r="A77" s="3" t="s">
        <v>52</v>
      </c>
    </row>
    <row r="78" spans="1:12">
      <c r="A78" s="4" t="s">
        <v>53</v>
      </c>
      <c r="J78" s="5" t="n">
        <v>-85064</v>
      </c>
      <c r="K78" s="5" t="n">
        <v>-85882</v>
      </c>
      <c r="L78" s="5" t="n">
        <v>-73755</v>
      </c>
    </row>
    <row r="79" spans="1:12">
      <c r="A79" s="4" t="s">
        <v>54</v>
      </c>
      <c r="J79" s="5" t="n">
        <v>93538</v>
      </c>
      <c r="K79" s="5" t="n">
        <v>84822</v>
      </c>
      <c r="L79" s="5" t="n">
        <v>81326</v>
      </c>
    </row>
    <row r="80" spans="1:12">
      <c r="A80" s="4" t="s">
        <v>55</v>
      </c>
      <c r="L80" s="5" t="n">
        <v>0</v>
      </c>
    </row>
    <row r="81" spans="1:12">
      <c r="A81" s="4" t="s">
        <v>56</v>
      </c>
      <c r="J81" s="5" t="n">
        <v>1420</v>
      </c>
      <c r="K81" s="5" t="n">
        <v>17970</v>
      </c>
    </row>
    <row r="82" spans="1:12">
      <c r="A82" s="4" t="s">
        <v>1141</v>
      </c>
      <c r="J82" s="5" t="n">
        <v>-49302</v>
      </c>
      <c r="K82" s="5" t="n">
        <v>-70953</v>
      </c>
      <c r="L82" s="5" t="n">
        <v>-51573</v>
      </c>
    </row>
    <row r="83" spans="1:12">
      <c r="A83" s="4" t="s">
        <v>1142</v>
      </c>
      <c r="J83" s="5" t="n">
        <v>-39408</v>
      </c>
      <c r="K83" s="5" t="n">
        <v>-54043</v>
      </c>
      <c r="L83" s="5" t="n">
        <v>-44002</v>
      </c>
    </row>
    <row r="84" spans="1:12">
      <c r="A84" s="4" t="s">
        <v>58</v>
      </c>
      <c r="J84" s="5" t="n">
        <v>79911</v>
      </c>
      <c r="K84" s="5" t="n">
        <v>101217</v>
      </c>
      <c r="L84" s="5" t="n">
        <v>92679</v>
      </c>
    </row>
    <row r="85" spans="1:12">
      <c r="A85" s="4" t="s">
        <v>59</v>
      </c>
      <c r="J85" s="5" t="n">
        <v>11448</v>
      </c>
      <c r="K85" s="5" t="n">
        <v>11016</v>
      </c>
      <c r="L85" s="5" t="n">
        <v>14798</v>
      </c>
    </row>
    <row r="86" spans="1:12">
      <c r="A86" s="4" t="s">
        <v>1143</v>
      </c>
      <c r="J86" s="5" t="n">
        <v>68463</v>
      </c>
      <c r="K86" s="5" t="n">
        <v>90201</v>
      </c>
      <c r="L86" s="5" t="n">
        <v>77881</v>
      </c>
    </row>
    <row r="87" spans="1:12">
      <c r="A87" s="3" t="s">
        <v>67</v>
      </c>
    </row>
    <row r="88" spans="1:12">
      <c r="A88" s="4" t="s">
        <v>68</v>
      </c>
      <c r="J88" s="5" t="n">
        <v>-2575</v>
      </c>
      <c r="K88" s="5" t="n">
        <v>-113</v>
      </c>
      <c r="L88" s="5" t="n">
        <v>-24151</v>
      </c>
    </row>
    <row r="89" spans="1:12">
      <c r="A89" s="4" t="s">
        <v>69</v>
      </c>
      <c r="J89" s="5" t="n">
        <v>-252</v>
      </c>
    </row>
    <row r="90" spans="1:12">
      <c r="A90" s="4" t="s">
        <v>70</v>
      </c>
      <c r="J90" s="5" t="n">
        <v>-2827</v>
      </c>
      <c r="K90" s="5" t="n">
        <v>-113</v>
      </c>
      <c r="L90" s="5" t="n">
        <v>-24151</v>
      </c>
    </row>
    <row r="91" spans="1:12">
      <c r="A91" s="4" t="s">
        <v>71</v>
      </c>
      <c r="J91" s="5" t="n">
        <v>65636</v>
      </c>
      <c r="K91" s="5" t="n">
        <v>90088</v>
      </c>
      <c r="L91" s="5" t="n">
        <v>53730</v>
      </c>
    </row>
    <row r="92" spans="1:12">
      <c r="A92" s="4" t="s">
        <v>1145</v>
      </c>
    </row>
    <row r="93" spans="1:12">
      <c r="A93" s="3" t="s">
        <v>38</v>
      </c>
    </row>
    <row r="94" spans="1:12">
      <c r="A94" s="4" t="s">
        <v>39</v>
      </c>
      <c r="J94" s="5" t="n">
        <v>708335</v>
      </c>
      <c r="K94" s="5" t="n">
        <v>643330</v>
      </c>
      <c r="L94" s="5" t="n">
        <v>555388</v>
      </c>
    </row>
    <row r="95" spans="1:12">
      <c r="A95" s="4" t="s">
        <v>40</v>
      </c>
      <c r="J95" s="5" t="n">
        <v>1033</v>
      </c>
      <c r="K95" s="5" t="n">
        <v>3116</v>
      </c>
      <c r="L95" s="5" t="n">
        <v>4452</v>
      </c>
    </row>
    <row r="96" spans="1:12">
      <c r="A96" s="4" t="s">
        <v>41</v>
      </c>
      <c r="J96" s="5" t="n">
        <v>709368</v>
      </c>
      <c r="K96" s="5" t="n">
        <v>646446</v>
      </c>
      <c r="L96" s="5" t="n">
        <v>559840</v>
      </c>
    </row>
    <row r="97" spans="1:12">
      <c r="A97" s="3" t="s">
        <v>42</v>
      </c>
    </row>
    <row r="98" spans="1:12">
      <c r="A98" s="4" t="s">
        <v>43</v>
      </c>
      <c r="J98" s="5" t="n">
        <v>311813</v>
      </c>
      <c r="K98" s="5" t="n">
        <v>280169</v>
      </c>
      <c r="L98" s="5" t="n">
        <v>254670</v>
      </c>
    </row>
    <row r="99" spans="1:12">
      <c r="A99" s="4" t="s">
        <v>44</v>
      </c>
      <c r="J99" s="5" t="n">
        <v>397555</v>
      </c>
      <c r="K99" s="5" t="n">
        <v>366277</v>
      </c>
      <c r="L99" s="5" t="n">
        <v>305170</v>
      </c>
    </row>
    <row r="100" spans="1:12">
      <c r="A100" s="3" t="s">
        <v>45</v>
      </c>
    </row>
    <row r="101" spans="1:12">
      <c r="A101" s="4" t="s">
        <v>46</v>
      </c>
      <c r="J101" s="5" t="n">
        <v>101573</v>
      </c>
      <c r="K101" s="5" t="n">
        <v>90353</v>
      </c>
      <c r="L101" s="5" t="n">
        <v>79944</v>
      </c>
    </row>
    <row r="102" spans="1:12">
      <c r="A102" s="4" t="s">
        <v>47</v>
      </c>
      <c r="J102" s="5" t="n">
        <v>65528</v>
      </c>
      <c r="K102" s="5" t="n">
        <v>51198</v>
      </c>
      <c r="L102" s="5" t="n">
        <v>55209</v>
      </c>
    </row>
    <row r="103" spans="1:12">
      <c r="A103" s="4" t="s">
        <v>48</v>
      </c>
      <c r="J103" s="5" t="n">
        <v>21013</v>
      </c>
      <c r="K103" s="5" t="n">
        <v>18617</v>
      </c>
      <c r="L103" s="5" t="n">
        <v>12752</v>
      </c>
    </row>
    <row r="104" spans="1:12">
      <c r="A104" s="4" t="s">
        <v>49</v>
      </c>
      <c r="J104" s="5" t="n">
        <v>51820</v>
      </c>
    </row>
    <row r="105" spans="1:12">
      <c r="A105" s="4" t="s">
        <v>50</v>
      </c>
      <c r="J105" s="5" t="n">
        <v>239934</v>
      </c>
      <c r="K105" s="5" t="n">
        <v>160168</v>
      </c>
      <c r="L105" s="5" t="n">
        <v>147905</v>
      </c>
    </row>
    <row r="106" spans="1:12">
      <c r="A106" s="4" t="s">
        <v>51</v>
      </c>
      <c r="J106" s="5" t="n">
        <v>157621</v>
      </c>
      <c r="K106" s="5" t="n">
        <v>206109</v>
      </c>
      <c r="L106" s="5" t="n">
        <v>157265</v>
      </c>
    </row>
    <row r="107" spans="1:12">
      <c r="A107" s="3" t="s">
        <v>52</v>
      </c>
    </row>
    <row r="108" spans="1:12">
      <c r="A108" s="4" t="s">
        <v>53</v>
      </c>
      <c r="J108" s="5" t="n">
        <v>-5644</v>
      </c>
      <c r="K108" s="5" t="n">
        <v>-5087</v>
      </c>
      <c r="L108" s="5" t="n">
        <v>-5373</v>
      </c>
    </row>
    <row r="109" spans="1:12">
      <c r="A109" s="4" t="s">
        <v>54</v>
      </c>
      <c r="J109" s="5" t="n">
        <v>100233</v>
      </c>
      <c r="K109" s="5" t="n">
        <v>100540</v>
      </c>
      <c r="L109" s="5" t="n">
        <v>88464</v>
      </c>
    </row>
    <row r="110" spans="1:12">
      <c r="A110" s="4" t="s">
        <v>55</v>
      </c>
      <c r="L110" s="5" t="n">
        <v>-1133</v>
      </c>
    </row>
    <row r="111" spans="1:12">
      <c r="A111" s="4" t="s">
        <v>56</v>
      </c>
      <c r="J111" s="5" t="n">
        <v>0</v>
      </c>
      <c r="K111" s="5" t="n">
        <v>0</v>
      </c>
    </row>
    <row r="112" spans="1:12">
      <c r="A112" s="4" t="s">
        <v>1141</v>
      </c>
      <c r="J112" s="5" t="n">
        <v>-9481</v>
      </c>
      <c r="K112" s="5" t="n">
        <v>-8564</v>
      </c>
      <c r="L112" s="5" t="n">
        <v>-2013</v>
      </c>
    </row>
    <row r="113" spans="1:12">
      <c r="A113" s="4" t="s">
        <v>1142</v>
      </c>
      <c r="J113" s="5" t="n">
        <v>85108</v>
      </c>
      <c r="K113" s="5" t="n">
        <v>86889</v>
      </c>
      <c r="L113" s="5" t="n">
        <v>79945</v>
      </c>
    </row>
    <row r="114" spans="1:12">
      <c r="A114" s="4" t="s">
        <v>58</v>
      </c>
      <c r="J114" s="5" t="n">
        <v>72513</v>
      </c>
      <c r="K114" s="5" t="n">
        <v>119220</v>
      </c>
      <c r="L114" s="5" t="n">
        <v>77320</v>
      </c>
    </row>
    <row r="115" spans="1:12">
      <c r="A115" s="4" t="s">
        <v>59</v>
      </c>
      <c r="J115" s="5" t="n">
        <v>23776</v>
      </c>
      <c r="K115" s="5" t="n">
        <v>40279</v>
      </c>
      <c r="L115" s="5" t="n">
        <v>27111</v>
      </c>
    </row>
    <row r="116" spans="1:12">
      <c r="A116" s="4" t="s">
        <v>1143</v>
      </c>
      <c r="J116" s="5" t="n">
        <v>48737</v>
      </c>
      <c r="K116" s="5" t="n">
        <v>78941</v>
      </c>
      <c r="L116" s="5" t="n">
        <v>50209</v>
      </c>
    </row>
    <row r="117" spans="1:12">
      <c r="A117" s="3" t="s">
        <v>67</v>
      </c>
    </row>
    <row r="118" spans="1:12">
      <c r="A118" s="4" t="s">
        <v>68</v>
      </c>
      <c r="J118" s="5" t="n">
        <v>-2575</v>
      </c>
      <c r="K118" s="5" t="n">
        <v>-113</v>
      </c>
      <c r="L118" s="5" t="n">
        <v>-24151</v>
      </c>
    </row>
    <row r="119" spans="1:12">
      <c r="A119" s="4" t="s">
        <v>69</v>
      </c>
      <c r="J119" s="5" t="n">
        <v>-252</v>
      </c>
    </row>
    <row r="120" spans="1:12">
      <c r="A120" s="4" t="s">
        <v>70</v>
      </c>
      <c r="J120" s="5" t="n">
        <v>-2827</v>
      </c>
      <c r="K120" s="5" t="n">
        <v>-113</v>
      </c>
      <c r="L120" s="5" t="n">
        <v>-24151</v>
      </c>
    </row>
    <row r="121" spans="1:12">
      <c r="A121" s="4" t="s">
        <v>71</v>
      </c>
      <c r="J121" s="5" t="n">
        <v>45910</v>
      </c>
      <c r="K121" s="5" t="n">
        <v>78828</v>
      </c>
      <c r="L121" s="5" t="n">
        <v>26058</v>
      </c>
    </row>
    <row r="122" spans="1:12">
      <c r="A122" s="4" t="s">
        <v>1146</v>
      </c>
    </row>
    <row r="123" spans="1:12">
      <c r="A123" s="3" t="s">
        <v>38</v>
      </c>
    </row>
    <row r="124" spans="1:12">
      <c r="A124" s="4" t="s">
        <v>39</v>
      </c>
      <c r="J124" s="5" t="n">
        <v>64422</v>
      </c>
      <c r="K124" s="5" t="n">
        <v>50672</v>
      </c>
      <c r="L124" s="5" t="n">
        <v>51630</v>
      </c>
    </row>
    <row r="125" spans="1:12">
      <c r="A125" s="4" t="s">
        <v>40</v>
      </c>
      <c r="J125" s="5" t="n">
        <v>1655</v>
      </c>
      <c r="K125" s="5" t="n">
        <v>1776</v>
      </c>
      <c r="L125" s="5" t="n">
        <v>1497</v>
      </c>
    </row>
    <row r="126" spans="1:12">
      <c r="A126" s="4" t="s">
        <v>41</v>
      </c>
      <c r="J126" s="5" t="n">
        <v>66077</v>
      </c>
      <c r="K126" s="5" t="n">
        <v>52448</v>
      </c>
      <c r="L126" s="5" t="n">
        <v>53127</v>
      </c>
    </row>
    <row r="127" spans="1:12">
      <c r="A127" s="3" t="s">
        <v>42</v>
      </c>
    </row>
    <row r="128" spans="1:12">
      <c r="A128" s="4" t="s">
        <v>43</v>
      </c>
      <c r="J128" s="5" t="n">
        <v>26666</v>
      </c>
      <c r="K128" s="5" t="n">
        <v>18459</v>
      </c>
      <c r="L128" s="5" t="n">
        <v>19127</v>
      </c>
    </row>
    <row r="129" spans="1:12">
      <c r="A129" s="4" t="s">
        <v>44</v>
      </c>
      <c r="J129" s="5" t="n">
        <v>39411</v>
      </c>
      <c r="K129" s="5" t="n">
        <v>33989</v>
      </c>
      <c r="L129" s="5" t="n">
        <v>34000</v>
      </c>
    </row>
    <row r="130" spans="1:12">
      <c r="A130" s="3" t="s">
        <v>45</v>
      </c>
    </row>
    <row r="131" spans="1:12">
      <c r="A131" s="4" t="s">
        <v>46</v>
      </c>
      <c r="J131" s="5" t="n">
        <v>13205</v>
      </c>
      <c r="K131" s="5" t="n">
        <v>10984</v>
      </c>
      <c r="L131" s="5" t="n">
        <v>10879</v>
      </c>
    </row>
    <row r="132" spans="1:12">
      <c r="A132" s="4" t="s">
        <v>47</v>
      </c>
      <c r="J132" s="5" t="n">
        <v>7970</v>
      </c>
      <c r="K132" s="5" t="n">
        <v>6385</v>
      </c>
      <c r="L132" s="5" t="n">
        <v>12403</v>
      </c>
    </row>
    <row r="133" spans="1:12">
      <c r="A133" s="4" t="s">
        <v>48</v>
      </c>
      <c r="J133" s="5" t="n">
        <v>534</v>
      </c>
      <c r="K133" s="5" t="n">
        <v>415</v>
      </c>
      <c r="L133" s="5" t="n">
        <v>1015</v>
      </c>
    </row>
    <row r="134" spans="1:12">
      <c r="A134" s="4" t="s">
        <v>49</v>
      </c>
      <c r="J134" s="5" t="n">
        <v>0</v>
      </c>
    </row>
    <row r="135" spans="1:12">
      <c r="A135" s="4" t="s">
        <v>50</v>
      </c>
      <c r="J135" s="5" t="n">
        <v>21709</v>
      </c>
      <c r="K135" s="5" t="n">
        <v>17784</v>
      </c>
      <c r="L135" s="5" t="n">
        <v>24297</v>
      </c>
    </row>
    <row r="136" spans="1:12">
      <c r="A136" s="4" t="s">
        <v>51</v>
      </c>
      <c r="J136" s="5" t="n">
        <v>17702</v>
      </c>
      <c r="K136" s="5" t="n">
        <v>16205</v>
      </c>
      <c r="L136" s="5" t="n">
        <v>9703</v>
      </c>
    </row>
    <row r="137" spans="1:12">
      <c r="A137" s="3" t="s">
        <v>52</v>
      </c>
    </row>
    <row r="138" spans="1:12">
      <c r="A138" s="4" t="s">
        <v>53</v>
      </c>
      <c r="J138" s="5" t="n">
        <v>-1217</v>
      </c>
      <c r="K138" s="5" t="n">
        <v>-531</v>
      </c>
      <c r="L138" s="5" t="n">
        <v>-456</v>
      </c>
    </row>
    <row r="139" spans="1:12">
      <c r="A139" s="4" t="s">
        <v>54</v>
      </c>
      <c r="J139" s="5" t="n">
        <v>5644</v>
      </c>
      <c r="K139" s="5" t="n">
        <v>5087</v>
      </c>
      <c r="L139" s="5" t="n">
        <v>5373</v>
      </c>
    </row>
    <row r="140" spans="1:12">
      <c r="A140" s="4" t="s">
        <v>55</v>
      </c>
      <c r="L140" s="5" t="n">
        <v>0</v>
      </c>
    </row>
    <row r="141" spans="1:12">
      <c r="A141" s="4" t="s">
        <v>56</v>
      </c>
      <c r="J141" s="5" t="n">
        <v>0</v>
      </c>
      <c r="K141" s="5" t="n">
        <v>0</v>
      </c>
    </row>
    <row r="142" spans="1:12">
      <c r="A142" s="4" t="s">
        <v>1141</v>
      </c>
      <c r="J142" s="5" t="n">
        <v>0</v>
      </c>
      <c r="K142" s="5" t="n">
        <v>0</v>
      </c>
      <c r="L142" s="5" t="n">
        <v>0</v>
      </c>
    </row>
    <row r="143" spans="1:12">
      <c r="A143" s="4" t="s">
        <v>1142</v>
      </c>
      <c r="J143" s="5" t="n">
        <v>4427</v>
      </c>
      <c r="K143" s="5" t="n">
        <v>4556</v>
      </c>
      <c r="L143" s="5" t="n">
        <v>4917</v>
      </c>
    </row>
    <row r="144" spans="1:12">
      <c r="A144" s="4" t="s">
        <v>58</v>
      </c>
      <c r="J144" s="5" t="n">
        <v>13275</v>
      </c>
      <c r="K144" s="5" t="n">
        <v>11649</v>
      </c>
      <c r="L144" s="5" t="n">
        <v>4786</v>
      </c>
    </row>
    <row r="145" spans="1:12">
      <c r="A145" s="4" t="s">
        <v>59</v>
      </c>
      <c r="J145" s="5" t="n">
        <v>3794</v>
      </c>
      <c r="K145" s="5" t="n">
        <v>3085</v>
      </c>
      <c r="L145" s="5" t="n">
        <v>2773</v>
      </c>
    </row>
    <row r="146" spans="1:12">
      <c r="A146" s="4" t="s">
        <v>1143</v>
      </c>
      <c r="J146" s="5" t="n">
        <v>9481</v>
      </c>
      <c r="K146" s="5" t="n">
        <v>8564</v>
      </c>
      <c r="L146" s="5" t="n">
        <v>2013</v>
      </c>
    </row>
    <row r="147" spans="1:12">
      <c r="A147" s="3" t="s">
        <v>67</v>
      </c>
    </row>
    <row r="148" spans="1:12">
      <c r="A148" s="4" t="s">
        <v>68</v>
      </c>
      <c r="J148" s="5" t="n">
        <v>-2575</v>
      </c>
      <c r="K148" s="5" t="n">
        <v>-113</v>
      </c>
      <c r="L148" s="5" t="n">
        <v>-24151</v>
      </c>
    </row>
    <row r="149" spans="1:12">
      <c r="A149" s="4" t="s">
        <v>69</v>
      </c>
      <c r="J149" s="5" t="n">
        <v>0</v>
      </c>
    </row>
    <row r="150" spans="1:12">
      <c r="A150" s="4" t="s">
        <v>70</v>
      </c>
      <c r="J150" s="5" t="n">
        <v>-2575</v>
      </c>
      <c r="K150" s="5" t="n">
        <v>-113</v>
      </c>
      <c r="L150" s="5" t="n">
        <v>-24151</v>
      </c>
    </row>
    <row r="151" spans="1:12">
      <c r="A151" s="4" t="s">
        <v>71</v>
      </c>
      <c r="J151" s="5" t="n">
        <v>6906</v>
      </c>
      <c r="K151" s="5" t="n">
        <v>8451</v>
      </c>
      <c r="L151" s="5" t="n">
        <v>-22138</v>
      </c>
    </row>
    <row r="152" spans="1:12">
      <c r="A152" s="4" t="s">
        <v>1147</v>
      </c>
    </row>
    <row r="153" spans="1:12">
      <c r="A153" s="3" t="s">
        <v>38</v>
      </c>
    </row>
    <row r="154" spans="1:12">
      <c r="A154" s="4" t="s">
        <v>39</v>
      </c>
      <c r="J154" s="5" t="n">
        <v>-4201</v>
      </c>
      <c r="K154" s="5" t="n">
        <v>-2661</v>
      </c>
      <c r="L154" s="5" t="n">
        <v>-3387</v>
      </c>
    </row>
    <row r="155" spans="1:12">
      <c r="A155" s="4" t="s">
        <v>40</v>
      </c>
      <c r="J155" s="5" t="n">
        <v>-2036</v>
      </c>
      <c r="K155" s="5" t="n">
        <v>-2080</v>
      </c>
      <c r="L155" s="5" t="n">
        <v>-1781</v>
      </c>
    </row>
    <row r="156" spans="1:12">
      <c r="A156" s="4" t="s">
        <v>41</v>
      </c>
      <c r="J156" s="5" t="n">
        <v>-6237</v>
      </c>
      <c r="K156" s="5" t="n">
        <v>-4741</v>
      </c>
      <c r="L156" s="5" t="n">
        <v>-5168</v>
      </c>
    </row>
    <row r="157" spans="1:12">
      <c r="A157" s="3" t="s">
        <v>42</v>
      </c>
    </row>
    <row r="158" spans="1:12">
      <c r="A158" s="4" t="s">
        <v>43</v>
      </c>
      <c r="J158" s="5" t="n">
        <v>-5806</v>
      </c>
      <c r="K158" s="5" t="n">
        <v>-5355</v>
      </c>
      <c r="L158" s="5" t="n">
        <v>-5034</v>
      </c>
    </row>
    <row r="159" spans="1:12">
      <c r="A159" s="4" t="s">
        <v>44</v>
      </c>
      <c r="J159" s="5" t="n">
        <v>-431</v>
      </c>
      <c r="K159" s="5" t="n">
        <v>614</v>
      </c>
      <c r="L159" s="5" t="n">
        <v>-134</v>
      </c>
    </row>
    <row r="160" spans="1:12">
      <c r="A160" s="3" t="s">
        <v>45</v>
      </c>
    </row>
    <row r="161" spans="1:12">
      <c r="A161" s="4" t="s">
        <v>46</v>
      </c>
      <c r="J161" s="5" t="n">
        <v>0</v>
      </c>
      <c r="K161" s="5" t="n">
        <v>0</v>
      </c>
      <c r="L161" s="5" t="n">
        <v>0</v>
      </c>
    </row>
    <row r="162" spans="1:12">
      <c r="A162" s="4" t="s">
        <v>47</v>
      </c>
      <c r="J162" s="5" t="n">
        <v>0</v>
      </c>
      <c r="K162" s="5" t="n">
        <v>0</v>
      </c>
      <c r="L162" s="5" t="n">
        <v>0</v>
      </c>
    </row>
    <row r="163" spans="1:12">
      <c r="A163" s="4" t="s">
        <v>48</v>
      </c>
      <c r="J163" s="5" t="n">
        <v>0</v>
      </c>
      <c r="K163" s="5" t="n">
        <v>0</v>
      </c>
      <c r="L163" s="5" t="n">
        <v>0</v>
      </c>
    </row>
    <row r="164" spans="1:12">
      <c r="A164" s="4" t="s">
        <v>49</v>
      </c>
      <c r="J164" s="5" t="n">
        <v>0</v>
      </c>
    </row>
    <row r="165" spans="1:12">
      <c r="A165" s="4" t="s">
        <v>50</v>
      </c>
      <c r="J165" s="5" t="n">
        <v>0</v>
      </c>
      <c r="K165" s="5" t="n">
        <v>0</v>
      </c>
      <c r="L165" s="5" t="n">
        <v>0</v>
      </c>
    </row>
    <row r="166" spans="1:12">
      <c r="A166" s="4" t="s">
        <v>51</v>
      </c>
      <c r="J166" s="5" t="n">
        <v>-431</v>
      </c>
      <c r="K166" s="5" t="n">
        <v>614</v>
      </c>
      <c r="L166" s="5" t="n">
        <v>-134</v>
      </c>
    </row>
    <row r="167" spans="1:12">
      <c r="A167" s="3" t="s">
        <v>52</v>
      </c>
    </row>
    <row r="168" spans="1:12">
      <c r="A168" s="4" t="s">
        <v>53</v>
      </c>
      <c r="J168" s="5" t="n">
        <v>139603</v>
      </c>
      <c r="K168" s="5" t="n">
        <v>139680</v>
      </c>
      <c r="L168" s="5" t="n">
        <v>128035</v>
      </c>
    </row>
    <row r="169" spans="1:12">
      <c r="A169" s="4" t="s">
        <v>54</v>
      </c>
      <c r="J169" s="5" t="n">
        <v>-139603</v>
      </c>
      <c r="K169" s="5" t="n">
        <v>-139680</v>
      </c>
      <c r="L169" s="5" t="n">
        <v>-128035</v>
      </c>
    </row>
    <row r="170" spans="1:12">
      <c r="A170" s="4" t="s">
        <v>55</v>
      </c>
      <c r="L170" s="5" t="n">
        <v>0</v>
      </c>
    </row>
    <row r="171" spans="1:12">
      <c r="A171" s="4" t="s">
        <v>56</v>
      </c>
      <c r="J171" s="5" t="n">
        <v>0</v>
      </c>
      <c r="K171" s="5" t="n">
        <v>0</v>
      </c>
    </row>
    <row r="172" spans="1:12">
      <c r="A172" s="4" t="s">
        <v>1141</v>
      </c>
      <c r="J172" s="5" t="n">
        <v>126250</v>
      </c>
      <c r="K172" s="5" t="n">
        <v>178320</v>
      </c>
      <c r="L172" s="5" t="n">
        <v>129969</v>
      </c>
    </row>
    <row r="173" spans="1:12">
      <c r="A173" s="4" t="s">
        <v>1142</v>
      </c>
      <c r="J173" s="5" t="n">
        <v>126250</v>
      </c>
      <c r="K173" s="5" t="n">
        <v>178320</v>
      </c>
      <c r="L173" s="5" t="n">
        <v>129969</v>
      </c>
    </row>
    <row r="174" spans="1:12">
      <c r="A174" s="4" t="s">
        <v>58</v>
      </c>
      <c r="J174" s="5" t="n">
        <v>-126681</v>
      </c>
      <c r="K174" s="5" t="n">
        <v>-177706</v>
      </c>
      <c r="L174" s="5" t="n">
        <v>-130103</v>
      </c>
    </row>
    <row r="175" spans="1:12">
      <c r="A175" s="4" t="s">
        <v>59</v>
      </c>
      <c r="J175" s="5" t="n">
        <v>0</v>
      </c>
      <c r="K175" s="5" t="n">
        <v>0</v>
      </c>
      <c r="L175" s="5" t="n">
        <v>0</v>
      </c>
    </row>
    <row r="176" spans="1:12">
      <c r="A176" s="4" t="s">
        <v>1143</v>
      </c>
      <c r="J176" s="5" t="n">
        <v>-126681</v>
      </c>
      <c r="K176" s="5" t="n">
        <v>-177706</v>
      </c>
      <c r="L176" s="5" t="n">
        <v>-130103</v>
      </c>
    </row>
    <row r="177" spans="1:12">
      <c r="A177" s="3" t="s">
        <v>67</v>
      </c>
    </row>
    <row r="178" spans="1:12">
      <c r="A178" s="4" t="s">
        <v>68</v>
      </c>
      <c r="J178" s="5" t="n">
        <v>7725</v>
      </c>
      <c r="K178" s="5" t="n">
        <v>339</v>
      </c>
      <c r="L178" s="5" t="n">
        <v>72453</v>
      </c>
    </row>
    <row r="179" spans="1:12">
      <c r="A179" s="4" t="s">
        <v>69</v>
      </c>
      <c r="J179" s="5" t="n">
        <v>504</v>
      </c>
    </row>
    <row r="180" spans="1:12">
      <c r="A180" s="4" t="s">
        <v>70</v>
      </c>
      <c r="J180" s="5" t="n">
        <v>8229</v>
      </c>
      <c r="K180" s="5" t="n">
        <v>339</v>
      </c>
      <c r="L180" s="5" t="n">
        <v>72453</v>
      </c>
    </row>
    <row r="181" spans="1:12">
      <c r="A181" s="4" t="s">
        <v>71</v>
      </c>
      <c r="J181" s="7" t="n">
        <v>-118452</v>
      </c>
      <c r="K181" s="7" t="n">
        <v>-177367</v>
      </c>
      <c r="L181" s="7" t="n">
        <v>-57650</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6</v>
      </c>
      <c r="B1" s="2" t="s">
        <v>1</v>
      </c>
    </row>
    <row r="2" spans="1:2">
      <c r="B2" s="2" t="s">
        <v>2</v>
      </c>
    </row>
    <row r="3" spans="1:2">
      <c r="A3" s="3" t="s">
        <v>211</v>
      </c>
    </row>
    <row r="4" spans="1:2">
      <c r="A4" s="4" t="s">
        <v>76</v>
      </c>
      <c r="B4" s="4" t="s">
        <v>21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2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48</v>
      </c>
      <c r="B1" s="2" t="s">
        <v>2</v>
      </c>
      <c r="C1" s="2" t="s">
        <v>33</v>
      </c>
      <c r="D1" s="2" t="s">
        <v>37</v>
      </c>
      <c r="E1" s="2" t="s">
        <v>482</v>
      </c>
    </row>
    <row r="2" spans="1:5">
      <c r="A2" s="3" t="s">
        <v>73</v>
      </c>
    </row>
    <row r="3" spans="1:5">
      <c r="A3" s="4" t="s">
        <v>74</v>
      </c>
      <c r="B3" s="7" t="n">
        <v>41855</v>
      </c>
      <c r="C3" s="7" t="n">
        <v>27230</v>
      </c>
      <c r="D3" s="7" t="n">
        <v>21318</v>
      </c>
      <c r="E3" s="7" t="n">
        <v>28331</v>
      </c>
    </row>
    <row r="4" spans="1:5">
      <c r="A4" s="4" t="s">
        <v>75</v>
      </c>
      <c r="B4" s="5" t="n">
        <v>136742</v>
      </c>
      <c r="C4" s="5" t="n">
        <v>95247</v>
      </c>
    </row>
    <row r="5" spans="1:5">
      <c r="A5" s="4" t="s">
        <v>76</v>
      </c>
      <c r="B5" s="5" t="n">
        <v>115609</v>
      </c>
      <c r="C5" s="5" t="n">
        <v>91263</v>
      </c>
    </row>
    <row r="6" spans="1:5">
      <c r="A6" s="4" t="s">
        <v>77</v>
      </c>
      <c r="C6" s="5" t="n">
        <v>10108</v>
      </c>
    </row>
    <row r="7" spans="1:5">
      <c r="A7" s="4" t="s">
        <v>78</v>
      </c>
      <c r="B7" s="5" t="n">
        <v>40228</v>
      </c>
      <c r="C7" s="5" t="n">
        <v>25165</v>
      </c>
    </row>
    <row r="8" spans="1:5">
      <c r="A8" s="4" t="s">
        <v>79</v>
      </c>
      <c r="B8" s="5" t="n">
        <v>334434</v>
      </c>
      <c r="C8" s="5" t="n">
        <v>249013</v>
      </c>
    </row>
    <row r="9" spans="1:5">
      <c r="A9" s="4" t="s">
        <v>80</v>
      </c>
      <c r="B9" s="5" t="n">
        <v>50595</v>
      </c>
      <c r="C9" s="5" t="n">
        <v>15540</v>
      </c>
    </row>
    <row r="10" spans="1:5">
      <c r="A10" s="4" t="s">
        <v>81</v>
      </c>
      <c r="B10" s="5" t="n">
        <v>615252</v>
      </c>
      <c r="C10" s="5" t="n">
        <v>360191</v>
      </c>
      <c r="D10" s="5" t="n">
        <v>290651</v>
      </c>
      <c r="E10" s="5" t="n">
        <v>190911</v>
      </c>
    </row>
    <row r="11" spans="1:5">
      <c r="A11" s="4" t="s">
        <v>82</v>
      </c>
      <c r="B11" s="5" t="n">
        <v>2903613</v>
      </c>
      <c r="C11" s="5" t="n">
        <v>2322723</v>
      </c>
      <c r="D11" s="5" t="n">
        <v>2134700</v>
      </c>
    </row>
    <row r="12" spans="1:5">
      <c r="A12" s="4" t="s">
        <v>83</v>
      </c>
      <c r="B12" s="5" t="n">
        <v>7454</v>
      </c>
      <c r="C12" s="5" t="n">
        <v>1324</v>
      </c>
    </row>
    <row r="13" spans="1:5">
      <c r="A13" s="4" t="s">
        <v>1149</v>
      </c>
      <c r="B13" s="5" t="n">
        <v>0</v>
      </c>
      <c r="C13" s="5" t="n">
        <v>0</v>
      </c>
    </row>
    <row r="14" spans="1:5">
      <c r="A14" s="4" t="s">
        <v>1150</v>
      </c>
      <c r="B14" s="5" t="n">
        <v>0</v>
      </c>
      <c r="C14" s="5" t="n">
        <v>0</v>
      </c>
    </row>
    <row r="15" spans="1:5">
      <c r="A15" s="4" t="s">
        <v>84</v>
      </c>
      <c r="B15" s="5" t="n">
        <v>3911348</v>
      </c>
      <c r="C15" s="5" t="n">
        <v>2948791</v>
      </c>
    </row>
    <row r="16" spans="1:5">
      <c r="A16" s="3" t="s">
        <v>85</v>
      </c>
    </row>
    <row r="17" spans="1:5">
      <c r="A17" s="4" t="s">
        <v>86</v>
      </c>
      <c r="B17" s="5" t="n">
        <v>70218</v>
      </c>
      <c r="C17" s="5" t="n">
        <v>38296</v>
      </c>
    </row>
    <row r="18" spans="1:5">
      <c r="A18" s="4" t="s">
        <v>87</v>
      </c>
      <c r="B18" s="5" t="n">
        <v>8130</v>
      </c>
      <c r="C18" s="5" t="n">
        <v>8664</v>
      </c>
    </row>
    <row r="19" spans="1:5">
      <c r="A19" s="4" t="s">
        <v>88</v>
      </c>
      <c r="B19" s="5" t="n">
        <v>83661</v>
      </c>
      <c r="C19" s="5" t="n">
        <v>59724</v>
      </c>
    </row>
    <row r="20" spans="1:5">
      <c r="A20" s="4" t="s">
        <v>89</v>
      </c>
      <c r="B20" s="5" t="n">
        <v>162009</v>
      </c>
      <c r="C20" s="5" t="n">
        <v>106684</v>
      </c>
    </row>
    <row r="21" spans="1:5">
      <c r="A21" s="3" t="s">
        <v>90</v>
      </c>
    </row>
    <row r="22" spans="1:5">
      <c r="A22" s="4" t="s">
        <v>91</v>
      </c>
      <c r="B22" s="5" t="n">
        <v>2222000</v>
      </c>
      <c r="C22" s="5" t="n">
        <v>1652500</v>
      </c>
    </row>
    <row r="23" spans="1:5">
      <c r="A23" s="4" t="s">
        <v>92</v>
      </c>
      <c r="B23" s="5" t="n">
        <v>-28268</v>
      </c>
      <c r="C23" s="5" t="n">
        <v>-27191</v>
      </c>
    </row>
    <row r="24" spans="1:5">
      <c r="A24" s="4" t="s">
        <v>93</v>
      </c>
      <c r="B24" s="5" t="n">
        <v>2193732</v>
      </c>
      <c r="C24" s="5" t="n">
        <v>1625309</v>
      </c>
    </row>
    <row r="25" spans="1:5">
      <c r="A25" s="4" t="s">
        <v>94</v>
      </c>
      <c r="C25" s="5" t="n">
        <v>469622</v>
      </c>
    </row>
    <row r="26" spans="1:5">
      <c r="A26" s="4" t="s">
        <v>94</v>
      </c>
      <c r="B26" s="5" t="n">
        <v>715086</v>
      </c>
    </row>
    <row r="27" spans="1:5">
      <c r="A27" s="4" t="s">
        <v>95</v>
      </c>
      <c r="B27" s="5" t="n">
        <v>17972</v>
      </c>
      <c r="C27" s="5" t="n">
        <v>2840</v>
      </c>
    </row>
    <row r="28" spans="1:5">
      <c r="A28" s="4" t="s">
        <v>1151</v>
      </c>
      <c r="B28" s="5" t="n">
        <v>0</v>
      </c>
      <c r="C28" s="5" t="n">
        <v>0</v>
      </c>
    </row>
    <row r="29" spans="1:5">
      <c r="A29" s="4" t="s">
        <v>96</v>
      </c>
      <c r="B29" s="5" t="n">
        <v>3088799</v>
      </c>
      <c r="C29" s="5" t="n">
        <v>2204455</v>
      </c>
    </row>
    <row r="30" spans="1:5">
      <c r="A30" s="3" t="s">
        <v>99</v>
      </c>
    </row>
    <row r="31" spans="1:5">
      <c r="A31" s="4" t="s">
        <v>1152</v>
      </c>
      <c r="B31" s="5" t="n">
        <v>533</v>
      </c>
      <c r="C31" s="5" t="n">
        <v>530</v>
      </c>
    </row>
    <row r="32" spans="1:5">
      <c r="A32" s="4" t="s">
        <v>102</v>
      </c>
      <c r="B32" s="5" t="n">
        <v>458255</v>
      </c>
      <c r="C32" s="5" t="n">
        <v>445182</v>
      </c>
    </row>
    <row r="33" spans="1:5">
      <c r="A33" s="4" t="s">
        <v>1153</v>
      </c>
      <c r="B33" s="5" t="n">
        <v>-6594</v>
      </c>
      <c r="C33" s="5" t="n">
        <v>-5163</v>
      </c>
    </row>
    <row r="34" spans="1:5">
      <c r="A34" s="4" t="s">
        <v>1154</v>
      </c>
      <c r="B34" s="5" t="n">
        <v>-26352</v>
      </c>
      <c r="C34" s="5" t="n">
        <v>-23525</v>
      </c>
    </row>
    <row r="35" spans="1:5">
      <c r="A35" s="4" t="s">
        <v>1155</v>
      </c>
      <c r="B35" s="5" t="n">
        <v>396707</v>
      </c>
      <c r="C35" s="5" t="n">
        <v>327312</v>
      </c>
    </row>
    <row r="36" spans="1:5">
      <c r="A36" s="4" t="s">
        <v>106</v>
      </c>
      <c r="B36" s="5" t="n">
        <v>822549</v>
      </c>
      <c r="C36" s="5" t="n">
        <v>744336</v>
      </c>
      <c r="D36" s="5" t="n">
        <v>627624</v>
      </c>
      <c r="E36" s="5" t="n">
        <v>563360</v>
      </c>
    </row>
    <row r="37" spans="1:5">
      <c r="A37" s="4" t="s">
        <v>107</v>
      </c>
      <c r="B37" s="5" t="n">
        <v>3911348</v>
      </c>
      <c r="C37" s="5" t="n">
        <v>2948791</v>
      </c>
    </row>
    <row r="38" spans="1:5">
      <c r="A38" s="4" t="s">
        <v>7</v>
      </c>
    </row>
    <row r="39" spans="1:5">
      <c r="A39" s="3" t="s">
        <v>73</v>
      </c>
    </row>
    <row r="40" spans="1:5">
      <c r="A40" s="4" t="s">
        <v>74</v>
      </c>
      <c r="B40" s="5" t="n">
        <v>6168</v>
      </c>
      <c r="C40" s="5" t="n">
        <v>4440</v>
      </c>
      <c r="D40" s="5" t="n">
        <v>11387</v>
      </c>
      <c r="E40" s="5" t="n">
        <v>24644</v>
      </c>
    </row>
    <row r="41" spans="1:5">
      <c r="A41" s="4" t="s">
        <v>75</v>
      </c>
      <c r="B41" s="5" t="n">
        <v>0</v>
      </c>
      <c r="C41" s="5" t="n">
        <v>0</v>
      </c>
    </row>
    <row r="42" spans="1:5">
      <c r="A42" s="4" t="s">
        <v>76</v>
      </c>
      <c r="B42" s="5" t="n">
        <v>0</v>
      </c>
      <c r="C42" s="5" t="n">
        <v>0</v>
      </c>
    </row>
    <row r="43" spans="1:5">
      <c r="A43" s="4" t="s">
        <v>77</v>
      </c>
      <c r="C43" s="5" t="n">
        <v>316</v>
      </c>
    </row>
    <row r="44" spans="1:5">
      <c r="A44" s="4" t="s">
        <v>78</v>
      </c>
      <c r="B44" s="5" t="n">
        <v>15072</v>
      </c>
      <c r="C44" s="5" t="n">
        <v>15311</v>
      </c>
    </row>
    <row r="45" spans="1:5">
      <c r="A45" s="4" t="s">
        <v>79</v>
      </c>
      <c r="B45" s="5" t="n">
        <v>21240</v>
      </c>
      <c r="C45" s="5" t="n">
        <v>20067</v>
      </c>
    </row>
    <row r="46" spans="1:5">
      <c r="A46" s="4" t="s">
        <v>80</v>
      </c>
      <c r="B46" s="5" t="n">
        <v>7300</v>
      </c>
      <c r="C46" s="5" t="n">
        <v>9166</v>
      </c>
    </row>
    <row r="47" spans="1:5">
      <c r="A47" s="4" t="s">
        <v>81</v>
      </c>
      <c r="B47" s="5" t="n">
        <v>0</v>
      </c>
      <c r="C47" s="5" t="n">
        <v>0</v>
      </c>
    </row>
    <row r="48" spans="1:5">
      <c r="A48" s="4" t="s">
        <v>82</v>
      </c>
      <c r="B48" s="5" t="n">
        <v>0</v>
      </c>
      <c r="C48" s="5" t="n">
        <v>0</v>
      </c>
    </row>
    <row r="49" spans="1:5">
      <c r="A49" s="4" t="s">
        <v>83</v>
      </c>
      <c r="B49" s="5" t="n">
        <v>2500</v>
      </c>
      <c r="C49" s="5" t="n">
        <v>0</v>
      </c>
    </row>
    <row r="50" spans="1:5">
      <c r="A50" s="4" t="s">
        <v>1149</v>
      </c>
      <c r="B50" s="5" t="n">
        <v>1510308</v>
      </c>
      <c r="C50" s="5" t="n">
        <v>1457011</v>
      </c>
    </row>
    <row r="51" spans="1:5">
      <c r="A51" s="4" t="s">
        <v>1150</v>
      </c>
      <c r="B51" s="5" t="n">
        <v>1708095</v>
      </c>
      <c r="C51" s="5" t="n">
        <v>1641477</v>
      </c>
    </row>
    <row r="52" spans="1:5">
      <c r="A52" s="4" t="s">
        <v>84</v>
      </c>
      <c r="B52" s="5" t="n">
        <v>3249443</v>
      </c>
      <c r="C52" s="5" t="n">
        <v>3127721</v>
      </c>
    </row>
    <row r="53" spans="1:5">
      <c r="A53" s="3" t="s">
        <v>85</v>
      </c>
    </row>
    <row r="54" spans="1:5">
      <c r="A54" s="4" t="s">
        <v>86</v>
      </c>
      <c r="B54" s="5" t="n">
        <v>2150</v>
      </c>
      <c r="C54" s="5" t="n">
        <v>2914</v>
      </c>
    </row>
    <row r="55" spans="1:5">
      <c r="A55" s="4" t="s">
        <v>87</v>
      </c>
      <c r="B55" s="5" t="n">
        <v>0</v>
      </c>
      <c r="C55" s="5" t="n">
        <v>0</v>
      </c>
    </row>
    <row r="56" spans="1:5">
      <c r="A56" s="4" t="s">
        <v>88</v>
      </c>
      <c r="B56" s="5" t="n">
        <v>12905</v>
      </c>
      <c r="C56" s="5" t="n">
        <v>12285</v>
      </c>
    </row>
    <row r="57" spans="1:5">
      <c r="A57" s="4" t="s">
        <v>89</v>
      </c>
      <c r="B57" s="5" t="n">
        <v>15055</v>
      </c>
      <c r="C57" s="5" t="n">
        <v>15199</v>
      </c>
    </row>
    <row r="58" spans="1:5">
      <c r="A58" s="3" t="s">
        <v>90</v>
      </c>
    </row>
    <row r="59" spans="1:5">
      <c r="A59" s="4" t="s">
        <v>91</v>
      </c>
      <c r="B59" s="5" t="n">
        <v>0</v>
      </c>
      <c r="C59" s="5" t="n">
        <v>0</v>
      </c>
    </row>
    <row r="60" spans="1:5">
      <c r="A60" s="4" t="s">
        <v>92</v>
      </c>
      <c r="B60" s="5" t="n">
        <v>0</v>
      </c>
      <c r="C60" s="5" t="n">
        <v>0</v>
      </c>
    </row>
    <row r="61" spans="1:5">
      <c r="A61" s="4" t="s">
        <v>93</v>
      </c>
      <c r="B61" s="5" t="n">
        <v>0</v>
      </c>
      <c r="C61" s="5" t="n">
        <v>0</v>
      </c>
    </row>
    <row r="62" spans="1:5">
      <c r="A62" s="4" t="s">
        <v>94</v>
      </c>
      <c r="C62" s="5" t="n">
        <v>0</v>
      </c>
    </row>
    <row r="63" spans="1:5">
      <c r="A63" s="4" t="s">
        <v>94</v>
      </c>
      <c r="B63" s="5" t="n">
        <v>0</v>
      </c>
    </row>
    <row r="64" spans="1:5">
      <c r="A64" s="4" t="s">
        <v>95</v>
      </c>
      <c r="B64" s="5" t="n">
        <v>0</v>
      </c>
      <c r="C64" s="5" t="n">
        <v>0</v>
      </c>
    </row>
    <row r="65" spans="1:5">
      <c r="A65" s="4" t="s">
        <v>1151</v>
      </c>
      <c r="B65" s="5" t="n">
        <v>2411839</v>
      </c>
      <c r="C65" s="5" t="n">
        <v>2368186</v>
      </c>
    </row>
    <row r="66" spans="1:5">
      <c r="A66" s="4" t="s">
        <v>96</v>
      </c>
      <c r="B66" s="5" t="n">
        <v>2426894</v>
      </c>
      <c r="C66" s="5" t="n">
        <v>2383385</v>
      </c>
    </row>
    <row r="67" spans="1:5">
      <c r="A67" s="3" t="s">
        <v>99</v>
      </c>
    </row>
    <row r="68" spans="1:5">
      <c r="A68" s="4" t="s">
        <v>1152</v>
      </c>
      <c r="B68" s="5" t="n">
        <v>533</v>
      </c>
      <c r="C68" s="5" t="n">
        <v>530</v>
      </c>
    </row>
    <row r="69" spans="1:5">
      <c r="A69" s="4" t="s">
        <v>102</v>
      </c>
      <c r="B69" s="5" t="n">
        <v>458255</v>
      </c>
      <c r="C69" s="5" t="n">
        <v>445182</v>
      </c>
    </row>
    <row r="70" spans="1:5">
      <c r="A70" s="4" t="s">
        <v>1153</v>
      </c>
      <c r="B70" s="5" t="n">
        <v>-6594</v>
      </c>
      <c r="C70" s="5" t="n">
        <v>-5163</v>
      </c>
    </row>
    <row r="71" spans="1:5">
      <c r="A71" s="4" t="s">
        <v>1154</v>
      </c>
      <c r="B71" s="5" t="n">
        <v>-26352</v>
      </c>
      <c r="C71" s="5" t="n">
        <v>-23525</v>
      </c>
    </row>
    <row r="72" spans="1:5">
      <c r="A72" s="4" t="s">
        <v>1155</v>
      </c>
      <c r="B72" s="5" t="n">
        <v>396707</v>
      </c>
      <c r="C72" s="5" t="n">
        <v>327312</v>
      </c>
    </row>
    <row r="73" spans="1:5">
      <c r="A73" s="4" t="s">
        <v>106</v>
      </c>
      <c r="B73" s="5" t="n">
        <v>822549</v>
      </c>
      <c r="C73" s="5" t="n">
        <v>744336</v>
      </c>
    </row>
    <row r="74" spans="1:5">
      <c r="A74" s="4" t="s">
        <v>107</v>
      </c>
      <c r="B74" s="5" t="n">
        <v>3249443</v>
      </c>
      <c r="C74" s="5" t="n">
        <v>3127721</v>
      </c>
    </row>
    <row r="75" spans="1:5">
      <c r="A75" s="4" t="s">
        <v>1144</v>
      </c>
    </row>
    <row r="76" spans="1:5">
      <c r="A76" s="3" t="s">
        <v>73</v>
      </c>
    </row>
    <row r="77" spans="1:5">
      <c r="A77" s="4" t="s">
        <v>74</v>
      </c>
      <c r="B77" s="5" t="n">
        <v>0</v>
      </c>
      <c r="C77" s="5" t="n">
        <v>0</v>
      </c>
      <c r="D77" s="5" t="n">
        <v>0</v>
      </c>
      <c r="E77" s="5" t="n">
        <v>0</v>
      </c>
    </row>
    <row r="78" spans="1:5">
      <c r="A78" s="4" t="s">
        <v>75</v>
      </c>
      <c r="B78" s="5" t="n">
        <v>15787</v>
      </c>
      <c r="C78" s="5" t="n">
        <v>12025</v>
      </c>
    </row>
    <row r="79" spans="1:5">
      <c r="A79" s="4" t="s">
        <v>76</v>
      </c>
      <c r="B79" s="5" t="n">
        <v>16484</v>
      </c>
      <c r="C79" s="5" t="n">
        <v>9411</v>
      </c>
    </row>
    <row r="80" spans="1:5">
      <c r="A80" s="4" t="s">
        <v>77</v>
      </c>
      <c r="C80" s="5" t="n">
        <v>681</v>
      </c>
    </row>
    <row r="81" spans="1:5">
      <c r="A81" s="4" t="s">
        <v>78</v>
      </c>
      <c r="B81" s="5" t="n">
        <v>245</v>
      </c>
      <c r="C81" s="5" t="n">
        <v>257</v>
      </c>
    </row>
    <row r="82" spans="1:5">
      <c r="A82" s="4" t="s">
        <v>79</v>
      </c>
      <c r="B82" s="5" t="n">
        <v>32516</v>
      </c>
      <c r="C82" s="5" t="n">
        <v>22374</v>
      </c>
    </row>
    <row r="83" spans="1:5">
      <c r="A83" s="4" t="s">
        <v>80</v>
      </c>
      <c r="B83" s="5" t="n">
        <v>439</v>
      </c>
      <c r="C83" s="5" t="n">
        <v>210</v>
      </c>
    </row>
    <row r="84" spans="1:5">
      <c r="A84" s="4" t="s">
        <v>81</v>
      </c>
      <c r="B84" s="5" t="n">
        <v>66007</v>
      </c>
      <c r="C84" s="5" t="n">
        <v>66007</v>
      </c>
    </row>
    <row r="85" spans="1:5">
      <c r="A85" s="4" t="s">
        <v>82</v>
      </c>
      <c r="B85" s="5" t="n">
        <v>191253</v>
      </c>
      <c r="C85" s="5" t="n">
        <v>191789</v>
      </c>
    </row>
    <row r="86" spans="1:5">
      <c r="A86" s="4" t="s">
        <v>83</v>
      </c>
      <c r="B86" s="5" t="n">
        <v>2774</v>
      </c>
      <c r="C86" s="5" t="n">
        <v>1324</v>
      </c>
    </row>
    <row r="87" spans="1:5">
      <c r="A87" s="4" t="s">
        <v>1149</v>
      </c>
      <c r="B87" s="5" t="n">
        <v>2477928</v>
      </c>
      <c r="C87" s="5" t="n">
        <v>2703192</v>
      </c>
    </row>
    <row r="88" spans="1:5">
      <c r="A88" s="4" t="s">
        <v>1150</v>
      </c>
      <c r="B88" s="5" t="n">
        <v>2397916</v>
      </c>
      <c r="C88" s="5" t="n">
        <v>1527718</v>
      </c>
    </row>
    <row r="89" spans="1:5">
      <c r="A89" s="4" t="s">
        <v>84</v>
      </c>
      <c r="B89" s="5" t="n">
        <v>5168833</v>
      </c>
      <c r="C89" s="5" t="n">
        <v>4512614</v>
      </c>
    </row>
    <row r="90" spans="1:5">
      <c r="A90" s="3" t="s">
        <v>85</v>
      </c>
    </row>
    <row r="91" spans="1:5">
      <c r="A91" s="4" t="s">
        <v>86</v>
      </c>
      <c r="B91" s="5" t="n">
        <v>14576</v>
      </c>
      <c r="C91" s="5" t="n">
        <v>7643</v>
      </c>
    </row>
    <row r="92" spans="1:5">
      <c r="A92" s="4" t="s">
        <v>87</v>
      </c>
      <c r="B92" s="5" t="n">
        <v>8130</v>
      </c>
      <c r="C92" s="5" t="n">
        <v>8664</v>
      </c>
    </row>
    <row r="93" spans="1:5">
      <c r="A93" s="4" t="s">
        <v>88</v>
      </c>
      <c r="B93" s="5" t="n">
        <v>2432</v>
      </c>
      <c r="C93" s="5" t="n">
        <v>1714</v>
      </c>
    </row>
    <row r="94" spans="1:5">
      <c r="A94" s="4" t="s">
        <v>89</v>
      </c>
      <c r="B94" s="5" t="n">
        <v>25138</v>
      </c>
      <c r="C94" s="5" t="n">
        <v>18021</v>
      </c>
    </row>
    <row r="95" spans="1:5">
      <c r="A95" s="3" t="s">
        <v>90</v>
      </c>
    </row>
    <row r="96" spans="1:5">
      <c r="A96" s="4" t="s">
        <v>91</v>
      </c>
      <c r="B96" s="5" t="n">
        <v>2222000</v>
      </c>
      <c r="C96" s="5" t="n">
        <v>1652500</v>
      </c>
    </row>
    <row r="97" spans="1:5">
      <c r="A97" s="4" t="s">
        <v>92</v>
      </c>
      <c r="B97" s="5" t="n">
        <v>-28268</v>
      </c>
      <c r="C97" s="5" t="n">
        <v>-27191</v>
      </c>
    </row>
    <row r="98" spans="1:5">
      <c r="A98" s="4" t="s">
        <v>93</v>
      </c>
      <c r="B98" s="5" t="n">
        <v>2193732</v>
      </c>
      <c r="C98" s="5" t="n">
        <v>1625309</v>
      </c>
    </row>
    <row r="99" spans="1:5">
      <c r="A99" s="4" t="s">
        <v>94</v>
      </c>
      <c r="C99" s="5" t="n">
        <v>60317</v>
      </c>
    </row>
    <row r="100" spans="1:5">
      <c r="A100" s="4" t="s">
        <v>94</v>
      </c>
      <c r="B100" s="5" t="n">
        <v>55945</v>
      </c>
    </row>
    <row r="101" spans="1:5">
      <c r="A101" s="4" t="s">
        <v>95</v>
      </c>
      <c r="B101" s="5" t="n">
        <v>0</v>
      </c>
      <c r="C101" s="5" t="n">
        <v>0</v>
      </c>
    </row>
    <row r="102" spans="1:5">
      <c r="A102" s="4" t="s">
        <v>1151</v>
      </c>
      <c r="B102" s="5" t="n">
        <v>1260499</v>
      </c>
      <c r="C102" s="5" t="n">
        <v>1241084</v>
      </c>
    </row>
    <row r="103" spans="1:5">
      <c r="A103" s="4" t="s">
        <v>96</v>
      </c>
      <c r="B103" s="5" t="n">
        <v>3535314</v>
      </c>
      <c r="C103" s="5" t="n">
        <v>2944731</v>
      </c>
    </row>
    <row r="104" spans="1:5">
      <c r="A104" s="3" t="s">
        <v>99</v>
      </c>
    </row>
    <row r="105" spans="1:5">
      <c r="A105" s="4" t="s">
        <v>1152</v>
      </c>
      <c r="B105" s="5" t="n">
        <v>0</v>
      </c>
      <c r="C105" s="5" t="n">
        <v>0</v>
      </c>
    </row>
    <row r="106" spans="1:5">
      <c r="A106" s="4" t="s">
        <v>102</v>
      </c>
      <c r="B106" s="5" t="n">
        <v>1280947</v>
      </c>
      <c r="C106" s="5" t="n">
        <v>1280947</v>
      </c>
    </row>
    <row r="107" spans="1:5">
      <c r="A107" s="4" t="s">
        <v>1153</v>
      </c>
      <c r="B107" s="5" t="n">
        <v>0</v>
      </c>
      <c r="C107" s="5" t="n">
        <v>0</v>
      </c>
    </row>
    <row r="108" spans="1:5">
      <c r="A108" s="4" t="s">
        <v>1154</v>
      </c>
      <c r="B108" s="5" t="n">
        <v>-26352</v>
      </c>
      <c r="C108" s="5" t="n">
        <v>-23525</v>
      </c>
    </row>
    <row r="109" spans="1:5">
      <c r="A109" s="4" t="s">
        <v>1155</v>
      </c>
      <c r="B109" s="5" t="n">
        <v>378924</v>
      </c>
      <c r="C109" s="5" t="n">
        <v>310461</v>
      </c>
    </row>
    <row r="110" spans="1:5">
      <c r="A110" s="4" t="s">
        <v>106</v>
      </c>
      <c r="B110" s="5" t="n">
        <v>1633519</v>
      </c>
      <c r="C110" s="5" t="n">
        <v>1567883</v>
      </c>
    </row>
    <row r="111" spans="1:5">
      <c r="A111" s="4" t="s">
        <v>107</v>
      </c>
      <c r="B111" s="5" t="n">
        <v>5168833</v>
      </c>
      <c r="C111" s="5" t="n">
        <v>4512614</v>
      </c>
    </row>
    <row r="112" spans="1:5">
      <c r="A112" s="4" t="s">
        <v>1145</v>
      </c>
    </row>
    <row r="113" spans="1:5">
      <c r="A113" s="3" t="s">
        <v>73</v>
      </c>
    </row>
    <row r="114" spans="1:5">
      <c r="A114" s="4" t="s">
        <v>74</v>
      </c>
      <c r="B114" s="5" t="n">
        <v>4984</v>
      </c>
      <c r="C114" s="5" t="n">
        <v>2899</v>
      </c>
      <c r="D114" s="5" t="n">
        <v>0</v>
      </c>
      <c r="E114" s="5" t="n">
        <v>0</v>
      </c>
    </row>
    <row r="115" spans="1:5">
      <c r="A115" s="4" t="s">
        <v>75</v>
      </c>
      <c r="B115" s="5" t="n">
        <v>105403</v>
      </c>
      <c r="C115" s="5" t="n">
        <v>74446</v>
      </c>
    </row>
    <row r="116" spans="1:5">
      <c r="A116" s="4" t="s">
        <v>76</v>
      </c>
      <c r="B116" s="5" t="n">
        <v>89255</v>
      </c>
      <c r="C116" s="5" t="n">
        <v>72296</v>
      </c>
    </row>
    <row r="117" spans="1:5">
      <c r="A117" s="4" t="s">
        <v>77</v>
      </c>
      <c r="C117" s="5" t="n">
        <v>8293</v>
      </c>
    </row>
    <row r="118" spans="1:5">
      <c r="A118" s="4" t="s">
        <v>78</v>
      </c>
      <c r="B118" s="5" t="n">
        <v>23444</v>
      </c>
      <c r="C118" s="5" t="n">
        <v>8379</v>
      </c>
    </row>
    <row r="119" spans="1:5">
      <c r="A119" s="4" t="s">
        <v>79</v>
      </c>
      <c r="B119" s="5" t="n">
        <v>223086</v>
      </c>
      <c r="C119" s="5" t="n">
        <v>166313</v>
      </c>
    </row>
    <row r="120" spans="1:5">
      <c r="A120" s="4" t="s">
        <v>80</v>
      </c>
      <c r="B120" s="5" t="n">
        <v>42260</v>
      </c>
      <c r="C120" s="5" t="n">
        <v>5528</v>
      </c>
    </row>
    <row r="121" spans="1:5">
      <c r="A121" s="4" t="s">
        <v>81</v>
      </c>
      <c r="B121" s="5" t="n">
        <v>516691</v>
      </c>
      <c r="C121" s="5" t="n">
        <v>271409</v>
      </c>
    </row>
    <row r="122" spans="1:5">
      <c r="A122" s="4" t="s">
        <v>82</v>
      </c>
      <c r="B122" s="5" t="n">
        <v>2622226</v>
      </c>
      <c r="C122" s="5" t="n">
        <v>2042640</v>
      </c>
    </row>
    <row r="123" spans="1:5">
      <c r="A123" s="4" t="s">
        <v>83</v>
      </c>
      <c r="B123" s="5" t="n">
        <v>1170</v>
      </c>
      <c r="C123" s="5" t="n">
        <v>0</v>
      </c>
    </row>
    <row r="124" spans="1:5">
      <c r="A124" s="4" t="s">
        <v>1149</v>
      </c>
      <c r="B124" s="5" t="n">
        <v>1832286</v>
      </c>
      <c r="C124" s="5" t="n">
        <v>1083488</v>
      </c>
    </row>
    <row r="125" spans="1:5">
      <c r="A125" s="4" t="s">
        <v>1150</v>
      </c>
      <c r="B125" s="5" t="n">
        <v>276933</v>
      </c>
      <c r="C125" s="5" t="n">
        <v>81545</v>
      </c>
    </row>
    <row r="126" spans="1:5">
      <c r="A126" s="4" t="s">
        <v>84</v>
      </c>
      <c r="B126" s="5" t="n">
        <v>5514652</v>
      </c>
      <c r="C126" s="5" t="n">
        <v>3650923</v>
      </c>
    </row>
    <row r="127" spans="1:5">
      <c r="A127" s="3" t="s">
        <v>85</v>
      </c>
    </row>
    <row r="128" spans="1:5">
      <c r="A128" s="4" t="s">
        <v>86</v>
      </c>
      <c r="B128" s="5" t="n">
        <v>49025</v>
      </c>
      <c r="C128" s="5" t="n">
        <v>24437</v>
      </c>
    </row>
    <row r="129" spans="1:5">
      <c r="A129" s="4" t="s">
        <v>87</v>
      </c>
      <c r="B129" s="5" t="n">
        <v>0</v>
      </c>
      <c r="C129" s="5" t="n">
        <v>0</v>
      </c>
    </row>
    <row r="130" spans="1:5">
      <c r="A130" s="4" t="s">
        <v>88</v>
      </c>
      <c r="B130" s="5" t="n">
        <v>59711</v>
      </c>
      <c r="C130" s="5" t="n">
        <v>38734</v>
      </c>
    </row>
    <row r="131" spans="1:5">
      <c r="A131" s="4" t="s">
        <v>89</v>
      </c>
      <c r="B131" s="5" t="n">
        <v>108736</v>
      </c>
      <c r="C131" s="5" t="n">
        <v>63171</v>
      </c>
    </row>
    <row r="132" spans="1:5">
      <c r="A132" s="3" t="s">
        <v>90</v>
      </c>
    </row>
    <row r="133" spans="1:5">
      <c r="A133" s="4" t="s">
        <v>91</v>
      </c>
      <c r="B133" s="5" t="n">
        <v>0</v>
      </c>
      <c r="C133" s="5" t="n">
        <v>0</v>
      </c>
    </row>
    <row r="134" spans="1:5">
      <c r="A134" s="4" t="s">
        <v>92</v>
      </c>
      <c r="B134" s="5" t="n">
        <v>0</v>
      </c>
      <c r="C134" s="5" t="n">
        <v>0</v>
      </c>
    </row>
    <row r="135" spans="1:5">
      <c r="A135" s="4" t="s">
        <v>93</v>
      </c>
      <c r="B135" s="5" t="n">
        <v>0</v>
      </c>
      <c r="C135" s="5" t="n">
        <v>0</v>
      </c>
    </row>
    <row r="136" spans="1:5">
      <c r="A136" s="4" t="s">
        <v>94</v>
      </c>
      <c r="C136" s="5" t="n">
        <v>408893</v>
      </c>
    </row>
    <row r="137" spans="1:5">
      <c r="A137" s="4" t="s">
        <v>94</v>
      </c>
      <c r="B137" s="5" t="n">
        <v>659132</v>
      </c>
    </row>
    <row r="138" spans="1:5">
      <c r="A138" s="4" t="s">
        <v>95</v>
      </c>
      <c r="B138" s="5" t="n">
        <v>17920</v>
      </c>
      <c r="C138" s="5" t="n">
        <v>2682</v>
      </c>
    </row>
    <row r="139" spans="1:5">
      <c r="A139" s="4" t="s">
        <v>1151</v>
      </c>
      <c r="B139" s="5" t="n">
        <v>2253319</v>
      </c>
      <c r="C139" s="5" t="n">
        <v>1570265</v>
      </c>
    </row>
    <row r="140" spans="1:5">
      <c r="A140" s="4" t="s">
        <v>96</v>
      </c>
      <c r="B140" s="5" t="n">
        <v>3039107</v>
      </c>
      <c r="C140" s="5" t="n">
        <v>2045011</v>
      </c>
    </row>
    <row r="141" spans="1:5">
      <c r="A141" s="3" t="s">
        <v>99</v>
      </c>
    </row>
    <row r="142" spans="1:5">
      <c r="A142" s="4" t="s">
        <v>1152</v>
      </c>
      <c r="B142" s="5" t="n">
        <v>0</v>
      </c>
      <c r="C142" s="5" t="n">
        <v>0</v>
      </c>
    </row>
    <row r="143" spans="1:5">
      <c r="A143" s="4" t="s">
        <v>102</v>
      </c>
      <c r="B143" s="5" t="n">
        <v>2183644</v>
      </c>
      <c r="C143" s="5" t="n">
        <v>1359921</v>
      </c>
    </row>
    <row r="144" spans="1:5">
      <c r="A144" s="4" t="s">
        <v>1153</v>
      </c>
      <c r="B144" s="5" t="n">
        <v>0</v>
      </c>
      <c r="C144" s="5" t="n">
        <v>0</v>
      </c>
    </row>
    <row r="145" spans="1:5">
      <c r="A145" s="4" t="s">
        <v>1154</v>
      </c>
      <c r="B145" s="5" t="n">
        <v>-26352</v>
      </c>
      <c r="C145" s="5" t="n">
        <v>-23525</v>
      </c>
    </row>
    <row r="146" spans="1:5">
      <c r="A146" s="4" t="s">
        <v>1155</v>
      </c>
      <c r="B146" s="5" t="n">
        <v>318253</v>
      </c>
      <c r="C146" s="5" t="n">
        <v>269516</v>
      </c>
    </row>
    <row r="147" spans="1:5">
      <c r="A147" s="4" t="s">
        <v>106</v>
      </c>
      <c r="B147" s="5" t="n">
        <v>2475545</v>
      </c>
      <c r="C147" s="5" t="n">
        <v>1605912</v>
      </c>
    </row>
    <row r="148" spans="1:5">
      <c r="A148" s="4" t="s">
        <v>107</v>
      </c>
      <c r="B148" s="5" t="n">
        <v>5514652</v>
      </c>
      <c r="C148" s="5" t="n">
        <v>3650923</v>
      </c>
    </row>
    <row r="149" spans="1:5">
      <c r="A149" s="4" t="s">
        <v>1146</v>
      </c>
    </row>
    <row r="150" spans="1:5">
      <c r="A150" s="3" t="s">
        <v>73</v>
      </c>
    </row>
    <row r="151" spans="1:5">
      <c r="A151" s="4" t="s">
        <v>74</v>
      </c>
      <c r="B151" s="5" t="n">
        <v>30703</v>
      </c>
      <c r="C151" s="5" t="n">
        <v>19891</v>
      </c>
      <c r="D151" s="5" t="n">
        <v>9931</v>
      </c>
      <c r="E151" s="5" t="n">
        <v>3687</v>
      </c>
    </row>
    <row r="152" spans="1:5">
      <c r="A152" s="4" t="s">
        <v>75</v>
      </c>
      <c r="B152" s="5" t="n">
        <v>15552</v>
      </c>
      <c r="C152" s="5" t="n">
        <v>8776</v>
      </c>
    </row>
    <row r="153" spans="1:5">
      <c r="A153" s="4" t="s">
        <v>76</v>
      </c>
      <c r="B153" s="5" t="n">
        <v>10833</v>
      </c>
      <c r="C153" s="5" t="n">
        <v>10088</v>
      </c>
    </row>
    <row r="154" spans="1:5">
      <c r="A154" s="4" t="s">
        <v>77</v>
      </c>
      <c r="C154" s="5" t="n">
        <v>818</v>
      </c>
    </row>
    <row r="155" spans="1:5">
      <c r="A155" s="4" t="s">
        <v>78</v>
      </c>
      <c r="B155" s="5" t="n">
        <v>1467</v>
      </c>
      <c r="C155" s="5" t="n">
        <v>1218</v>
      </c>
    </row>
    <row r="156" spans="1:5">
      <c r="A156" s="4" t="s">
        <v>79</v>
      </c>
      <c r="B156" s="5" t="n">
        <v>58555</v>
      </c>
      <c r="C156" s="5" t="n">
        <v>40791</v>
      </c>
    </row>
    <row r="157" spans="1:5">
      <c r="A157" s="4" t="s">
        <v>80</v>
      </c>
      <c r="B157" s="5" t="n">
        <v>596</v>
      </c>
      <c r="C157" s="5" t="n">
        <v>636</v>
      </c>
    </row>
    <row r="158" spans="1:5">
      <c r="A158" s="4" t="s">
        <v>81</v>
      </c>
      <c r="B158" s="5" t="n">
        <v>32554</v>
      </c>
      <c r="C158" s="5" t="n">
        <v>22775</v>
      </c>
    </row>
    <row r="159" spans="1:5">
      <c r="A159" s="4" t="s">
        <v>82</v>
      </c>
      <c r="B159" s="5" t="n">
        <v>90134</v>
      </c>
      <c r="C159" s="5" t="n">
        <v>88294</v>
      </c>
    </row>
    <row r="160" spans="1:5">
      <c r="A160" s="4" t="s">
        <v>83</v>
      </c>
      <c r="B160" s="5" t="n">
        <v>1010</v>
      </c>
      <c r="C160" s="5" t="n">
        <v>0</v>
      </c>
    </row>
    <row r="161" spans="1:5">
      <c r="A161" s="4" t="s">
        <v>1149</v>
      </c>
      <c r="B161" s="5" t="n">
        <v>193609</v>
      </c>
      <c r="C161" s="5" t="n">
        <v>10738</v>
      </c>
    </row>
    <row r="162" spans="1:5">
      <c r="A162" s="4" t="s">
        <v>1150</v>
      </c>
      <c r="B162" s="5" t="n">
        <v>0</v>
      </c>
      <c r="C162" s="5" t="n">
        <v>0</v>
      </c>
    </row>
    <row r="163" spans="1:5">
      <c r="A163" s="4" t="s">
        <v>84</v>
      </c>
      <c r="B163" s="5" t="n">
        <v>376458</v>
      </c>
      <c r="C163" s="5" t="n">
        <v>163234</v>
      </c>
    </row>
    <row r="164" spans="1:5">
      <c r="A164" s="3" t="s">
        <v>85</v>
      </c>
    </row>
    <row r="165" spans="1:5">
      <c r="A165" s="4" t="s">
        <v>86</v>
      </c>
      <c r="B165" s="5" t="n">
        <v>4467</v>
      </c>
      <c r="C165" s="5" t="n">
        <v>3302</v>
      </c>
    </row>
    <row r="166" spans="1:5">
      <c r="A166" s="4" t="s">
        <v>87</v>
      </c>
      <c r="B166" s="5" t="n">
        <v>0</v>
      </c>
      <c r="C166" s="5" t="n">
        <v>0</v>
      </c>
    </row>
    <row r="167" spans="1:5">
      <c r="A167" s="4" t="s">
        <v>88</v>
      </c>
      <c r="B167" s="5" t="n">
        <v>8613</v>
      </c>
      <c r="C167" s="5" t="n">
        <v>6991</v>
      </c>
    </row>
    <row r="168" spans="1:5">
      <c r="A168" s="4" t="s">
        <v>89</v>
      </c>
      <c r="B168" s="5" t="n">
        <v>13080</v>
      </c>
      <c r="C168" s="5" t="n">
        <v>10293</v>
      </c>
    </row>
    <row r="169" spans="1:5">
      <c r="A169" s="3" t="s">
        <v>90</v>
      </c>
    </row>
    <row r="170" spans="1:5">
      <c r="A170" s="4" t="s">
        <v>91</v>
      </c>
      <c r="B170" s="5" t="n">
        <v>0</v>
      </c>
      <c r="C170" s="5" t="n">
        <v>0</v>
      </c>
    </row>
    <row r="171" spans="1:5">
      <c r="A171" s="4" t="s">
        <v>92</v>
      </c>
      <c r="B171" s="5" t="n">
        <v>0</v>
      </c>
      <c r="C171" s="5" t="n">
        <v>0</v>
      </c>
    </row>
    <row r="172" spans="1:5">
      <c r="A172" s="4" t="s">
        <v>93</v>
      </c>
      <c r="B172" s="5" t="n">
        <v>0</v>
      </c>
      <c r="C172" s="5" t="n">
        <v>0</v>
      </c>
    </row>
    <row r="173" spans="1:5">
      <c r="A173" s="4" t="s">
        <v>94</v>
      </c>
      <c r="C173" s="5" t="n">
        <v>412</v>
      </c>
    </row>
    <row r="174" spans="1:5">
      <c r="A174" s="4" t="s">
        <v>94</v>
      </c>
      <c r="B174" s="5" t="n">
        <v>9</v>
      </c>
    </row>
    <row r="175" spans="1:5">
      <c r="A175" s="4" t="s">
        <v>95</v>
      </c>
      <c r="B175" s="5" t="n">
        <v>52</v>
      </c>
      <c r="C175" s="5" t="n">
        <v>158</v>
      </c>
    </row>
    <row r="176" spans="1:5">
      <c r="A176" s="4" t="s">
        <v>1151</v>
      </c>
      <c r="B176" s="5" t="n">
        <v>88474</v>
      </c>
      <c r="C176" s="5" t="n">
        <v>74894</v>
      </c>
    </row>
    <row r="177" spans="1:5">
      <c r="A177" s="4" t="s">
        <v>96</v>
      </c>
      <c r="B177" s="5" t="n">
        <v>101615</v>
      </c>
      <c r="C177" s="5" t="n">
        <v>85757</v>
      </c>
    </row>
    <row r="178" spans="1:5">
      <c r="A178" s="3" t="s">
        <v>99</v>
      </c>
    </row>
    <row r="179" spans="1:5">
      <c r="A179" s="4" t="s">
        <v>1152</v>
      </c>
      <c r="B179" s="5" t="n">
        <v>0</v>
      </c>
      <c r="C179" s="5" t="n">
        <v>0</v>
      </c>
    </row>
    <row r="180" spans="1:5">
      <c r="A180" s="4" t="s">
        <v>102</v>
      </c>
      <c r="B180" s="5" t="n">
        <v>269234</v>
      </c>
      <c r="C180" s="5" t="n">
        <v>78774</v>
      </c>
    </row>
    <row r="181" spans="1:5">
      <c r="A181" s="4" t="s">
        <v>1153</v>
      </c>
      <c r="B181" s="5" t="n">
        <v>0</v>
      </c>
      <c r="C181" s="5" t="n">
        <v>0</v>
      </c>
    </row>
    <row r="182" spans="1:5">
      <c r="A182" s="4" t="s">
        <v>1154</v>
      </c>
      <c r="B182" s="5" t="n">
        <v>-26100</v>
      </c>
      <c r="C182" s="5" t="n">
        <v>-23525</v>
      </c>
    </row>
    <row r="183" spans="1:5">
      <c r="A183" s="4" t="s">
        <v>1155</v>
      </c>
      <c r="B183" s="5" t="n">
        <v>31709</v>
      </c>
      <c r="C183" s="5" t="n">
        <v>22228</v>
      </c>
    </row>
    <row r="184" spans="1:5">
      <c r="A184" s="4" t="s">
        <v>106</v>
      </c>
      <c r="B184" s="5" t="n">
        <v>274843</v>
      </c>
      <c r="C184" s="5" t="n">
        <v>77477</v>
      </c>
    </row>
    <row r="185" spans="1:5">
      <c r="A185" s="4" t="s">
        <v>107</v>
      </c>
      <c r="B185" s="5" t="n">
        <v>376458</v>
      </c>
      <c r="C185" s="5" t="n">
        <v>163234</v>
      </c>
    </row>
    <row r="186" spans="1:5">
      <c r="A186" s="4" t="s">
        <v>1147</v>
      </c>
    </row>
    <row r="187" spans="1:5">
      <c r="A187" s="3" t="s">
        <v>73</v>
      </c>
    </row>
    <row r="188" spans="1:5">
      <c r="A188" s="4" t="s">
        <v>74</v>
      </c>
      <c r="B188" s="5" t="n">
        <v>0</v>
      </c>
      <c r="C188" s="5" t="n">
        <v>0</v>
      </c>
      <c r="D188" s="7" t="n">
        <v>0</v>
      </c>
      <c r="E188" s="7" t="n">
        <v>0</v>
      </c>
    </row>
    <row r="189" spans="1:5">
      <c r="A189" s="4" t="s">
        <v>75</v>
      </c>
      <c r="B189" s="5" t="n">
        <v>0</v>
      </c>
      <c r="C189" s="5" t="n">
        <v>0</v>
      </c>
    </row>
    <row r="190" spans="1:5">
      <c r="A190" s="4" t="s">
        <v>76</v>
      </c>
      <c r="B190" s="5" t="n">
        <v>-963</v>
      </c>
      <c r="C190" s="5" t="n">
        <v>-532</v>
      </c>
    </row>
    <row r="191" spans="1:5">
      <c r="A191" s="4" t="s">
        <v>77</v>
      </c>
      <c r="C191" s="5" t="n">
        <v>0</v>
      </c>
    </row>
    <row r="192" spans="1:5">
      <c r="A192" s="4" t="s">
        <v>78</v>
      </c>
      <c r="B192" s="5" t="n">
        <v>0</v>
      </c>
      <c r="C192" s="5" t="n">
        <v>0</v>
      </c>
    </row>
    <row r="193" spans="1:5">
      <c r="A193" s="4" t="s">
        <v>79</v>
      </c>
      <c r="B193" s="5" t="n">
        <v>-963</v>
      </c>
      <c r="C193" s="5" t="n">
        <v>-532</v>
      </c>
    </row>
    <row r="194" spans="1:5">
      <c r="A194" s="4" t="s">
        <v>80</v>
      </c>
      <c r="B194" s="5" t="n">
        <v>0</v>
      </c>
      <c r="C194" s="5" t="n">
        <v>0</v>
      </c>
    </row>
    <row r="195" spans="1:5">
      <c r="A195" s="4" t="s">
        <v>81</v>
      </c>
      <c r="B195" s="5" t="n">
        <v>0</v>
      </c>
      <c r="C195" s="5" t="n">
        <v>0</v>
      </c>
    </row>
    <row r="196" spans="1:5">
      <c r="A196" s="4" t="s">
        <v>82</v>
      </c>
      <c r="B196" s="5" t="n">
        <v>0</v>
      </c>
      <c r="C196" s="5" t="n">
        <v>0</v>
      </c>
    </row>
    <row r="197" spans="1:5">
      <c r="A197" s="4" t="s">
        <v>83</v>
      </c>
      <c r="B197" s="5" t="n">
        <v>0</v>
      </c>
      <c r="C197" s="5" t="n">
        <v>0</v>
      </c>
    </row>
    <row r="198" spans="1:5">
      <c r="A198" s="4" t="s">
        <v>1149</v>
      </c>
      <c r="B198" s="5" t="n">
        <v>-6014131</v>
      </c>
      <c r="C198" s="5" t="n">
        <v>-5254429</v>
      </c>
    </row>
    <row r="199" spans="1:5">
      <c r="A199" s="4" t="s">
        <v>1150</v>
      </c>
      <c r="B199" s="5" t="n">
        <v>-4382944</v>
      </c>
      <c r="C199" s="5" t="n">
        <v>-3250740</v>
      </c>
    </row>
    <row r="200" spans="1:5">
      <c r="A200" s="4" t="s">
        <v>84</v>
      </c>
      <c r="B200" s="5" t="n">
        <v>-10398038</v>
      </c>
      <c r="C200" s="5" t="n">
        <v>-8505701</v>
      </c>
    </row>
    <row r="201" spans="1:5">
      <c r="A201" s="3" t="s">
        <v>85</v>
      </c>
    </row>
    <row r="202" spans="1:5">
      <c r="A202" s="4" t="s">
        <v>86</v>
      </c>
      <c r="B202" s="5" t="n">
        <v>0</v>
      </c>
      <c r="C202" s="5" t="n">
        <v>0</v>
      </c>
    </row>
    <row r="203" spans="1:5">
      <c r="A203" s="4" t="s">
        <v>87</v>
      </c>
      <c r="B203" s="5" t="n">
        <v>0</v>
      </c>
      <c r="C203" s="5" t="n">
        <v>0</v>
      </c>
    </row>
    <row r="204" spans="1:5">
      <c r="A204" s="4" t="s">
        <v>88</v>
      </c>
      <c r="B204" s="5" t="n">
        <v>0</v>
      </c>
      <c r="C204" s="5" t="n">
        <v>0</v>
      </c>
    </row>
    <row r="205" spans="1:5">
      <c r="A205" s="4" t="s">
        <v>89</v>
      </c>
      <c r="B205" s="5" t="n">
        <v>0</v>
      </c>
      <c r="C205" s="5" t="n">
        <v>0</v>
      </c>
    </row>
    <row r="206" spans="1:5">
      <c r="A206" s="3" t="s">
        <v>90</v>
      </c>
    </row>
    <row r="207" spans="1:5">
      <c r="A207" s="4" t="s">
        <v>91</v>
      </c>
      <c r="B207" s="5" t="n">
        <v>0</v>
      </c>
      <c r="C207" s="5" t="n">
        <v>0</v>
      </c>
    </row>
    <row r="208" spans="1:5">
      <c r="A208" s="4" t="s">
        <v>92</v>
      </c>
      <c r="B208" s="5" t="n">
        <v>0</v>
      </c>
      <c r="C208" s="5" t="n">
        <v>0</v>
      </c>
    </row>
    <row r="209" spans="1:5">
      <c r="A209" s="4" t="s">
        <v>93</v>
      </c>
      <c r="B209" s="5" t="n">
        <v>0</v>
      </c>
      <c r="C209" s="5" t="n">
        <v>0</v>
      </c>
    </row>
    <row r="210" spans="1:5">
      <c r="A210" s="4" t="s">
        <v>94</v>
      </c>
      <c r="C210" s="5" t="n">
        <v>0</v>
      </c>
    </row>
    <row r="211" spans="1:5">
      <c r="A211" s="4" t="s">
        <v>94</v>
      </c>
      <c r="B211" s="5" t="n">
        <v>0</v>
      </c>
    </row>
    <row r="212" spans="1:5">
      <c r="A212" s="4" t="s">
        <v>95</v>
      </c>
      <c r="B212" s="5" t="n">
        <v>0</v>
      </c>
      <c r="C212" s="5" t="n">
        <v>0</v>
      </c>
    </row>
    <row r="213" spans="1:5">
      <c r="A213" s="4" t="s">
        <v>1151</v>
      </c>
      <c r="B213" s="5" t="n">
        <v>-6014131</v>
      </c>
      <c r="C213" s="5" t="n">
        <v>-5254429</v>
      </c>
    </row>
    <row r="214" spans="1:5">
      <c r="A214" s="4" t="s">
        <v>96</v>
      </c>
      <c r="B214" s="5" t="n">
        <v>-6014131</v>
      </c>
      <c r="C214" s="5" t="n">
        <v>-5254429</v>
      </c>
    </row>
    <row r="215" spans="1:5">
      <c r="A215" s="3" t="s">
        <v>99</v>
      </c>
    </row>
    <row r="216" spans="1:5">
      <c r="A216" s="4" t="s">
        <v>1152</v>
      </c>
      <c r="B216" s="5" t="n">
        <v>0</v>
      </c>
      <c r="C216" s="5" t="n">
        <v>0</v>
      </c>
    </row>
    <row r="217" spans="1:5">
      <c r="A217" s="4" t="s">
        <v>102</v>
      </c>
      <c r="B217" s="5" t="n">
        <v>-3733825</v>
      </c>
      <c r="C217" s="5" t="n">
        <v>-2719642</v>
      </c>
    </row>
    <row r="218" spans="1:5">
      <c r="A218" s="4" t="s">
        <v>1153</v>
      </c>
      <c r="B218" s="5" t="n">
        <v>0</v>
      </c>
      <c r="C218" s="5" t="n">
        <v>0</v>
      </c>
    </row>
    <row r="219" spans="1:5">
      <c r="A219" s="4" t="s">
        <v>1154</v>
      </c>
      <c r="B219" s="5" t="n">
        <v>78804</v>
      </c>
      <c r="C219" s="5" t="n">
        <v>70575</v>
      </c>
    </row>
    <row r="220" spans="1:5">
      <c r="A220" s="4" t="s">
        <v>1155</v>
      </c>
      <c r="B220" s="5" t="n">
        <v>-728886</v>
      </c>
      <c r="C220" s="5" t="n">
        <v>-602205</v>
      </c>
    </row>
    <row r="221" spans="1:5">
      <c r="A221" s="4" t="s">
        <v>106</v>
      </c>
      <c r="B221" s="5" t="n">
        <v>-4383907</v>
      </c>
      <c r="C221" s="5" t="n">
        <v>-3251272</v>
      </c>
    </row>
    <row r="222" spans="1:5">
      <c r="A222" s="4" t="s">
        <v>107</v>
      </c>
      <c r="B222" s="7" t="n">
        <v>-10398038</v>
      </c>
      <c r="C222" s="7" t="n">
        <v>-850570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3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6</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150</v>
      </c>
    </row>
    <row r="4" spans="1:12">
      <c r="A4" s="4" t="s">
        <v>1143</v>
      </c>
      <c r="B4" s="7" t="n">
        <v>11090</v>
      </c>
      <c r="C4" s="7" t="n">
        <v>31641</v>
      </c>
      <c r="D4" s="7" t="n">
        <v>32195</v>
      </c>
      <c r="E4" s="7" t="n">
        <v>-5531</v>
      </c>
      <c r="F4" s="7" t="n">
        <v>13936</v>
      </c>
      <c r="G4" s="7" t="n">
        <v>27995</v>
      </c>
      <c r="H4" s="7" t="n">
        <v>31803</v>
      </c>
      <c r="I4" s="7" t="n">
        <v>26173</v>
      </c>
      <c r="J4" s="7" t="n">
        <v>69395</v>
      </c>
      <c r="K4" s="7" t="n">
        <v>99907</v>
      </c>
      <c r="L4" s="7" t="n">
        <v>78260</v>
      </c>
    </row>
    <row r="5" spans="1:12">
      <c r="A5" s="3" t="s">
        <v>1157</v>
      </c>
    </row>
    <row r="6" spans="1:12">
      <c r="A6" s="4" t="s">
        <v>48</v>
      </c>
      <c r="J6" s="5" t="n">
        <v>25792</v>
      </c>
      <c r="K6" s="5" t="n">
        <v>23676</v>
      </c>
      <c r="L6" s="5" t="n">
        <v>17740</v>
      </c>
    </row>
    <row r="7" spans="1:12">
      <c r="A7" s="4" t="s">
        <v>152</v>
      </c>
      <c r="B7" s="5" t="n">
        <v>268</v>
      </c>
      <c r="C7" s="7" t="n">
        <v>-3405</v>
      </c>
      <c r="D7" s="7" t="n">
        <v>-496</v>
      </c>
      <c r="E7" s="5" t="n">
        <v>55453</v>
      </c>
      <c r="J7" s="5" t="n">
        <v>51820</v>
      </c>
      <c r="K7" s="5" t="n">
        <v>0</v>
      </c>
      <c r="L7" s="5" t="n">
        <v>0</v>
      </c>
    </row>
    <row r="8" spans="1:12">
      <c r="A8" s="4" t="s">
        <v>55</v>
      </c>
      <c r="J8" s="5" t="n">
        <v>0</v>
      </c>
      <c r="K8" s="5" t="n">
        <v>0</v>
      </c>
      <c r="L8" s="5" t="n">
        <v>-1133</v>
      </c>
    </row>
    <row r="9" spans="1:12">
      <c r="A9" s="4" t="s">
        <v>153</v>
      </c>
      <c r="J9" s="5" t="n">
        <v>-5778</v>
      </c>
      <c r="K9" s="5" t="n">
        <v>46152</v>
      </c>
      <c r="L9" s="5" t="n">
        <v>28922</v>
      </c>
    </row>
    <row r="10" spans="1:12">
      <c r="A10" s="4" t="s">
        <v>154</v>
      </c>
      <c r="J10" s="5" t="n">
        <v>581</v>
      </c>
      <c r="K10" s="5" t="n">
        <v>-332</v>
      </c>
      <c r="L10" s="5" t="n">
        <v>2294</v>
      </c>
    </row>
    <row r="11" spans="1:12">
      <c r="A11" s="4" t="s">
        <v>155</v>
      </c>
      <c r="J11" s="5" t="n">
        <v>8633</v>
      </c>
      <c r="K11" s="5" t="n">
        <v>8994</v>
      </c>
      <c r="L11" s="5" t="n">
        <v>8821</v>
      </c>
    </row>
    <row r="12" spans="1:12">
      <c r="A12" s="4" t="s">
        <v>156</v>
      </c>
      <c r="J12" s="5" t="n">
        <v>8148</v>
      </c>
      <c r="K12" s="5" t="n">
        <v>9954</v>
      </c>
      <c r="L12" s="5" t="n">
        <v>6918</v>
      </c>
    </row>
    <row r="13" spans="1:12">
      <c r="A13" s="4" t="s">
        <v>56</v>
      </c>
      <c r="J13" s="5" t="n">
        <v>1420</v>
      </c>
      <c r="K13" s="5" t="n">
        <v>17970</v>
      </c>
      <c r="L13" s="5" t="n">
        <v>0</v>
      </c>
    </row>
    <row r="14" spans="1:12">
      <c r="A14" s="4" t="s">
        <v>158</v>
      </c>
      <c r="J14" s="5" t="n">
        <v>524</v>
      </c>
      <c r="K14" s="5" t="n">
        <v>0</v>
      </c>
      <c r="L14" s="5" t="n">
        <v>785</v>
      </c>
    </row>
    <row r="15" spans="1:12">
      <c r="A15" s="4" t="s">
        <v>157</v>
      </c>
      <c r="J15" s="5" t="n">
        <v>0</v>
      </c>
      <c r="K15" s="5" t="n">
        <v>-10158</v>
      </c>
      <c r="L15" s="5" t="n">
        <v>0</v>
      </c>
    </row>
    <row r="16" spans="1:12">
      <c r="A16" s="4" t="s">
        <v>159</v>
      </c>
      <c r="J16" s="5" t="n">
        <v>573</v>
      </c>
      <c r="K16" s="5" t="n">
        <v>-35</v>
      </c>
      <c r="L16" s="5" t="n">
        <v>321</v>
      </c>
    </row>
    <row r="17" spans="1:12">
      <c r="A17" s="4" t="s">
        <v>1141</v>
      </c>
      <c r="J17" s="5" t="n">
        <v>0</v>
      </c>
      <c r="K17" s="5" t="n">
        <v>0</v>
      </c>
      <c r="L17" s="5" t="n">
        <v>0</v>
      </c>
    </row>
    <row r="18" spans="1:12">
      <c r="A18" s="3" t="s">
        <v>160</v>
      </c>
    </row>
    <row r="19" spans="1:12">
      <c r="A19" s="4" t="s">
        <v>161</v>
      </c>
      <c r="J19" s="5" t="n">
        <v>-18938</v>
      </c>
      <c r="K19" s="5" t="n">
        <v>1824</v>
      </c>
      <c r="L19" s="5" t="n">
        <v>1608</v>
      </c>
    </row>
    <row r="20" spans="1:12">
      <c r="A20" s="4" t="s">
        <v>76</v>
      </c>
      <c r="J20" s="5" t="n">
        <v>-10262</v>
      </c>
      <c r="K20" s="5" t="n">
        <v>-3005</v>
      </c>
      <c r="L20" s="5" t="n">
        <v>15360</v>
      </c>
    </row>
    <row r="21" spans="1:12">
      <c r="A21" s="4" t="s">
        <v>162</v>
      </c>
      <c r="J21" s="5" t="n">
        <v>-1996</v>
      </c>
      <c r="K21" s="5" t="n">
        <v>-7921</v>
      </c>
      <c r="L21" s="5" t="n">
        <v>4664</v>
      </c>
    </row>
    <row r="22" spans="1:12">
      <c r="A22" s="4" t="s">
        <v>86</v>
      </c>
      <c r="J22" s="5" t="n">
        <v>21447</v>
      </c>
      <c r="K22" s="5" t="n">
        <v>-11348</v>
      </c>
      <c r="L22" s="5" t="n">
        <v>-17637</v>
      </c>
    </row>
    <row r="23" spans="1:12">
      <c r="A23" s="4" t="s">
        <v>163</v>
      </c>
      <c r="J23" s="5" t="n">
        <v>2497</v>
      </c>
      <c r="K23" s="5" t="n">
        <v>-1328</v>
      </c>
      <c r="L23" s="5" t="n">
        <v>9332</v>
      </c>
    </row>
    <row r="24" spans="1:12">
      <c r="A24" s="4" t="s">
        <v>164</v>
      </c>
      <c r="J24" s="5" t="n">
        <v>-6084</v>
      </c>
      <c r="K24" s="5" t="n">
        <v>0</v>
      </c>
      <c r="L24" s="5" t="n">
        <v>0</v>
      </c>
    </row>
    <row r="25" spans="1:12">
      <c r="A25" s="4" t="s">
        <v>165</v>
      </c>
      <c r="J25" s="5" t="n">
        <v>147772</v>
      </c>
      <c r="K25" s="5" t="n">
        <v>174350</v>
      </c>
      <c r="L25" s="5" t="n">
        <v>156255</v>
      </c>
    </row>
    <row r="26" spans="1:12">
      <c r="A26" s="3" t="s">
        <v>166</v>
      </c>
    </row>
    <row r="27" spans="1:12">
      <c r="A27" s="4" t="s">
        <v>167</v>
      </c>
      <c r="J27" s="5" t="n">
        <v>-2977</v>
      </c>
      <c r="K27" s="5" t="n">
        <v>-3568</v>
      </c>
      <c r="L27" s="5" t="n">
        <v>-6101</v>
      </c>
    </row>
    <row r="28" spans="1:12">
      <c r="A28" s="4" t="s">
        <v>168</v>
      </c>
      <c r="J28" s="5" t="n">
        <v>110717</v>
      </c>
      <c r="K28" s="5" t="n">
        <v>0</v>
      </c>
      <c r="L28" s="5" t="n">
        <v>18500</v>
      </c>
    </row>
    <row r="29" spans="1:12">
      <c r="A29" s="4" t="s">
        <v>169</v>
      </c>
      <c r="J29" s="5" t="n">
        <v>85</v>
      </c>
      <c r="K29" s="5" t="n">
        <v>344</v>
      </c>
      <c r="L29" s="5" t="n">
        <v>0</v>
      </c>
    </row>
    <row r="30" spans="1:12">
      <c r="A30" s="4" t="s">
        <v>170</v>
      </c>
      <c r="J30" s="5" t="n">
        <v>0</v>
      </c>
      <c r="K30" s="5" t="n">
        <v>0</v>
      </c>
      <c r="L30" s="5" t="n">
        <v>10000</v>
      </c>
    </row>
    <row r="31" spans="1:12">
      <c r="A31" s="4" t="s">
        <v>171</v>
      </c>
      <c r="J31" s="5" t="n">
        <v>0</v>
      </c>
      <c r="K31" s="5" t="n">
        <v>7237</v>
      </c>
      <c r="L31" s="5" t="n">
        <v>0</v>
      </c>
    </row>
    <row r="32" spans="1:12">
      <c r="A32" s="4" t="s">
        <v>172</v>
      </c>
      <c r="J32" s="5" t="n">
        <v>1419</v>
      </c>
      <c r="K32" s="5" t="n">
        <v>0</v>
      </c>
      <c r="L32" s="5" t="n">
        <v>0</v>
      </c>
    </row>
    <row r="33" spans="1:12">
      <c r="A33" s="4" t="s">
        <v>173</v>
      </c>
      <c r="J33" s="5" t="n">
        <v>0</v>
      </c>
      <c r="K33" s="5" t="n">
        <v>-226984</v>
      </c>
      <c r="L33" s="5" t="n">
        <v>0</v>
      </c>
    </row>
    <row r="34" spans="1:12">
      <c r="A34" s="4" t="s">
        <v>174</v>
      </c>
      <c r="J34" s="5" t="n">
        <v>0</v>
      </c>
      <c r="K34" s="5" t="n">
        <v>0</v>
      </c>
      <c r="L34" s="5" t="n">
        <v>-749666</v>
      </c>
    </row>
    <row r="35" spans="1:12">
      <c r="A35" s="4" t="s">
        <v>175</v>
      </c>
      <c r="J35" s="5" t="n">
        <v>0</v>
      </c>
      <c r="K35" s="5" t="n">
        <v>0</v>
      </c>
      <c r="L35" s="5" t="n">
        <v>-77991</v>
      </c>
    </row>
    <row r="36" spans="1:12">
      <c r="A36" s="4" t="s">
        <v>176</v>
      </c>
      <c r="J36" s="5" t="n">
        <v>-803839</v>
      </c>
      <c r="K36" s="5" t="n">
        <v>0</v>
      </c>
      <c r="L36" s="5" t="n">
        <v>0</v>
      </c>
    </row>
    <row r="37" spans="1:12">
      <c r="A37" s="4" t="s">
        <v>1158</v>
      </c>
      <c r="J37" s="5" t="n">
        <v>0</v>
      </c>
      <c r="K37" s="5" t="n">
        <v>0</v>
      </c>
      <c r="L37" s="5" t="n">
        <v>0</v>
      </c>
    </row>
    <row r="38" spans="1:12">
      <c r="A38" s="4" t="s">
        <v>177</v>
      </c>
      <c r="J38" s="5" t="n">
        <v>-694595</v>
      </c>
      <c r="K38" s="5" t="n">
        <v>-222971</v>
      </c>
      <c r="L38" s="5" t="n">
        <v>-805258</v>
      </c>
    </row>
    <row r="39" spans="1:12">
      <c r="A39" s="3" t="s">
        <v>178</v>
      </c>
    </row>
    <row r="40" spans="1:12">
      <c r="A40" s="4" t="s">
        <v>183</v>
      </c>
      <c r="J40" s="5" t="n">
        <v>1427000</v>
      </c>
      <c r="K40" s="5" t="n">
        <v>0</v>
      </c>
      <c r="L40" s="5" t="n">
        <v>720000</v>
      </c>
    </row>
    <row r="41" spans="1:12">
      <c r="A41" s="4" t="s">
        <v>184</v>
      </c>
      <c r="J41" s="5" t="n">
        <v>-687000</v>
      </c>
      <c r="K41" s="5" t="n">
        <v>0</v>
      </c>
      <c r="L41" s="5" t="n">
        <v>0</v>
      </c>
    </row>
    <row r="42" spans="1:12">
      <c r="A42" s="4" t="s">
        <v>179</v>
      </c>
      <c r="J42" s="5" t="n">
        <v>0</v>
      </c>
      <c r="K42" s="5" t="n">
        <v>350000</v>
      </c>
      <c r="L42" s="5" t="n">
        <v>0</v>
      </c>
    </row>
    <row r="43" spans="1:12">
      <c r="A43" s="4" t="s">
        <v>180</v>
      </c>
      <c r="J43" s="5" t="n">
        <v>0</v>
      </c>
      <c r="K43" s="5" t="n">
        <v>-250000</v>
      </c>
      <c r="L43" s="5" t="n">
        <v>0</v>
      </c>
    </row>
    <row r="44" spans="1:12">
      <c r="A44" s="4" t="s">
        <v>181</v>
      </c>
      <c r="J44" s="5" t="n">
        <v>0</v>
      </c>
      <c r="K44" s="5" t="n">
        <v>80000</v>
      </c>
      <c r="L44" s="5" t="n">
        <v>0</v>
      </c>
    </row>
    <row r="45" spans="1:12">
      <c r="A45" s="4" t="s">
        <v>182</v>
      </c>
      <c r="J45" s="5" t="n">
        <v>0</v>
      </c>
      <c r="K45" s="5" t="n">
        <v>-80000</v>
      </c>
      <c r="L45" s="5" t="n">
        <v>0</v>
      </c>
    </row>
    <row r="46" spans="1:12">
      <c r="A46" s="4" t="s">
        <v>185</v>
      </c>
      <c r="J46" s="5" t="n">
        <v>-175500</v>
      </c>
      <c r="K46" s="5" t="n">
        <v>-60000</v>
      </c>
      <c r="L46" s="5" t="n">
        <v>-130000</v>
      </c>
    </row>
    <row r="47" spans="1:12">
      <c r="A47" s="4" t="s">
        <v>186</v>
      </c>
      <c r="J47" s="5" t="n">
        <v>110000</v>
      </c>
      <c r="K47" s="5" t="n">
        <v>115000</v>
      </c>
      <c r="L47" s="5" t="n">
        <v>124600</v>
      </c>
    </row>
    <row r="48" spans="1:12">
      <c r="A48" s="4" t="s">
        <v>187</v>
      </c>
      <c r="J48" s="5" t="n">
        <v>-105000</v>
      </c>
      <c r="K48" s="5" t="n">
        <v>-96100</v>
      </c>
      <c r="L48" s="5" t="n">
        <v>-58500</v>
      </c>
    </row>
    <row r="49" spans="1:12">
      <c r="A49" s="4" t="s">
        <v>188</v>
      </c>
      <c r="J49" s="5" t="n">
        <v>-11140</v>
      </c>
      <c r="K49" s="5" t="n">
        <v>-11828</v>
      </c>
      <c r="L49" s="5" t="n">
        <v>-16072</v>
      </c>
    </row>
    <row r="50" spans="1:12">
      <c r="A50" s="4" t="s">
        <v>189</v>
      </c>
      <c r="J50" s="5" t="n">
        <v>4028</v>
      </c>
      <c r="K50" s="5" t="n">
        <v>6689</v>
      </c>
      <c r="L50" s="5" t="n">
        <v>3954</v>
      </c>
    </row>
    <row r="51" spans="1:12">
      <c r="A51" s="4" t="s">
        <v>190</v>
      </c>
      <c r="J51" s="5" t="n">
        <v>0</v>
      </c>
      <c r="K51" s="5" t="n">
        <v>544</v>
      </c>
      <c r="L51" s="5" t="n">
        <v>57</v>
      </c>
    </row>
    <row r="52" spans="1:12">
      <c r="A52" s="4" t="s">
        <v>137</v>
      </c>
      <c r="J52" s="5" t="n">
        <v>900</v>
      </c>
      <c r="K52" s="5" t="n">
        <v>1960</v>
      </c>
      <c r="L52" s="5" t="n">
        <v>1330</v>
      </c>
    </row>
    <row r="53" spans="1:12">
      <c r="A53" s="4" t="s">
        <v>191</v>
      </c>
      <c r="J53" s="5" t="n">
        <v>-1431</v>
      </c>
      <c r="K53" s="5" t="n">
        <v>-2229</v>
      </c>
      <c r="L53" s="5" t="n">
        <v>-2104</v>
      </c>
    </row>
    <row r="54" spans="1:12">
      <c r="A54" s="4" t="s">
        <v>1158</v>
      </c>
      <c r="J54" s="5" t="n">
        <v>0</v>
      </c>
      <c r="K54" s="5" t="n">
        <v>0</v>
      </c>
      <c r="L54" s="5" t="n">
        <v>0</v>
      </c>
    </row>
    <row r="55" spans="1:12">
      <c r="A55" s="4" t="s">
        <v>192</v>
      </c>
      <c r="J55" s="5" t="n">
        <v>561857</v>
      </c>
      <c r="K55" s="5" t="n">
        <v>54036</v>
      </c>
      <c r="L55" s="5" t="n">
        <v>643265</v>
      </c>
    </row>
    <row r="56" spans="1:12">
      <c r="A56" s="4" t="s">
        <v>193</v>
      </c>
      <c r="J56" s="5" t="n">
        <v>-409</v>
      </c>
      <c r="K56" s="5" t="n">
        <v>497</v>
      </c>
      <c r="L56" s="5" t="n">
        <v>-1275</v>
      </c>
    </row>
    <row r="57" spans="1:12">
      <c r="A57" s="4" t="s">
        <v>194</v>
      </c>
      <c r="J57" s="5" t="n">
        <v>14625</v>
      </c>
      <c r="K57" s="5" t="n">
        <v>5912</v>
      </c>
      <c r="L57" s="5" t="n">
        <v>-7013</v>
      </c>
    </row>
    <row r="58" spans="1:12">
      <c r="A58" s="4" t="s">
        <v>195</v>
      </c>
      <c r="E58" s="5" t="n">
        <v>27230</v>
      </c>
      <c r="I58" s="5" t="n">
        <v>21318</v>
      </c>
      <c r="J58" s="5" t="n">
        <v>27230</v>
      </c>
      <c r="K58" s="5" t="n">
        <v>21318</v>
      </c>
      <c r="L58" s="5" t="n">
        <v>28331</v>
      </c>
    </row>
    <row r="59" spans="1:12">
      <c r="A59" s="4" t="s">
        <v>196</v>
      </c>
      <c r="B59" s="5" t="n">
        <v>41855</v>
      </c>
      <c r="F59" s="5" t="n">
        <v>27230</v>
      </c>
      <c r="J59" s="5" t="n">
        <v>41855</v>
      </c>
      <c r="K59" s="5" t="n">
        <v>27230</v>
      </c>
      <c r="L59" s="5" t="n">
        <v>21318</v>
      </c>
    </row>
    <row r="60" spans="1:12">
      <c r="A60" s="4" t="s">
        <v>7</v>
      </c>
    </row>
    <row r="61" spans="1:12">
      <c r="A61" s="3" t="s">
        <v>150</v>
      </c>
    </row>
    <row r="62" spans="1:12">
      <c r="A62" s="4" t="s">
        <v>1143</v>
      </c>
      <c r="J62" s="5" t="n">
        <v>69395</v>
      </c>
      <c r="K62" s="5" t="n">
        <v>99907</v>
      </c>
      <c r="L62" s="5" t="n">
        <v>78260</v>
      </c>
    </row>
    <row r="63" spans="1:12">
      <c r="A63" s="3" t="s">
        <v>1157</v>
      </c>
    </row>
    <row r="64" spans="1:12">
      <c r="A64" s="4" t="s">
        <v>48</v>
      </c>
      <c r="J64" s="5" t="n">
        <v>3170</v>
      </c>
      <c r="K64" s="5" t="n">
        <v>4050</v>
      </c>
      <c r="L64" s="5" t="n">
        <v>3381</v>
      </c>
    </row>
    <row r="65" spans="1:12">
      <c r="A65" s="4" t="s">
        <v>152</v>
      </c>
      <c r="J65" s="5" t="n">
        <v>0</v>
      </c>
    </row>
    <row r="66" spans="1:12">
      <c r="A66" s="4" t="s">
        <v>55</v>
      </c>
      <c r="L66" s="5" t="n">
        <v>0</v>
      </c>
    </row>
    <row r="67" spans="1:12">
      <c r="A67" s="4" t="s">
        <v>153</v>
      </c>
      <c r="J67" s="5" t="n">
        <v>316</v>
      </c>
      <c r="K67" s="5" t="n">
        <v>136</v>
      </c>
      <c r="L67" s="5" t="n">
        <v>-192</v>
      </c>
    </row>
    <row r="68" spans="1:12">
      <c r="A68" s="4" t="s">
        <v>154</v>
      </c>
      <c r="J68" s="5" t="n">
        <v>0</v>
      </c>
      <c r="K68" s="5" t="n">
        <v>0</v>
      </c>
      <c r="L68" s="5" t="n">
        <v>0</v>
      </c>
    </row>
    <row r="69" spans="1:12">
      <c r="A69" s="4" t="s">
        <v>155</v>
      </c>
      <c r="J69" s="5" t="n">
        <v>0</v>
      </c>
      <c r="K69" s="5" t="n">
        <v>0</v>
      </c>
      <c r="L69" s="5" t="n">
        <v>0</v>
      </c>
    </row>
    <row r="70" spans="1:12">
      <c r="A70" s="4" t="s">
        <v>156</v>
      </c>
      <c r="J70" s="5" t="n">
        <v>8148</v>
      </c>
      <c r="K70" s="5" t="n">
        <v>9794</v>
      </c>
      <c r="L70" s="5" t="n">
        <v>6918</v>
      </c>
    </row>
    <row r="71" spans="1:12">
      <c r="A71" s="4" t="s">
        <v>56</v>
      </c>
      <c r="J71" s="5" t="n">
        <v>0</v>
      </c>
      <c r="K71" s="5" t="n">
        <v>0</v>
      </c>
    </row>
    <row r="72" spans="1:12">
      <c r="A72" s="4" t="s">
        <v>158</v>
      </c>
      <c r="J72" s="5" t="n">
        <v>0</v>
      </c>
      <c r="L72" s="5" t="n">
        <v>0</v>
      </c>
    </row>
    <row r="73" spans="1:12">
      <c r="A73" s="4" t="s">
        <v>157</v>
      </c>
      <c r="K73" s="5" t="n">
        <v>0</v>
      </c>
    </row>
    <row r="74" spans="1:12">
      <c r="A74" s="4" t="s">
        <v>159</v>
      </c>
      <c r="J74" s="5" t="n">
        <v>0</v>
      </c>
      <c r="K74" s="5" t="n">
        <v>0</v>
      </c>
      <c r="L74" s="5" t="n">
        <v>0</v>
      </c>
    </row>
    <row r="75" spans="1:12">
      <c r="A75" s="4" t="s">
        <v>1141</v>
      </c>
      <c r="J75" s="5" t="n">
        <v>-67467</v>
      </c>
      <c r="K75" s="5" t="n">
        <v>-98803</v>
      </c>
      <c r="L75" s="5" t="n">
        <v>-76383</v>
      </c>
    </row>
    <row r="76" spans="1:12">
      <c r="A76" s="3" t="s">
        <v>160</v>
      </c>
    </row>
    <row r="77" spans="1:12">
      <c r="A77" s="4" t="s">
        <v>161</v>
      </c>
      <c r="J77" s="5" t="n">
        <v>0</v>
      </c>
      <c r="K77" s="5" t="n">
        <v>0</v>
      </c>
      <c r="L77" s="5" t="n">
        <v>473</v>
      </c>
    </row>
    <row r="78" spans="1:12">
      <c r="A78" s="4" t="s">
        <v>76</v>
      </c>
      <c r="J78" s="5" t="n">
        <v>0</v>
      </c>
      <c r="K78" s="5" t="n">
        <v>0</v>
      </c>
      <c r="L78" s="5" t="n">
        <v>0</v>
      </c>
    </row>
    <row r="79" spans="1:12">
      <c r="A79" s="4" t="s">
        <v>162</v>
      </c>
      <c r="J79" s="5" t="n">
        <v>-2261</v>
      </c>
      <c r="K79" s="5" t="n">
        <v>-9580</v>
      </c>
      <c r="L79" s="5" t="n">
        <v>2273</v>
      </c>
    </row>
    <row r="80" spans="1:12">
      <c r="A80" s="4" t="s">
        <v>86</v>
      </c>
      <c r="J80" s="5" t="n">
        <v>-790</v>
      </c>
      <c r="K80" s="5" t="n">
        <v>929</v>
      </c>
      <c r="L80" s="5" t="n">
        <v>-2457</v>
      </c>
    </row>
    <row r="81" spans="1:12">
      <c r="A81" s="4" t="s">
        <v>163</v>
      </c>
      <c r="J81" s="5" t="n">
        <v>620</v>
      </c>
      <c r="K81" s="5" t="n">
        <v>1907</v>
      </c>
      <c r="L81" s="5" t="n">
        <v>2650</v>
      </c>
    </row>
    <row r="82" spans="1:12">
      <c r="A82" s="4" t="s">
        <v>165</v>
      </c>
      <c r="J82" s="5" t="n">
        <v>11131</v>
      </c>
      <c r="K82" s="5" t="n">
        <v>8340</v>
      </c>
      <c r="L82" s="5" t="n">
        <v>14923</v>
      </c>
    </row>
    <row r="83" spans="1:12">
      <c r="A83" s="3" t="s">
        <v>166</v>
      </c>
    </row>
    <row r="84" spans="1:12">
      <c r="A84" s="4" t="s">
        <v>167</v>
      </c>
      <c r="J84" s="5" t="n">
        <v>-1153</v>
      </c>
      <c r="K84" s="5" t="n">
        <v>-2460</v>
      </c>
      <c r="L84" s="5" t="n">
        <v>-5029</v>
      </c>
    </row>
    <row r="85" spans="1:12">
      <c r="A85" s="4" t="s">
        <v>168</v>
      </c>
      <c r="J85" s="5" t="n">
        <v>0</v>
      </c>
      <c r="L85" s="5" t="n">
        <v>0</v>
      </c>
    </row>
    <row r="86" spans="1:12">
      <c r="A86" s="4" t="s">
        <v>169</v>
      </c>
      <c r="J86" s="5" t="n">
        <v>0</v>
      </c>
      <c r="K86" s="5" t="n">
        <v>0</v>
      </c>
    </row>
    <row r="87" spans="1:12">
      <c r="A87" s="4" t="s">
        <v>170</v>
      </c>
      <c r="L87" s="5" t="n">
        <v>0</v>
      </c>
    </row>
    <row r="88" spans="1:12">
      <c r="A88" s="4" t="s">
        <v>171</v>
      </c>
      <c r="K88" s="5" t="n">
        <v>0</v>
      </c>
    </row>
    <row r="89" spans="1:12">
      <c r="A89" s="4" t="s">
        <v>172</v>
      </c>
      <c r="J89" s="5" t="n">
        <v>0</v>
      </c>
    </row>
    <row r="90" spans="1:12">
      <c r="A90" s="4" t="s">
        <v>173</v>
      </c>
      <c r="K90" s="5" t="n">
        <v>0</v>
      </c>
    </row>
    <row r="91" spans="1:12">
      <c r="A91" s="4" t="s">
        <v>174</v>
      </c>
      <c r="L91" s="5" t="n">
        <v>0</v>
      </c>
    </row>
    <row r="92" spans="1:12">
      <c r="A92" s="4" t="s">
        <v>175</v>
      </c>
      <c r="L92" s="5" t="n">
        <v>0</v>
      </c>
    </row>
    <row r="93" spans="1:12">
      <c r="A93" s="4" t="s">
        <v>1158</v>
      </c>
      <c r="J93" s="5" t="n">
        <v>0</v>
      </c>
      <c r="K93" s="5" t="n">
        <v>0</v>
      </c>
      <c r="L93" s="5" t="n">
        <v>0</v>
      </c>
    </row>
    <row r="94" spans="1:12">
      <c r="A94" s="4" t="s">
        <v>177</v>
      </c>
      <c r="J94" s="5" t="n">
        <v>-1153</v>
      </c>
      <c r="K94" s="5" t="n">
        <v>-2460</v>
      </c>
      <c r="L94" s="5" t="n">
        <v>-5029</v>
      </c>
    </row>
    <row r="95" spans="1:12">
      <c r="A95" s="3" t="s">
        <v>178</v>
      </c>
    </row>
    <row r="96" spans="1:12">
      <c r="A96" s="4" t="s">
        <v>183</v>
      </c>
      <c r="J96" s="5" t="n">
        <v>0</v>
      </c>
      <c r="L96" s="5" t="n">
        <v>0</v>
      </c>
    </row>
    <row r="97" spans="1:12">
      <c r="A97" s="4" t="s">
        <v>184</v>
      </c>
      <c r="J97" s="5" t="n">
        <v>0</v>
      </c>
    </row>
    <row r="98" spans="1:12">
      <c r="A98" s="4" t="s">
        <v>179</v>
      </c>
      <c r="K98" s="5" t="n">
        <v>0</v>
      </c>
    </row>
    <row r="99" spans="1:12">
      <c r="A99" s="4" t="s">
        <v>180</v>
      </c>
      <c r="K99" s="5" t="n">
        <v>0</v>
      </c>
    </row>
    <row r="100" spans="1:12">
      <c r="A100" s="4" t="s">
        <v>181</v>
      </c>
      <c r="K100" s="5" t="n">
        <v>0</v>
      </c>
    </row>
    <row r="101" spans="1:12">
      <c r="A101" s="4" t="s">
        <v>182</v>
      </c>
      <c r="K101" s="5" t="n">
        <v>0</v>
      </c>
    </row>
    <row r="102" spans="1:12">
      <c r="A102" s="4" t="s">
        <v>185</v>
      </c>
      <c r="J102" s="5" t="n">
        <v>0</v>
      </c>
      <c r="K102" s="5" t="n">
        <v>0</v>
      </c>
      <c r="L102" s="5" t="n">
        <v>0</v>
      </c>
    </row>
    <row r="103" spans="1:12">
      <c r="A103" s="4" t="s">
        <v>186</v>
      </c>
      <c r="J103" s="5" t="n">
        <v>0</v>
      </c>
      <c r="K103" s="5" t="n">
        <v>0</v>
      </c>
      <c r="L103" s="5" t="n">
        <v>0</v>
      </c>
    </row>
    <row r="104" spans="1:12">
      <c r="A104" s="4" t="s">
        <v>187</v>
      </c>
      <c r="J104" s="5" t="n">
        <v>0</v>
      </c>
      <c r="K104" s="5" t="n">
        <v>0</v>
      </c>
      <c r="L104" s="5" t="n">
        <v>0</v>
      </c>
    </row>
    <row r="105" spans="1:12">
      <c r="A105" s="4" t="s">
        <v>188</v>
      </c>
      <c r="J105" s="5" t="n">
        <v>0</v>
      </c>
      <c r="K105" s="5" t="n">
        <v>0</v>
      </c>
      <c r="L105" s="5" t="n">
        <v>0</v>
      </c>
    </row>
    <row r="106" spans="1:12">
      <c r="A106" s="4" t="s">
        <v>189</v>
      </c>
      <c r="J106" s="5" t="n">
        <v>4028</v>
      </c>
      <c r="K106" s="5" t="n">
        <v>6689</v>
      </c>
      <c r="L106" s="5" t="n">
        <v>3954</v>
      </c>
    </row>
    <row r="107" spans="1:12">
      <c r="A107" s="4" t="s">
        <v>190</v>
      </c>
      <c r="K107" s="5" t="n">
        <v>544</v>
      </c>
      <c r="L107" s="5" t="n">
        <v>57</v>
      </c>
    </row>
    <row r="108" spans="1:12">
      <c r="A108" s="4" t="s">
        <v>137</v>
      </c>
      <c r="J108" s="5" t="n">
        <v>900</v>
      </c>
      <c r="K108" s="5" t="n">
        <v>1960</v>
      </c>
      <c r="L108" s="5" t="n">
        <v>1330</v>
      </c>
    </row>
    <row r="109" spans="1:12">
      <c r="A109" s="4" t="s">
        <v>191</v>
      </c>
      <c r="J109" s="5" t="n">
        <v>-1431</v>
      </c>
      <c r="K109" s="5" t="n">
        <v>-2229</v>
      </c>
      <c r="L109" s="5" t="n">
        <v>-2104</v>
      </c>
    </row>
    <row r="110" spans="1:12">
      <c r="A110" s="4" t="s">
        <v>1158</v>
      </c>
      <c r="J110" s="5" t="n">
        <v>-11747</v>
      </c>
      <c r="K110" s="5" t="n">
        <v>-19791</v>
      </c>
      <c r="L110" s="5" t="n">
        <v>-26388</v>
      </c>
    </row>
    <row r="111" spans="1:12">
      <c r="A111" s="4" t="s">
        <v>192</v>
      </c>
      <c r="J111" s="5" t="n">
        <v>-8250</v>
      </c>
      <c r="K111" s="5" t="n">
        <v>-12827</v>
      </c>
      <c r="L111" s="5" t="n">
        <v>-23151</v>
      </c>
    </row>
    <row r="112" spans="1:12">
      <c r="A112" s="4" t="s">
        <v>193</v>
      </c>
      <c r="J112" s="5" t="n">
        <v>0</v>
      </c>
      <c r="K112" s="5" t="n">
        <v>0</v>
      </c>
      <c r="L112" s="5" t="n">
        <v>0</v>
      </c>
    </row>
    <row r="113" spans="1:12">
      <c r="A113" s="4" t="s">
        <v>194</v>
      </c>
      <c r="J113" s="5" t="n">
        <v>1728</v>
      </c>
      <c r="K113" s="5" t="n">
        <v>-6947</v>
      </c>
      <c r="L113" s="5" t="n">
        <v>-13257</v>
      </c>
    </row>
    <row r="114" spans="1:12">
      <c r="A114" s="4" t="s">
        <v>195</v>
      </c>
      <c r="E114" s="5" t="n">
        <v>4440</v>
      </c>
      <c r="I114" s="5" t="n">
        <v>11387</v>
      </c>
      <c r="J114" s="5" t="n">
        <v>4440</v>
      </c>
      <c r="K114" s="5" t="n">
        <v>11387</v>
      </c>
      <c r="L114" s="5" t="n">
        <v>24644</v>
      </c>
    </row>
    <row r="115" spans="1:12">
      <c r="A115" s="4" t="s">
        <v>196</v>
      </c>
      <c r="B115" s="5" t="n">
        <v>6168</v>
      </c>
      <c r="F115" s="5" t="n">
        <v>4440</v>
      </c>
      <c r="J115" s="5" t="n">
        <v>6168</v>
      </c>
      <c r="K115" s="5" t="n">
        <v>4440</v>
      </c>
      <c r="L115" s="5" t="n">
        <v>11387</v>
      </c>
    </row>
    <row r="116" spans="1:12">
      <c r="A116" s="4" t="s">
        <v>1144</v>
      </c>
    </row>
    <row r="117" spans="1:12">
      <c r="A117" s="3" t="s">
        <v>150</v>
      </c>
    </row>
    <row r="118" spans="1:12">
      <c r="A118" s="4" t="s">
        <v>1143</v>
      </c>
      <c r="J118" s="5" t="n">
        <v>68463</v>
      </c>
      <c r="K118" s="5" t="n">
        <v>90201</v>
      </c>
      <c r="L118" s="5" t="n">
        <v>77881</v>
      </c>
    </row>
    <row r="119" spans="1:12">
      <c r="A119" s="3" t="s">
        <v>1157</v>
      </c>
    </row>
    <row r="120" spans="1:12">
      <c r="A120" s="4" t="s">
        <v>48</v>
      </c>
      <c r="J120" s="5" t="n">
        <v>634</v>
      </c>
      <c r="K120" s="5" t="n">
        <v>594</v>
      </c>
      <c r="L120" s="5" t="n">
        <v>592</v>
      </c>
    </row>
    <row r="121" spans="1:12">
      <c r="A121" s="4" t="s">
        <v>152</v>
      </c>
      <c r="J121" s="5" t="n">
        <v>0</v>
      </c>
    </row>
    <row r="122" spans="1:12">
      <c r="A122" s="4" t="s">
        <v>55</v>
      </c>
      <c r="L122" s="5" t="n">
        <v>0</v>
      </c>
    </row>
    <row r="123" spans="1:12">
      <c r="A123" s="4" t="s">
        <v>153</v>
      </c>
      <c r="J123" s="5" t="n">
        <v>-3691</v>
      </c>
      <c r="K123" s="5" t="n">
        <v>1272</v>
      </c>
      <c r="L123" s="5" t="n">
        <v>2462</v>
      </c>
    </row>
    <row r="124" spans="1:12">
      <c r="A124" s="4" t="s">
        <v>154</v>
      </c>
      <c r="J124" s="5" t="n">
        <v>0</v>
      </c>
      <c r="K124" s="5" t="n">
        <v>0</v>
      </c>
      <c r="L124" s="5" t="n">
        <v>0</v>
      </c>
    </row>
    <row r="125" spans="1:12">
      <c r="A125" s="4" t="s">
        <v>155</v>
      </c>
      <c r="J125" s="5" t="n">
        <v>8633</v>
      </c>
      <c r="K125" s="5" t="n">
        <v>8994</v>
      </c>
      <c r="L125" s="5" t="n">
        <v>8821</v>
      </c>
    </row>
    <row r="126" spans="1:12">
      <c r="A126" s="4" t="s">
        <v>156</v>
      </c>
      <c r="J126" s="5" t="n">
        <v>0</v>
      </c>
      <c r="K126" s="5" t="n">
        <v>0</v>
      </c>
      <c r="L126" s="5" t="n">
        <v>0</v>
      </c>
    </row>
    <row r="127" spans="1:12">
      <c r="A127" s="4" t="s">
        <v>56</v>
      </c>
      <c r="J127" s="5" t="n">
        <v>1420</v>
      </c>
      <c r="K127" s="5" t="n">
        <v>17970</v>
      </c>
    </row>
    <row r="128" spans="1:12">
      <c r="A128" s="4" t="s">
        <v>158</v>
      </c>
      <c r="J128" s="5" t="n">
        <v>0</v>
      </c>
      <c r="L128" s="5" t="n">
        <v>0</v>
      </c>
    </row>
    <row r="129" spans="1:12">
      <c r="A129" s="4" t="s">
        <v>157</v>
      </c>
      <c r="K129" s="5" t="n">
        <v>-10158</v>
      </c>
    </row>
    <row r="130" spans="1:12">
      <c r="A130" s="4" t="s">
        <v>159</v>
      </c>
      <c r="J130" s="5" t="n">
        <v>0</v>
      </c>
      <c r="K130" s="5" t="n">
        <v>0</v>
      </c>
      <c r="L130" s="5" t="n">
        <v>0</v>
      </c>
    </row>
    <row r="131" spans="1:12">
      <c r="A131" s="4" t="s">
        <v>1141</v>
      </c>
      <c r="J131" s="5" t="n">
        <v>-49302</v>
      </c>
      <c r="K131" s="5" t="n">
        <v>-70953</v>
      </c>
      <c r="L131" s="5" t="n">
        <v>-51573</v>
      </c>
    </row>
    <row r="132" spans="1:12">
      <c r="A132" s="3" t="s">
        <v>160</v>
      </c>
    </row>
    <row r="133" spans="1:12">
      <c r="A133" s="4" t="s">
        <v>161</v>
      </c>
      <c r="J133" s="5" t="n">
        <v>-3762</v>
      </c>
      <c r="K133" s="5" t="n">
        <v>2514</v>
      </c>
      <c r="L133" s="5" t="n">
        <v>-294</v>
      </c>
    </row>
    <row r="134" spans="1:12">
      <c r="A134" s="4" t="s">
        <v>76</v>
      </c>
      <c r="J134" s="5" t="n">
        <v>-7073</v>
      </c>
      <c r="K134" s="5" t="n">
        <v>-744</v>
      </c>
      <c r="L134" s="5" t="n">
        <v>5690</v>
      </c>
    </row>
    <row r="135" spans="1:12">
      <c r="A135" s="4" t="s">
        <v>162</v>
      </c>
      <c r="J135" s="5" t="n">
        <v>-1428</v>
      </c>
      <c r="K135" s="5" t="n">
        <v>-116</v>
      </c>
      <c r="L135" s="5" t="n">
        <v>-28</v>
      </c>
    </row>
    <row r="136" spans="1:12">
      <c r="A136" s="4" t="s">
        <v>86</v>
      </c>
      <c r="J136" s="5" t="n">
        <v>6933</v>
      </c>
      <c r="K136" s="5" t="n">
        <v>814</v>
      </c>
      <c r="L136" s="5" t="n">
        <v>-829</v>
      </c>
    </row>
    <row r="137" spans="1:12">
      <c r="A137" s="4" t="s">
        <v>163</v>
      </c>
      <c r="J137" s="5" t="n">
        <v>184</v>
      </c>
      <c r="K137" s="5" t="n">
        <v>-2749</v>
      </c>
      <c r="L137" s="5" t="n">
        <v>1384</v>
      </c>
    </row>
    <row r="138" spans="1:12">
      <c r="A138" s="4" t="s">
        <v>165</v>
      </c>
      <c r="J138" s="5" t="n">
        <v>21011</v>
      </c>
      <c r="K138" s="5" t="n">
        <v>37639</v>
      </c>
      <c r="L138" s="5" t="n">
        <v>44106</v>
      </c>
    </row>
    <row r="139" spans="1:12">
      <c r="A139" s="3" t="s">
        <v>166</v>
      </c>
    </row>
    <row r="140" spans="1:12">
      <c r="A140" s="4" t="s">
        <v>167</v>
      </c>
      <c r="J140" s="5" t="n">
        <v>-327</v>
      </c>
      <c r="K140" s="5" t="n">
        <v>-93</v>
      </c>
      <c r="L140" s="5" t="n">
        <v>-119</v>
      </c>
    </row>
    <row r="141" spans="1:12">
      <c r="A141" s="4" t="s">
        <v>168</v>
      </c>
      <c r="J141" s="5" t="n">
        <v>0</v>
      </c>
      <c r="L141" s="5" t="n">
        <v>0</v>
      </c>
    </row>
    <row r="142" spans="1:12">
      <c r="A142" s="4" t="s">
        <v>169</v>
      </c>
      <c r="J142" s="5" t="n">
        <v>0</v>
      </c>
      <c r="K142" s="5" t="n">
        <v>0</v>
      </c>
    </row>
    <row r="143" spans="1:12">
      <c r="A143" s="4" t="s">
        <v>170</v>
      </c>
      <c r="L143" s="5" t="n">
        <v>0</v>
      </c>
    </row>
    <row r="144" spans="1:12">
      <c r="A144" s="4" t="s">
        <v>171</v>
      </c>
      <c r="K144" s="5" t="n">
        <v>0</v>
      </c>
    </row>
    <row r="145" spans="1:12">
      <c r="A145" s="4" t="s">
        <v>172</v>
      </c>
      <c r="J145" s="5" t="n">
        <v>0</v>
      </c>
    </row>
    <row r="146" spans="1:12">
      <c r="A146" s="4" t="s">
        <v>173</v>
      </c>
      <c r="K146" s="5" t="n">
        <v>0</v>
      </c>
    </row>
    <row r="147" spans="1:12">
      <c r="A147" s="4" t="s">
        <v>174</v>
      </c>
      <c r="L147" s="5" t="n">
        <v>0</v>
      </c>
    </row>
    <row r="148" spans="1:12">
      <c r="A148" s="4" t="s">
        <v>175</v>
      </c>
      <c r="L148" s="5" t="n">
        <v>0</v>
      </c>
    </row>
    <row r="149" spans="1:12">
      <c r="A149" s="4" t="s">
        <v>1158</v>
      </c>
      <c r="J149" s="5" t="n">
        <v>-823723</v>
      </c>
      <c r="K149" s="5" t="n">
        <v>-228343</v>
      </c>
      <c r="L149" s="5" t="n">
        <v>-809157</v>
      </c>
    </row>
    <row r="150" spans="1:12">
      <c r="A150" s="4" t="s">
        <v>177</v>
      </c>
      <c r="J150" s="5" t="n">
        <v>-824050</v>
      </c>
      <c r="K150" s="5" t="n">
        <v>-228436</v>
      </c>
      <c r="L150" s="5" t="n">
        <v>-809276</v>
      </c>
    </row>
    <row r="151" spans="1:12">
      <c r="A151" s="3" t="s">
        <v>178</v>
      </c>
    </row>
    <row r="152" spans="1:12">
      <c r="A152" s="4" t="s">
        <v>183</v>
      </c>
      <c r="J152" s="5" t="n">
        <v>1427000</v>
      </c>
      <c r="L152" s="5" t="n">
        <v>720000</v>
      </c>
    </row>
    <row r="153" spans="1:12">
      <c r="A153" s="4" t="s">
        <v>184</v>
      </c>
      <c r="J153" s="5" t="n">
        <v>-687000</v>
      </c>
    </row>
    <row r="154" spans="1:12">
      <c r="A154" s="4" t="s">
        <v>179</v>
      </c>
      <c r="K154" s="5" t="n">
        <v>350000</v>
      </c>
    </row>
    <row r="155" spans="1:12">
      <c r="A155" s="4" t="s">
        <v>180</v>
      </c>
      <c r="K155" s="5" t="n">
        <v>-250000</v>
      </c>
    </row>
    <row r="156" spans="1:12">
      <c r="A156" s="4" t="s">
        <v>181</v>
      </c>
      <c r="K156" s="5" t="n">
        <v>80000</v>
      </c>
    </row>
    <row r="157" spans="1:12">
      <c r="A157" s="4" t="s">
        <v>182</v>
      </c>
      <c r="K157" s="5" t="n">
        <v>-80000</v>
      </c>
    </row>
    <row r="158" spans="1:12">
      <c r="A158" s="4" t="s">
        <v>185</v>
      </c>
      <c r="J158" s="5" t="n">
        <v>-175500</v>
      </c>
      <c r="K158" s="5" t="n">
        <v>-60000</v>
      </c>
      <c r="L158" s="5" t="n">
        <v>-130000</v>
      </c>
    </row>
    <row r="159" spans="1:12">
      <c r="A159" s="4" t="s">
        <v>186</v>
      </c>
      <c r="J159" s="5" t="n">
        <v>110000</v>
      </c>
      <c r="K159" s="5" t="n">
        <v>115000</v>
      </c>
      <c r="L159" s="5" t="n">
        <v>124600</v>
      </c>
    </row>
    <row r="160" spans="1:12">
      <c r="A160" s="4" t="s">
        <v>187</v>
      </c>
      <c r="J160" s="5" t="n">
        <v>-105000</v>
      </c>
      <c r="K160" s="5" t="n">
        <v>-96100</v>
      </c>
      <c r="L160" s="5" t="n">
        <v>-58500</v>
      </c>
    </row>
    <row r="161" spans="1:12">
      <c r="A161" s="4" t="s">
        <v>188</v>
      </c>
      <c r="J161" s="5" t="n">
        <v>-11140</v>
      </c>
      <c r="K161" s="5" t="n">
        <v>-11828</v>
      </c>
      <c r="L161" s="5" t="n">
        <v>-16072</v>
      </c>
    </row>
    <row r="162" spans="1:12">
      <c r="A162" s="4" t="s">
        <v>189</v>
      </c>
      <c r="J162" s="5" t="n">
        <v>0</v>
      </c>
      <c r="K162" s="5" t="n">
        <v>0</v>
      </c>
      <c r="L162" s="5" t="n">
        <v>0</v>
      </c>
    </row>
    <row r="163" spans="1:12">
      <c r="A163" s="4" t="s">
        <v>190</v>
      </c>
      <c r="K163" s="5" t="n">
        <v>0</v>
      </c>
      <c r="L163" s="5" t="n">
        <v>0</v>
      </c>
    </row>
    <row r="164" spans="1:12">
      <c r="A164" s="4" t="s">
        <v>137</v>
      </c>
      <c r="J164" s="5" t="n">
        <v>0</v>
      </c>
      <c r="K164" s="5" t="n">
        <v>0</v>
      </c>
      <c r="L164" s="5" t="n">
        <v>0</v>
      </c>
    </row>
    <row r="165" spans="1:12">
      <c r="A165" s="4" t="s">
        <v>191</v>
      </c>
      <c r="J165" s="5" t="n">
        <v>0</v>
      </c>
      <c r="K165" s="5" t="n">
        <v>0</v>
      </c>
      <c r="L165" s="5" t="n">
        <v>0</v>
      </c>
    </row>
    <row r="166" spans="1:12">
      <c r="A166" s="4" t="s">
        <v>1158</v>
      </c>
      <c r="J166" s="5" t="n">
        <v>244679</v>
      </c>
      <c r="K166" s="5" t="n">
        <v>143725</v>
      </c>
      <c r="L166" s="5" t="n">
        <v>125142</v>
      </c>
    </row>
    <row r="167" spans="1:12">
      <c r="A167" s="4" t="s">
        <v>192</v>
      </c>
      <c r="J167" s="5" t="n">
        <v>803039</v>
      </c>
      <c r="K167" s="5" t="n">
        <v>190797</v>
      </c>
      <c r="L167" s="5" t="n">
        <v>765170</v>
      </c>
    </row>
    <row r="168" spans="1:12">
      <c r="A168" s="4" t="s">
        <v>193</v>
      </c>
      <c r="J168" s="5" t="n">
        <v>0</v>
      </c>
      <c r="K168" s="5" t="n">
        <v>0</v>
      </c>
      <c r="L168" s="5" t="n">
        <v>0</v>
      </c>
    </row>
    <row r="169" spans="1:12">
      <c r="A169" s="4" t="s">
        <v>194</v>
      </c>
      <c r="J169" s="5" t="n">
        <v>0</v>
      </c>
      <c r="K169" s="5" t="n">
        <v>0</v>
      </c>
      <c r="L169" s="5" t="n">
        <v>0</v>
      </c>
    </row>
    <row r="170" spans="1:12">
      <c r="A170" s="4" t="s">
        <v>195</v>
      </c>
      <c r="E170" s="5" t="n">
        <v>0</v>
      </c>
      <c r="I170" s="5" t="n">
        <v>0</v>
      </c>
      <c r="J170" s="5" t="n">
        <v>0</v>
      </c>
      <c r="K170" s="5" t="n">
        <v>0</v>
      </c>
      <c r="L170" s="5" t="n">
        <v>0</v>
      </c>
    </row>
    <row r="171" spans="1:12">
      <c r="A171" s="4" t="s">
        <v>196</v>
      </c>
      <c r="B171" s="5" t="n">
        <v>0</v>
      </c>
      <c r="F171" s="5" t="n">
        <v>0</v>
      </c>
      <c r="J171" s="5" t="n">
        <v>0</v>
      </c>
      <c r="K171" s="5" t="n">
        <v>0</v>
      </c>
      <c r="L171" s="5" t="n">
        <v>0</v>
      </c>
    </row>
    <row r="172" spans="1:12">
      <c r="A172" s="4" t="s">
        <v>1145</v>
      </c>
    </row>
    <row r="173" spans="1:12">
      <c r="A173" s="3" t="s">
        <v>150</v>
      </c>
    </row>
    <row r="174" spans="1:12">
      <c r="A174" s="4" t="s">
        <v>1143</v>
      </c>
      <c r="J174" s="5" t="n">
        <v>48737</v>
      </c>
      <c r="K174" s="5" t="n">
        <v>78941</v>
      </c>
      <c r="L174" s="5" t="n">
        <v>50209</v>
      </c>
    </row>
    <row r="175" spans="1:12">
      <c r="A175" s="3" t="s">
        <v>1157</v>
      </c>
    </row>
    <row r="176" spans="1:12">
      <c r="A176" s="4" t="s">
        <v>48</v>
      </c>
      <c r="J176" s="5" t="n">
        <v>21454</v>
      </c>
      <c r="K176" s="5" t="n">
        <v>18617</v>
      </c>
      <c r="L176" s="5" t="n">
        <v>12752</v>
      </c>
    </row>
    <row r="177" spans="1:12">
      <c r="A177" s="4" t="s">
        <v>152</v>
      </c>
      <c r="J177" s="5" t="n">
        <v>51820</v>
      </c>
    </row>
    <row r="178" spans="1:12">
      <c r="A178" s="4" t="s">
        <v>55</v>
      </c>
      <c r="L178" s="5" t="n">
        <v>-1133</v>
      </c>
    </row>
    <row r="179" spans="1:12">
      <c r="A179" s="4" t="s">
        <v>153</v>
      </c>
      <c r="J179" s="5" t="n">
        <v>-1934</v>
      </c>
      <c r="K179" s="5" t="n">
        <v>45070</v>
      </c>
      <c r="L179" s="5" t="n">
        <v>26795</v>
      </c>
    </row>
    <row r="180" spans="1:12">
      <c r="A180" s="4" t="s">
        <v>154</v>
      </c>
      <c r="J180" s="5" t="n">
        <v>581</v>
      </c>
      <c r="K180" s="5" t="n">
        <v>-332</v>
      </c>
      <c r="L180" s="5" t="n">
        <v>2294</v>
      </c>
    </row>
    <row r="181" spans="1:12">
      <c r="A181" s="4" t="s">
        <v>155</v>
      </c>
      <c r="J181" s="5" t="n">
        <v>0</v>
      </c>
      <c r="K181" s="5" t="n">
        <v>0</v>
      </c>
      <c r="L181" s="5" t="n">
        <v>0</v>
      </c>
    </row>
    <row r="182" spans="1:12">
      <c r="A182" s="4" t="s">
        <v>156</v>
      </c>
      <c r="J182" s="5" t="n">
        <v>0</v>
      </c>
      <c r="K182" s="5" t="n">
        <v>0</v>
      </c>
      <c r="L182" s="5" t="n">
        <v>0</v>
      </c>
    </row>
    <row r="183" spans="1:12">
      <c r="A183" s="4" t="s">
        <v>56</v>
      </c>
      <c r="J183" s="5" t="n">
        <v>0</v>
      </c>
      <c r="K183" s="5" t="n">
        <v>0</v>
      </c>
    </row>
    <row r="184" spans="1:12">
      <c r="A184" s="4" t="s">
        <v>158</v>
      </c>
      <c r="J184" s="5" t="n">
        <v>524</v>
      </c>
      <c r="L184" s="5" t="n">
        <v>785</v>
      </c>
    </row>
    <row r="185" spans="1:12">
      <c r="A185" s="4" t="s">
        <v>157</v>
      </c>
      <c r="K185" s="5" t="n">
        <v>0</v>
      </c>
    </row>
    <row r="186" spans="1:12">
      <c r="A186" s="4" t="s">
        <v>159</v>
      </c>
      <c r="J186" s="5" t="n">
        <v>573</v>
      </c>
      <c r="K186" s="5" t="n">
        <v>1</v>
      </c>
      <c r="L186" s="5" t="n">
        <v>0</v>
      </c>
    </row>
    <row r="187" spans="1:12">
      <c r="A187" s="4" t="s">
        <v>1141</v>
      </c>
      <c r="J187" s="5" t="n">
        <v>-9481</v>
      </c>
      <c r="K187" s="5" t="n">
        <v>-8564</v>
      </c>
      <c r="L187" s="5" t="n">
        <v>-2013</v>
      </c>
    </row>
    <row r="188" spans="1:12">
      <c r="A188" s="3" t="s">
        <v>160</v>
      </c>
    </row>
    <row r="189" spans="1:12">
      <c r="A189" s="4" t="s">
        <v>161</v>
      </c>
      <c r="J189" s="5" t="n">
        <v>-5725</v>
      </c>
      <c r="K189" s="5" t="n">
        <v>-388</v>
      </c>
      <c r="L189" s="5" t="n">
        <v>5146</v>
      </c>
    </row>
    <row r="190" spans="1:12">
      <c r="A190" s="4" t="s">
        <v>76</v>
      </c>
      <c r="J190" s="5" t="n">
        <v>-2856</v>
      </c>
      <c r="K190" s="5" t="n">
        <v>213</v>
      </c>
      <c r="L190" s="5" t="n">
        <v>8981</v>
      </c>
    </row>
    <row r="191" spans="1:12">
      <c r="A191" s="4" t="s">
        <v>162</v>
      </c>
      <c r="J191" s="5" t="n">
        <v>1235</v>
      </c>
      <c r="K191" s="5" t="n">
        <v>1977</v>
      </c>
      <c r="L191" s="5" t="n">
        <v>2631</v>
      </c>
    </row>
    <row r="192" spans="1:12">
      <c r="A192" s="4" t="s">
        <v>86</v>
      </c>
      <c r="J192" s="5" t="n">
        <v>14155</v>
      </c>
      <c r="K192" s="5" t="n">
        <v>-11284</v>
      </c>
      <c r="L192" s="5" t="n">
        <v>-16734</v>
      </c>
    </row>
    <row r="193" spans="1:12">
      <c r="A193" s="4" t="s">
        <v>163</v>
      </c>
      <c r="J193" s="5" t="n">
        <v>1798</v>
      </c>
      <c r="K193" s="5" t="n">
        <v>-1943</v>
      </c>
      <c r="L193" s="5" t="n">
        <v>3560</v>
      </c>
    </row>
    <row r="194" spans="1:12">
      <c r="A194" s="4" t="s">
        <v>164</v>
      </c>
      <c r="J194" s="5" t="n">
        <v>-6084</v>
      </c>
    </row>
    <row r="195" spans="1:12">
      <c r="A195" s="4" t="s">
        <v>165</v>
      </c>
      <c r="J195" s="5" t="n">
        <v>114797</v>
      </c>
      <c r="K195" s="5" t="n">
        <v>122308</v>
      </c>
      <c r="L195" s="5" t="n">
        <v>93273</v>
      </c>
    </row>
    <row r="196" spans="1:12">
      <c r="A196" s="3" t="s">
        <v>166</v>
      </c>
    </row>
    <row r="197" spans="1:12">
      <c r="A197" s="4" t="s">
        <v>167</v>
      </c>
      <c r="J197" s="5" t="n">
        <v>-1378</v>
      </c>
      <c r="K197" s="5" t="n">
        <v>-521</v>
      </c>
      <c r="L197" s="5" t="n">
        <v>-739</v>
      </c>
    </row>
    <row r="198" spans="1:12">
      <c r="A198" s="4" t="s">
        <v>168</v>
      </c>
      <c r="J198" s="5" t="n">
        <v>110717</v>
      </c>
      <c r="L198" s="5" t="n">
        <v>18500</v>
      </c>
    </row>
    <row r="199" spans="1:12">
      <c r="A199" s="4" t="s">
        <v>169</v>
      </c>
      <c r="J199" s="5" t="n">
        <v>85</v>
      </c>
      <c r="K199" s="5" t="n">
        <v>0</v>
      </c>
    </row>
    <row r="200" spans="1:12">
      <c r="A200" s="4" t="s">
        <v>170</v>
      </c>
      <c r="L200" s="5" t="n">
        <v>10000</v>
      </c>
    </row>
    <row r="201" spans="1:12">
      <c r="A201" s="4" t="s">
        <v>171</v>
      </c>
      <c r="K201" s="5" t="n">
        <v>7237</v>
      </c>
    </row>
    <row r="202" spans="1:12">
      <c r="A202" s="4" t="s">
        <v>172</v>
      </c>
      <c r="J202" s="5" t="n">
        <v>1419</v>
      </c>
    </row>
    <row r="203" spans="1:12">
      <c r="A203" s="4" t="s">
        <v>173</v>
      </c>
      <c r="K203" s="5" t="n">
        <v>-226984</v>
      </c>
    </row>
    <row r="204" spans="1:12">
      <c r="A204" s="4" t="s">
        <v>174</v>
      </c>
      <c r="L204" s="5" t="n">
        <v>-749666</v>
      </c>
    </row>
    <row r="205" spans="1:12">
      <c r="A205" s="4" t="s">
        <v>175</v>
      </c>
      <c r="L205" s="5" t="n">
        <v>0</v>
      </c>
    </row>
    <row r="206" spans="1:12">
      <c r="A206" s="4" t="s">
        <v>176</v>
      </c>
      <c r="J206" s="5" t="n">
        <v>-803839</v>
      </c>
    </row>
    <row r="207" spans="1:12">
      <c r="A207" s="4" t="s">
        <v>1158</v>
      </c>
      <c r="J207" s="5" t="n">
        <v>823723</v>
      </c>
      <c r="K207" s="5" t="n">
        <v>228343</v>
      </c>
      <c r="L207" s="5" t="n">
        <v>731166</v>
      </c>
    </row>
    <row r="208" spans="1:12">
      <c r="A208" s="4" t="s">
        <v>177</v>
      </c>
      <c r="J208" s="5" t="n">
        <v>130727</v>
      </c>
      <c r="K208" s="5" t="n">
        <v>8075</v>
      </c>
      <c r="L208" s="5" t="n">
        <v>9261</v>
      </c>
    </row>
    <row r="209" spans="1:12">
      <c r="A209" s="3" t="s">
        <v>178</v>
      </c>
    </row>
    <row r="210" spans="1:12">
      <c r="A210" s="4" t="s">
        <v>183</v>
      </c>
      <c r="J210" s="5" t="n">
        <v>0</v>
      </c>
      <c r="L210" s="5" t="n">
        <v>0</v>
      </c>
    </row>
    <row r="211" spans="1:12">
      <c r="A211" s="4" t="s">
        <v>184</v>
      </c>
      <c r="J211" s="5" t="n">
        <v>0</v>
      </c>
    </row>
    <row r="212" spans="1:12">
      <c r="A212" s="4" t="s">
        <v>179</v>
      </c>
      <c r="K212" s="5" t="n">
        <v>0</v>
      </c>
    </row>
    <row r="213" spans="1:12">
      <c r="A213" s="4" t="s">
        <v>180</v>
      </c>
      <c r="K213" s="5" t="n">
        <v>0</v>
      </c>
    </row>
    <row r="214" spans="1:12">
      <c r="A214" s="4" t="s">
        <v>181</v>
      </c>
      <c r="K214" s="5" t="n">
        <v>0</v>
      </c>
    </row>
    <row r="215" spans="1:12">
      <c r="A215" s="4" t="s">
        <v>182</v>
      </c>
      <c r="K215" s="5" t="n">
        <v>0</v>
      </c>
    </row>
    <row r="216" spans="1:12">
      <c r="A216" s="4" t="s">
        <v>185</v>
      </c>
      <c r="J216" s="5" t="n">
        <v>0</v>
      </c>
      <c r="K216" s="5" t="n">
        <v>0</v>
      </c>
      <c r="L216" s="5" t="n">
        <v>0</v>
      </c>
    </row>
    <row r="217" spans="1:12">
      <c r="A217" s="4" t="s">
        <v>186</v>
      </c>
      <c r="J217" s="5" t="n">
        <v>0</v>
      </c>
      <c r="K217" s="5" t="n">
        <v>0</v>
      </c>
      <c r="L217" s="5" t="n">
        <v>0</v>
      </c>
    </row>
    <row r="218" spans="1:12">
      <c r="A218" s="4" t="s">
        <v>187</v>
      </c>
      <c r="J218" s="5" t="n">
        <v>0</v>
      </c>
      <c r="K218" s="5" t="n">
        <v>0</v>
      </c>
      <c r="L218" s="5" t="n">
        <v>0</v>
      </c>
    </row>
    <row r="219" spans="1:12">
      <c r="A219" s="4" t="s">
        <v>188</v>
      </c>
      <c r="J219" s="5" t="n">
        <v>0</v>
      </c>
      <c r="K219" s="5" t="n">
        <v>0</v>
      </c>
      <c r="L219" s="5" t="n">
        <v>0</v>
      </c>
    </row>
    <row r="220" spans="1:12">
      <c r="A220" s="4" t="s">
        <v>189</v>
      </c>
      <c r="J220" s="5" t="n">
        <v>0</v>
      </c>
      <c r="K220" s="5" t="n">
        <v>0</v>
      </c>
      <c r="L220" s="5" t="n">
        <v>0</v>
      </c>
    </row>
    <row r="221" spans="1:12">
      <c r="A221" s="4" t="s">
        <v>190</v>
      </c>
      <c r="K221" s="5" t="n">
        <v>0</v>
      </c>
      <c r="L221" s="5" t="n">
        <v>0</v>
      </c>
    </row>
    <row r="222" spans="1:12">
      <c r="A222" s="4" t="s">
        <v>137</v>
      </c>
      <c r="J222" s="5" t="n">
        <v>0</v>
      </c>
      <c r="K222" s="5" t="n">
        <v>0</v>
      </c>
      <c r="L222" s="5" t="n">
        <v>0</v>
      </c>
    </row>
    <row r="223" spans="1:12">
      <c r="A223" s="4" t="s">
        <v>191</v>
      </c>
      <c r="J223" s="5" t="n">
        <v>0</v>
      </c>
      <c r="K223" s="5" t="n">
        <v>0</v>
      </c>
      <c r="L223" s="5" t="n">
        <v>0</v>
      </c>
    </row>
    <row r="224" spans="1:12">
      <c r="A224" s="4" t="s">
        <v>1158</v>
      </c>
      <c r="J224" s="5" t="n">
        <v>-243439</v>
      </c>
      <c r="K224" s="5" t="n">
        <v>-127484</v>
      </c>
      <c r="L224" s="5" t="n">
        <v>-102534</v>
      </c>
    </row>
    <row r="225" spans="1:12">
      <c r="A225" s="4" t="s">
        <v>192</v>
      </c>
      <c r="J225" s="5" t="n">
        <v>-243439</v>
      </c>
      <c r="K225" s="5" t="n">
        <v>-127484</v>
      </c>
      <c r="L225" s="5" t="n">
        <v>-102534</v>
      </c>
    </row>
    <row r="226" spans="1:12">
      <c r="A226" s="4" t="s">
        <v>193</v>
      </c>
      <c r="J226" s="5" t="n">
        <v>0</v>
      </c>
      <c r="K226" s="5" t="n">
        <v>0</v>
      </c>
      <c r="L226" s="5" t="n">
        <v>0</v>
      </c>
    </row>
    <row r="227" spans="1:12">
      <c r="A227" s="4" t="s">
        <v>194</v>
      </c>
      <c r="J227" s="5" t="n">
        <v>2085</v>
      </c>
      <c r="K227" s="5" t="n">
        <v>2899</v>
      </c>
      <c r="L227" s="5" t="n">
        <v>0</v>
      </c>
    </row>
    <row r="228" spans="1:12">
      <c r="A228" s="4" t="s">
        <v>195</v>
      </c>
      <c r="E228" s="5" t="n">
        <v>2899</v>
      </c>
      <c r="I228" s="5" t="n">
        <v>0</v>
      </c>
      <c r="J228" s="5" t="n">
        <v>2899</v>
      </c>
      <c r="K228" s="5" t="n">
        <v>0</v>
      </c>
      <c r="L228" s="5" t="n">
        <v>0</v>
      </c>
    </row>
    <row r="229" spans="1:12">
      <c r="A229" s="4" t="s">
        <v>196</v>
      </c>
      <c r="B229" s="5" t="n">
        <v>4984</v>
      </c>
      <c r="F229" s="5" t="n">
        <v>2899</v>
      </c>
      <c r="J229" s="5" t="n">
        <v>4984</v>
      </c>
      <c r="K229" s="5" t="n">
        <v>2899</v>
      </c>
      <c r="L229" s="5" t="n">
        <v>0</v>
      </c>
    </row>
    <row r="230" spans="1:12">
      <c r="A230" s="4" t="s">
        <v>1146</v>
      </c>
    </row>
    <row r="231" spans="1:12">
      <c r="A231" s="3" t="s">
        <v>150</v>
      </c>
    </row>
    <row r="232" spans="1:12">
      <c r="A232" s="4" t="s">
        <v>1143</v>
      </c>
      <c r="J232" s="5" t="n">
        <v>9481</v>
      </c>
      <c r="K232" s="5" t="n">
        <v>8564</v>
      </c>
      <c r="L232" s="5" t="n">
        <v>2013</v>
      </c>
    </row>
    <row r="233" spans="1:12">
      <c r="A233" s="3" t="s">
        <v>1157</v>
      </c>
    </row>
    <row r="234" spans="1:12">
      <c r="A234" s="4" t="s">
        <v>48</v>
      </c>
      <c r="J234" s="5" t="n">
        <v>534</v>
      </c>
      <c r="K234" s="5" t="n">
        <v>415</v>
      </c>
      <c r="L234" s="5" t="n">
        <v>1015</v>
      </c>
    </row>
    <row r="235" spans="1:12">
      <c r="A235" s="4" t="s">
        <v>152</v>
      </c>
      <c r="J235" s="5" t="n">
        <v>0</v>
      </c>
    </row>
    <row r="236" spans="1:12">
      <c r="A236" s="4" t="s">
        <v>55</v>
      </c>
      <c r="L236" s="5" t="n">
        <v>0</v>
      </c>
    </row>
    <row r="237" spans="1:12">
      <c r="A237" s="4" t="s">
        <v>153</v>
      </c>
      <c r="J237" s="5" t="n">
        <v>-469</v>
      </c>
      <c r="K237" s="5" t="n">
        <v>-326</v>
      </c>
      <c r="L237" s="5" t="n">
        <v>-143</v>
      </c>
    </row>
    <row r="238" spans="1:12">
      <c r="A238" s="4" t="s">
        <v>154</v>
      </c>
      <c r="J238" s="5" t="n">
        <v>0</v>
      </c>
      <c r="K238" s="5" t="n">
        <v>0</v>
      </c>
      <c r="L238" s="5" t="n">
        <v>0</v>
      </c>
    </row>
    <row r="239" spans="1:12">
      <c r="A239" s="4" t="s">
        <v>155</v>
      </c>
      <c r="J239" s="5" t="n">
        <v>0</v>
      </c>
      <c r="K239" s="5" t="n">
        <v>0</v>
      </c>
      <c r="L239" s="5" t="n">
        <v>0</v>
      </c>
    </row>
    <row r="240" spans="1:12">
      <c r="A240" s="4" t="s">
        <v>156</v>
      </c>
      <c r="J240" s="4" t="s">
        <v>98</v>
      </c>
      <c r="K240" s="5" t="n">
        <v>160</v>
      </c>
      <c r="L240" s="5" t="n">
        <v>0</v>
      </c>
    </row>
    <row r="241" spans="1:12">
      <c r="A241" s="4" t="s">
        <v>56</v>
      </c>
      <c r="J241" s="5" t="n">
        <v>0</v>
      </c>
      <c r="K241" s="5" t="n">
        <v>0</v>
      </c>
    </row>
    <row r="242" spans="1:12">
      <c r="A242" s="4" t="s">
        <v>158</v>
      </c>
      <c r="J242" s="5" t="n">
        <v>0</v>
      </c>
      <c r="L242" s="5" t="n">
        <v>0</v>
      </c>
    </row>
    <row r="243" spans="1:12">
      <c r="A243" s="4" t="s">
        <v>157</v>
      </c>
      <c r="K243" s="5" t="n">
        <v>0</v>
      </c>
    </row>
    <row r="244" spans="1:12">
      <c r="A244" s="4" t="s">
        <v>159</v>
      </c>
      <c r="J244" s="5" t="n">
        <v>0</v>
      </c>
      <c r="K244" s="5" t="n">
        <v>-36</v>
      </c>
      <c r="L244" s="5" t="n">
        <v>321</v>
      </c>
    </row>
    <row r="245" spans="1:12">
      <c r="A245" s="4" t="s">
        <v>1141</v>
      </c>
      <c r="J245" s="5" t="n">
        <v>0</v>
      </c>
      <c r="K245" s="5" t="n">
        <v>0</v>
      </c>
      <c r="L245" s="5" t="n">
        <v>0</v>
      </c>
    </row>
    <row r="246" spans="1:12">
      <c r="A246" s="3" t="s">
        <v>160</v>
      </c>
    </row>
    <row r="247" spans="1:12">
      <c r="A247" s="4" t="s">
        <v>161</v>
      </c>
      <c r="J247" s="5" t="n">
        <v>-9451</v>
      </c>
      <c r="K247" s="5" t="n">
        <v>-302</v>
      </c>
      <c r="L247" s="5" t="n">
        <v>-3717</v>
      </c>
    </row>
    <row r="248" spans="1:12">
      <c r="A248" s="4" t="s">
        <v>76</v>
      </c>
      <c r="J248" s="5" t="n">
        <v>-764</v>
      </c>
      <c r="K248" s="5" t="n">
        <v>-1860</v>
      </c>
      <c r="L248" s="5" t="n">
        <v>555</v>
      </c>
    </row>
    <row r="249" spans="1:12">
      <c r="A249" s="4" t="s">
        <v>162</v>
      </c>
      <c r="J249" s="5" t="n">
        <v>458</v>
      </c>
      <c r="K249" s="5" t="n">
        <v>-202</v>
      </c>
      <c r="L249" s="5" t="n">
        <v>-212</v>
      </c>
    </row>
    <row r="250" spans="1:12">
      <c r="A250" s="4" t="s">
        <v>86</v>
      </c>
      <c r="J250" s="5" t="n">
        <v>1149</v>
      </c>
      <c r="K250" s="5" t="n">
        <v>-1807</v>
      </c>
      <c r="L250" s="5" t="n">
        <v>2383</v>
      </c>
    </row>
    <row r="251" spans="1:12">
      <c r="A251" s="4" t="s">
        <v>163</v>
      </c>
      <c r="J251" s="5" t="n">
        <v>-105</v>
      </c>
      <c r="K251" s="5" t="n">
        <v>1457</v>
      </c>
      <c r="L251" s="5" t="n">
        <v>1738</v>
      </c>
    </row>
    <row r="252" spans="1:12">
      <c r="A252" s="4" t="s">
        <v>165</v>
      </c>
      <c r="J252" s="5" t="n">
        <v>833</v>
      </c>
      <c r="K252" s="5" t="n">
        <v>6063</v>
      </c>
      <c r="L252" s="5" t="n">
        <v>3953</v>
      </c>
    </row>
    <row r="253" spans="1:12">
      <c r="A253" s="3" t="s">
        <v>166</v>
      </c>
    </row>
    <row r="254" spans="1:12">
      <c r="A254" s="4" t="s">
        <v>167</v>
      </c>
      <c r="J254" s="5" t="n">
        <v>-119</v>
      </c>
      <c r="K254" s="5" t="n">
        <v>-494</v>
      </c>
      <c r="L254" s="5" t="n">
        <v>-214</v>
      </c>
    </row>
    <row r="255" spans="1:12">
      <c r="A255" s="4" t="s">
        <v>168</v>
      </c>
      <c r="J255" s="5" t="n">
        <v>0</v>
      </c>
      <c r="L255" s="5" t="n">
        <v>0</v>
      </c>
    </row>
    <row r="256" spans="1:12">
      <c r="A256" s="4" t="s">
        <v>169</v>
      </c>
      <c r="J256" s="4" t="s">
        <v>98</v>
      </c>
      <c r="K256" s="5" t="n">
        <v>344</v>
      </c>
    </row>
    <row r="257" spans="1:12">
      <c r="A257" s="4" t="s">
        <v>170</v>
      </c>
      <c r="L257" s="5" t="n">
        <v>0</v>
      </c>
    </row>
    <row r="258" spans="1:12">
      <c r="A258" s="4" t="s">
        <v>171</v>
      </c>
      <c r="K258" s="5" t="n">
        <v>0</v>
      </c>
    </row>
    <row r="259" spans="1:12">
      <c r="A259" s="4" t="s">
        <v>172</v>
      </c>
      <c r="J259" s="5" t="n">
        <v>0</v>
      </c>
    </row>
    <row r="260" spans="1:12">
      <c r="A260" s="4" t="s">
        <v>173</v>
      </c>
      <c r="K260" s="5" t="n">
        <v>0</v>
      </c>
    </row>
    <row r="261" spans="1:12">
      <c r="A261" s="4" t="s">
        <v>174</v>
      </c>
      <c r="L261" s="5" t="n">
        <v>0</v>
      </c>
    </row>
    <row r="262" spans="1:12">
      <c r="A262" s="4" t="s">
        <v>175</v>
      </c>
      <c r="L262" s="5" t="n">
        <v>-77991</v>
      </c>
    </row>
    <row r="263" spans="1:12">
      <c r="A263" s="4" t="s">
        <v>1158</v>
      </c>
      <c r="J263" s="5" t="n">
        <v>0</v>
      </c>
      <c r="K263" s="5" t="n">
        <v>0</v>
      </c>
      <c r="L263" s="5" t="n">
        <v>77991</v>
      </c>
    </row>
    <row r="264" spans="1:12">
      <c r="A264" s="4" t="s">
        <v>177</v>
      </c>
      <c r="J264" s="5" t="n">
        <v>-119</v>
      </c>
      <c r="K264" s="5" t="n">
        <v>-150</v>
      </c>
      <c r="L264" s="5" t="n">
        <v>-214</v>
      </c>
    </row>
    <row r="265" spans="1:12">
      <c r="A265" s="3" t="s">
        <v>178</v>
      </c>
    </row>
    <row r="266" spans="1:12">
      <c r="A266" s="4" t="s">
        <v>183</v>
      </c>
      <c r="J266" s="5" t="n">
        <v>0</v>
      </c>
      <c r="L266" s="5" t="n">
        <v>0</v>
      </c>
    </row>
    <row r="267" spans="1:12">
      <c r="A267" s="4" t="s">
        <v>184</v>
      </c>
      <c r="J267" s="5" t="n">
        <v>0</v>
      </c>
    </row>
    <row r="268" spans="1:12">
      <c r="A268" s="4" t="s">
        <v>179</v>
      </c>
      <c r="K268" s="5" t="n">
        <v>0</v>
      </c>
    </row>
    <row r="269" spans="1:12">
      <c r="A269" s="4" t="s">
        <v>180</v>
      </c>
      <c r="K269" s="5" t="n">
        <v>0</v>
      </c>
    </row>
    <row r="270" spans="1:12">
      <c r="A270" s="4" t="s">
        <v>181</v>
      </c>
      <c r="K270" s="5" t="n">
        <v>0</v>
      </c>
    </row>
    <row r="271" spans="1:12">
      <c r="A271" s="4" t="s">
        <v>182</v>
      </c>
      <c r="K271" s="5" t="n">
        <v>0</v>
      </c>
    </row>
    <row r="272" spans="1:12">
      <c r="A272" s="4" t="s">
        <v>185</v>
      </c>
      <c r="J272" s="5" t="n">
        <v>0</v>
      </c>
      <c r="K272" s="5" t="n">
        <v>0</v>
      </c>
      <c r="L272" s="5" t="n">
        <v>0</v>
      </c>
    </row>
    <row r="273" spans="1:12">
      <c r="A273" s="4" t="s">
        <v>186</v>
      </c>
      <c r="J273" s="5" t="n">
        <v>0</v>
      </c>
      <c r="K273" s="5" t="n">
        <v>0</v>
      </c>
      <c r="L273" s="5" t="n">
        <v>0</v>
      </c>
    </row>
    <row r="274" spans="1:12">
      <c r="A274" s="4" t="s">
        <v>187</v>
      </c>
      <c r="J274" s="5" t="n">
        <v>0</v>
      </c>
      <c r="K274" s="5" t="n">
        <v>0</v>
      </c>
      <c r="L274" s="5" t="n">
        <v>0</v>
      </c>
    </row>
    <row r="275" spans="1:12">
      <c r="A275" s="4" t="s">
        <v>188</v>
      </c>
      <c r="J275" s="5" t="n">
        <v>0</v>
      </c>
      <c r="K275" s="5" t="n">
        <v>0</v>
      </c>
      <c r="L275" s="5" t="n">
        <v>0</v>
      </c>
    </row>
    <row r="276" spans="1:12">
      <c r="A276" s="4" t="s">
        <v>189</v>
      </c>
      <c r="J276" s="5" t="n">
        <v>0</v>
      </c>
      <c r="K276" s="5" t="n">
        <v>0</v>
      </c>
      <c r="L276" s="5" t="n">
        <v>0</v>
      </c>
    </row>
    <row r="277" spans="1:12">
      <c r="A277" s="4" t="s">
        <v>190</v>
      </c>
      <c r="K277" s="5" t="n">
        <v>0</v>
      </c>
      <c r="L277" s="5" t="n">
        <v>0</v>
      </c>
    </row>
    <row r="278" spans="1:12">
      <c r="A278" s="4" t="s">
        <v>137</v>
      </c>
      <c r="J278" s="5" t="n">
        <v>0</v>
      </c>
      <c r="K278" s="5" t="n">
        <v>0</v>
      </c>
      <c r="L278" s="5" t="n">
        <v>0</v>
      </c>
    </row>
    <row r="279" spans="1:12">
      <c r="A279" s="4" t="s">
        <v>191</v>
      </c>
      <c r="J279" s="5" t="n">
        <v>0</v>
      </c>
      <c r="K279" s="5" t="n">
        <v>0</v>
      </c>
      <c r="L279" s="5" t="n">
        <v>0</v>
      </c>
    </row>
    <row r="280" spans="1:12">
      <c r="A280" s="4" t="s">
        <v>1158</v>
      </c>
      <c r="J280" s="5" t="n">
        <v>10507</v>
      </c>
      <c r="K280" s="5" t="n">
        <v>3550</v>
      </c>
      <c r="L280" s="5" t="n">
        <v>3780</v>
      </c>
    </row>
    <row r="281" spans="1:12">
      <c r="A281" s="4" t="s">
        <v>192</v>
      </c>
      <c r="J281" s="5" t="n">
        <v>10507</v>
      </c>
      <c r="K281" s="5" t="n">
        <v>3550</v>
      </c>
      <c r="L281" s="5" t="n">
        <v>3780</v>
      </c>
    </row>
    <row r="282" spans="1:12">
      <c r="A282" s="4" t="s">
        <v>193</v>
      </c>
      <c r="J282" s="5" t="n">
        <v>-409</v>
      </c>
      <c r="K282" s="5" t="n">
        <v>497</v>
      </c>
      <c r="L282" s="5" t="n">
        <v>-1275</v>
      </c>
    </row>
    <row r="283" spans="1:12">
      <c r="A283" s="4" t="s">
        <v>194</v>
      </c>
      <c r="J283" s="5" t="n">
        <v>10812</v>
      </c>
      <c r="K283" s="5" t="n">
        <v>9960</v>
      </c>
      <c r="L283" s="5" t="n">
        <v>6244</v>
      </c>
    </row>
    <row r="284" spans="1:12">
      <c r="A284" s="4" t="s">
        <v>195</v>
      </c>
      <c r="E284" s="5" t="n">
        <v>19891</v>
      </c>
      <c r="I284" s="5" t="n">
        <v>9931</v>
      </c>
      <c r="J284" s="5" t="n">
        <v>19891</v>
      </c>
      <c r="K284" s="5" t="n">
        <v>9931</v>
      </c>
      <c r="L284" s="5" t="n">
        <v>3687</v>
      </c>
    </row>
    <row r="285" spans="1:12">
      <c r="A285" s="4" t="s">
        <v>196</v>
      </c>
      <c r="B285" s="5" t="n">
        <v>30703</v>
      </c>
      <c r="F285" s="5" t="n">
        <v>19891</v>
      </c>
      <c r="J285" s="5" t="n">
        <v>30703</v>
      </c>
      <c r="K285" s="5" t="n">
        <v>19891</v>
      </c>
      <c r="L285" s="5" t="n">
        <v>9931</v>
      </c>
    </row>
    <row r="286" spans="1:12">
      <c r="A286" s="4" t="s">
        <v>1147</v>
      </c>
    </row>
    <row r="287" spans="1:12">
      <c r="A287" s="3" t="s">
        <v>150</v>
      </c>
    </row>
    <row r="288" spans="1:12">
      <c r="A288" s="4" t="s">
        <v>1143</v>
      </c>
      <c r="J288" s="5" t="n">
        <v>-126681</v>
      </c>
      <c r="K288" s="5" t="n">
        <v>-177706</v>
      </c>
      <c r="L288" s="5" t="n">
        <v>-130103</v>
      </c>
    </row>
    <row r="289" spans="1:12">
      <c r="A289" s="3" t="s">
        <v>1157</v>
      </c>
    </row>
    <row r="290" spans="1:12">
      <c r="A290" s="4" t="s">
        <v>48</v>
      </c>
      <c r="J290" s="5" t="n">
        <v>0</v>
      </c>
      <c r="K290" s="5" t="n">
        <v>0</v>
      </c>
      <c r="L290" s="5" t="n">
        <v>0</v>
      </c>
    </row>
    <row r="291" spans="1:12">
      <c r="A291" s="4" t="s">
        <v>152</v>
      </c>
      <c r="J291" s="5" t="n">
        <v>0</v>
      </c>
    </row>
    <row r="292" spans="1:12">
      <c r="A292" s="4" t="s">
        <v>55</v>
      </c>
      <c r="L292" s="5" t="n">
        <v>0</v>
      </c>
    </row>
    <row r="293" spans="1:12">
      <c r="A293" s="4" t="s">
        <v>153</v>
      </c>
      <c r="J293" s="5" t="n">
        <v>0</v>
      </c>
      <c r="K293" s="5" t="n">
        <v>0</v>
      </c>
      <c r="L293" s="5" t="n">
        <v>0</v>
      </c>
    </row>
    <row r="294" spans="1:12">
      <c r="A294" s="4" t="s">
        <v>154</v>
      </c>
      <c r="J294" s="5" t="n">
        <v>0</v>
      </c>
      <c r="K294" s="5" t="n">
        <v>0</v>
      </c>
      <c r="L294" s="5" t="n">
        <v>0</v>
      </c>
    </row>
    <row r="295" spans="1:12">
      <c r="A295" s="4" t="s">
        <v>155</v>
      </c>
      <c r="J295" s="5" t="n">
        <v>0</v>
      </c>
      <c r="K295" s="5" t="n">
        <v>0</v>
      </c>
      <c r="L295" s="5" t="n">
        <v>0</v>
      </c>
    </row>
    <row r="296" spans="1:12">
      <c r="A296" s="4" t="s">
        <v>156</v>
      </c>
      <c r="J296" s="5" t="n">
        <v>0</v>
      </c>
      <c r="K296" s="5" t="n">
        <v>0</v>
      </c>
      <c r="L296" s="5" t="n">
        <v>0</v>
      </c>
    </row>
    <row r="297" spans="1:12">
      <c r="A297" s="4" t="s">
        <v>56</v>
      </c>
      <c r="J297" s="5" t="n">
        <v>0</v>
      </c>
      <c r="K297" s="5" t="n">
        <v>0</v>
      </c>
    </row>
    <row r="298" spans="1:12">
      <c r="A298" s="4" t="s">
        <v>158</v>
      </c>
      <c r="J298" s="5" t="n">
        <v>0</v>
      </c>
      <c r="L298" s="5" t="n">
        <v>0</v>
      </c>
    </row>
    <row r="299" spans="1:12">
      <c r="A299" s="4" t="s">
        <v>157</v>
      </c>
      <c r="K299" s="5" t="n">
        <v>0</v>
      </c>
    </row>
    <row r="300" spans="1:12">
      <c r="A300" s="4" t="s">
        <v>159</v>
      </c>
      <c r="J300" s="5" t="n">
        <v>0</v>
      </c>
      <c r="K300" s="5" t="n">
        <v>0</v>
      </c>
      <c r="L300" s="5" t="n">
        <v>0</v>
      </c>
    </row>
    <row r="301" spans="1:12">
      <c r="A301" s="4" t="s">
        <v>1141</v>
      </c>
      <c r="J301" s="5" t="n">
        <v>126250</v>
      </c>
      <c r="K301" s="5" t="n">
        <v>178320</v>
      </c>
      <c r="L301" s="5" t="n">
        <v>129969</v>
      </c>
    </row>
    <row r="302" spans="1:12">
      <c r="A302" s="3" t="s">
        <v>160</v>
      </c>
    </row>
    <row r="303" spans="1:12">
      <c r="A303" s="4" t="s">
        <v>161</v>
      </c>
      <c r="J303" s="5" t="n">
        <v>0</v>
      </c>
      <c r="K303" s="5" t="n">
        <v>0</v>
      </c>
      <c r="L303" s="5" t="n">
        <v>0</v>
      </c>
    </row>
    <row r="304" spans="1:12">
      <c r="A304" s="4" t="s">
        <v>76</v>
      </c>
      <c r="J304" s="5" t="n">
        <v>431</v>
      </c>
      <c r="K304" s="5" t="n">
        <v>-614</v>
      </c>
      <c r="L304" s="5" t="n">
        <v>134</v>
      </c>
    </row>
    <row r="305" spans="1:12">
      <c r="A305" s="4" t="s">
        <v>162</v>
      </c>
      <c r="J305" s="5" t="n">
        <v>0</v>
      </c>
      <c r="K305" s="5" t="n">
        <v>0</v>
      </c>
      <c r="L305" s="5" t="n">
        <v>0</v>
      </c>
    </row>
    <row r="306" spans="1:12">
      <c r="A306" s="4" t="s">
        <v>86</v>
      </c>
      <c r="J306" s="5" t="n">
        <v>0</v>
      </c>
      <c r="K306" s="5" t="n">
        <v>0</v>
      </c>
      <c r="L306" s="5" t="n">
        <v>0</v>
      </c>
    </row>
    <row r="307" spans="1:12">
      <c r="A307" s="4" t="s">
        <v>163</v>
      </c>
      <c r="J307" s="5" t="n">
        <v>0</v>
      </c>
      <c r="K307" s="5" t="n">
        <v>0</v>
      </c>
      <c r="L307" s="5" t="n">
        <v>0</v>
      </c>
    </row>
    <row r="308" spans="1:12">
      <c r="A308" s="4" t="s">
        <v>165</v>
      </c>
      <c r="J308" s="5" t="n">
        <v>0</v>
      </c>
      <c r="K308" s="5" t="n">
        <v>0</v>
      </c>
      <c r="L308" s="5" t="n">
        <v>0</v>
      </c>
    </row>
    <row r="309" spans="1:12">
      <c r="A309" s="3" t="s">
        <v>166</v>
      </c>
    </row>
    <row r="310" spans="1:12">
      <c r="A310" s="4" t="s">
        <v>167</v>
      </c>
      <c r="J310" s="5" t="n">
        <v>0</v>
      </c>
      <c r="K310" s="5" t="n">
        <v>0</v>
      </c>
      <c r="L310" s="5" t="n">
        <v>0</v>
      </c>
    </row>
    <row r="311" spans="1:12">
      <c r="A311" s="4" t="s">
        <v>168</v>
      </c>
      <c r="J311" s="5" t="n">
        <v>0</v>
      </c>
      <c r="L311" s="5" t="n">
        <v>0</v>
      </c>
    </row>
    <row r="312" spans="1:12">
      <c r="A312" s="4" t="s">
        <v>169</v>
      </c>
      <c r="J312" s="5" t="n">
        <v>0</v>
      </c>
      <c r="K312" s="5" t="n">
        <v>0</v>
      </c>
    </row>
    <row r="313" spans="1:12">
      <c r="A313" s="4" t="s">
        <v>170</v>
      </c>
      <c r="L313" s="5" t="n">
        <v>0</v>
      </c>
    </row>
    <row r="314" spans="1:12">
      <c r="A314" s="4" t="s">
        <v>171</v>
      </c>
      <c r="K314" s="5" t="n">
        <v>0</v>
      </c>
    </row>
    <row r="315" spans="1:12">
      <c r="A315" s="4" t="s">
        <v>172</v>
      </c>
      <c r="J315" s="5" t="n">
        <v>0</v>
      </c>
    </row>
    <row r="316" spans="1:12">
      <c r="A316" s="4" t="s">
        <v>173</v>
      </c>
      <c r="K316" s="5" t="n">
        <v>0</v>
      </c>
    </row>
    <row r="317" spans="1:12">
      <c r="A317" s="4" t="s">
        <v>174</v>
      </c>
      <c r="L317" s="5" t="n">
        <v>0</v>
      </c>
    </row>
    <row r="318" spans="1:12">
      <c r="A318" s="4" t="s">
        <v>175</v>
      </c>
      <c r="L318" s="5" t="n">
        <v>0</v>
      </c>
    </row>
    <row r="319" spans="1:12">
      <c r="A319" s="4" t="s">
        <v>1158</v>
      </c>
      <c r="J319" s="5" t="n">
        <v>0</v>
      </c>
      <c r="K319" s="5" t="n">
        <v>0</v>
      </c>
      <c r="L319" s="5" t="n">
        <v>0</v>
      </c>
    </row>
    <row r="320" spans="1:12">
      <c r="A320" s="4" t="s">
        <v>177</v>
      </c>
      <c r="J320" s="5" t="n">
        <v>0</v>
      </c>
      <c r="K320" s="5" t="n">
        <v>0</v>
      </c>
      <c r="L320" s="5" t="n">
        <v>0</v>
      </c>
    </row>
    <row r="321" spans="1:12">
      <c r="A321" s="3" t="s">
        <v>178</v>
      </c>
    </row>
    <row r="322" spans="1:12">
      <c r="A322" s="4" t="s">
        <v>183</v>
      </c>
      <c r="J322" s="5" t="n">
        <v>0</v>
      </c>
      <c r="L322" s="5" t="n">
        <v>0</v>
      </c>
    </row>
    <row r="323" spans="1:12">
      <c r="A323" s="4" t="s">
        <v>184</v>
      </c>
      <c r="J323" s="5" t="n">
        <v>0</v>
      </c>
    </row>
    <row r="324" spans="1:12">
      <c r="A324" s="4" t="s">
        <v>179</v>
      </c>
      <c r="K324" s="5" t="n">
        <v>0</v>
      </c>
    </row>
    <row r="325" spans="1:12">
      <c r="A325" s="4" t="s">
        <v>180</v>
      </c>
      <c r="K325" s="5" t="n">
        <v>0</v>
      </c>
    </row>
    <row r="326" spans="1:12">
      <c r="A326" s="4" t="s">
        <v>181</v>
      </c>
      <c r="K326" s="5" t="n">
        <v>0</v>
      </c>
    </row>
    <row r="327" spans="1:12">
      <c r="A327" s="4" t="s">
        <v>182</v>
      </c>
      <c r="K327" s="5" t="n">
        <v>0</v>
      </c>
    </row>
    <row r="328" spans="1:12">
      <c r="A328" s="4" t="s">
        <v>185</v>
      </c>
      <c r="J328" s="5" t="n">
        <v>0</v>
      </c>
      <c r="K328" s="5" t="n">
        <v>0</v>
      </c>
      <c r="L328" s="5" t="n">
        <v>0</v>
      </c>
    </row>
    <row r="329" spans="1:12">
      <c r="A329" s="4" t="s">
        <v>186</v>
      </c>
      <c r="J329" s="5" t="n">
        <v>0</v>
      </c>
      <c r="K329" s="5" t="n">
        <v>0</v>
      </c>
      <c r="L329" s="5" t="n">
        <v>0</v>
      </c>
    </row>
    <row r="330" spans="1:12">
      <c r="A330" s="4" t="s">
        <v>187</v>
      </c>
      <c r="J330" s="5" t="n">
        <v>0</v>
      </c>
      <c r="K330" s="5" t="n">
        <v>0</v>
      </c>
      <c r="L330" s="5" t="n">
        <v>0</v>
      </c>
    </row>
    <row r="331" spans="1:12">
      <c r="A331" s="4" t="s">
        <v>188</v>
      </c>
      <c r="J331" s="5" t="n">
        <v>0</v>
      </c>
      <c r="K331" s="5" t="n">
        <v>0</v>
      </c>
      <c r="L331" s="5" t="n">
        <v>0</v>
      </c>
    </row>
    <row r="332" spans="1:12">
      <c r="A332" s="4" t="s">
        <v>189</v>
      </c>
      <c r="J332" s="5" t="n">
        <v>0</v>
      </c>
      <c r="K332" s="5" t="n">
        <v>0</v>
      </c>
      <c r="L332" s="5" t="n">
        <v>0</v>
      </c>
    </row>
    <row r="333" spans="1:12">
      <c r="A333" s="4" t="s">
        <v>190</v>
      </c>
      <c r="K333" s="5" t="n">
        <v>0</v>
      </c>
      <c r="L333" s="5" t="n">
        <v>0</v>
      </c>
    </row>
    <row r="334" spans="1:12">
      <c r="A334" s="4" t="s">
        <v>137</v>
      </c>
      <c r="J334" s="5" t="n">
        <v>0</v>
      </c>
      <c r="K334" s="5" t="n">
        <v>0</v>
      </c>
      <c r="L334" s="5" t="n">
        <v>0</v>
      </c>
    </row>
    <row r="335" spans="1:12">
      <c r="A335" s="4" t="s">
        <v>191</v>
      </c>
      <c r="J335" s="5" t="n">
        <v>0</v>
      </c>
      <c r="K335" s="5" t="n">
        <v>0</v>
      </c>
      <c r="L335" s="5" t="n">
        <v>0</v>
      </c>
    </row>
    <row r="336" spans="1:12">
      <c r="A336" s="4" t="s">
        <v>1158</v>
      </c>
      <c r="J336" s="5" t="n">
        <v>0</v>
      </c>
      <c r="K336" s="5" t="n">
        <v>0</v>
      </c>
      <c r="L336" s="5" t="n">
        <v>0</v>
      </c>
    </row>
    <row r="337" spans="1:12">
      <c r="A337" s="4" t="s">
        <v>192</v>
      </c>
      <c r="J337" s="5" t="n">
        <v>0</v>
      </c>
      <c r="K337" s="5" t="n">
        <v>0</v>
      </c>
      <c r="L337" s="5" t="n">
        <v>0</v>
      </c>
    </row>
    <row r="338" spans="1:12">
      <c r="A338" s="4" t="s">
        <v>193</v>
      </c>
      <c r="J338" s="5" t="n">
        <v>0</v>
      </c>
      <c r="K338" s="5" t="n">
        <v>0</v>
      </c>
      <c r="L338" s="5" t="n">
        <v>0</v>
      </c>
    </row>
    <row r="339" spans="1:12">
      <c r="A339" s="4" t="s">
        <v>194</v>
      </c>
      <c r="J339" s="5" t="n">
        <v>0</v>
      </c>
      <c r="K339" s="5" t="n">
        <v>0</v>
      </c>
      <c r="L339" s="5" t="n">
        <v>0</v>
      </c>
    </row>
    <row r="340" spans="1:12">
      <c r="A340" s="4" t="s">
        <v>195</v>
      </c>
      <c r="E340" s="7" t="n">
        <v>0</v>
      </c>
      <c r="I340" s="7" t="n">
        <v>0</v>
      </c>
      <c r="J340" s="5" t="n">
        <v>0</v>
      </c>
      <c r="K340" s="5" t="n">
        <v>0</v>
      </c>
      <c r="L340" s="5" t="n">
        <v>0</v>
      </c>
    </row>
    <row r="341" spans="1:12">
      <c r="A341" s="4" t="s">
        <v>196</v>
      </c>
      <c r="B341" s="7" t="n">
        <v>0</v>
      </c>
      <c r="F341" s="7" t="n">
        <v>0</v>
      </c>
      <c r="J341" s="7" t="n">
        <v>0</v>
      </c>
      <c r="K341" s="7" t="n">
        <v>0</v>
      </c>
      <c r="L341" s="7" t="n">
        <v>0</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68"/>
    <col customWidth="1" max="2" min="2" width="13"/>
    <col customWidth="1" max="3" min="3" width="14"/>
    <col customWidth="1" max="4" min="4" width="13"/>
    <col customWidth="1" max="5" min="5" width="14"/>
    <col customWidth="1" max="6" min="6" width="14"/>
    <col customWidth="1" max="7" min="7" width="14"/>
  </cols>
  <sheetData>
    <row r="1" spans="1:7">
      <c r="A1" s="1" t="s">
        <v>1159</v>
      </c>
      <c r="B1" s="2" t="s">
        <v>1160</v>
      </c>
      <c r="C1" s="2" t="s">
        <v>864</v>
      </c>
      <c r="D1" s="2" t="s">
        <v>865</v>
      </c>
      <c r="E1" s="2" t="s">
        <v>2</v>
      </c>
      <c r="F1" s="2" t="s">
        <v>33</v>
      </c>
      <c r="G1" s="2" t="s">
        <v>37</v>
      </c>
    </row>
    <row r="2" spans="1:7">
      <c r="A2" s="3" t="s">
        <v>1161</v>
      </c>
    </row>
    <row r="3" spans="1:7">
      <c r="A3" s="4" t="s">
        <v>828</v>
      </c>
      <c r="E3" s="5" t="n">
        <v>264300</v>
      </c>
      <c r="F3" s="5" t="n">
        <v>208200</v>
      </c>
      <c r="G3" s="5" t="n">
        <v>317900</v>
      </c>
    </row>
    <row r="4" spans="1:7">
      <c r="A4" s="4" t="s">
        <v>1162</v>
      </c>
      <c r="E4" s="8" t="n">
        <v>55.86</v>
      </c>
      <c r="F4" s="8" t="n">
        <v>42.13</v>
      </c>
      <c r="G4" s="8" t="n">
        <v>33.54</v>
      </c>
    </row>
    <row r="5" spans="1:7">
      <c r="A5" s="4" t="s">
        <v>833</v>
      </c>
    </row>
    <row r="6" spans="1:7">
      <c r="A6" s="3" t="s">
        <v>1161</v>
      </c>
    </row>
    <row r="7" spans="1:7">
      <c r="A7" s="4" t="s">
        <v>835</v>
      </c>
      <c r="C7" s="5" t="n">
        <v>1896</v>
      </c>
      <c r="D7" s="5" t="n">
        <v>49064</v>
      </c>
      <c r="E7" s="5" t="n">
        <v>68400</v>
      </c>
      <c r="F7" s="5" t="n">
        <v>266100</v>
      </c>
      <c r="G7" s="5" t="n">
        <v>106900</v>
      </c>
    </row>
    <row r="8" spans="1:7">
      <c r="A8" s="4" t="s">
        <v>836</v>
      </c>
      <c r="D8" s="4" t="s">
        <v>407</v>
      </c>
    </row>
    <row r="9" spans="1:7">
      <c r="A9" s="4" t="s">
        <v>847</v>
      </c>
    </row>
    <row r="10" spans="1:7">
      <c r="A10" s="3" t="s">
        <v>1161</v>
      </c>
    </row>
    <row r="11" spans="1:7">
      <c r="A11" s="4" t="s">
        <v>828</v>
      </c>
      <c r="D11" s="5" t="n">
        <v>224843</v>
      </c>
    </row>
    <row r="12" spans="1:7">
      <c r="A12" s="4" t="s">
        <v>848</v>
      </c>
      <c r="D12" s="4" t="s">
        <v>849</v>
      </c>
    </row>
    <row r="13" spans="1:7">
      <c r="A13" s="4" t="s">
        <v>836</v>
      </c>
      <c r="D13" s="4" t="s">
        <v>407</v>
      </c>
    </row>
    <row r="14" spans="1:7">
      <c r="A14" s="4" t="s">
        <v>850</v>
      </c>
      <c r="D14" s="4" t="s">
        <v>417</v>
      </c>
    </row>
    <row r="15" spans="1:7">
      <c r="A15" s="4" t="s">
        <v>1163</v>
      </c>
    </row>
    <row r="16" spans="1:7">
      <c r="A16" s="3" t="s">
        <v>1161</v>
      </c>
    </row>
    <row r="17" spans="1:7">
      <c r="A17" s="4" t="s">
        <v>828</v>
      </c>
      <c r="B17" s="5" t="n">
        <v>180211</v>
      </c>
    </row>
    <row r="18" spans="1:7">
      <c r="A18" s="4" t="s">
        <v>1164</v>
      </c>
    </row>
    <row r="19" spans="1:7">
      <c r="A19" s="3" t="s">
        <v>1161</v>
      </c>
    </row>
    <row r="20" spans="1:7">
      <c r="A20" s="4" t="s">
        <v>835</v>
      </c>
      <c r="B20" s="5" t="n">
        <v>35593</v>
      </c>
    </row>
    <row r="21" spans="1:7">
      <c r="A21" s="4" t="s">
        <v>1165</v>
      </c>
    </row>
    <row r="22" spans="1:7">
      <c r="A22" s="3" t="s">
        <v>1161</v>
      </c>
    </row>
    <row r="23" spans="1:7">
      <c r="A23" s="4" t="s">
        <v>835</v>
      </c>
      <c r="B23" s="5" t="n">
        <v>54269</v>
      </c>
    </row>
    <row r="24" spans="1:7">
      <c r="A24" s="4" t="s">
        <v>836</v>
      </c>
      <c r="B24" s="4" t="s">
        <v>407</v>
      </c>
    </row>
    <row r="25" spans="1:7">
      <c r="A25" s="4" t="s">
        <v>1166</v>
      </c>
    </row>
    <row r="26" spans="1:7">
      <c r="A26" s="3" t="s">
        <v>1161</v>
      </c>
    </row>
    <row r="27" spans="1:7">
      <c r="A27" s="4" t="s">
        <v>836</v>
      </c>
      <c r="B27" s="4" t="s">
        <v>407</v>
      </c>
    </row>
    <row r="28" spans="1:7">
      <c r="A28" s="4" t="s">
        <v>850</v>
      </c>
      <c r="B28" s="4" t="s">
        <v>417</v>
      </c>
    </row>
    <row r="29" spans="1:7">
      <c r="A29" s="4" t="s">
        <v>1162</v>
      </c>
      <c r="B29" s="8" t="n">
        <v>56.11</v>
      </c>
    </row>
    <row r="30" spans="1:7">
      <c r="A30" s="4" t="s">
        <v>1167</v>
      </c>
    </row>
    <row r="31" spans="1:7">
      <c r="A31" s="3" t="s">
        <v>1161</v>
      </c>
    </row>
    <row r="32" spans="1:7">
      <c r="A32" s="4" t="s">
        <v>848</v>
      </c>
      <c r="B32" s="4" t="s">
        <v>849</v>
      </c>
    </row>
    <row r="33" spans="1:7">
      <c r="A33" s="4" t="s">
        <v>1168</v>
      </c>
    </row>
    <row r="34" spans="1:7">
      <c r="A34" s="3" t="s">
        <v>1161</v>
      </c>
    </row>
    <row r="35" spans="1:7">
      <c r="A35" s="4" t="s">
        <v>848</v>
      </c>
      <c r="B35" s="4" t="s">
        <v>849</v>
      </c>
    </row>
    <row r="36" spans="1:7">
      <c r="A36" s="4" t="s">
        <v>1169</v>
      </c>
    </row>
    <row r="37" spans="1:7">
      <c r="A37" s="3" t="s">
        <v>1161</v>
      </c>
    </row>
    <row r="38" spans="1:7">
      <c r="A38" s="4" t="s">
        <v>848</v>
      </c>
      <c r="B38" s="4" t="s">
        <v>849</v>
      </c>
    </row>
    <row r="39" spans="1:7">
      <c r="A39" s="4" t="s">
        <v>1170</v>
      </c>
    </row>
    <row r="40" spans="1:7">
      <c r="A40" s="3" t="s">
        <v>1161</v>
      </c>
    </row>
    <row r="41" spans="1:7">
      <c r="A41" s="4" t="s">
        <v>848</v>
      </c>
      <c r="B41" s="4" t="s">
        <v>849</v>
      </c>
    </row>
    <row r="42" spans="1:7">
      <c r="A42" s="4" t="s">
        <v>1171</v>
      </c>
    </row>
    <row r="43" spans="1:7">
      <c r="A43" s="3" t="s">
        <v>1161</v>
      </c>
    </row>
    <row r="44" spans="1:7">
      <c r="A44" s="4" t="s">
        <v>848</v>
      </c>
      <c r="B44" s="4" t="s">
        <v>849</v>
      </c>
    </row>
    <row r="45" spans="1:7">
      <c r="A45" s="4" t="s">
        <v>1172</v>
      </c>
    </row>
    <row r="46" spans="1:7">
      <c r="A46" s="3" t="s">
        <v>1161</v>
      </c>
    </row>
    <row r="47" spans="1:7">
      <c r="A47" s="4" t="s">
        <v>848</v>
      </c>
      <c r="B47" s="4" t="s">
        <v>849</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3</v>
      </c>
      <c r="B1" s="2" t="s">
        <v>1</v>
      </c>
    </row>
    <row r="2" spans="1:4">
      <c r="B2" s="2" t="s">
        <v>2</v>
      </c>
      <c r="C2" s="2" t="s">
        <v>33</v>
      </c>
      <c r="D2" s="2" t="s">
        <v>37</v>
      </c>
    </row>
    <row r="3" spans="1:4">
      <c r="A3" s="4" t="s">
        <v>1174</v>
      </c>
    </row>
    <row r="4" spans="1:4">
      <c r="A4" s="3" t="s">
        <v>1175</v>
      </c>
    </row>
    <row r="5" spans="1:4">
      <c r="A5" s="4" t="s">
        <v>1176</v>
      </c>
      <c r="B5" s="7" t="n">
        <v>8823</v>
      </c>
      <c r="C5" s="7" t="n">
        <v>6716</v>
      </c>
      <c r="D5" s="7" t="n">
        <v>7395</v>
      </c>
    </row>
    <row r="6" spans="1:4">
      <c r="A6" s="4" t="s">
        <v>1177</v>
      </c>
      <c r="B6" s="5" t="n">
        <v>41173</v>
      </c>
      <c r="C6" s="5" t="n">
        <v>41217</v>
      </c>
      <c r="D6" s="5" t="n">
        <v>34598</v>
      </c>
    </row>
    <row r="7" spans="1:4">
      <c r="A7" s="4" t="s">
        <v>1178</v>
      </c>
      <c r="B7" s="5" t="n">
        <v>-41417</v>
      </c>
      <c r="C7" s="5" t="n">
        <v>-40085</v>
      </c>
      <c r="D7" s="5" t="n">
        <v>-35277</v>
      </c>
    </row>
    <row r="8" spans="1:4">
      <c r="A8" s="4" t="s">
        <v>942</v>
      </c>
      <c r="B8" s="5" t="n">
        <v>850</v>
      </c>
      <c r="C8" s="5" t="n">
        <v>975</v>
      </c>
      <c r="D8" s="5" t="n">
        <v>0</v>
      </c>
    </row>
    <row r="9" spans="1:4">
      <c r="A9" s="4" t="s">
        <v>1179</v>
      </c>
      <c r="B9" s="5" t="n">
        <v>9429</v>
      </c>
      <c r="C9" s="5" t="n">
        <v>8823</v>
      </c>
      <c r="D9" s="5" t="n">
        <v>6716</v>
      </c>
    </row>
    <row r="10" spans="1:4">
      <c r="A10" s="4" t="s">
        <v>1180</v>
      </c>
    </row>
    <row r="11" spans="1:4">
      <c r="A11" s="3" t="s">
        <v>1175</v>
      </c>
    </row>
    <row r="12" spans="1:4">
      <c r="A12" s="4" t="s">
        <v>1176</v>
      </c>
      <c r="B12" s="5" t="n">
        <v>12641</v>
      </c>
      <c r="C12" s="5" t="n">
        <v>9932</v>
      </c>
      <c r="D12" s="5" t="n">
        <v>6101</v>
      </c>
    </row>
    <row r="13" spans="1:4">
      <c r="A13" s="4" t="s">
        <v>1177</v>
      </c>
      <c r="B13" s="5" t="n">
        <v>69475</v>
      </c>
      <c r="C13" s="5" t="n">
        <v>62331</v>
      </c>
      <c r="D13" s="5" t="n">
        <v>60499</v>
      </c>
    </row>
    <row r="14" spans="1:4">
      <c r="A14" s="4" t="s">
        <v>1178</v>
      </c>
      <c r="B14" s="5" t="n">
        <v>-69713</v>
      </c>
      <c r="C14" s="5" t="n">
        <v>-62409</v>
      </c>
      <c r="D14" s="5" t="n">
        <v>-56668</v>
      </c>
    </row>
    <row r="15" spans="1:4">
      <c r="A15" s="4" t="s">
        <v>942</v>
      </c>
      <c r="B15" s="5" t="n">
        <v>2790</v>
      </c>
      <c r="C15" s="5" t="n">
        <v>2787</v>
      </c>
      <c r="D15" s="5" t="n">
        <v>0</v>
      </c>
    </row>
    <row r="16" spans="1:4">
      <c r="A16" s="4" t="s">
        <v>1179</v>
      </c>
      <c r="B16" s="5" t="n">
        <v>15193</v>
      </c>
      <c r="C16" s="5" t="n">
        <v>12641</v>
      </c>
      <c r="D16" s="5" t="n">
        <v>9932</v>
      </c>
    </row>
    <row r="17" spans="1:4">
      <c r="A17" s="4" t="s">
        <v>1181</v>
      </c>
    </row>
    <row r="18" spans="1:4">
      <c r="A18" s="3" t="s">
        <v>1175</v>
      </c>
    </row>
    <row r="19" spans="1:4">
      <c r="A19" s="4" t="s">
        <v>1176</v>
      </c>
      <c r="B19" s="5" t="n">
        <v>4323</v>
      </c>
      <c r="C19" s="5" t="n">
        <v>1672</v>
      </c>
      <c r="D19" s="5" t="n">
        <v>1742</v>
      </c>
    </row>
    <row r="20" spans="1:4">
      <c r="A20" s="4" t="s">
        <v>1177</v>
      </c>
      <c r="B20" s="5" t="n">
        <v>7616</v>
      </c>
      <c r="C20" s="5" t="n">
        <v>6235</v>
      </c>
      <c r="D20" s="5" t="n">
        <v>5089</v>
      </c>
    </row>
    <row r="21" spans="1:4">
      <c r="A21" s="4" t="s">
        <v>1178</v>
      </c>
      <c r="B21" s="5" t="n">
        <v>-7745</v>
      </c>
      <c r="C21" s="5" t="n">
        <v>-5637</v>
      </c>
      <c r="D21" s="5" t="n">
        <v>-5159</v>
      </c>
    </row>
    <row r="22" spans="1:4">
      <c r="A22" s="4" t="s">
        <v>942</v>
      </c>
      <c r="B22" s="5" t="n">
        <v>420</v>
      </c>
      <c r="C22" s="5" t="n">
        <v>2053</v>
      </c>
      <c r="D22" s="5" t="n">
        <v>0</v>
      </c>
    </row>
    <row r="23" spans="1:4">
      <c r="A23" s="4" t="s">
        <v>1179</v>
      </c>
      <c r="B23" s="5" t="n">
        <v>4614</v>
      </c>
      <c r="C23" s="5" t="n">
        <v>4323</v>
      </c>
      <c r="D23" s="5" t="n">
        <v>1672</v>
      </c>
    </row>
    <row r="24" spans="1:4">
      <c r="A24" s="4" t="s">
        <v>1182</v>
      </c>
    </row>
    <row r="25" spans="1:4">
      <c r="A25" s="3" t="s">
        <v>1175</v>
      </c>
    </row>
    <row r="26" spans="1:4">
      <c r="A26" s="4" t="s">
        <v>1176</v>
      </c>
      <c r="B26" s="5" t="n">
        <v>815</v>
      </c>
      <c r="C26" s="5" t="n">
        <v>1277</v>
      </c>
      <c r="D26" s="5" t="n">
        <v>1035</v>
      </c>
    </row>
    <row r="27" spans="1:4">
      <c r="A27" s="4" t="s">
        <v>1177</v>
      </c>
      <c r="B27" s="5" t="n">
        <v>177</v>
      </c>
      <c r="C27" s="5" t="n">
        <v>-276</v>
      </c>
      <c r="D27" s="5" t="n">
        <v>340</v>
      </c>
    </row>
    <row r="28" spans="1:4">
      <c r="A28" s="4" t="s">
        <v>1178</v>
      </c>
      <c r="B28" s="5" t="n">
        <v>360</v>
      </c>
      <c r="C28" s="5" t="n">
        <v>-186</v>
      </c>
      <c r="D28" s="5" t="n">
        <v>-98</v>
      </c>
    </row>
    <row r="29" spans="1:4">
      <c r="A29" s="4" t="s">
        <v>942</v>
      </c>
      <c r="B29" s="5" t="n">
        <v>0</v>
      </c>
      <c r="C29" s="5" t="n">
        <v>0</v>
      </c>
      <c r="D29" s="5" t="n">
        <v>0</v>
      </c>
    </row>
    <row r="30" spans="1:4">
      <c r="A30" s="4" t="s">
        <v>1179</v>
      </c>
      <c r="B30" s="5" t="n">
        <v>1352</v>
      </c>
      <c r="C30" s="5" t="n">
        <v>815</v>
      </c>
      <c r="D30" s="7" t="n">
        <v>1277</v>
      </c>
    </row>
    <row r="31" spans="1:4">
      <c r="A31" s="4" t="s">
        <v>1183</v>
      </c>
    </row>
    <row r="32" spans="1:4">
      <c r="A32" s="3" t="s">
        <v>1175</v>
      </c>
    </row>
    <row r="33" spans="1:4">
      <c r="A33" s="4" t="s">
        <v>1176</v>
      </c>
      <c r="B33" s="5" t="n">
        <v>0</v>
      </c>
    </row>
    <row r="34" spans="1:4">
      <c r="A34" s="4" t="s">
        <v>1177</v>
      </c>
      <c r="B34" s="5" t="n">
        <v>0</v>
      </c>
    </row>
    <row r="35" spans="1:4">
      <c r="A35" s="4" t="s">
        <v>1178</v>
      </c>
      <c r="B35" s="5" t="n">
        <v>0</v>
      </c>
    </row>
    <row r="36" spans="1:4">
      <c r="A36" s="4" t="s">
        <v>942</v>
      </c>
      <c r="B36" s="5" t="n">
        <v>3437</v>
      </c>
    </row>
    <row r="37" spans="1:4">
      <c r="A37" s="4" t="s">
        <v>1179</v>
      </c>
      <c r="B37" s="7" t="n">
        <v>3437</v>
      </c>
      <c r="C37" s="7" t="n">
        <v>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1</v>
      </c>
      <c r="B1" s="2" t="s">
        <v>1</v>
      </c>
    </row>
    <row r="2" spans="1:2">
      <c r="B2" s="2" t="s">
        <v>2</v>
      </c>
    </row>
    <row r="3" spans="1:2">
      <c r="A3" s="3" t="s">
        <v>216</v>
      </c>
    </row>
    <row r="4" spans="1:2">
      <c r="A4" s="4" t="s">
        <v>81</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9</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38</v>
      </c>
    </row>
    <row r="4" spans="1:12">
      <c r="A4" s="4" t="s">
        <v>39</v>
      </c>
      <c r="J4" s="7" t="n">
        <v>881113</v>
      </c>
      <c r="K4" s="7" t="n">
        <v>803088</v>
      </c>
      <c r="L4" s="7" t="n">
        <v>710070</v>
      </c>
    </row>
    <row r="5" spans="1:12">
      <c r="A5" s="4" t="s">
        <v>40</v>
      </c>
      <c r="J5" s="5" t="n">
        <v>947</v>
      </c>
      <c r="K5" s="5" t="n">
        <v>3159</v>
      </c>
      <c r="L5" s="5" t="n">
        <v>4553</v>
      </c>
    </row>
    <row r="6" spans="1:12">
      <c r="A6" s="4" t="s">
        <v>41</v>
      </c>
      <c r="B6" s="7" t="n">
        <v>240670</v>
      </c>
      <c r="C6" s="7" t="n">
        <v>216763</v>
      </c>
      <c r="D6" s="7" t="n">
        <v>215052</v>
      </c>
      <c r="E6" s="7" t="n">
        <v>209575</v>
      </c>
      <c r="F6" s="7" t="n">
        <v>207855</v>
      </c>
      <c r="G6" s="7" t="n">
        <v>200195</v>
      </c>
      <c r="H6" s="7" t="n">
        <v>206065</v>
      </c>
      <c r="I6" s="7" t="n">
        <v>192132</v>
      </c>
      <c r="J6" s="5" t="n">
        <v>882060</v>
      </c>
      <c r="K6" s="5" t="n">
        <v>806247</v>
      </c>
      <c r="L6" s="5" t="n">
        <v>714623</v>
      </c>
    </row>
    <row r="7" spans="1:12">
      <c r="A7" s="3" t="s">
        <v>42</v>
      </c>
    </row>
    <row r="8" spans="1:12">
      <c r="A8" s="4" t="s">
        <v>43</v>
      </c>
      <c r="B8" s="5" t="n">
        <v>110487</v>
      </c>
      <c r="C8" s="5" t="n">
        <v>92216</v>
      </c>
      <c r="D8" s="5" t="n">
        <v>91087</v>
      </c>
      <c r="E8" s="5" t="n">
        <v>87984</v>
      </c>
      <c r="F8" s="5" t="n">
        <v>89604</v>
      </c>
      <c r="G8" s="5" t="n">
        <v>83411</v>
      </c>
      <c r="H8" s="5" t="n">
        <v>86125</v>
      </c>
      <c r="I8" s="5" t="n">
        <v>79896</v>
      </c>
      <c r="J8" s="5" t="n">
        <v>381774</v>
      </c>
      <c r="K8" s="5" t="n">
        <v>339036</v>
      </c>
      <c r="L8" s="5" t="n">
        <v>308400</v>
      </c>
    </row>
    <row r="9" spans="1:12">
      <c r="A9" s="4" t="s">
        <v>44</v>
      </c>
      <c r="B9" s="5" t="n">
        <v>130183</v>
      </c>
      <c r="C9" s="5" t="n">
        <v>124547</v>
      </c>
      <c r="D9" s="5" t="n">
        <v>123965</v>
      </c>
      <c r="E9" s="5" t="n">
        <v>121591</v>
      </c>
      <c r="F9" s="5" t="n">
        <v>118251</v>
      </c>
      <c r="G9" s="5" t="n">
        <v>116784</v>
      </c>
      <c r="H9" s="5" t="n">
        <v>119940</v>
      </c>
      <c r="I9" s="5" t="n">
        <v>112236</v>
      </c>
      <c r="J9" s="5" t="n">
        <v>500286</v>
      </c>
      <c r="K9" s="5" t="n">
        <v>467211</v>
      </c>
      <c r="L9" s="5" t="n">
        <v>406223</v>
      </c>
    </row>
    <row r="10" spans="1:12">
      <c r="A10" s="3" t="s">
        <v>45</v>
      </c>
    </row>
    <row r="11" spans="1:12">
      <c r="A11" s="4" t="s">
        <v>46</v>
      </c>
      <c r="B11" s="5" t="n">
        <v>41450</v>
      </c>
      <c r="C11" s="5" t="n">
        <v>30682</v>
      </c>
      <c r="D11" s="5" t="n">
        <v>28592</v>
      </c>
      <c r="E11" s="5" t="n">
        <v>27635</v>
      </c>
      <c r="F11" s="5" t="n">
        <v>26552</v>
      </c>
      <c r="G11" s="5" t="n">
        <v>29935</v>
      </c>
      <c r="H11" s="5" t="n">
        <v>27893</v>
      </c>
      <c r="I11" s="5" t="n">
        <v>26422</v>
      </c>
      <c r="J11" s="5" t="n">
        <v>128359</v>
      </c>
      <c r="K11" s="5" t="n">
        <v>110802</v>
      </c>
      <c r="L11" s="5" t="n">
        <v>99651</v>
      </c>
    </row>
    <row r="12" spans="1:12">
      <c r="A12" s="4" t="s">
        <v>47</v>
      </c>
      <c r="B12" s="5" t="n">
        <v>28760</v>
      </c>
      <c r="C12" s="5" t="n">
        <v>22131</v>
      </c>
      <c r="D12" s="5" t="n">
        <v>18795</v>
      </c>
      <c r="E12" s="5" t="n">
        <v>19457</v>
      </c>
      <c r="F12" s="5" t="n">
        <v>20232</v>
      </c>
      <c r="G12" s="5" t="n">
        <v>18135</v>
      </c>
      <c r="H12" s="5" t="n">
        <v>16462</v>
      </c>
      <c r="I12" s="5" t="n">
        <v>17589</v>
      </c>
      <c r="J12" s="5" t="n">
        <v>89143</v>
      </c>
      <c r="K12" s="5" t="n">
        <v>72418</v>
      </c>
      <c r="L12" s="5" t="n">
        <v>81273</v>
      </c>
    </row>
    <row r="13" spans="1:12">
      <c r="A13" s="4" t="s">
        <v>48</v>
      </c>
      <c r="B13" s="5" t="n">
        <v>6651</v>
      </c>
      <c r="C13" s="5" t="n">
        <v>5852</v>
      </c>
      <c r="D13" s="5" t="n">
        <v>6016</v>
      </c>
      <c r="E13" s="5" t="n">
        <v>6832</v>
      </c>
      <c r="F13" s="5" t="n">
        <v>6198</v>
      </c>
      <c r="G13" s="5" t="n">
        <v>6071</v>
      </c>
      <c r="H13" s="5" t="n">
        <v>5687</v>
      </c>
      <c r="I13" s="5" t="n">
        <v>5720</v>
      </c>
      <c r="J13" s="5" t="n">
        <v>25351</v>
      </c>
      <c r="K13" s="5" t="n">
        <v>23676</v>
      </c>
      <c r="L13" s="5" t="n">
        <v>17740</v>
      </c>
    </row>
    <row r="14" spans="1:12">
      <c r="A14" s="4" t="s">
        <v>49</v>
      </c>
      <c r="B14" s="5" t="n">
        <v>268</v>
      </c>
      <c r="C14" s="5" t="n">
        <v>-3405</v>
      </c>
      <c r="D14" s="5" t="n">
        <v>-496</v>
      </c>
      <c r="E14" s="5" t="n">
        <v>55453</v>
      </c>
      <c r="J14" s="5" t="n">
        <v>51820</v>
      </c>
      <c r="K14" s="5" t="n">
        <v>0</v>
      </c>
      <c r="L14" s="5" t="n">
        <v>0</v>
      </c>
    </row>
    <row r="15" spans="1:12">
      <c r="A15" s="4" t="s">
        <v>50</v>
      </c>
      <c r="B15" s="5" t="n">
        <v>77129</v>
      </c>
      <c r="C15" s="5" t="n">
        <v>55260</v>
      </c>
      <c r="D15" s="5" t="n">
        <v>52907</v>
      </c>
      <c r="E15" s="5" t="n">
        <v>109377</v>
      </c>
      <c r="F15" s="5" t="n">
        <v>52982</v>
      </c>
      <c r="G15" s="5" t="n">
        <v>54141</v>
      </c>
      <c r="H15" s="5" t="n">
        <v>50042</v>
      </c>
      <c r="I15" s="5" t="n">
        <v>49731</v>
      </c>
      <c r="J15" s="5" t="n">
        <v>294673</v>
      </c>
      <c r="K15" s="5" t="n">
        <v>206896</v>
      </c>
      <c r="L15" s="5" t="n">
        <v>198664</v>
      </c>
    </row>
    <row r="16" spans="1:12">
      <c r="A16" s="4" t="s">
        <v>51</v>
      </c>
      <c r="B16" s="5" t="n">
        <v>53054</v>
      </c>
      <c r="C16" s="5" t="n">
        <v>69287</v>
      </c>
      <c r="D16" s="5" t="n">
        <v>71058</v>
      </c>
      <c r="E16" s="5" t="n">
        <v>12214</v>
      </c>
      <c r="F16" s="5" t="n">
        <v>65269</v>
      </c>
      <c r="G16" s="5" t="n">
        <v>62643</v>
      </c>
      <c r="H16" s="5" t="n">
        <v>69898</v>
      </c>
      <c r="I16" s="5" t="n">
        <v>62505</v>
      </c>
      <c r="J16" s="5" t="n">
        <v>205613</v>
      </c>
      <c r="K16" s="5" t="n">
        <v>260315</v>
      </c>
      <c r="L16" s="5" t="n">
        <v>207559</v>
      </c>
    </row>
    <row r="17" spans="1:12">
      <c r="A17" s="3" t="s">
        <v>52</v>
      </c>
    </row>
    <row r="18" spans="1:12">
      <c r="A18" s="4" t="s">
        <v>53</v>
      </c>
      <c r="J18" s="5" t="n">
        <v>-203</v>
      </c>
      <c r="K18" s="5" t="n">
        <v>-162</v>
      </c>
      <c r="L18" s="5" t="n">
        <v>-92</v>
      </c>
    </row>
    <row r="19" spans="1:12">
      <c r="A19" s="4" t="s">
        <v>54</v>
      </c>
      <c r="J19" s="5" t="n">
        <v>93546</v>
      </c>
      <c r="K19" s="5" t="n">
        <v>85322</v>
      </c>
      <c r="L19" s="5" t="n">
        <v>81326</v>
      </c>
    </row>
    <row r="20" spans="1:12">
      <c r="A20" s="4" t="s">
        <v>55</v>
      </c>
      <c r="J20" s="5" t="n">
        <v>0</v>
      </c>
      <c r="K20" s="5" t="n">
        <v>0</v>
      </c>
      <c r="L20" s="5" t="n">
        <v>-1133</v>
      </c>
    </row>
    <row r="21" spans="1:12">
      <c r="A21" s="4" t="s">
        <v>56</v>
      </c>
      <c r="B21" s="5" t="n">
        <v>1420</v>
      </c>
      <c r="C21" s="5" t="n">
        <v>0</v>
      </c>
      <c r="D21" s="5" t="n">
        <v>0</v>
      </c>
      <c r="E21" s="5" t="n">
        <v>0</v>
      </c>
      <c r="F21" s="5" t="n">
        <v>17519</v>
      </c>
      <c r="G21" s="5" t="n">
        <v>0</v>
      </c>
      <c r="H21" s="5" t="n">
        <v>0</v>
      </c>
      <c r="I21" s="5" t="n">
        <v>451</v>
      </c>
      <c r="J21" s="5" t="n">
        <v>1420</v>
      </c>
      <c r="K21" s="5" t="n">
        <v>17970</v>
      </c>
      <c r="L21" s="5" t="n">
        <v>0</v>
      </c>
    </row>
    <row r="22" spans="1:12">
      <c r="A22" s="4" t="s">
        <v>57</v>
      </c>
      <c r="J22" s="5" t="n">
        <v>94763</v>
      </c>
      <c r="K22" s="5" t="n">
        <v>103130</v>
      </c>
      <c r="L22" s="5" t="n">
        <v>80101</v>
      </c>
    </row>
    <row r="23" spans="1:12">
      <c r="A23" s="4" t="s">
        <v>58</v>
      </c>
      <c r="B23" s="5" t="n">
        <v>18802</v>
      </c>
      <c r="C23" s="5" t="n">
        <v>50733</v>
      </c>
      <c r="D23" s="5" t="n">
        <v>50228</v>
      </c>
      <c r="E23" s="5" t="n">
        <v>-8913</v>
      </c>
      <c r="F23" s="5" t="n">
        <v>24603</v>
      </c>
      <c r="G23" s="5" t="n">
        <v>43181</v>
      </c>
      <c r="H23" s="5" t="n">
        <v>49231</v>
      </c>
      <c r="I23" s="5" t="n">
        <v>40170</v>
      </c>
      <c r="J23" s="5" t="n">
        <v>110850</v>
      </c>
      <c r="K23" s="5" t="n">
        <v>157185</v>
      </c>
      <c r="L23" s="5" t="n">
        <v>127458</v>
      </c>
    </row>
    <row r="24" spans="1:12">
      <c r="A24" s="4" t="s">
        <v>59</v>
      </c>
      <c r="B24" s="5" t="n">
        <v>7712</v>
      </c>
      <c r="C24" s="5" t="n">
        <v>19092</v>
      </c>
      <c r="D24" s="5" t="n">
        <v>18033</v>
      </c>
      <c r="E24" s="5" t="n">
        <v>-3382</v>
      </c>
      <c r="F24" s="5" t="n">
        <v>10667</v>
      </c>
      <c r="G24" s="5" t="n">
        <v>15186</v>
      </c>
      <c r="H24" s="5" t="n">
        <v>17428</v>
      </c>
      <c r="I24" s="5" t="n">
        <v>13997</v>
      </c>
      <c r="J24" s="5" t="n">
        <v>41455</v>
      </c>
      <c r="K24" s="5" t="n">
        <v>57278</v>
      </c>
      <c r="L24" s="5" t="n">
        <v>49198</v>
      </c>
    </row>
    <row r="25" spans="1:12">
      <c r="A25" s="4" t="s">
        <v>60</v>
      </c>
      <c r="B25" s="7" t="n">
        <v>11090</v>
      </c>
      <c r="C25" s="7" t="n">
        <v>31641</v>
      </c>
      <c r="D25" s="7" t="n">
        <v>32195</v>
      </c>
      <c r="E25" s="7" t="n">
        <v>-5531</v>
      </c>
      <c r="F25" s="7" t="n">
        <v>13936</v>
      </c>
      <c r="G25" s="7" t="n">
        <v>27995</v>
      </c>
      <c r="H25" s="7" t="n">
        <v>31803</v>
      </c>
      <c r="I25" s="7" t="n">
        <v>26173</v>
      </c>
      <c r="J25" s="7" t="n">
        <v>69395</v>
      </c>
      <c r="K25" s="7" t="n">
        <v>99907</v>
      </c>
      <c r="L25" s="7" t="n">
        <v>78260</v>
      </c>
    </row>
    <row r="26" spans="1:12">
      <c r="A26" s="3" t="s">
        <v>61</v>
      </c>
    </row>
    <row r="27" spans="1:12">
      <c r="A27" s="4" t="s">
        <v>62</v>
      </c>
      <c r="B27" s="8" t="n">
        <v>0.21</v>
      </c>
      <c r="C27" s="8" t="n">
        <v>0.6</v>
      </c>
      <c r="D27" s="8" t="n">
        <v>0.61</v>
      </c>
      <c r="E27" s="8" t="n">
        <v>-0.1</v>
      </c>
      <c r="F27" s="8" t="n">
        <v>0.26</v>
      </c>
      <c r="G27" s="8" t="n">
        <v>0.53</v>
      </c>
      <c r="H27" s="8" t="n">
        <v>0.6</v>
      </c>
      <c r="I27" s="8" t="n">
        <v>0.5</v>
      </c>
      <c r="J27" s="8" t="n">
        <v>1.31</v>
      </c>
      <c r="K27" s="8" t="n">
        <v>1.89</v>
      </c>
      <c r="L27" s="8" t="n">
        <v>1.5</v>
      </c>
    </row>
    <row r="28" spans="1:12">
      <c r="A28" s="4" t="s">
        <v>63</v>
      </c>
      <c r="B28" s="8" t="n">
        <v>0.21</v>
      </c>
      <c r="C28" s="8" t="n">
        <v>0.59</v>
      </c>
      <c r="D28" s="8" t="n">
        <v>0.6</v>
      </c>
      <c r="E28" s="8" t="n">
        <v>-0.1</v>
      </c>
      <c r="F28" s="8" t="n">
        <v>0.26</v>
      </c>
      <c r="G28" s="8" t="n">
        <v>0.53</v>
      </c>
      <c r="H28" s="8" t="n">
        <v>0.6</v>
      </c>
      <c r="I28" s="8" t="n">
        <v>0.49</v>
      </c>
      <c r="J28" s="8" t="n">
        <v>1.3</v>
      </c>
      <c r="K28" s="8" t="n">
        <v>1.88</v>
      </c>
      <c r="L28" s="8" t="n">
        <v>1.49</v>
      </c>
    </row>
    <row r="29" spans="1:12">
      <c r="A29" s="3" t="s">
        <v>64</v>
      </c>
    </row>
    <row r="30" spans="1:12">
      <c r="A30" s="4" t="s">
        <v>65</v>
      </c>
      <c r="B30" s="5" t="n">
        <v>53009</v>
      </c>
      <c r="C30" s="5" t="n">
        <v>52999</v>
      </c>
      <c r="D30" s="5" t="n">
        <v>52993</v>
      </c>
      <c r="E30" s="5" t="n">
        <v>52881</v>
      </c>
      <c r="F30" s="5" t="n">
        <v>52833</v>
      </c>
      <c r="G30" s="5" t="n">
        <v>52824</v>
      </c>
      <c r="H30" s="5" t="n">
        <v>52803</v>
      </c>
      <c r="I30" s="5" t="n">
        <v>52548</v>
      </c>
      <c r="J30" s="5" t="n">
        <v>52976</v>
      </c>
      <c r="K30" s="5" t="n">
        <v>52754</v>
      </c>
      <c r="L30" s="5" t="n">
        <v>52170</v>
      </c>
    </row>
    <row r="31" spans="1:12">
      <c r="A31" s="4" t="s">
        <v>66</v>
      </c>
      <c r="B31" s="5" t="n">
        <v>53419</v>
      </c>
      <c r="C31" s="5" t="n">
        <v>53359</v>
      </c>
      <c r="D31" s="5" t="n">
        <v>53345</v>
      </c>
      <c r="E31" s="5" t="n">
        <v>52881</v>
      </c>
      <c r="F31" s="5" t="n">
        <v>53252</v>
      </c>
      <c r="G31" s="5" t="n">
        <v>53203</v>
      </c>
      <c r="H31" s="5" t="n">
        <v>53151</v>
      </c>
      <c r="I31" s="5" t="n">
        <v>52958</v>
      </c>
      <c r="J31" s="5" t="n">
        <v>53362</v>
      </c>
      <c r="K31" s="5" t="n">
        <v>53143</v>
      </c>
      <c r="L31" s="5" t="n">
        <v>52670</v>
      </c>
    </row>
    <row r="32" spans="1:12">
      <c r="A32" s="3" t="s">
        <v>67</v>
      </c>
    </row>
    <row r="33" spans="1:12">
      <c r="A33" s="4" t="s">
        <v>68</v>
      </c>
      <c r="B33" s="7" t="n">
        <v>9282</v>
      </c>
      <c r="C33" s="7" t="n">
        <v>-8736</v>
      </c>
      <c r="D33" s="7" t="n">
        <v>2703</v>
      </c>
      <c r="E33" s="7" t="n">
        <v>-5824</v>
      </c>
      <c r="F33" s="7" t="n">
        <v>6449</v>
      </c>
      <c r="G33" s="7" t="n">
        <v>4922</v>
      </c>
      <c r="H33" s="7" t="n">
        <v>-11079</v>
      </c>
      <c r="I33" s="7" t="n">
        <v>-405</v>
      </c>
      <c r="J33" s="7" t="n">
        <v>-2575</v>
      </c>
      <c r="K33" s="7" t="n">
        <v>-113</v>
      </c>
      <c r="L33" s="7" t="n">
        <v>-24151</v>
      </c>
    </row>
    <row r="34" spans="1:12">
      <c r="A34" s="4" t="s">
        <v>69</v>
      </c>
      <c r="B34" s="5" t="n">
        <v>-252</v>
      </c>
      <c r="J34" s="5" t="n">
        <v>-252</v>
      </c>
      <c r="K34" s="5" t="n">
        <v>0</v>
      </c>
      <c r="L34" s="5" t="n">
        <v>0</v>
      </c>
    </row>
    <row r="35" spans="1:12">
      <c r="A35" s="4" t="s">
        <v>70</v>
      </c>
      <c r="B35" s="5" t="n">
        <v>9030</v>
      </c>
      <c r="C35" s="5" t="n">
        <v>-8736</v>
      </c>
      <c r="D35" s="5" t="n">
        <v>2703</v>
      </c>
      <c r="E35" s="5" t="n">
        <v>-5824</v>
      </c>
      <c r="F35" s="5" t="n">
        <v>6449</v>
      </c>
      <c r="G35" s="5" t="n">
        <v>4922</v>
      </c>
      <c r="H35" s="5" t="n">
        <v>-11079</v>
      </c>
      <c r="I35" s="5" t="n">
        <v>-405</v>
      </c>
      <c r="J35" s="5" t="n">
        <v>-2827</v>
      </c>
      <c r="K35" s="5" t="n">
        <v>-113</v>
      </c>
      <c r="L35" s="5" t="n">
        <v>-24151</v>
      </c>
    </row>
    <row r="36" spans="1:12">
      <c r="A36" s="4" t="s">
        <v>71</v>
      </c>
      <c r="B36" s="7" t="n">
        <v>20120</v>
      </c>
      <c r="C36" s="7" t="n">
        <v>22905</v>
      </c>
      <c r="D36" s="7" t="n">
        <v>34898</v>
      </c>
      <c r="E36" s="7" t="n">
        <v>-11355</v>
      </c>
      <c r="F36" s="7" t="n">
        <v>20385</v>
      </c>
      <c r="G36" s="7" t="n">
        <v>32917</v>
      </c>
      <c r="H36" s="7" t="n">
        <v>20724</v>
      </c>
      <c r="I36" s="7" t="n">
        <v>25768</v>
      </c>
      <c r="J36" s="7" t="n">
        <v>66568</v>
      </c>
      <c r="K36" s="7" t="n">
        <v>99794</v>
      </c>
      <c r="L36" s="7" t="n">
        <v>54109</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3" t="s">
        <v>237</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7</v>
      </c>
      <c r="B1" s="2" t="s">
        <v>1</v>
      </c>
    </row>
    <row r="2" spans="1:2">
      <c r="B2" s="2" t="s">
        <v>2</v>
      </c>
    </row>
    <row r="3" spans="1:2">
      <c r="A3" s="3" t="s">
        <v>249</v>
      </c>
    </row>
    <row r="4" spans="1:2">
      <c r="A4" s="4" t="s">
        <v>97</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00</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3</v>
      </c>
    </row>
    <row r="2" spans="1:3">
      <c r="A2" s="3" t="s">
        <v>73</v>
      </c>
    </row>
    <row r="3" spans="1:3">
      <c r="A3" s="4" t="s">
        <v>74</v>
      </c>
      <c r="B3" s="7" t="n">
        <v>41855</v>
      </c>
      <c r="C3" s="7" t="n">
        <v>27230</v>
      </c>
    </row>
    <row r="4" spans="1:3">
      <c r="A4" s="4" t="s">
        <v>75</v>
      </c>
      <c r="B4" s="5" t="n">
        <v>136742</v>
      </c>
      <c r="C4" s="5" t="n">
        <v>95247</v>
      </c>
    </row>
    <row r="5" spans="1:3">
      <c r="A5" s="4" t="s">
        <v>76</v>
      </c>
      <c r="B5" s="5" t="n">
        <v>115609</v>
      </c>
      <c r="C5" s="5" t="n">
        <v>91263</v>
      </c>
    </row>
    <row r="6" spans="1:3">
      <c r="A6" s="4" t="s">
        <v>77</v>
      </c>
      <c r="C6" s="5" t="n">
        <v>10108</v>
      </c>
    </row>
    <row r="7" spans="1:3">
      <c r="A7" s="4" t="s">
        <v>78</v>
      </c>
      <c r="B7" s="5" t="n">
        <v>40228</v>
      </c>
      <c r="C7" s="5" t="n">
        <v>25165</v>
      </c>
    </row>
    <row r="8" spans="1:3">
      <c r="A8" s="4" t="s">
        <v>79</v>
      </c>
      <c r="B8" s="5" t="n">
        <v>334434</v>
      </c>
      <c r="C8" s="5" t="n">
        <v>249013</v>
      </c>
    </row>
    <row r="9" spans="1:3">
      <c r="A9" s="4" t="s">
        <v>80</v>
      </c>
      <c r="B9" s="5" t="n">
        <v>50595</v>
      </c>
      <c r="C9" s="5" t="n">
        <v>15540</v>
      </c>
    </row>
    <row r="10" spans="1:3">
      <c r="A10" s="4" t="s">
        <v>81</v>
      </c>
      <c r="B10" s="5" t="n">
        <v>615252</v>
      </c>
      <c r="C10" s="5" t="n">
        <v>360191</v>
      </c>
    </row>
    <row r="11" spans="1:3">
      <c r="A11" s="4" t="s">
        <v>82</v>
      </c>
      <c r="B11" s="5" t="n">
        <v>2903613</v>
      </c>
      <c r="C11" s="5" t="n">
        <v>2322723</v>
      </c>
    </row>
    <row r="12" spans="1:3">
      <c r="A12" s="4" t="s">
        <v>83</v>
      </c>
      <c r="B12" s="5" t="n">
        <v>7454</v>
      </c>
      <c r="C12" s="5" t="n">
        <v>1324</v>
      </c>
    </row>
    <row r="13" spans="1:3">
      <c r="A13" s="4" t="s">
        <v>84</v>
      </c>
      <c r="B13" s="5" t="n">
        <v>3911348</v>
      </c>
      <c r="C13" s="5" t="n">
        <v>2948791</v>
      </c>
    </row>
    <row r="14" spans="1:3">
      <c r="A14" s="3" t="s">
        <v>85</v>
      </c>
    </row>
    <row r="15" spans="1:3">
      <c r="A15" s="4" t="s">
        <v>86</v>
      </c>
      <c r="B15" s="5" t="n">
        <v>70218</v>
      </c>
      <c r="C15" s="5" t="n">
        <v>38296</v>
      </c>
    </row>
    <row r="16" spans="1:3">
      <c r="A16" s="4" t="s">
        <v>87</v>
      </c>
      <c r="B16" s="5" t="n">
        <v>8130</v>
      </c>
      <c r="C16" s="5" t="n">
        <v>8664</v>
      </c>
    </row>
    <row r="17" spans="1:3">
      <c r="A17" s="4" t="s">
        <v>88</v>
      </c>
      <c r="B17" s="5" t="n">
        <v>83661</v>
      </c>
      <c r="C17" s="5" t="n">
        <v>59724</v>
      </c>
    </row>
    <row r="18" spans="1:3">
      <c r="A18" s="4" t="s">
        <v>89</v>
      </c>
      <c r="B18" s="5" t="n">
        <v>162009</v>
      </c>
      <c r="C18" s="5" t="n">
        <v>106684</v>
      </c>
    </row>
    <row r="19" spans="1:3">
      <c r="A19" s="3" t="s">
        <v>90</v>
      </c>
    </row>
    <row r="20" spans="1:3">
      <c r="A20" s="4" t="s">
        <v>91</v>
      </c>
      <c r="B20" s="5" t="n">
        <v>2222000</v>
      </c>
      <c r="C20" s="5" t="n">
        <v>1652500</v>
      </c>
    </row>
    <row r="21" spans="1:3">
      <c r="A21" s="4" t="s">
        <v>92</v>
      </c>
      <c r="B21" s="5" t="n">
        <v>-28268</v>
      </c>
      <c r="C21" s="5" t="n">
        <v>-27191</v>
      </c>
    </row>
    <row r="22" spans="1:3">
      <c r="A22" s="4" t="s">
        <v>93</v>
      </c>
      <c r="B22" s="5" t="n">
        <v>2193732</v>
      </c>
      <c r="C22" s="5" t="n">
        <v>1625309</v>
      </c>
    </row>
    <row r="23" spans="1:3">
      <c r="A23" s="4" t="s">
        <v>94</v>
      </c>
      <c r="B23" s="5" t="n">
        <v>715086</v>
      </c>
    </row>
    <row r="24" spans="1:3">
      <c r="A24" s="4" t="s">
        <v>94</v>
      </c>
      <c r="C24" s="5" t="n">
        <v>469622</v>
      </c>
    </row>
    <row r="25" spans="1:3">
      <c r="A25" s="4" t="s">
        <v>95</v>
      </c>
      <c r="B25" s="5" t="n">
        <v>17972</v>
      </c>
      <c r="C25" s="5" t="n">
        <v>2840</v>
      </c>
    </row>
    <row r="26" spans="1:3">
      <c r="A26" s="4" t="s">
        <v>96</v>
      </c>
      <c r="B26" s="5" t="n">
        <v>3088799</v>
      </c>
      <c r="C26" s="5" t="n">
        <v>2204455</v>
      </c>
    </row>
    <row r="27" spans="1:3">
      <c r="A27" s="4" t="s">
        <v>97</v>
      </c>
      <c r="B27" s="4" t="s">
        <v>98</v>
      </c>
      <c r="C27" s="4" t="s">
        <v>98</v>
      </c>
    </row>
    <row r="28" spans="1:3">
      <c r="A28" s="3" t="s">
        <v>99</v>
      </c>
    </row>
    <row r="29" spans="1:3">
      <c r="A29" s="4" t="s">
        <v>100</v>
      </c>
      <c r="B29" s="5" t="n">
        <v>0</v>
      </c>
      <c r="C29" s="5" t="n">
        <v>0</v>
      </c>
    </row>
    <row r="30" spans="1:3">
      <c r="A30" s="4" t="s">
        <v>101</v>
      </c>
      <c r="B30" s="5" t="n">
        <v>533</v>
      </c>
      <c r="C30" s="5" t="n">
        <v>530</v>
      </c>
    </row>
    <row r="31" spans="1:3">
      <c r="A31" s="4" t="s">
        <v>102</v>
      </c>
      <c r="B31" s="5" t="n">
        <v>458255</v>
      </c>
      <c r="C31" s="5" t="n">
        <v>445182</v>
      </c>
    </row>
    <row r="32" spans="1:3">
      <c r="A32" s="4" t="s">
        <v>103</v>
      </c>
      <c r="B32" s="5" t="n">
        <v>-6594</v>
      </c>
      <c r="C32" s="5" t="n">
        <v>-5163</v>
      </c>
    </row>
    <row r="33" spans="1:3">
      <c r="A33" s="4" t="s">
        <v>104</v>
      </c>
      <c r="B33" s="5" t="n">
        <v>-26352</v>
      </c>
      <c r="C33" s="5" t="n">
        <v>-23525</v>
      </c>
    </row>
    <row r="34" spans="1:3">
      <c r="A34" s="4" t="s">
        <v>105</v>
      </c>
      <c r="B34" s="5" t="n">
        <v>396707</v>
      </c>
      <c r="C34" s="5" t="n">
        <v>327312</v>
      </c>
    </row>
    <row r="35" spans="1:3">
      <c r="A35" s="4" t="s">
        <v>106</v>
      </c>
      <c r="B35" s="5" t="n">
        <v>822549</v>
      </c>
      <c r="C35" s="5" t="n">
        <v>744336</v>
      </c>
    </row>
    <row r="36" spans="1:3">
      <c r="A36" s="4" t="s">
        <v>107</v>
      </c>
      <c r="B36" s="7" t="n">
        <v>3911348</v>
      </c>
      <c r="C36" s="7" t="n">
        <v>29487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00</v>
      </c>
    </row>
    <row r="4" spans="1:2">
      <c r="A4" s="4" t="s">
        <v>269</v>
      </c>
      <c r="B4" s="4" t="s">
        <v>270</v>
      </c>
    </row>
    <row r="5" spans="1:2">
      <c r="A5" s="4" t="s">
        <v>271</v>
      </c>
      <c r="B5" s="4" t="s">
        <v>272</v>
      </c>
    </row>
    <row r="6" spans="1:2">
      <c r="A6" s="4" t="s">
        <v>273</v>
      </c>
      <c r="B6" s="4" t="s">
        <v>274</v>
      </c>
    </row>
    <row r="7" spans="1:2">
      <c r="A7" s="4" t="s">
        <v>208</v>
      </c>
      <c r="B7" s="4" t="s">
        <v>275</v>
      </c>
    </row>
    <row r="8" spans="1:2">
      <c r="A8" s="4" t="s">
        <v>76</v>
      </c>
      <c r="B8" s="4" t="s">
        <v>276</v>
      </c>
    </row>
    <row r="9" spans="1:2">
      <c r="A9" s="4" t="s">
        <v>213</v>
      </c>
      <c r="B9" s="4" t="s">
        <v>277</v>
      </c>
    </row>
    <row r="10" spans="1:2">
      <c r="A10" s="4" t="s">
        <v>81</v>
      </c>
      <c r="B10" s="4" t="s">
        <v>278</v>
      </c>
    </row>
    <row r="11" spans="1:2">
      <c r="A11" s="4" t="s">
        <v>218</v>
      </c>
      <c r="B11" s="4" t="s">
        <v>279</v>
      </c>
    </row>
    <row r="12" spans="1:2">
      <c r="A12" s="4" t="s">
        <v>280</v>
      </c>
      <c r="B12" s="4" t="s">
        <v>281</v>
      </c>
    </row>
    <row r="13" spans="1:2">
      <c r="A13" s="4" t="s">
        <v>282</v>
      </c>
      <c r="B13" s="4" t="s">
        <v>283</v>
      </c>
    </row>
    <row r="14" spans="1:2">
      <c r="A14" s="4" t="s">
        <v>42</v>
      </c>
      <c r="B14" s="4" t="s">
        <v>284</v>
      </c>
    </row>
    <row r="15" spans="1:2">
      <c r="A15" s="4" t="s">
        <v>285</v>
      </c>
      <c r="B15" s="4" t="s">
        <v>286</v>
      </c>
    </row>
    <row r="16" spans="1:2">
      <c r="A16" s="4" t="s">
        <v>287</v>
      </c>
      <c r="B16" s="4" t="s">
        <v>288</v>
      </c>
    </row>
    <row r="17" spans="1:2">
      <c r="A17" s="4" t="s">
        <v>289</v>
      </c>
      <c r="B17" s="4" t="s">
        <v>290</v>
      </c>
    </row>
    <row r="18" spans="1:2">
      <c r="A18" s="4" t="s">
        <v>243</v>
      </c>
      <c r="B18" s="4" t="s">
        <v>291</v>
      </c>
    </row>
    <row r="19" spans="1:2">
      <c r="A19" s="4" t="s">
        <v>233</v>
      </c>
      <c r="B19" s="4" t="s">
        <v>292</v>
      </c>
    </row>
    <row r="20" spans="1:2">
      <c r="A20" s="4" t="s">
        <v>293</v>
      </c>
      <c r="B20"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00</v>
      </c>
    </row>
    <row r="4" spans="1:2">
      <c r="A4" s="4" t="s">
        <v>296</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36"/>
    <col customWidth="1" max="2" min="2" width="80"/>
  </cols>
  <sheetData>
    <row r="1" spans="1:2">
      <c r="A1" s="1" t="s">
        <v>298</v>
      </c>
      <c r="B1" s="2" t="s">
        <v>1</v>
      </c>
    </row>
    <row r="2" spans="1:2">
      <c r="B2" s="2" t="s">
        <v>2</v>
      </c>
    </row>
    <row r="3" spans="1:2">
      <c r="A3" s="4" t="s">
        <v>299</v>
      </c>
    </row>
    <row r="4" spans="1:2">
      <c r="A4" s="3" t="s">
        <v>300</v>
      </c>
    </row>
    <row r="5" spans="1:2">
      <c r="A5" s="4" t="s">
        <v>301</v>
      </c>
      <c r="B5" s="4" t="s">
        <v>302</v>
      </c>
    </row>
    <row r="6" spans="1:2">
      <c r="A6" s="4" t="s">
        <v>303</v>
      </c>
      <c r="B6" s="4" t="s">
        <v>304</v>
      </c>
    </row>
    <row r="7" spans="1:2">
      <c r="A7" s="4" t="s">
        <v>305</v>
      </c>
    </row>
    <row r="8" spans="1:2">
      <c r="A8" s="3" t="s">
        <v>300</v>
      </c>
    </row>
    <row r="9" spans="1:2">
      <c r="A9" s="4" t="s">
        <v>301</v>
      </c>
      <c r="B9" s="4" t="s">
        <v>306</v>
      </c>
    </row>
    <row r="10" spans="1:2">
      <c r="A10" s="4" t="s">
        <v>307</v>
      </c>
    </row>
    <row r="11" spans="1:2">
      <c r="A11" s="3" t="s">
        <v>300</v>
      </c>
    </row>
    <row r="12" spans="1:2">
      <c r="A12" s="4" t="s">
        <v>301</v>
      </c>
      <c r="B12" s="4" t="s">
        <v>308</v>
      </c>
    </row>
    <row r="13" spans="1:2">
      <c r="A13" s="4" t="s">
        <v>303</v>
      </c>
      <c r="B13" s="4" t="s">
        <v>309</v>
      </c>
    </row>
    <row r="14" spans="1:2">
      <c r="A14" s="4" t="s">
        <v>310</v>
      </c>
    </row>
    <row r="15" spans="1:2">
      <c r="A15" s="3" t="s">
        <v>300</v>
      </c>
    </row>
    <row r="16" spans="1:2">
      <c r="A16" s="4" t="s">
        <v>301</v>
      </c>
      <c r="B16"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2</v>
      </c>
      <c r="B1" s="2" t="s">
        <v>1</v>
      </c>
    </row>
    <row r="2" spans="1:2">
      <c r="B2" s="2" t="s">
        <v>33</v>
      </c>
    </row>
    <row r="3" spans="1:2">
      <c r="A3" s="3" t="s">
        <v>206</v>
      </c>
    </row>
    <row r="4" spans="1:2">
      <c r="A4" s="4" t="s">
        <v>313</v>
      </c>
      <c r="B4"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5</v>
      </c>
      <c r="B1" s="2" t="s">
        <v>1</v>
      </c>
    </row>
    <row r="2" spans="1:2">
      <c r="B2" s="2" t="s">
        <v>2</v>
      </c>
    </row>
    <row r="3" spans="1:2">
      <c r="A3" s="3" t="s">
        <v>209</v>
      </c>
    </row>
    <row r="4" spans="1:2">
      <c r="A4" s="4" t="s">
        <v>208</v>
      </c>
      <c r="B4"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7</v>
      </c>
      <c r="B1" s="2" t="s">
        <v>1</v>
      </c>
    </row>
    <row r="2" spans="1:2">
      <c r="B2" s="2" t="s">
        <v>2</v>
      </c>
    </row>
    <row r="3" spans="1:2">
      <c r="A3" s="3" t="s">
        <v>211</v>
      </c>
    </row>
    <row r="4" spans="1:2">
      <c r="A4" s="4" t="s">
        <v>76</v>
      </c>
      <c r="B4"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9</v>
      </c>
      <c r="B1" s="2" t="s">
        <v>1</v>
      </c>
    </row>
    <row r="2" spans="1:2">
      <c r="B2" s="2" t="s">
        <v>2</v>
      </c>
    </row>
    <row r="3" spans="1:2">
      <c r="A3" s="3" t="s">
        <v>214</v>
      </c>
    </row>
    <row r="4" spans="1:2">
      <c r="A4" s="4" t="s">
        <v>296</v>
      </c>
      <c r="B4" s="4"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0</v>
      </c>
      <c r="B1" s="2" t="s">
        <v>1</v>
      </c>
    </row>
    <row r="2" spans="1:2">
      <c r="B2" s="2" t="s">
        <v>2</v>
      </c>
    </row>
    <row r="3" spans="1:2">
      <c r="A3" s="3" t="s">
        <v>216</v>
      </c>
    </row>
    <row r="4" spans="1:2">
      <c r="A4" s="4" t="s">
        <v>321</v>
      </c>
      <c r="B4"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23</v>
      </c>
      <c r="B1" s="2" t="s">
        <v>1</v>
      </c>
    </row>
    <row r="2" spans="1:2">
      <c r="B2" s="2" t="s">
        <v>2</v>
      </c>
    </row>
    <row r="3" spans="1:2">
      <c r="A3" s="3" t="s">
        <v>219</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08</v>
      </c>
      <c r="B1" s="2" t="s">
        <v>2</v>
      </c>
      <c r="C1" s="2" t="s">
        <v>33</v>
      </c>
    </row>
    <row r="2" spans="1:3">
      <c r="A2" s="3" t="s">
        <v>109</v>
      </c>
    </row>
    <row r="3" spans="1:3">
      <c r="A3" s="4" t="s">
        <v>110</v>
      </c>
      <c r="B3" s="8" t="n">
        <v>0.01</v>
      </c>
      <c r="C3" s="8" t="n">
        <v>0.01</v>
      </c>
    </row>
    <row r="4" spans="1:3">
      <c r="A4" s="4" t="s">
        <v>111</v>
      </c>
      <c r="B4" s="5" t="n">
        <v>5000000</v>
      </c>
      <c r="C4" s="5" t="n">
        <v>5000000</v>
      </c>
    </row>
    <row r="5" spans="1:3">
      <c r="A5" s="4" t="s">
        <v>112</v>
      </c>
      <c r="B5" s="5" t="n">
        <v>0</v>
      </c>
      <c r="C5" s="5" t="n">
        <v>0</v>
      </c>
    </row>
    <row r="6" spans="1:3">
      <c r="A6" s="4" t="s">
        <v>113</v>
      </c>
      <c r="B6" s="5" t="n">
        <v>0</v>
      </c>
      <c r="C6" s="5" t="n">
        <v>0</v>
      </c>
    </row>
    <row r="7" spans="1:3">
      <c r="A7" s="4" t="s">
        <v>114</v>
      </c>
      <c r="B7" s="8" t="n">
        <v>0.01</v>
      </c>
      <c r="C7" s="8" t="n">
        <v>0.01</v>
      </c>
    </row>
    <row r="8" spans="1:3">
      <c r="A8" s="4" t="s">
        <v>115</v>
      </c>
      <c r="B8" s="5" t="n">
        <v>250000000</v>
      </c>
      <c r="C8" s="5" t="n">
        <v>250000000</v>
      </c>
    </row>
    <row r="9" spans="1:3">
      <c r="A9" s="4" t="s">
        <v>116</v>
      </c>
      <c r="B9" s="5" t="n">
        <v>53287000</v>
      </c>
      <c r="C9" s="5" t="n">
        <v>53066000</v>
      </c>
    </row>
    <row r="10" spans="1:3">
      <c r="A10" s="4" t="s">
        <v>117</v>
      </c>
      <c r="B10" s="5" t="n">
        <v>332000</v>
      </c>
      <c r="C10" s="5" t="n">
        <v>306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8</v>
      </c>
      <c r="B1" s="2" t="s">
        <v>1</v>
      </c>
    </row>
    <row r="2" spans="1:2">
      <c r="B2" s="2" t="s">
        <v>2</v>
      </c>
    </row>
    <row r="3" spans="1:2">
      <c r="A3" s="3" t="s">
        <v>222</v>
      </c>
    </row>
    <row r="4" spans="1:2">
      <c r="A4" s="4" t="s">
        <v>221</v>
      </c>
      <c r="B4" s="4" t="s">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30</v>
      </c>
      <c r="B1" s="2" t="s">
        <v>1</v>
      </c>
    </row>
    <row r="2" spans="1:2">
      <c r="B2" s="2" t="s">
        <v>2</v>
      </c>
    </row>
    <row r="3" spans="1:2">
      <c r="A3" s="3" t="s">
        <v>225</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5</v>
      </c>
      <c r="B1" s="2" t="s">
        <v>1</v>
      </c>
    </row>
    <row r="2" spans="1:2">
      <c r="B2" s="2" t="s">
        <v>2</v>
      </c>
    </row>
    <row r="3" spans="1:2">
      <c r="A3" s="3" t="s">
        <v>228</v>
      </c>
    </row>
    <row r="4" spans="1:2">
      <c r="A4" s="4" t="s">
        <v>336</v>
      </c>
      <c r="B4" s="4" t="s">
        <v>3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8</v>
      </c>
      <c r="B1" s="2" t="s">
        <v>1</v>
      </c>
    </row>
    <row r="2" spans="1:2">
      <c r="B2" s="2" t="s">
        <v>2</v>
      </c>
    </row>
    <row r="3" spans="1:2">
      <c r="A3" s="3" t="s">
        <v>234</v>
      </c>
    </row>
    <row r="4" spans="1:2">
      <c r="A4" s="4" t="s">
        <v>339</v>
      </c>
      <c r="B4" s="4" t="s">
        <v>3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41</v>
      </c>
      <c r="B1" s="2" t="s">
        <v>1</v>
      </c>
    </row>
    <row r="2" spans="1:2">
      <c r="B2" s="2" t="s">
        <v>2</v>
      </c>
    </row>
    <row r="3" spans="1:2">
      <c r="A3" s="3" t="s">
        <v>237</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8</v>
      </c>
      <c r="B1" s="2" t="s">
        <v>1</v>
      </c>
    </row>
    <row r="2" spans="1:2">
      <c r="B2" s="2" t="s">
        <v>2</v>
      </c>
    </row>
    <row r="3" spans="1:2">
      <c r="A3" s="3" t="s">
        <v>241</v>
      </c>
    </row>
    <row r="4" spans="1:2">
      <c r="A4" s="4" t="s">
        <v>349</v>
      </c>
      <c r="B4" s="4" t="s">
        <v>3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351</v>
      </c>
      <c r="B1" s="2" t="s">
        <v>1</v>
      </c>
    </row>
    <row r="2" spans="1:2">
      <c r="B2" s="2" t="s">
        <v>2</v>
      </c>
    </row>
    <row r="3" spans="1:2">
      <c r="A3" s="3" t="s">
        <v>244</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362</v>
      </c>
      <c r="B1" s="2" t="s">
        <v>1</v>
      </c>
    </row>
    <row r="2" spans="1:2">
      <c r="B2" s="2" t="s">
        <v>2</v>
      </c>
    </row>
    <row r="3" spans="1:2">
      <c r="A3" s="3" t="s">
        <v>237</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row r="9" spans="1:2">
      <c r="A9" s="4" t="s">
        <v>373</v>
      </c>
      <c r="B9" s="4" t="s">
        <v>374</v>
      </c>
    </row>
    <row r="10" spans="1:2">
      <c r="A10" s="4" t="s">
        <v>375</v>
      </c>
      <c r="B10" s="4" t="s">
        <v>3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77</v>
      </c>
      <c r="B1" s="2" t="s">
        <v>1</v>
      </c>
    </row>
    <row r="2" spans="1:2">
      <c r="B2" s="2" t="s">
        <v>2</v>
      </c>
    </row>
    <row r="3" spans="1:2">
      <c r="A3" s="3" t="s">
        <v>249</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82</v>
      </c>
      <c r="B1" s="2" t="s">
        <v>1</v>
      </c>
    </row>
    <row r="2" spans="1:2">
      <c r="B2" s="2" t="s">
        <v>2</v>
      </c>
    </row>
    <row r="3" spans="1:2">
      <c r="A3" s="3" t="s">
        <v>255</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46"/>
    <col customWidth="1" max="7" min="7" width="40"/>
  </cols>
  <sheetData>
    <row r="1" spans="1:7">
      <c r="A1" s="1" t="s">
        <v>118</v>
      </c>
      <c r="B1" s="2" t="s">
        <v>119</v>
      </c>
      <c r="C1" s="2" t="s">
        <v>120</v>
      </c>
      <c r="D1" s="2" t="s">
        <v>121</v>
      </c>
      <c r="E1" s="2" t="s">
        <v>122</v>
      </c>
      <c r="F1" s="2" t="s">
        <v>123</v>
      </c>
      <c r="G1" s="2" t="s">
        <v>124</v>
      </c>
    </row>
    <row r="2" spans="1:7">
      <c r="A2" s="4" t="s">
        <v>125</v>
      </c>
      <c r="B2" s="7" t="n">
        <v>563360</v>
      </c>
      <c r="C2" s="7" t="n">
        <v>520</v>
      </c>
      <c r="D2" s="7" t="n">
        <v>414387</v>
      </c>
      <c r="E2" s="7" t="n">
        <v>-1431</v>
      </c>
      <c r="F2" s="7" t="n">
        <v>739</v>
      </c>
      <c r="G2" s="7" t="n">
        <v>149145</v>
      </c>
    </row>
    <row r="3" spans="1:7">
      <c r="A3" s="4" t="s">
        <v>126</v>
      </c>
      <c r="C3" s="5" t="n">
        <v>52021000</v>
      </c>
    </row>
    <row r="4" spans="1:7">
      <c r="A4" s="4" t="s">
        <v>127</v>
      </c>
      <c r="E4" s="5" t="n">
        <v>206000</v>
      </c>
    </row>
    <row r="5" spans="1:7">
      <c r="A5" s="3" t="s">
        <v>128</v>
      </c>
    </row>
    <row r="6" spans="1:7">
      <c r="A6" s="4" t="s">
        <v>129</v>
      </c>
      <c r="B6" s="5" t="n">
        <v>6918</v>
      </c>
      <c r="D6" s="5" t="n">
        <v>6918</v>
      </c>
    </row>
    <row r="7" spans="1:7">
      <c r="A7" s="4" t="s">
        <v>130</v>
      </c>
      <c r="B7" s="7" t="n">
        <v>3954</v>
      </c>
      <c r="C7" s="7" t="n">
        <v>4</v>
      </c>
      <c r="D7" s="5" t="n">
        <v>3950</v>
      </c>
    </row>
    <row r="8" spans="1:7">
      <c r="A8" s="4" t="s">
        <v>131</v>
      </c>
      <c r="B8" s="5" t="n">
        <v>386300</v>
      </c>
      <c r="C8" s="5" t="n">
        <v>387000</v>
      </c>
    </row>
    <row r="9" spans="1:7">
      <c r="A9" s="4" t="s">
        <v>132</v>
      </c>
      <c r="B9" s="7" t="n">
        <v>0</v>
      </c>
      <c r="G9" s="5" t="n">
        <v>0</v>
      </c>
    </row>
    <row r="10" spans="1:7">
      <c r="A10" s="4" t="s">
        <v>133</v>
      </c>
      <c r="C10" s="7" t="n">
        <v>1</v>
      </c>
      <c r="D10" s="5" t="n">
        <v>-1</v>
      </c>
    </row>
    <row r="11" spans="1:7">
      <c r="A11" s="4" t="s">
        <v>134</v>
      </c>
      <c r="C11" s="5" t="n">
        <v>154000</v>
      </c>
    </row>
    <row r="12" spans="1:7">
      <c r="A12" s="4" t="s">
        <v>135</v>
      </c>
      <c r="B12" s="5" t="n">
        <v>-2047</v>
      </c>
      <c r="E12" s="7" t="n">
        <v>-2047</v>
      </c>
    </row>
    <row r="13" spans="1:7">
      <c r="A13" s="4" t="s">
        <v>136</v>
      </c>
      <c r="E13" s="5" t="n">
        <v>60000</v>
      </c>
    </row>
    <row r="14" spans="1:7">
      <c r="A14" s="4" t="s">
        <v>137</v>
      </c>
      <c r="B14" s="5" t="n">
        <v>1330</v>
      </c>
      <c r="D14" s="5" t="n">
        <v>1330</v>
      </c>
    </row>
    <row r="15" spans="1:7">
      <c r="A15" s="3" t="s">
        <v>138</v>
      </c>
    </row>
    <row r="16" spans="1:7">
      <c r="A16" s="4" t="s">
        <v>60</v>
      </c>
      <c r="B16" s="5" t="n">
        <v>78260</v>
      </c>
      <c r="G16" s="5" t="n">
        <v>78260</v>
      </c>
    </row>
    <row r="17" spans="1:7">
      <c r="A17" s="4" t="s">
        <v>69</v>
      </c>
      <c r="B17" s="5" t="n">
        <v>0</v>
      </c>
    </row>
    <row r="18" spans="1:7">
      <c r="A18" s="4" t="s">
        <v>139</v>
      </c>
      <c r="B18" s="5" t="n">
        <v>-24151</v>
      </c>
      <c r="F18" s="5" t="n">
        <v>-24151</v>
      </c>
    </row>
    <row r="19" spans="1:7">
      <c r="A19" s="4" t="s">
        <v>71</v>
      </c>
      <c r="B19" s="5" t="n">
        <v>54109</v>
      </c>
    </row>
    <row r="20" spans="1:7">
      <c r="A20" s="4" t="s">
        <v>140</v>
      </c>
      <c r="B20" s="5" t="n">
        <v>627624</v>
      </c>
      <c r="C20" s="7" t="n">
        <v>525</v>
      </c>
      <c r="D20" s="5" t="n">
        <v>426584</v>
      </c>
      <c r="E20" s="7" t="n">
        <v>-3478</v>
      </c>
      <c r="F20" s="5" t="n">
        <v>-23412</v>
      </c>
      <c r="G20" s="5" t="n">
        <v>227405</v>
      </c>
    </row>
    <row r="21" spans="1:7">
      <c r="A21" s="4" t="s">
        <v>141</v>
      </c>
      <c r="C21" s="5" t="n">
        <v>52562000</v>
      </c>
    </row>
    <row r="22" spans="1:7">
      <c r="A22" s="4" t="s">
        <v>142</v>
      </c>
      <c r="E22" s="5" t="n">
        <v>266000</v>
      </c>
    </row>
    <row r="23" spans="1:7">
      <c r="A23" s="3" t="s">
        <v>128</v>
      </c>
    </row>
    <row r="24" spans="1:7">
      <c r="A24" s="4" t="s">
        <v>129</v>
      </c>
      <c r="B24" s="5" t="n">
        <v>9954</v>
      </c>
      <c r="D24" s="5" t="n">
        <v>9954</v>
      </c>
    </row>
    <row r="25" spans="1:7">
      <c r="A25" s="4" t="s">
        <v>130</v>
      </c>
      <c r="B25" s="7" t="n">
        <v>6688</v>
      </c>
      <c r="C25" s="7" t="n">
        <v>3</v>
      </c>
      <c r="D25" s="5" t="n">
        <v>6685</v>
      </c>
    </row>
    <row r="26" spans="1:7">
      <c r="A26" s="4" t="s">
        <v>131</v>
      </c>
      <c r="B26" s="5" t="n">
        <v>348000</v>
      </c>
      <c r="C26" s="5" t="n">
        <v>348000</v>
      </c>
    </row>
    <row r="27" spans="1:7">
      <c r="A27" s="4" t="s">
        <v>133</v>
      </c>
      <c r="B27" s="7" t="n">
        <v>1</v>
      </c>
      <c r="C27" s="7" t="n">
        <v>2</v>
      </c>
      <c r="D27" s="5" t="n">
        <v>-1</v>
      </c>
    </row>
    <row r="28" spans="1:7">
      <c r="A28" s="4" t="s">
        <v>134</v>
      </c>
      <c r="C28" s="5" t="n">
        <v>156000</v>
      </c>
    </row>
    <row r="29" spans="1:7">
      <c r="A29" s="4" t="s">
        <v>135</v>
      </c>
      <c r="B29" s="5" t="n">
        <v>-1685</v>
      </c>
      <c r="E29" s="7" t="n">
        <v>-1685</v>
      </c>
    </row>
    <row r="30" spans="1:7">
      <c r="A30" s="4" t="s">
        <v>136</v>
      </c>
      <c r="E30" s="5" t="n">
        <v>40000</v>
      </c>
    </row>
    <row r="31" spans="1:7">
      <c r="A31" s="4" t="s">
        <v>137</v>
      </c>
      <c r="B31" s="5" t="n">
        <v>1960</v>
      </c>
      <c r="D31" s="5" t="n">
        <v>1960</v>
      </c>
    </row>
    <row r="32" spans="1:7">
      <c r="A32" s="3" t="s">
        <v>138</v>
      </c>
    </row>
    <row r="33" spans="1:7">
      <c r="A33" s="4" t="s">
        <v>60</v>
      </c>
      <c r="B33" s="5" t="n">
        <v>99907</v>
      </c>
      <c r="G33" s="5" t="n">
        <v>99907</v>
      </c>
    </row>
    <row r="34" spans="1:7">
      <c r="A34" s="4" t="s">
        <v>69</v>
      </c>
      <c r="B34" s="5" t="n">
        <v>0</v>
      </c>
    </row>
    <row r="35" spans="1:7">
      <c r="A35" s="4" t="s">
        <v>139</v>
      </c>
      <c r="B35" s="5" t="n">
        <v>-113</v>
      </c>
      <c r="F35" s="5" t="n">
        <v>-113</v>
      </c>
    </row>
    <row r="36" spans="1:7">
      <c r="A36" s="4" t="s">
        <v>71</v>
      </c>
      <c r="B36" s="5" t="n">
        <v>99794</v>
      </c>
    </row>
    <row r="37" spans="1:7">
      <c r="A37" s="4" t="s">
        <v>143</v>
      </c>
      <c r="B37" s="7" t="n">
        <v>744336</v>
      </c>
      <c r="C37" s="7" t="n">
        <v>530</v>
      </c>
      <c r="D37" s="5" t="n">
        <v>445182</v>
      </c>
      <c r="E37" s="7" t="n">
        <v>-5163</v>
      </c>
      <c r="F37" s="5" t="n">
        <v>-23525</v>
      </c>
      <c r="G37" s="5" t="n">
        <v>327312</v>
      </c>
    </row>
    <row r="38" spans="1:7">
      <c r="A38" s="4" t="s">
        <v>144</v>
      </c>
      <c r="C38" s="5" t="n">
        <v>53066000</v>
      </c>
    </row>
    <row r="39" spans="1:7">
      <c r="A39" s="4" t="s">
        <v>145</v>
      </c>
      <c r="B39" s="5" t="n">
        <v>306000</v>
      </c>
      <c r="E39" s="5" t="n">
        <v>306000</v>
      </c>
    </row>
    <row r="40" spans="1:7">
      <c r="A40" s="3" t="s">
        <v>128</v>
      </c>
    </row>
    <row r="41" spans="1:7">
      <c r="A41" s="4" t="s">
        <v>129</v>
      </c>
      <c r="B41" s="7" t="n">
        <v>8148</v>
      </c>
      <c r="D41" s="5" t="n">
        <v>8148</v>
      </c>
    </row>
    <row r="42" spans="1:7">
      <c r="A42" s="4" t="s">
        <v>130</v>
      </c>
      <c r="B42" s="7" t="n">
        <v>4028</v>
      </c>
      <c r="C42" s="7" t="n">
        <v>2</v>
      </c>
      <c r="D42" s="5" t="n">
        <v>4026</v>
      </c>
    </row>
    <row r="43" spans="1:7">
      <c r="A43" s="4" t="s">
        <v>131</v>
      </c>
      <c r="B43" s="5" t="n">
        <v>126800</v>
      </c>
      <c r="C43" s="5" t="n">
        <v>127000</v>
      </c>
    </row>
    <row r="44" spans="1:7">
      <c r="A44" s="4" t="s">
        <v>133</v>
      </c>
      <c r="B44" s="7" t="n">
        <v>0</v>
      </c>
      <c r="C44" s="7" t="n">
        <v>1</v>
      </c>
      <c r="D44" s="5" t="n">
        <v>-1</v>
      </c>
    </row>
    <row r="45" spans="1:7">
      <c r="A45" s="4" t="s">
        <v>134</v>
      </c>
      <c r="C45" s="5" t="n">
        <v>94000</v>
      </c>
    </row>
    <row r="46" spans="1:7">
      <c r="A46" s="4" t="s">
        <v>135</v>
      </c>
      <c r="B46" s="5" t="n">
        <v>-1431</v>
      </c>
      <c r="E46" s="7" t="n">
        <v>-1431</v>
      </c>
    </row>
    <row r="47" spans="1:7">
      <c r="A47" s="4" t="s">
        <v>136</v>
      </c>
      <c r="E47" s="5" t="n">
        <v>26000</v>
      </c>
    </row>
    <row r="48" spans="1:7">
      <c r="A48" s="4" t="s">
        <v>137</v>
      </c>
      <c r="B48" s="5" t="n">
        <v>900</v>
      </c>
      <c r="D48" s="5" t="n">
        <v>900</v>
      </c>
    </row>
    <row r="49" spans="1:7">
      <c r="A49" s="3" t="s">
        <v>138</v>
      </c>
    </row>
    <row r="50" spans="1:7">
      <c r="A50" s="4" t="s">
        <v>60</v>
      </c>
      <c r="B50" s="5" t="n">
        <v>69395</v>
      </c>
    </row>
    <row r="51" spans="1:7">
      <c r="A51" s="4" t="s">
        <v>69</v>
      </c>
      <c r="B51" s="5" t="n">
        <v>-252</v>
      </c>
    </row>
    <row r="52" spans="1:7">
      <c r="A52" s="4" t="s">
        <v>139</v>
      </c>
      <c r="B52" s="5" t="n">
        <v>-2575</v>
      </c>
    </row>
    <row r="53" spans="1:7">
      <c r="A53" s="4" t="s">
        <v>71</v>
      </c>
      <c r="B53" s="5" t="n">
        <v>66568</v>
      </c>
    </row>
    <row r="54" spans="1:7">
      <c r="A54" s="4" t="s">
        <v>146</v>
      </c>
      <c r="B54" s="7" t="n">
        <v>822549</v>
      </c>
      <c r="C54" s="7" t="n">
        <v>533</v>
      </c>
      <c r="D54" s="7" t="n">
        <v>458255</v>
      </c>
      <c r="E54" s="7" t="n">
        <v>-6594</v>
      </c>
      <c r="F54" s="7" t="n">
        <v>-26352</v>
      </c>
      <c r="G54" s="7" t="n">
        <v>396707</v>
      </c>
    </row>
    <row r="55" spans="1:7">
      <c r="A55" s="4" t="s">
        <v>147</v>
      </c>
      <c r="C55" s="5" t="n">
        <v>53287000</v>
      </c>
    </row>
    <row r="56" spans="1:7">
      <c r="A56" s="4" t="s">
        <v>148</v>
      </c>
      <c r="B56" s="5" t="n">
        <v>332000</v>
      </c>
      <c r="E56" s="5" t="n">
        <v>332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9</v>
      </c>
      <c r="B1" s="2" t="s">
        <v>1</v>
      </c>
    </row>
    <row r="2" spans="1:2">
      <c r="B2" s="2" t="s">
        <v>2</v>
      </c>
    </row>
    <row r="3" spans="1:2">
      <c r="A3" s="3" t="s">
        <v>258</v>
      </c>
    </row>
    <row r="4" spans="1:2">
      <c r="A4" s="4" t="s">
        <v>390</v>
      </c>
      <c r="B4" s="4" t="s">
        <v>39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00</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0"/>
    <col customWidth="1" max="2" min="2" width="16"/>
  </cols>
  <sheetData>
    <row r="1" spans="1:2">
      <c r="A1" s="1" t="s">
        <v>399</v>
      </c>
      <c r="B1" s="2" t="s">
        <v>1</v>
      </c>
    </row>
    <row r="2" spans="1:2">
      <c r="B2" s="2" t="s">
        <v>2</v>
      </c>
    </row>
    <row r="3" spans="1:2">
      <c r="A3" s="4" t="s">
        <v>400</v>
      </c>
    </row>
    <row r="4" spans="1:2">
      <c r="A4" s="3" t="s">
        <v>401</v>
      </c>
    </row>
    <row r="5" spans="1:2">
      <c r="A5" s="4" t="s">
        <v>402</v>
      </c>
      <c r="B5" s="4" t="s">
        <v>403</v>
      </c>
    </row>
    <row r="6" spans="1:2">
      <c r="A6" s="4" t="s">
        <v>404</v>
      </c>
    </row>
    <row r="7" spans="1:2">
      <c r="A7" s="3" t="s">
        <v>401</v>
      </c>
    </row>
    <row r="8" spans="1:2">
      <c r="A8" s="4" t="s">
        <v>402</v>
      </c>
      <c r="B8" s="4" t="s">
        <v>405</v>
      </c>
    </row>
    <row r="9" spans="1:2">
      <c r="A9" s="4" t="s">
        <v>406</v>
      </c>
    </row>
    <row r="10" spans="1:2">
      <c r="A10" s="3" t="s">
        <v>401</v>
      </c>
    </row>
    <row r="11" spans="1:2">
      <c r="A11" s="4" t="s">
        <v>402</v>
      </c>
      <c r="B11" s="4" t="s">
        <v>407</v>
      </c>
    </row>
    <row r="12" spans="1:2">
      <c r="A12" s="4" t="s">
        <v>408</v>
      </c>
    </row>
    <row r="13" spans="1:2">
      <c r="A13" s="3" t="s">
        <v>401</v>
      </c>
    </row>
    <row r="14" spans="1:2">
      <c r="A14" s="4" t="s">
        <v>402</v>
      </c>
      <c r="B14" s="4" t="s">
        <v>409</v>
      </c>
    </row>
    <row r="15" spans="1:2">
      <c r="A15" s="4" t="s">
        <v>410</v>
      </c>
    </row>
    <row r="16" spans="1:2">
      <c r="A16" s="3" t="s">
        <v>401</v>
      </c>
    </row>
    <row r="17" spans="1:2">
      <c r="A17" s="4" t="s">
        <v>411</v>
      </c>
      <c r="B17" s="4" t="s">
        <v>41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16"/>
  </cols>
  <sheetData>
    <row r="1" spans="1:2">
      <c r="A1" s="1" t="s">
        <v>413</v>
      </c>
      <c r="B1" s="2" t="s">
        <v>1</v>
      </c>
    </row>
    <row r="2" spans="1:2">
      <c r="B2" s="2" t="s">
        <v>2</v>
      </c>
    </row>
    <row r="3" spans="1:2">
      <c r="A3" s="4" t="s">
        <v>414</v>
      </c>
    </row>
    <row r="4" spans="1:2">
      <c r="A4" s="3" t="s">
        <v>415</v>
      </c>
    </row>
    <row r="5" spans="1:2">
      <c r="A5" s="4" t="s">
        <v>416</v>
      </c>
      <c r="B5" s="4" t="s">
        <v>417</v>
      </c>
    </row>
    <row r="6" spans="1:2">
      <c r="A6" s="4" t="s">
        <v>418</v>
      </c>
    </row>
    <row r="7" spans="1:2">
      <c r="A7" s="3" t="s">
        <v>415</v>
      </c>
    </row>
    <row r="8" spans="1:2">
      <c r="A8" s="4" t="s">
        <v>416</v>
      </c>
      <c r="B8" s="4" t="s">
        <v>41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0</v>
      </c>
      <c r="B1" s="2" t="s">
        <v>1</v>
      </c>
    </row>
    <row r="2" spans="1:4">
      <c r="B2" s="2" t="s">
        <v>2</v>
      </c>
      <c r="C2" s="2" t="s">
        <v>33</v>
      </c>
      <c r="D2" s="2" t="s">
        <v>37</v>
      </c>
    </row>
    <row r="3" spans="1:4">
      <c r="A3" s="3" t="s">
        <v>200</v>
      </c>
    </row>
    <row r="4" spans="1:4">
      <c r="A4" s="4" t="s">
        <v>421</v>
      </c>
      <c r="B4" s="6" t="n">
        <v>46.2</v>
      </c>
      <c r="C4" s="6" t="n">
        <v>39.2</v>
      </c>
      <c r="D4" s="6" t="n">
        <v>37.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423</v>
      </c>
      <c r="C1" s="2" t="s">
        <v>2</v>
      </c>
    </row>
    <row r="2" spans="1:3">
      <c r="A2" s="3" t="s">
        <v>424</v>
      </c>
    </row>
    <row r="3" spans="1:3">
      <c r="A3" s="4" t="s">
        <v>425</v>
      </c>
      <c r="C3" s="4" t="s">
        <v>426</v>
      </c>
    </row>
    <row r="4" spans="1:3">
      <c r="A4" s="4" t="s">
        <v>427</v>
      </c>
      <c r="C4" s="4" t="s">
        <v>428</v>
      </c>
    </row>
    <row r="5" spans="1:3">
      <c r="A5" s="4" t="s">
        <v>429</v>
      </c>
      <c r="C5" s="4" t="s">
        <v>430</v>
      </c>
    </row>
    <row r="6" spans="1:3">
      <c r="A6" s="4" t="s">
        <v>431</v>
      </c>
      <c r="C6" s="4" t="s">
        <v>432</v>
      </c>
    </row>
    <row r="7" spans="1:3">
      <c r="A7" s="4" t="s">
        <v>433</v>
      </c>
      <c r="C7" s="4" t="s">
        <v>407</v>
      </c>
    </row>
    <row r="8" spans="1:3">
      <c r="A8" s="4" t="s">
        <v>434</v>
      </c>
      <c r="C8" s="7" t="n">
        <v>100</v>
      </c>
    </row>
    <row r="9" spans="1:3">
      <c r="A9" s="4" t="s">
        <v>435</v>
      </c>
    </row>
    <row r="10" spans="1:3">
      <c r="A10" s="3" t="s">
        <v>424</v>
      </c>
    </row>
    <row r="11" spans="1:3">
      <c r="A11" s="4" t="s">
        <v>436</v>
      </c>
      <c r="C11" s="7" t="n">
        <v>6078</v>
      </c>
    </row>
    <row r="12" spans="1:3">
      <c r="A12" s="4" t="s">
        <v>437</v>
      </c>
      <c r="B12" s="4" t="s">
        <v>438</v>
      </c>
      <c r="C12" s="4" t="s">
        <v>439</v>
      </c>
    </row>
    <row r="13" spans="1:3">
      <c r="A13" s="4" t="s">
        <v>440</v>
      </c>
    </row>
    <row r="14" spans="1:3">
      <c r="A14" s="3" t="s">
        <v>424</v>
      </c>
    </row>
    <row r="15" spans="1:3">
      <c r="A15" s="4" t="s">
        <v>425</v>
      </c>
      <c r="C15" s="4" t="s">
        <v>441</v>
      </c>
    </row>
    <row r="16" spans="1:3">
      <c r="A16" s="4" t="s">
        <v>427</v>
      </c>
      <c r="C16" s="4" t="s">
        <v>442</v>
      </c>
    </row>
    <row r="17" spans="1:3">
      <c r="A17" s="4" t="s">
        <v>429</v>
      </c>
      <c r="C17" s="4" t="s">
        <v>443</v>
      </c>
    </row>
    <row r="18" spans="1:3">
      <c r="A18" s="4" t="s">
        <v>431</v>
      </c>
      <c r="C18" s="4" t="s">
        <v>432</v>
      </c>
    </row>
    <row r="19" spans="1:3">
      <c r="A19" s="4" t="s">
        <v>434</v>
      </c>
      <c r="C19" s="7" t="n">
        <v>2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outlineLevelCol="0"/>
  <cols>
    <col customWidth="1" max="1" min="1" width="75"/>
    <col customWidth="1" max="2" min="2" width="26"/>
    <col customWidth="1" max="3" min="3" width="26"/>
    <col customWidth="1" max="4" min="4" width="26"/>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444</v>
      </c>
      <c r="B1" s="2" t="s">
        <v>445</v>
      </c>
      <c r="C1" s="2" t="s">
        <v>446</v>
      </c>
      <c r="D1" s="2" t="s">
        <v>447</v>
      </c>
      <c r="E1" s="2" t="s">
        <v>448</v>
      </c>
      <c r="F1" s="2" t="s">
        <v>449</v>
      </c>
      <c r="G1" s="2" t="s">
        <v>450</v>
      </c>
      <c r="H1" s="2" t="s">
        <v>451</v>
      </c>
      <c r="I1" s="2" t="s">
        <v>449</v>
      </c>
      <c r="J1" s="2" t="s">
        <v>452</v>
      </c>
      <c r="K1" s="2" t="s">
        <v>453</v>
      </c>
      <c r="L1" s="2" t="s">
        <v>454</v>
      </c>
      <c r="M1" s="2" t="s">
        <v>455</v>
      </c>
    </row>
    <row r="2" spans="1:13">
      <c r="A2" s="3" t="s">
        <v>300</v>
      </c>
    </row>
    <row r="3" spans="1:13">
      <c r="A3" s="4" t="s">
        <v>456</v>
      </c>
      <c r="I3" s="7" t="n">
        <v>268577000</v>
      </c>
      <c r="J3" s="7" t="n">
        <v>76834000</v>
      </c>
      <c r="K3" s="7" t="n">
        <v>104478000</v>
      </c>
    </row>
    <row r="4" spans="1:13">
      <c r="A4" s="4" t="s">
        <v>81</v>
      </c>
      <c r="F4" s="7" t="n">
        <v>615252000</v>
      </c>
      <c r="I4" s="7" t="n">
        <v>615252000</v>
      </c>
      <c r="J4" s="7" t="n">
        <v>360191000</v>
      </c>
      <c r="K4" s="7" t="n">
        <v>290651000</v>
      </c>
      <c r="M4" s="7" t="n">
        <v>190911000</v>
      </c>
    </row>
    <row r="5" spans="1:13">
      <c r="A5" s="4" t="s">
        <v>299</v>
      </c>
    </row>
    <row r="6" spans="1:13">
      <c r="A6" s="3" t="s">
        <v>300</v>
      </c>
    </row>
    <row r="7" spans="1:13">
      <c r="A7" s="4" t="s">
        <v>457</v>
      </c>
      <c r="B7" s="7" t="n">
        <v>823700000</v>
      </c>
    </row>
    <row r="8" spans="1:13">
      <c r="A8" s="4" t="s">
        <v>458</v>
      </c>
      <c r="B8" s="5" t="n">
        <v>648700000</v>
      </c>
    </row>
    <row r="9" spans="1:13">
      <c r="A9" s="4" t="s">
        <v>459</v>
      </c>
      <c r="B9" s="7" t="n">
        <v>98900000</v>
      </c>
    </row>
    <row r="10" spans="1:13">
      <c r="A10" s="4" t="s">
        <v>460</v>
      </c>
      <c r="B10" s="4" t="s">
        <v>461</v>
      </c>
    </row>
    <row r="11" spans="1:13">
      <c r="A11" s="4" t="s">
        <v>462</v>
      </c>
      <c r="B11" s="4" t="s">
        <v>463</v>
      </c>
    </row>
    <row r="12" spans="1:13">
      <c r="A12" s="4" t="s">
        <v>464</v>
      </c>
      <c r="B12" s="7" t="n">
        <v>268600000</v>
      </c>
    </row>
    <row r="13" spans="1:13">
      <c r="A13" s="4" t="s">
        <v>465</v>
      </c>
      <c r="F13" s="5" t="n">
        <v>38700000</v>
      </c>
    </row>
    <row r="14" spans="1:13">
      <c r="A14" s="4" t="s">
        <v>466</v>
      </c>
      <c r="F14" s="7" t="n">
        <v>2500000</v>
      </c>
    </row>
    <row r="15" spans="1:13">
      <c r="A15" s="4" t="s">
        <v>81</v>
      </c>
      <c r="B15" s="5" t="n">
        <v>268577000</v>
      </c>
    </row>
    <row r="16" spans="1:13">
      <c r="A16" s="4" t="s">
        <v>82</v>
      </c>
      <c r="B16" s="5" t="n">
        <v>747600000</v>
      </c>
    </row>
    <row r="17" spans="1:13">
      <c r="A17" s="4" t="s">
        <v>305</v>
      </c>
    </row>
    <row r="18" spans="1:13">
      <c r="A18" s="3" t="s">
        <v>300</v>
      </c>
    </row>
    <row r="19" spans="1:13">
      <c r="A19" s="4" t="s">
        <v>457</v>
      </c>
      <c r="C19" s="7" t="n">
        <v>226900000</v>
      </c>
    </row>
    <row r="20" spans="1:13">
      <c r="A20" s="4" t="s">
        <v>458</v>
      </c>
      <c r="C20" s="5" t="n">
        <v>179800000</v>
      </c>
    </row>
    <row r="21" spans="1:13">
      <c r="A21" s="4" t="s">
        <v>459</v>
      </c>
      <c r="C21" s="7" t="n">
        <v>26900000</v>
      </c>
    </row>
    <row r="22" spans="1:13">
      <c r="A22" s="4" t="s">
        <v>460</v>
      </c>
      <c r="C22" s="4" t="s">
        <v>467</v>
      </c>
    </row>
    <row r="23" spans="1:13">
      <c r="A23" s="4" t="s">
        <v>464</v>
      </c>
      <c r="E23" s="7" t="n">
        <v>-2800000</v>
      </c>
    </row>
    <row r="24" spans="1:13">
      <c r="A24" s="4" t="s">
        <v>456</v>
      </c>
      <c r="E24" s="7" t="n">
        <v>73700000</v>
      </c>
    </row>
    <row r="25" spans="1:13">
      <c r="A25" s="4" t="s">
        <v>81</v>
      </c>
      <c r="C25" s="7" t="n">
        <v>73737000</v>
      </c>
    </row>
    <row r="26" spans="1:13">
      <c r="A26" s="4" t="s">
        <v>82</v>
      </c>
      <c r="C26" s="7" t="n">
        <v>206700000</v>
      </c>
    </row>
    <row r="27" spans="1:13">
      <c r="A27" s="4" t="s">
        <v>307</v>
      </c>
    </row>
    <row r="28" spans="1:13">
      <c r="A28" s="3" t="s">
        <v>300</v>
      </c>
    </row>
    <row r="29" spans="1:13">
      <c r="A29" s="4" t="s">
        <v>458</v>
      </c>
      <c r="D29" s="7" t="n">
        <v>599600000</v>
      </c>
    </row>
    <row r="30" spans="1:13">
      <c r="A30" s="4" t="s">
        <v>459</v>
      </c>
      <c r="D30" s="7" t="n">
        <v>124800000</v>
      </c>
    </row>
    <row r="31" spans="1:13">
      <c r="A31" s="4" t="s">
        <v>460</v>
      </c>
      <c r="D31" s="4" t="s">
        <v>468</v>
      </c>
    </row>
    <row r="32" spans="1:13">
      <c r="A32" s="4" t="s">
        <v>464</v>
      </c>
      <c r="G32" s="7" t="n">
        <v>-7200000</v>
      </c>
      <c r="H32" s="7" t="n">
        <v>300000</v>
      </c>
    </row>
    <row r="33" spans="1:13">
      <c r="A33" s="4" t="s">
        <v>469</v>
      </c>
      <c r="D33" s="7" t="n">
        <v>745900000</v>
      </c>
    </row>
    <row r="34" spans="1:13">
      <c r="A34" s="4" t="s">
        <v>470</v>
      </c>
      <c r="D34" s="5" t="n">
        <v>27</v>
      </c>
    </row>
    <row r="35" spans="1:13">
      <c r="A35" s="4" t="s">
        <v>471</v>
      </c>
      <c r="D35" s="5" t="n">
        <v>1</v>
      </c>
    </row>
    <row r="36" spans="1:13">
      <c r="A36" s="4" t="s">
        <v>81</v>
      </c>
      <c r="D36" s="7" t="n">
        <v>96323000</v>
      </c>
    </row>
    <row r="37" spans="1:13">
      <c r="A37" s="4" t="s">
        <v>472</v>
      </c>
      <c r="D37" s="5" t="n">
        <v>18500000</v>
      </c>
    </row>
    <row r="38" spans="1:13">
      <c r="A38" s="4" t="s">
        <v>82</v>
      </c>
      <c r="D38" s="5" t="n">
        <v>724374000</v>
      </c>
    </row>
    <row r="39" spans="1:13">
      <c r="A39" s="4" t="s">
        <v>473</v>
      </c>
    </row>
    <row r="40" spans="1:13">
      <c r="A40" s="3" t="s">
        <v>300</v>
      </c>
    </row>
    <row r="41" spans="1:13">
      <c r="A41" s="4" t="s">
        <v>472</v>
      </c>
      <c r="D41" s="5" t="n">
        <v>17700000</v>
      </c>
    </row>
    <row r="42" spans="1:13">
      <c r="A42" s="4" t="s">
        <v>474</v>
      </c>
    </row>
    <row r="43" spans="1:13">
      <c r="A43" s="3" t="s">
        <v>300</v>
      </c>
    </row>
    <row r="44" spans="1:13">
      <c r="A44" s="4" t="s">
        <v>472</v>
      </c>
      <c r="D44" s="5" t="n">
        <v>600000</v>
      </c>
    </row>
    <row r="45" spans="1:13">
      <c r="A45" s="4" t="s">
        <v>475</v>
      </c>
    </row>
    <row r="46" spans="1:13">
      <c r="A46" s="3" t="s">
        <v>300</v>
      </c>
    </row>
    <row r="47" spans="1:13">
      <c r="A47" s="4" t="s">
        <v>472</v>
      </c>
      <c r="D47" s="7" t="n">
        <v>200000</v>
      </c>
    </row>
    <row r="48" spans="1:13">
      <c r="A48" s="4" t="s">
        <v>310</v>
      </c>
    </row>
    <row r="49" spans="1:13">
      <c r="A49" s="3" t="s">
        <v>300</v>
      </c>
    </row>
    <row r="50" spans="1:13">
      <c r="A50" s="4" t="s">
        <v>81</v>
      </c>
      <c r="L50" s="7" t="n">
        <v>1224000</v>
      </c>
    </row>
    <row r="51" spans="1:13">
      <c r="A51" s="4" t="s">
        <v>82</v>
      </c>
      <c r="L51" s="7" t="n">
        <v>73580000</v>
      </c>
    </row>
    <row r="52" spans="1:13">
      <c r="A52" s="4" t="s">
        <v>476</v>
      </c>
    </row>
    <row r="53" spans="1:13">
      <c r="A53" s="3" t="s">
        <v>300</v>
      </c>
    </row>
    <row r="54" spans="1:13">
      <c r="A54" s="4" t="s">
        <v>477</v>
      </c>
      <c r="B54" s="7" t="n">
        <v>74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78</v>
      </c>
      <c r="B1" s="2" t="s">
        <v>2</v>
      </c>
      <c r="C1" s="2" t="s">
        <v>423</v>
      </c>
      <c r="D1" s="2" t="s">
        <v>33</v>
      </c>
      <c r="E1" s="2" t="s">
        <v>479</v>
      </c>
      <c r="F1" s="2" t="s">
        <v>37</v>
      </c>
      <c r="G1" s="2" t="s">
        <v>480</v>
      </c>
      <c r="H1" s="2" t="s">
        <v>481</v>
      </c>
      <c r="I1" s="2" t="s">
        <v>482</v>
      </c>
    </row>
    <row r="2" spans="1:9">
      <c r="A2" s="3" t="s">
        <v>483</v>
      </c>
    </row>
    <row r="3" spans="1:9">
      <c r="A3" s="4" t="s">
        <v>81</v>
      </c>
      <c r="B3" s="7" t="n">
        <v>615252</v>
      </c>
      <c r="D3" s="7" t="n">
        <v>360191</v>
      </c>
      <c r="F3" s="7" t="n">
        <v>290651</v>
      </c>
      <c r="I3" s="7" t="n">
        <v>190911</v>
      </c>
    </row>
    <row r="4" spans="1:9">
      <c r="A4" s="4" t="s">
        <v>299</v>
      </c>
    </row>
    <row r="5" spans="1:9">
      <c r="A5" s="3" t="s">
        <v>483</v>
      </c>
    </row>
    <row r="6" spans="1:9">
      <c r="A6" s="4" t="s">
        <v>484</v>
      </c>
      <c r="C6" s="7" t="n">
        <v>19884</v>
      </c>
    </row>
    <row r="7" spans="1:9">
      <c r="A7" s="4" t="s">
        <v>161</v>
      </c>
      <c r="C7" s="5" t="n">
        <v>25293</v>
      </c>
    </row>
    <row r="8" spans="1:9">
      <c r="A8" s="4" t="s">
        <v>76</v>
      </c>
      <c r="C8" s="5" t="n">
        <v>20812</v>
      </c>
    </row>
    <row r="9" spans="1:9">
      <c r="A9" s="4" t="s">
        <v>485</v>
      </c>
      <c r="C9" s="5" t="n">
        <v>17024</v>
      </c>
    </row>
    <row r="10" spans="1:9">
      <c r="A10" s="4" t="s">
        <v>80</v>
      </c>
      <c r="C10" s="5" t="n">
        <v>38661</v>
      </c>
    </row>
    <row r="11" spans="1:9">
      <c r="A11" s="4" t="s">
        <v>81</v>
      </c>
      <c r="C11" s="5" t="n">
        <v>268577</v>
      </c>
    </row>
    <row r="12" spans="1:9">
      <c r="A12" s="4" t="s">
        <v>82</v>
      </c>
      <c r="C12" s="5" t="n">
        <v>747600</v>
      </c>
    </row>
    <row r="13" spans="1:9">
      <c r="A13" s="4" t="s">
        <v>83</v>
      </c>
      <c r="C13" s="5" t="n">
        <v>1137</v>
      </c>
    </row>
    <row r="14" spans="1:9">
      <c r="A14" s="4" t="s">
        <v>486</v>
      </c>
      <c r="C14" s="5" t="n">
        <v>1138988</v>
      </c>
    </row>
    <row r="15" spans="1:9">
      <c r="A15" s="4" t="s">
        <v>86</v>
      </c>
      <c r="C15" s="5" t="n">
        <v>10412</v>
      </c>
    </row>
    <row r="16" spans="1:9">
      <c r="A16" s="4" t="s">
        <v>487</v>
      </c>
      <c r="C16" s="5" t="n">
        <v>22895</v>
      </c>
    </row>
    <row r="17" spans="1:9">
      <c r="A17" s="4" t="s">
        <v>488</v>
      </c>
      <c r="C17" s="5" t="n">
        <v>261555</v>
      </c>
    </row>
    <row r="18" spans="1:9">
      <c r="A18" s="4" t="s">
        <v>489</v>
      </c>
      <c r="C18" s="5" t="n">
        <v>20403</v>
      </c>
    </row>
    <row r="19" spans="1:9">
      <c r="A19" s="4" t="s">
        <v>490</v>
      </c>
      <c r="C19" s="5" t="n">
        <v>315265</v>
      </c>
    </row>
    <row r="20" spans="1:9">
      <c r="A20" s="4" t="s">
        <v>491</v>
      </c>
      <c r="C20" s="7" t="n">
        <v>823723</v>
      </c>
    </row>
    <row r="21" spans="1:9">
      <c r="A21" s="4" t="s">
        <v>305</v>
      </c>
    </row>
    <row r="22" spans="1:9">
      <c r="A22" s="3" t="s">
        <v>483</v>
      </c>
    </row>
    <row r="23" spans="1:9">
      <c r="A23" s="4" t="s">
        <v>484</v>
      </c>
      <c r="E23" s="7" t="n">
        <v>1359</v>
      </c>
    </row>
    <row r="24" spans="1:9">
      <c r="A24" s="4" t="s">
        <v>161</v>
      </c>
      <c r="E24" s="5" t="n">
        <v>9187</v>
      </c>
    </row>
    <row r="25" spans="1:9">
      <c r="A25" s="4" t="s">
        <v>76</v>
      </c>
      <c r="E25" s="5" t="n">
        <v>14304</v>
      </c>
    </row>
    <row r="26" spans="1:9">
      <c r="A26" s="4" t="s">
        <v>153</v>
      </c>
      <c r="E26" s="5" t="n">
        <v>3303</v>
      </c>
    </row>
    <row r="27" spans="1:9">
      <c r="A27" s="4" t="s">
        <v>485</v>
      </c>
      <c r="E27" s="5" t="n">
        <v>6728</v>
      </c>
    </row>
    <row r="28" spans="1:9">
      <c r="A28" s="4" t="s">
        <v>80</v>
      </c>
      <c r="E28" s="5" t="n">
        <v>3555</v>
      </c>
    </row>
    <row r="29" spans="1:9">
      <c r="A29" s="4" t="s">
        <v>81</v>
      </c>
      <c r="E29" s="5" t="n">
        <v>73737</v>
      </c>
    </row>
    <row r="30" spans="1:9">
      <c r="A30" s="4" t="s">
        <v>82</v>
      </c>
      <c r="E30" s="5" t="n">
        <v>206700</v>
      </c>
    </row>
    <row r="31" spans="1:9">
      <c r="A31" s="4" t="s">
        <v>486</v>
      </c>
      <c r="E31" s="5" t="n">
        <v>318873</v>
      </c>
    </row>
    <row r="32" spans="1:9">
      <c r="A32" s="4" t="s">
        <v>86</v>
      </c>
      <c r="E32" s="5" t="n">
        <v>3261</v>
      </c>
    </row>
    <row r="33" spans="1:9">
      <c r="A33" s="4" t="s">
        <v>487</v>
      </c>
      <c r="E33" s="5" t="n">
        <v>14336</v>
      </c>
    </row>
    <row r="34" spans="1:9">
      <c r="A34" s="4" t="s">
        <v>492</v>
      </c>
      <c r="E34" s="5" t="n">
        <v>74352</v>
      </c>
    </row>
    <row r="35" spans="1:9">
      <c r="A35" s="4" t="s">
        <v>490</v>
      </c>
      <c r="E35" s="5" t="n">
        <v>91949</v>
      </c>
    </row>
    <row r="36" spans="1:9">
      <c r="A36" s="4" t="s">
        <v>491</v>
      </c>
      <c r="E36" s="7" t="n">
        <v>226924</v>
      </c>
    </row>
    <row r="37" spans="1:9">
      <c r="A37" s="4" t="s">
        <v>307</v>
      </c>
    </row>
    <row r="38" spans="1:9">
      <c r="A38" s="3" t="s">
        <v>483</v>
      </c>
    </row>
    <row r="39" spans="1:9">
      <c r="A39" s="4" t="s">
        <v>484</v>
      </c>
      <c r="G39" s="7" t="n">
        <v>3507</v>
      </c>
    </row>
    <row r="40" spans="1:9">
      <c r="A40" s="4" t="s">
        <v>161</v>
      </c>
      <c r="G40" s="5" t="n">
        <v>26012</v>
      </c>
    </row>
    <row r="41" spans="1:9">
      <c r="A41" s="4" t="s">
        <v>76</v>
      </c>
      <c r="G41" s="5" t="n">
        <v>23456</v>
      </c>
    </row>
    <row r="42" spans="1:9">
      <c r="A42" s="4" t="s">
        <v>153</v>
      </c>
      <c r="G42" s="5" t="n">
        <v>1032</v>
      </c>
    </row>
    <row r="43" spans="1:9">
      <c r="A43" s="4" t="s">
        <v>485</v>
      </c>
      <c r="G43" s="5" t="n">
        <v>1341</v>
      </c>
    </row>
    <row r="44" spans="1:9">
      <c r="A44" s="4" t="s">
        <v>80</v>
      </c>
      <c r="G44" s="5" t="n">
        <v>2308</v>
      </c>
    </row>
    <row r="45" spans="1:9">
      <c r="A45" s="4" t="s">
        <v>81</v>
      </c>
      <c r="G45" s="5" t="n">
        <v>96323</v>
      </c>
    </row>
    <row r="46" spans="1:9">
      <c r="A46" s="4" t="s">
        <v>82</v>
      </c>
      <c r="G46" s="5" t="n">
        <v>724374</v>
      </c>
    </row>
    <row r="47" spans="1:9">
      <c r="A47" s="4" t="s">
        <v>486</v>
      </c>
      <c r="G47" s="5" t="n">
        <v>878353</v>
      </c>
    </row>
    <row r="48" spans="1:9">
      <c r="A48" s="4" t="s">
        <v>86</v>
      </c>
      <c r="G48" s="5" t="n">
        <v>16079</v>
      </c>
    </row>
    <row r="49" spans="1:9">
      <c r="A49" s="4" t="s">
        <v>487</v>
      </c>
      <c r="G49" s="5" t="n">
        <v>8539</v>
      </c>
    </row>
    <row r="50" spans="1:9">
      <c r="A50" s="4" t="s">
        <v>492</v>
      </c>
      <c r="G50" s="5" t="n">
        <v>107799</v>
      </c>
    </row>
    <row r="51" spans="1:9">
      <c r="A51" s="4" t="s">
        <v>490</v>
      </c>
      <c r="G51" s="5" t="n">
        <v>132417</v>
      </c>
    </row>
    <row r="52" spans="1:9">
      <c r="A52" s="4" t="s">
        <v>491</v>
      </c>
      <c r="G52" s="7" t="n">
        <v>745936</v>
      </c>
    </row>
    <row r="53" spans="1:9">
      <c r="A53" s="4" t="s">
        <v>310</v>
      </c>
    </row>
    <row r="54" spans="1:9">
      <c r="A54" s="3" t="s">
        <v>483</v>
      </c>
    </row>
    <row r="55" spans="1:9">
      <c r="A55" s="4" t="s">
        <v>76</v>
      </c>
      <c r="H55" s="7" t="n">
        <v>1970</v>
      </c>
    </row>
    <row r="56" spans="1:9">
      <c r="A56" s="4" t="s">
        <v>80</v>
      </c>
      <c r="H56" s="5" t="n">
        <v>1267</v>
      </c>
    </row>
    <row r="57" spans="1:9">
      <c r="A57" s="4" t="s">
        <v>81</v>
      </c>
      <c r="H57" s="5" t="n">
        <v>1224</v>
      </c>
    </row>
    <row r="58" spans="1:9">
      <c r="A58" s="4" t="s">
        <v>82</v>
      </c>
      <c r="H58" s="5" t="n">
        <v>73580</v>
      </c>
    </row>
    <row r="59" spans="1:9">
      <c r="A59" s="4" t="s">
        <v>486</v>
      </c>
      <c r="H59" s="5" t="n">
        <v>78041</v>
      </c>
    </row>
    <row r="60" spans="1:9">
      <c r="A60" s="4" t="s">
        <v>487</v>
      </c>
      <c r="H60" s="5" t="n">
        <v>38</v>
      </c>
    </row>
    <row r="61" spans="1:9">
      <c r="A61" s="4" t="s">
        <v>489</v>
      </c>
      <c r="H61" s="5" t="n">
        <v>12</v>
      </c>
    </row>
    <row r="62" spans="1:9">
      <c r="A62" s="4" t="s">
        <v>490</v>
      </c>
      <c r="H62" s="5" t="n">
        <v>50</v>
      </c>
    </row>
    <row r="63" spans="1:9">
      <c r="A63" s="4" t="s">
        <v>491</v>
      </c>
      <c r="H63" s="7" t="n">
        <v>7799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3</v>
      </c>
      <c r="B1" s="2" t="s">
        <v>1</v>
      </c>
    </row>
    <row r="2" spans="1:3">
      <c r="B2" s="2" t="s">
        <v>2</v>
      </c>
      <c r="C2" s="2" t="s">
        <v>33</v>
      </c>
    </row>
    <row r="3" spans="1:3">
      <c r="A3" s="4" t="s">
        <v>299</v>
      </c>
    </row>
    <row r="4" spans="1:3">
      <c r="A4" s="3" t="s">
        <v>303</v>
      </c>
    </row>
    <row r="5" spans="1:3">
      <c r="A5" s="4" t="s">
        <v>38</v>
      </c>
      <c r="B5" s="7" t="n">
        <v>1049473</v>
      </c>
      <c r="C5" s="7" t="n">
        <v>1004698</v>
      </c>
    </row>
    <row r="6" spans="1:3">
      <c r="A6" s="4" t="s">
        <v>60</v>
      </c>
      <c r="B6" s="7" t="n">
        <v>73750</v>
      </c>
      <c r="C6" s="7" t="n">
        <v>92712</v>
      </c>
    </row>
    <row r="7" spans="1:3">
      <c r="A7" s="3" t="s">
        <v>61</v>
      </c>
    </row>
    <row r="8" spans="1:3">
      <c r="A8" s="4" t="s">
        <v>494</v>
      </c>
      <c r="B8" s="8" t="n">
        <v>1.39</v>
      </c>
      <c r="C8" s="8" t="n">
        <v>1.76</v>
      </c>
    </row>
    <row r="9" spans="1:3">
      <c r="A9" s="4" t="s">
        <v>495</v>
      </c>
      <c r="B9" s="8" t="n">
        <v>1.38</v>
      </c>
      <c r="C9" s="8" t="n">
        <v>1.74</v>
      </c>
    </row>
    <row r="10" spans="1:3">
      <c r="A10" s="4" t="s">
        <v>307</v>
      </c>
    </row>
    <row r="11" spans="1:3">
      <c r="A11" s="3" t="s">
        <v>303</v>
      </c>
    </row>
    <row r="12" spans="1:3">
      <c r="A12" s="4" t="s">
        <v>38</v>
      </c>
      <c r="C12" s="7" t="n">
        <v>783217</v>
      </c>
    </row>
    <row r="13" spans="1:3">
      <c r="A13" s="4" t="s">
        <v>60</v>
      </c>
      <c r="C13" s="7" t="n">
        <v>86844</v>
      </c>
    </row>
    <row r="14" spans="1:3">
      <c r="A14" s="3" t="s">
        <v>61</v>
      </c>
    </row>
    <row r="15" spans="1:3">
      <c r="A15" s="4" t="s">
        <v>494</v>
      </c>
      <c r="C15" s="8" t="n">
        <v>1.66</v>
      </c>
    </row>
    <row r="16" spans="1:3">
      <c r="A16" s="4" t="s">
        <v>495</v>
      </c>
      <c r="C16" s="8" t="n">
        <v>1.6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6</v>
      </c>
      <c r="B1" s="2" t="s">
        <v>497</v>
      </c>
      <c r="C1" s="2" t="s">
        <v>31</v>
      </c>
      <c r="D1" s="2" t="s">
        <v>2</v>
      </c>
      <c r="E1" s="2" t="s">
        <v>33</v>
      </c>
      <c r="F1" s="2" t="s">
        <v>37</v>
      </c>
    </row>
    <row r="2" spans="1:6">
      <c r="A2" s="3" t="s">
        <v>498</v>
      </c>
    </row>
    <row r="3" spans="1:6">
      <c r="A3" s="4" t="s">
        <v>168</v>
      </c>
      <c r="D3" s="7" t="n">
        <v>110717</v>
      </c>
      <c r="E3" s="7" t="n">
        <v>0</v>
      </c>
      <c r="F3" s="7" t="n">
        <v>18500</v>
      </c>
    </row>
    <row r="4" spans="1:6">
      <c r="A4" s="4" t="s">
        <v>499</v>
      </c>
    </row>
    <row r="5" spans="1:6">
      <c r="A5" s="3" t="s">
        <v>498</v>
      </c>
    </row>
    <row r="6" spans="1:6">
      <c r="A6" s="4" t="s">
        <v>500</v>
      </c>
      <c r="B6" s="7" t="n">
        <v>40000</v>
      </c>
    </row>
    <row r="7" spans="1:6">
      <c r="A7" s="4" t="s">
        <v>168</v>
      </c>
      <c r="B7" s="5" t="n">
        <v>40100</v>
      </c>
    </row>
    <row r="8" spans="1:6">
      <c r="A8" s="4" t="s">
        <v>501</v>
      </c>
      <c r="B8" s="7" t="n">
        <v>2600</v>
      </c>
    </row>
    <row r="9" spans="1:6">
      <c r="A9" s="4" t="s">
        <v>502</v>
      </c>
      <c r="B9" s="4" t="s">
        <v>503</v>
      </c>
    </row>
    <row r="10" spans="1:6">
      <c r="A10" s="4" t="s">
        <v>504</v>
      </c>
      <c r="B10" s="7" t="n">
        <v>42380</v>
      </c>
    </row>
    <row r="11" spans="1:6">
      <c r="A11" s="4" t="s">
        <v>505</v>
      </c>
      <c r="B11" s="5" t="n">
        <v>54128</v>
      </c>
    </row>
    <row r="12" spans="1:6">
      <c r="A12" s="4" t="s">
        <v>506</v>
      </c>
    </row>
    <row r="13" spans="1:6">
      <c r="A13" s="3" t="s">
        <v>498</v>
      </c>
    </row>
    <row r="14" spans="1:6">
      <c r="A14" s="4" t="s">
        <v>168</v>
      </c>
      <c r="C14" s="7" t="n">
        <v>48400</v>
      </c>
    </row>
    <row r="15" spans="1:6">
      <c r="A15" s="4" t="s">
        <v>507</v>
      </c>
      <c r="B15" s="7" t="n">
        <v>1250</v>
      </c>
    </row>
    <row r="16" spans="1:6">
      <c r="A16" s="4" t="s">
        <v>508</v>
      </c>
    </row>
    <row r="17" spans="1:6">
      <c r="A17" s="3" t="s">
        <v>498</v>
      </c>
    </row>
    <row r="18" spans="1:6">
      <c r="A18" s="4" t="s">
        <v>504</v>
      </c>
      <c r="C18" s="5" t="n">
        <v>59614</v>
      </c>
    </row>
    <row r="19" spans="1:6">
      <c r="A19" s="4" t="s">
        <v>505</v>
      </c>
      <c r="C19" s="7" t="n">
        <v>-35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3</v>
      </c>
      <c r="D2" s="2" t="s">
        <v>37</v>
      </c>
    </row>
    <row r="3" spans="1:4">
      <c r="A3" s="3" t="s">
        <v>150</v>
      </c>
    </row>
    <row r="4" spans="1:4">
      <c r="A4" s="4" t="s">
        <v>60</v>
      </c>
      <c r="B4" s="7" t="n">
        <v>69395</v>
      </c>
      <c r="C4" s="7" t="n">
        <v>99907</v>
      </c>
      <c r="D4" s="7" t="n">
        <v>78260</v>
      </c>
    </row>
    <row r="5" spans="1:4">
      <c r="A5" s="3" t="s">
        <v>151</v>
      </c>
    </row>
    <row r="6" spans="1:4">
      <c r="A6" s="4" t="s">
        <v>48</v>
      </c>
      <c r="B6" s="5" t="n">
        <v>25792</v>
      </c>
      <c r="C6" s="5" t="n">
        <v>23676</v>
      </c>
      <c r="D6" s="5" t="n">
        <v>17740</v>
      </c>
    </row>
    <row r="7" spans="1:4">
      <c r="A7" s="4" t="s">
        <v>152</v>
      </c>
      <c r="B7" s="5" t="n">
        <v>51820</v>
      </c>
      <c r="C7" s="5" t="n">
        <v>0</v>
      </c>
      <c r="D7" s="5" t="n">
        <v>0</v>
      </c>
    </row>
    <row r="8" spans="1:4">
      <c r="A8" s="4" t="s">
        <v>55</v>
      </c>
      <c r="B8" s="5" t="n">
        <v>0</v>
      </c>
      <c r="C8" s="5" t="n">
        <v>0</v>
      </c>
      <c r="D8" s="5" t="n">
        <v>-1133</v>
      </c>
    </row>
    <row r="9" spans="1:4">
      <c r="A9" s="4" t="s">
        <v>153</v>
      </c>
      <c r="B9" s="5" t="n">
        <v>-5778</v>
      </c>
      <c r="C9" s="5" t="n">
        <v>46152</v>
      </c>
      <c r="D9" s="5" t="n">
        <v>28922</v>
      </c>
    </row>
    <row r="10" spans="1:4">
      <c r="A10" s="4" t="s">
        <v>154</v>
      </c>
      <c r="B10" s="5" t="n">
        <v>581</v>
      </c>
      <c r="C10" s="5" t="n">
        <v>-332</v>
      </c>
      <c r="D10" s="5" t="n">
        <v>2294</v>
      </c>
    </row>
    <row r="11" spans="1:4">
      <c r="A11" s="4" t="s">
        <v>155</v>
      </c>
      <c r="B11" s="5" t="n">
        <v>8633</v>
      </c>
      <c r="C11" s="5" t="n">
        <v>8994</v>
      </c>
      <c r="D11" s="5" t="n">
        <v>8821</v>
      </c>
    </row>
    <row r="12" spans="1:4">
      <c r="A12" s="4" t="s">
        <v>156</v>
      </c>
      <c r="B12" s="5" t="n">
        <v>8148</v>
      </c>
      <c r="C12" s="5" t="n">
        <v>9954</v>
      </c>
      <c r="D12" s="5" t="n">
        <v>6918</v>
      </c>
    </row>
    <row r="13" spans="1:4">
      <c r="A13" s="4" t="s">
        <v>156</v>
      </c>
      <c r="B13" s="5" t="n">
        <v>8148</v>
      </c>
      <c r="C13" s="5" t="n">
        <v>9954</v>
      </c>
      <c r="D13" s="5" t="n">
        <v>6918</v>
      </c>
    </row>
    <row r="14" spans="1:4">
      <c r="A14" s="4" t="s">
        <v>56</v>
      </c>
      <c r="B14" s="5" t="n">
        <v>1420</v>
      </c>
      <c r="C14" s="5" t="n">
        <v>17970</v>
      </c>
      <c r="D14" s="5" t="n">
        <v>0</v>
      </c>
    </row>
    <row r="15" spans="1:4">
      <c r="A15" s="4" t="s">
        <v>157</v>
      </c>
      <c r="B15" s="5" t="n">
        <v>0</v>
      </c>
      <c r="C15" s="5" t="n">
        <v>-10158</v>
      </c>
      <c r="D15" s="5" t="n">
        <v>0</v>
      </c>
    </row>
    <row r="16" spans="1:4">
      <c r="A16" s="4" t="s">
        <v>158</v>
      </c>
      <c r="B16" s="5" t="n">
        <v>524</v>
      </c>
      <c r="C16" s="5" t="n">
        <v>0</v>
      </c>
      <c r="D16" s="5" t="n">
        <v>785</v>
      </c>
    </row>
    <row r="17" spans="1:4">
      <c r="A17" s="4" t="s">
        <v>159</v>
      </c>
      <c r="B17" s="5" t="n">
        <v>573</v>
      </c>
      <c r="C17" s="5" t="n">
        <v>-35</v>
      </c>
      <c r="D17" s="5" t="n">
        <v>321</v>
      </c>
    </row>
    <row r="18" spans="1:4">
      <c r="A18" s="3" t="s">
        <v>160</v>
      </c>
    </row>
    <row r="19" spans="1:4">
      <c r="A19" s="4" t="s">
        <v>161</v>
      </c>
      <c r="B19" s="5" t="n">
        <v>-18938</v>
      </c>
      <c r="C19" s="5" t="n">
        <v>1824</v>
      </c>
      <c r="D19" s="5" t="n">
        <v>1608</v>
      </c>
    </row>
    <row r="20" spans="1:4">
      <c r="A20" s="4" t="s">
        <v>76</v>
      </c>
      <c r="B20" s="5" t="n">
        <v>-10262</v>
      </c>
      <c r="C20" s="5" t="n">
        <v>-3005</v>
      </c>
      <c r="D20" s="5" t="n">
        <v>15360</v>
      </c>
    </row>
    <row r="21" spans="1:4">
      <c r="A21" s="4" t="s">
        <v>162</v>
      </c>
      <c r="B21" s="5" t="n">
        <v>-1996</v>
      </c>
      <c r="C21" s="5" t="n">
        <v>-7921</v>
      </c>
      <c r="D21" s="5" t="n">
        <v>4664</v>
      </c>
    </row>
    <row r="22" spans="1:4">
      <c r="A22" s="4" t="s">
        <v>86</v>
      </c>
      <c r="B22" s="5" t="n">
        <v>21447</v>
      </c>
      <c r="C22" s="5" t="n">
        <v>-11348</v>
      </c>
      <c r="D22" s="5" t="n">
        <v>-17637</v>
      </c>
    </row>
    <row r="23" spans="1:4">
      <c r="A23" s="4" t="s">
        <v>163</v>
      </c>
      <c r="B23" s="5" t="n">
        <v>2497</v>
      </c>
      <c r="C23" s="5" t="n">
        <v>-1328</v>
      </c>
      <c r="D23" s="5" t="n">
        <v>9332</v>
      </c>
    </row>
    <row r="24" spans="1:4">
      <c r="A24" s="4" t="s">
        <v>164</v>
      </c>
      <c r="B24" s="5" t="n">
        <v>-6084</v>
      </c>
      <c r="C24" s="5" t="n">
        <v>0</v>
      </c>
      <c r="D24" s="5" t="n">
        <v>0</v>
      </c>
    </row>
    <row r="25" spans="1:4">
      <c r="A25" s="4" t="s">
        <v>165</v>
      </c>
      <c r="B25" s="5" t="n">
        <v>147772</v>
      </c>
      <c r="C25" s="5" t="n">
        <v>174350</v>
      </c>
      <c r="D25" s="5" t="n">
        <v>156255</v>
      </c>
    </row>
    <row r="26" spans="1:4">
      <c r="A26" s="3" t="s">
        <v>166</v>
      </c>
    </row>
    <row r="27" spans="1:4">
      <c r="A27" s="4" t="s">
        <v>167</v>
      </c>
      <c r="B27" s="5" t="n">
        <v>-2977</v>
      </c>
      <c r="C27" s="5" t="n">
        <v>-3568</v>
      </c>
      <c r="D27" s="5" t="n">
        <v>-6101</v>
      </c>
    </row>
    <row r="28" spans="1:4">
      <c r="A28" s="4" t="s">
        <v>168</v>
      </c>
      <c r="B28" s="5" t="n">
        <v>110717</v>
      </c>
      <c r="C28" s="5" t="n">
        <v>0</v>
      </c>
      <c r="D28" s="5" t="n">
        <v>18500</v>
      </c>
    </row>
    <row r="29" spans="1:4">
      <c r="A29" s="4" t="s">
        <v>169</v>
      </c>
      <c r="B29" s="5" t="n">
        <v>85</v>
      </c>
      <c r="C29" s="5" t="n">
        <v>344</v>
      </c>
      <c r="D29" s="5" t="n">
        <v>0</v>
      </c>
    </row>
    <row r="30" spans="1:4">
      <c r="A30" s="4" t="s">
        <v>170</v>
      </c>
      <c r="B30" s="5" t="n">
        <v>0</v>
      </c>
      <c r="C30" s="5" t="n">
        <v>0</v>
      </c>
      <c r="D30" s="5" t="n">
        <v>10000</v>
      </c>
    </row>
    <row r="31" spans="1:4">
      <c r="A31" s="4" t="s">
        <v>171</v>
      </c>
      <c r="B31" s="5" t="n">
        <v>0</v>
      </c>
      <c r="C31" s="5" t="n">
        <v>7237</v>
      </c>
      <c r="D31" s="5" t="n">
        <v>0</v>
      </c>
    </row>
    <row r="32" spans="1:4">
      <c r="A32" s="4" t="s">
        <v>172</v>
      </c>
      <c r="B32" s="5" t="n">
        <v>1419</v>
      </c>
      <c r="C32" s="5" t="n">
        <v>0</v>
      </c>
      <c r="D32" s="5" t="n">
        <v>0</v>
      </c>
    </row>
    <row r="33" spans="1:4">
      <c r="A33" s="4" t="s">
        <v>173</v>
      </c>
      <c r="B33" s="5" t="n">
        <v>0</v>
      </c>
      <c r="C33" s="5" t="n">
        <v>-226984</v>
      </c>
      <c r="D33" s="5" t="n">
        <v>0</v>
      </c>
    </row>
    <row r="34" spans="1:4">
      <c r="A34" s="4" t="s">
        <v>174</v>
      </c>
      <c r="B34" s="5" t="n">
        <v>0</v>
      </c>
      <c r="C34" s="5" t="n">
        <v>0</v>
      </c>
      <c r="D34" s="5" t="n">
        <v>-749666</v>
      </c>
    </row>
    <row r="35" spans="1:4">
      <c r="A35" s="4" t="s">
        <v>175</v>
      </c>
      <c r="B35" s="5" t="n">
        <v>0</v>
      </c>
      <c r="C35" s="5" t="n">
        <v>0</v>
      </c>
      <c r="D35" s="5" t="n">
        <v>-77991</v>
      </c>
    </row>
    <row r="36" spans="1:4">
      <c r="A36" s="4" t="s">
        <v>176</v>
      </c>
      <c r="B36" s="5" t="n">
        <v>-803839</v>
      </c>
      <c r="C36" s="5" t="n">
        <v>0</v>
      </c>
      <c r="D36" s="5" t="n">
        <v>0</v>
      </c>
    </row>
    <row r="37" spans="1:4">
      <c r="A37" s="4" t="s">
        <v>177</v>
      </c>
      <c r="B37" s="5" t="n">
        <v>-694595</v>
      </c>
      <c r="C37" s="5" t="n">
        <v>-222971</v>
      </c>
      <c r="D37" s="5" t="n">
        <v>-805258</v>
      </c>
    </row>
    <row r="38" spans="1:4">
      <c r="A38" s="3" t="s">
        <v>178</v>
      </c>
    </row>
    <row r="39" spans="1:4">
      <c r="A39" s="4" t="s">
        <v>179</v>
      </c>
      <c r="B39" s="5" t="n">
        <v>0</v>
      </c>
      <c r="C39" s="5" t="n">
        <v>350000</v>
      </c>
      <c r="D39" s="5" t="n">
        <v>0</v>
      </c>
    </row>
    <row r="40" spans="1:4">
      <c r="A40" s="4" t="s">
        <v>180</v>
      </c>
      <c r="B40" s="5" t="n">
        <v>0</v>
      </c>
      <c r="C40" s="5" t="n">
        <v>-250000</v>
      </c>
      <c r="D40" s="5" t="n">
        <v>0</v>
      </c>
    </row>
    <row r="41" spans="1:4">
      <c r="A41" s="4" t="s">
        <v>181</v>
      </c>
      <c r="B41" s="5" t="n">
        <v>0</v>
      </c>
      <c r="C41" s="5" t="n">
        <v>80000</v>
      </c>
      <c r="D41" s="5" t="n">
        <v>0</v>
      </c>
    </row>
    <row r="42" spans="1:4">
      <c r="A42" s="4" t="s">
        <v>182</v>
      </c>
      <c r="B42" s="5" t="n">
        <v>0</v>
      </c>
      <c r="C42" s="5" t="n">
        <v>-80000</v>
      </c>
      <c r="D42" s="5" t="n">
        <v>0</v>
      </c>
    </row>
    <row r="43" spans="1:4">
      <c r="A43" s="4" t="s">
        <v>183</v>
      </c>
      <c r="B43" s="5" t="n">
        <v>1427000</v>
      </c>
      <c r="C43" s="5" t="n">
        <v>0</v>
      </c>
      <c r="D43" s="5" t="n">
        <v>720000</v>
      </c>
    </row>
    <row r="44" spans="1:4">
      <c r="A44" s="4" t="s">
        <v>184</v>
      </c>
      <c r="B44" s="5" t="n">
        <v>-687000</v>
      </c>
      <c r="C44" s="5" t="n">
        <v>0</v>
      </c>
      <c r="D44" s="5" t="n">
        <v>0</v>
      </c>
    </row>
    <row r="45" spans="1:4">
      <c r="A45" s="4" t="s">
        <v>185</v>
      </c>
      <c r="B45" s="5" t="n">
        <v>-175500</v>
      </c>
      <c r="C45" s="5" t="n">
        <v>-60000</v>
      </c>
      <c r="D45" s="5" t="n">
        <v>-130000</v>
      </c>
    </row>
    <row r="46" spans="1:4">
      <c r="A46" s="4" t="s">
        <v>186</v>
      </c>
      <c r="B46" s="5" t="n">
        <v>110000</v>
      </c>
      <c r="C46" s="5" t="n">
        <v>115000</v>
      </c>
      <c r="D46" s="5" t="n">
        <v>124600</v>
      </c>
    </row>
    <row r="47" spans="1:4">
      <c r="A47" s="4" t="s">
        <v>187</v>
      </c>
      <c r="B47" s="5" t="n">
        <v>-105000</v>
      </c>
      <c r="C47" s="5" t="n">
        <v>-96100</v>
      </c>
      <c r="D47" s="5" t="n">
        <v>-58500</v>
      </c>
    </row>
    <row r="48" spans="1:4">
      <c r="A48" s="4" t="s">
        <v>188</v>
      </c>
      <c r="B48" s="5" t="n">
        <v>-11140</v>
      </c>
      <c r="C48" s="5" t="n">
        <v>-11828</v>
      </c>
      <c r="D48" s="5" t="n">
        <v>-16072</v>
      </c>
    </row>
    <row r="49" spans="1:4">
      <c r="A49" s="4" t="s">
        <v>189</v>
      </c>
      <c r="B49" s="5" t="n">
        <v>4028</v>
      </c>
      <c r="C49" s="5" t="n">
        <v>6689</v>
      </c>
      <c r="D49" s="5" t="n">
        <v>3954</v>
      </c>
    </row>
    <row r="50" spans="1:4">
      <c r="A50" s="4" t="s">
        <v>190</v>
      </c>
      <c r="B50" s="5" t="n">
        <v>0</v>
      </c>
      <c r="C50" s="5" t="n">
        <v>544</v>
      </c>
      <c r="D50" s="5" t="n">
        <v>57</v>
      </c>
    </row>
    <row r="51" spans="1:4">
      <c r="A51" s="4" t="s">
        <v>137</v>
      </c>
      <c r="B51" s="5" t="n">
        <v>900</v>
      </c>
      <c r="C51" s="5" t="n">
        <v>1960</v>
      </c>
      <c r="D51" s="5" t="n">
        <v>1330</v>
      </c>
    </row>
    <row r="52" spans="1:4">
      <c r="A52" s="4" t="s">
        <v>191</v>
      </c>
      <c r="B52" s="5" t="n">
        <v>-1431</v>
      </c>
      <c r="C52" s="5" t="n">
        <v>-2229</v>
      </c>
      <c r="D52" s="5" t="n">
        <v>-2104</v>
      </c>
    </row>
    <row r="53" spans="1:4">
      <c r="A53" s="4" t="s">
        <v>192</v>
      </c>
      <c r="B53" s="5" t="n">
        <v>561857</v>
      </c>
      <c r="C53" s="5" t="n">
        <v>54036</v>
      </c>
      <c r="D53" s="5" t="n">
        <v>643265</v>
      </c>
    </row>
    <row r="54" spans="1:4">
      <c r="A54" s="4" t="s">
        <v>193</v>
      </c>
      <c r="B54" s="5" t="n">
        <v>-409</v>
      </c>
      <c r="C54" s="5" t="n">
        <v>497</v>
      </c>
      <c r="D54" s="5" t="n">
        <v>-1275</v>
      </c>
    </row>
    <row r="55" spans="1:4">
      <c r="A55" s="4" t="s">
        <v>194</v>
      </c>
      <c r="B55" s="5" t="n">
        <v>14625</v>
      </c>
      <c r="C55" s="5" t="n">
        <v>5912</v>
      </c>
      <c r="D55" s="5" t="n">
        <v>-7013</v>
      </c>
    </row>
    <row r="56" spans="1:4">
      <c r="A56" s="4" t="s">
        <v>195</v>
      </c>
      <c r="B56" s="5" t="n">
        <v>27230</v>
      </c>
      <c r="C56" s="5" t="n">
        <v>21318</v>
      </c>
      <c r="D56" s="5" t="n">
        <v>28331</v>
      </c>
    </row>
    <row r="57" spans="1:4">
      <c r="A57" s="4" t="s">
        <v>196</v>
      </c>
      <c r="B57" s="5" t="n">
        <v>41855</v>
      </c>
      <c r="C57" s="5" t="n">
        <v>27230</v>
      </c>
      <c r="D57" s="5" t="n">
        <v>21318</v>
      </c>
    </row>
    <row r="58" spans="1:4">
      <c r="A58" s="4" t="s">
        <v>197</v>
      </c>
      <c r="B58" s="5" t="n">
        <v>85209</v>
      </c>
      <c r="C58" s="5" t="n">
        <v>79132</v>
      </c>
      <c r="D58" s="5" t="n">
        <v>70155</v>
      </c>
    </row>
    <row r="59" spans="1:4">
      <c r="A59" s="4" t="s">
        <v>198</v>
      </c>
      <c r="B59" s="7" t="n">
        <v>47999</v>
      </c>
      <c r="C59" s="7" t="n">
        <v>15352</v>
      </c>
      <c r="D59" s="7" t="n">
        <v>1193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09</v>
      </c>
      <c r="B1" s="2" t="s">
        <v>497</v>
      </c>
      <c r="C1" s="2" t="s">
        <v>31</v>
      </c>
      <c r="D1" s="2" t="s">
        <v>2</v>
      </c>
      <c r="E1" s="2" t="s">
        <v>31</v>
      </c>
      <c r="F1" s="2" t="s">
        <v>4</v>
      </c>
      <c r="G1" s="2" t="s">
        <v>32</v>
      </c>
      <c r="H1" s="2" t="s">
        <v>2</v>
      </c>
      <c r="I1" s="2" t="s">
        <v>33</v>
      </c>
      <c r="J1" s="2" t="s">
        <v>37</v>
      </c>
    </row>
    <row r="2" spans="1:10">
      <c r="A2" s="3" t="s">
        <v>498</v>
      </c>
    </row>
    <row r="3" spans="1:10">
      <c r="A3" s="4" t="s">
        <v>510</v>
      </c>
      <c r="D3" s="7" t="n">
        <v>268</v>
      </c>
      <c r="E3" s="7" t="n">
        <v>-3405</v>
      </c>
      <c r="F3" s="7" t="n">
        <v>-496</v>
      </c>
      <c r="G3" s="7" t="n">
        <v>55453</v>
      </c>
      <c r="H3" s="7" t="n">
        <v>51820</v>
      </c>
      <c r="I3" s="7" t="n">
        <v>0</v>
      </c>
      <c r="J3" s="7" t="n">
        <v>0</v>
      </c>
    </row>
    <row r="4" spans="1:10">
      <c r="A4" s="4" t="s">
        <v>511</v>
      </c>
    </row>
    <row r="5" spans="1:10">
      <c r="A5" s="3" t="s">
        <v>498</v>
      </c>
    </row>
    <row r="6" spans="1:10">
      <c r="A6" s="4" t="s">
        <v>510</v>
      </c>
      <c r="H6" s="5" t="n">
        <v>51800</v>
      </c>
    </row>
    <row r="7" spans="1:10">
      <c r="A7" s="4" t="s">
        <v>512</v>
      </c>
    </row>
    <row r="8" spans="1:10">
      <c r="A8" s="3" t="s">
        <v>498</v>
      </c>
    </row>
    <row r="9" spans="1:10">
      <c r="A9" s="4" t="s">
        <v>513</v>
      </c>
      <c r="B9" s="7" t="n">
        <v>2380</v>
      </c>
    </row>
    <row r="10" spans="1:10">
      <c r="A10" s="4" t="s">
        <v>82</v>
      </c>
      <c r="B10" s="5" t="n">
        <v>91208</v>
      </c>
    </row>
    <row r="11" spans="1:10">
      <c r="A11" s="4" t="s">
        <v>81</v>
      </c>
      <c r="B11" s="5" t="n">
        <v>2920</v>
      </c>
    </row>
    <row r="12" spans="1:10">
      <c r="A12" s="4" t="s">
        <v>514</v>
      </c>
      <c r="B12" s="5" t="n">
        <v>96508</v>
      </c>
    </row>
    <row r="13" spans="1:10">
      <c r="A13" s="4" t="s">
        <v>504</v>
      </c>
      <c r="B13" s="5" t="n">
        <v>42380</v>
      </c>
    </row>
    <row r="14" spans="1:10">
      <c r="A14" s="4" t="s">
        <v>505</v>
      </c>
      <c r="B14" s="5" t="n">
        <v>54128</v>
      </c>
    </row>
    <row r="15" spans="1:10">
      <c r="A15" s="4" t="s">
        <v>515</v>
      </c>
      <c r="B15" s="5" t="n">
        <v>2018</v>
      </c>
    </row>
    <row r="16" spans="1:10">
      <c r="A16" s="4" t="s">
        <v>510</v>
      </c>
      <c r="B16" s="7" t="n">
        <v>56146</v>
      </c>
      <c r="H16" s="7" t="n">
        <v>56146</v>
      </c>
    </row>
    <row r="17" spans="1:10">
      <c r="A17" s="4" t="s">
        <v>516</v>
      </c>
    </row>
    <row r="18" spans="1:10">
      <c r="A18" s="3" t="s">
        <v>498</v>
      </c>
    </row>
    <row r="19" spans="1:10">
      <c r="A19" s="4" t="s">
        <v>513</v>
      </c>
      <c r="C19" s="7" t="n">
        <v>3266</v>
      </c>
      <c r="E19" s="5" t="n">
        <v>3266</v>
      </c>
    </row>
    <row r="20" spans="1:10">
      <c r="A20" s="4" t="s">
        <v>82</v>
      </c>
      <c r="C20" s="5" t="n">
        <v>45870</v>
      </c>
      <c r="E20" s="5" t="n">
        <v>45870</v>
      </c>
    </row>
    <row r="21" spans="1:10">
      <c r="A21" s="4" t="s">
        <v>81</v>
      </c>
      <c r="C21" s="5" t="n">
        <v>6889</v>
      </c>
      <c r="E21" s="5" t="n">
        <v>6889</v>
      </c>
    </row>
    <row r="22" spans="1:10">
      <c r="A22" s="4" t="s">
        <v>514</v>
      </c>
      <c r="C22" s="5" t="n">
        <v>56025</v>
      </c>
      <c r="E22" s="5" t="n">
        <v>56025</v>
      </c>
    </row>
    <row r="23" spans="1:10">
      <c r="A23" s="4" t="s">
        <v>504</v>
      </c>
      <c r="C23" s="5" t="n">
        <v>59614</v>
      </c>
      <c r="E23" s="7" t="n">
        <v>59614</v>
      </c>
    </row>
    <row r="24" spans="1:10">
      <c r="A24" s="4" t="s">
        <v>505</v>
      </c>
      <c r="C24" s="7" t="n">
        <v>-358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33</v>
      </c>
    </row>
    <row r="2" spans="1:3">
      <c r="A2" s="3" t="s">
        <v>518</v>
      </c>
    </row>
    <row r="3" spans="1:3">
      <c r="A3" s="4" t="s">
        <v>519</v>
      </c>
      <c r="B3" s="7" t="n">
        <v>149752</v>
      </c>
      <c r="C3" s="7" t="n">
        <v>106853</v>
      </c>
    </row>
    <row r="4" spans="1:3">
      <c r="A4" s="4" t="s">
        <v>520</v>
      </c>
      <c r="B4" s="5" t="n">
        <v>-13010</v>
      </c>
      <c r="C4" s="5" t="n">
        <v>-11606</v>
      </c>
    </row>
    <row r="5" spans="1:3">
      <c r="A5" s="4" t="s">
        <v>75</v>
      </c>
      <c r="B5" s="5" t="n">
        <v>136742</v>
      </c>
      <c r="C5" s="5" t="n">
        <v>95247</v>
      </c>
    </row>
    <row r="6" spans="1:3">
      <c r="A6" s="4" t="s">
        <v>521</v>
      </c>
    </row>
    <row r="7" spans="1:3">
      <c r="A7" s="3" t="s">
        <v>518</v>
      </c>
    </row>
    <row r="8" spans="1:3">
      <c r="A8" s="4" t="s">
        <v>519</v>
      </c>
      <c r="B8" s="5" t="n">
        <v>148339</v>
      </c>
      <c r="C8" s="5" t="n">
        <v>105592</v>
      </c>
    </row>
    <row r="9" spans="1:3">
      <c r="A9" s="4" t="s">
        <v>522</v>
      </c>
    </row>
    <row r="10" spans="1:3">
      <c r="A10" s="3" t="s">
        <v>518</v>
      </c>
    </row>
    <row r="11" spans="1:3">
      <c r="A11" s="4" t="s">
        <v>519</v>
      </c>
      <c r="B11" s="7" t="n">
        <v>1413</v>
      </c>
      <c r="C11" s="7" t="n">
        <v>126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23</v>
      </c>
      <c r="B1" s="2" t="s">
        <v>2</v>
      </c>
      <c r="C1" s="2" t="s">
        <v>33</v>
      </c>
    </row>
    <row r="2" spans="1:3">
      <c r="A2" s="3" t="s">
        <v>211</v>
      </c>
    </row>
    <row r="3" spans="1:3">
      <c r="A3" s="4" t="s">
        <v>524</v>
      </c>
      <c r="B3" s="7" t="n">
        <v>9984</v>
      </c>
      <c r="C3" s="7" t="n">
        <v>7563</v>
      </c>
    </row>
    <row r="4" spans="1:3">
      <c r="A4" s="4" t="s">
        <v>525</v>
      </c>
      <c r="B4" s="5" t="n">
        <v>369</v>
      </c>
      <c r="C4" s="5" t="n">
        <v>0</v>
      </c>
    </row>
    <row r="5" spans="1:3">
      <c r="A5" s="4" t="s">
        <v>526</v>
      </c>
      <c r="B5" s="5" t="n">
        <v>105256</v>
      </c>
      <c r="C5" s="5" t="n">
        <v>83700</v>
      </c>
    </row>
    <row r="6" spans="1:3">
      <c r="A6" s="4" t="s">
        <v>76</v>
      </c>
      <c r="B6" s="5" t="n">
        <v>115609</v>
      </c>
      <c r="C6" s="5" t="n">
        <v>91263</v>
      </c>
    </row>
    <row r="7" spans="1:3">
      <c r="A7" s="4" t="s">
        <v>527</v>
      </c>
      <c r="B7" s="7" t="n">
        <v>6600</v>
      </c>
      <c r="C7" s="7" t="n">
        <v>48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33</v>
      </c>
      <c r="D2" s="2" t="s">
        <v>37</v>
      </c>
    </row>
    <row r="3" spans="1:4">
      <c r="A3" s="3" t="s">
        <v>529</v>
      </c>
    </row>
    <row r="4" spans="1:4">
      <c r="A4" s="4" t="s">
        <v>530</v>
      </c>
      <c r="B4" s="7" t="n">
        <v>70819</v>
      </c>
      <c r="C4" s="7" t="n">
        <v>30361</v>
      </c>
    </row>
    <row r="5" spans="1:4">
      <c r="A5" s="4" t="s">
        <v>531</v>
      </c>
      <c r="B5" s="5" t="n">
        <v>-20224</v>
      </c>
      <c r="C5" s="5" t="n">
        <v>-14821</v>
      </c>
    </row>
    <row r="6" spans="1:4">
      <c r="A6" s="4" t="s">
        <v>80</v>
      </c>
      <c r="B6" s="5" t="n">
        <v>50595</v>
      </c>
      <c r="C6" s="5" t="n">
        <v>15540</v>
      </c>
    </row>
    <row r="7" spans="1:4">
      <c r="A7" s="4" t="s">
        <v>532</v>
      </c>
      <c r="B7" s="5" t="n">
        <v>6000</v>
      </c>
      <c r="C7" s="5" t="n">
        <v>5200</v>
      </c>
      <c r="D7" s="7" t="n">
        <v>3800</v>
      </c>
    </row>
    <row r="8" spans="1:4">
      <c r="A8" s="4" t="s">
        <v>533</v>
      </c>
    </row>
    <row r="9" spans="1:4">
      <c r="A9" s="3" t="s">
        <v>529</v>
      </c>
    </row>
    <row r="10" spans="1:4">
      <c r="A10" s="4" t="s">
        <v>530</v>
      </c>
      <c r="B10" s="5" t="n">
        <v>550</v>
      </c>
      <c r="C10" s="5" t="n">
        <v>0</v>
      </c>
    </row>
    <row r="11" spans="1:4">
      <c r="A11" s="4" t="s">
        <v>400</v>
      </c>
    </row>
    <row r="12" spans="1:4">
      <c r="A12" s="3" t="s">
        <v>529</v>
      </c>
    </row>
    <row r="13" spans="1:4">
      <c r="A13" s="4" t="s">
        <v>530</v>
      </c>
      <c r="B13" s="5" t="n">
        <v>13156</v>
      </c>
      <c r="C13" s="5" t="n">
        <v>0</v>
      </c>
    </row>
    <row r="14" spans="1:4">
      <c r="A14" s="4" t="s">
        <v>404</v>
      </c>
    </row>
    <row r="15" spans="1:4">
      <c r="A15" s="3" t="s">
        <v>529</v>
      </c>
    </row>
    <row r="16" spans="1:4">
      <c r="A16" s="4" t="s">
        <v>530</v>
      </c>
      <c r="B16" s="5" t="n">
        <v>31456</v>
      </c>
      <c r="C16" s="5" t="n">
        <v>7734</v>
      </c>
    </row>
    <row r="17" spans="1:4">
      <c r="A17" s="4" t="s">
        <v>534</v>
      </c>
    </row>
    <row r="18" spans="1:4">
      <c r="A18" s="3" t="s">
        <v>529</v>
      </c>
    </row>
    <row r="19" spans="1:4">
      <c r="A19" s="4" t="s">
        <v>530</v>
      </c>
      <c r="B19" s="5" t="n">
        <v>15440</v>
      </c>
      <c r="C19" s="5" t="n">
        <v>12793</v>
      </c>
    </row>
    <row r="20" spans="1:4">
      <c r="A20" s="4" t="s">
        <v>408</v>
      </c>
    </row>
    <row r="21" spans="1:4">
      <c r="A21" s="3" t="s">
        <v>529</v>
      </c>
    </row>
    <row r="22" spans="1:4">
      <c r="A22" s="4" t="s">
        <v>530</v>
      </c>
      <c r="B22" s="5" t="n">
        <v>2720</v>
      </c>
      <c r="C22" s="5" t="n">
        <v>2445</v>
      </c>
    </row>
    <row r="23" spans="1:4">
      <c r="A23" s="4" t="s">
        <v>535</v>
      </c>
    </row>
    <row r="24" spans="1:4">
      <c r="A24" s="3" t="s">
        <v>529</v>
      </c>
    </row>
    <row r="25" spans="1:4">
      <c r="A25" s="4" t="s">
        <v>530</v>
      </c>
      <c r="B25" s="7" t="n">
        <v>7497</v>
      </c>
      <c r="C25" s="7" t="n">
        <v>738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536</v>
      </c>
      <c r="B1" s="2" t="s">
        <v>1</v>
      </c>
    </row>
    <row r="2" spans="1:4">
      <c r="B2" s="2" t="s">
        <v>2</v>
      </c>
      <c r="C2" s="2" t="s">
        <v>33</v>
      </c>
      <c r="D2" s="2" t="s">
        <v>37</v>
      </c>
    </row>
    <row r="3" spans="1:4">
      <c r="A3" s="3" t="s">
        <v>537</v>
      </c>
    </row>
    <row r="4" spans="1:4">
      <c r="A4" s="4" t="s">
        <v>538</v>
      </c>
      <c r="B4" s="7" t="n">
        <v>360191</v>
      </c>
      <c r="C4" s="7" t="n">
        <v>290651</v>
      </c>
      <c r="D4" s="7" t="n">
        <v>190911</v>
      </c>
    </row>
    <row r="5" spans="1:4">
      <c r="A5" s="4" t="s">
        <v>539</v>
      </c>
      <c r="B5" s="5" t="n">
        <v>268577</v>
      </c>
      <c r="C5" s="5" t="n">
        <v>76834</v>
      </c>
      <c r="D5" s="5" t="n">
        <v>104478</v>
      </c>
    </row>
    <row r="6" spans="1:4">
      <c r="A6" s="4" t="s">
        <v>540</v>
      </c>
      <c r="B6" s="5" t="n">
        <v>-13155</v>
      </c>
      <c r="C6" s="5" t="n">
        <v>-7237</v>
      </c>
      <c r="D6" s="5" t="n">
        <v>-589</v>
      </c>
    </row>
    <row r="7" spans="1:4">
      <c r="A7" s="4" t="s">
        <v>541</v>
      </c>
      <c r="B7" s="5" t="n">
        <v>-361</v>
      </c>
      <c r="C7" s="5" t="n">
        <v>-57</v>
      </c>
      <c r="D7" s="5" t="n">
        <v>-4149</v>
      </c>
    </row>
    <row r="8" spans="1:4">
      <c r="A8" s="4" t="s">
        <v>542</v>
      </c>
      <c r="B8" s="5" t="n">
        <v>615252</v>
      </c>
      <c r="C8" s="5" t="n">
        <v>360191</v>
      </c>
      <c r="D8" s="5" t="n">
        <v>290651</v>
      </c>
    </row>
    <row r="9" spans="1:4">
      <c r="A9" s="4" t="s">
        <v>543</v>
      </c>
    </row>
    <row r="10" spans="1:4">
      <c r="A10" s="3" t="s">
        <v>537</v>
      </c>
    </row>
    <row r="11" spans="1:4">
      <c r="A11" s="4" t="s">
        <v>538</v>
      </c>
      <c r="B11" s="5" t="n">
        <v>330615</v>
      </c>
      <c r="C11" s="5" t="n">
        <v>263411</v>
      </c>
      <c r="D11" s="5" t="n">
        <v>160157</v>
      </c>
    </row>
    <row r="12" spans="1:4">
      <c r="A12" s="4" t="s">
        <v>539</v>
      </c>
      <c r="B12" s="5" t="n">
        <v>258438</v>
      </c>
      <c r="C12" s="5" t="n">
        <v>74441</v>
      </c>
      <c r="D12" s="5" t="n">
        <v>103254</v>
      </c>
    </row>
    <row r="13" spans="1:4">
      <c r="A13" s="4" t="s">
        <v>540</v>
      </c>
      <c r="B13" s="5" t="n">
        <v>-12600</v>
      </c>
      <c r="C13" s="5" t="n">
        <v>-7237</v>
      </c>
      <c r="D13" s="5" t="n">
        <v>0</v>
      </c>
    </row>
    <row r="14" spans="1:4">
      <c r="A14" s="4" t="s">
        <v>541</v>
      </c>
      <c r="B14" s="5" t="n">
        <v>0</v>
      </c>
      <c r="C14" s="5" t="n">
        <v>0</v>
      </c>
      <c r="D14" s="5" t="n">
        <v>0</v>
      </c>
    </row>
    <row r="15" spans="1:4">
      <c r="A15" s="4" t="s">
        <v>542</v>
      </c>
      <c r="B15" s="5" t="n">
        <v>576453</v>
      </c>
      <c r="C15" s="5" t="n">
        <v>330615</v>
      </c>
      <c r="D15" s="5" t="n">
        <v>263411</v>
      </c>
    </row>
    <row r="16" spans="1:4">
      <c r="A16" s="4" t="s">
        <v>544</v>
      </c>
    </row>
    <row r="17" spans="1:4">
      <c r="A17" s="3" t="s">
        <v>537</v>
      </c>
    </row>
    <row r="18" spans="1:4">
      <c r="A18" s="4" t="s">
        <v>538</v>
      </c>
      <c r="B18" s="5" t="n">
        <v>22776</v>
      </c>
      <c r="C18" s="5" t="n">
        <v>20440</v>
      </c>
      <c r="D18" s="5" t="n">
        <v>23365</v>
      </c>
    </row>
    <row r="19" spans="1:4">
      <c r="A19" s="4" t="s">
        <v>539</v>
      </c>
      <c r="B19" s="5" t="n">
        <v>10139</v>
      </c>
      <c r="C19" s="5" t="n">
        <v>2393</v>
      </c>
      <c r="D19" s="5" t="n">
        <v>1224</v>
      </c>
    </row>
    <row r="20" spans="1:4">
      <c r="A20" s="4" t="s">
        <v>540</v>
      </c>
      <c r="B20" s="5" t="n">
        <v>0</v>
      </c>
      <c r="C20" s="5" t="n">
        <v>0</v>
      </c>
      <c r="D20" s="5" t="n">
        <v>0</v>
      </c>
    </row>
    <row r="21" spans="1:4">
      <c r="A21" s="4" t="s">
        <v>541</v>
      </c>
      <c r="B21" s="5" t="n">
        <v>-361</v>
      </c>
      <c r="C21" s="5" t="n">
        <v>-57</v>
      </c>
      <c r="D21" s="5" t="n">
        <v>-4149</v>
      </c>
    </row>
    <row r="22" spans="1:4">
      <c r="A22" s="4" t="s">
        <v>542</v>
      </c>
      <c r="B22" s="5" t="n">
        <v>32554</v>
      </c>
      <c r="C22" s="5" t="n">
        <v>22776</v>
      </c>
      <c r="D22" s="5" t="n">
        <v>20440</v>
      </c>
    </row>
    <row r="23" spans="1:4">
      <c r="A23" s="4" t="s">
        <v>545</v>
      </c>
    </row>
    <row r="24" spans="1:4">
      <c r="A24" s="3" t="s">
        <v>537</v>
      </c>
    </row>
    <row r="25" spans="1:4">
      <c r="A25" s="4" t="s">
        <v>538</v>
      </c>
      <c r="B25" s="5" t="n">
        <v>6800</v>
      </c>
      <c r="C25" s="5" t="n">
        <v>6800</v>
      </c>
      <c r="D25" s="5" t="n">
        <v>7389</v>
      </c>
    </row>
    <row r="26" spans="1:4">
      <c r="A26" s="4" t="s">
        <v>539</v>
      </c>
      <c r="B26" s="5" t="n">
        <v>0</v>
      </c>
      <c r="C26" s="5" t="n">
        <v>0</v>
      </c>
      <c r="D26" s="5" t="n">
        <v>0</v>
      </c>
    </row>
    <row r="27" spans="1:4">
      <c r="A27" s="4" t="s">
        <v>540</v>
      </c>
      <c r="B27" s="5" t="n">
        <v>-555</v>
      </c>
      <c r="C27" s="5" t="n">
        <v>0</v>
      </c>
      <c r="D27" s="5" t="n">
        <v>-589</v>
      </c>
    </row>
    <row r="28" spans="1:4">
      <c r="A28" s="4" t="s">
        <v>541</v>
      </c>
      <c r="B28" s="5" t="n">
        <v>0</v>
      </c>
      <c r="C28" s="5" t="n">
        <v>0</v>
      </c>
      <c r="D28" s="5" t="n">
        <v>0</v>
      </c>
    </row>
    <row r="29" spans="1:4">
      <c r="A29" s="4" t="s">
        <v>542</v>
      </c>
      <c r="B29" s="7" t="n">
        <v>6245</v>
      </c>
      <c r="C29" s="7" t="n">
        <v>6800</v>
      </c>
      <c r="D29" s="7" t="n">
        <v>68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Q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5"/>
    <col customWidth="1" max="12" min="12" width="21"/>
    <col customWidth="1" max="13" min="13" width="32"/>
    <col customWidth="1" max="14" min="14" width="21"/>
    <col customWidth="1" max="15" min="15" width="21"/>
    <col customWidth="1" max="16" min="16" width="21"/>
    <col customWidth="1" max="17" min="17" width="21"/>
  </cols>
  <sheetData>
    <row r="1" spans="1:17">
      <c r="A1" s="1" t="s">
        <v>546</v>
      </c>
      <c r="B1" s="2" t="s">
        <v>445</v>
      </c>
      <c r="C1" s="2" t="s">
        <v>547</v>
      </c>
      <c r="D1" s="2" t="s">
        <v>548</v>
      </c>
      <c r="E1" s="2" t="s">
        <v>549</v>
      </c>
      <c r="F1" s="2" t="s">
        <v>448</v>
      </c>
      <c r="G1" s="2" t="s">
        <v>550</v>
      </c>
      <c r="H1" s="2" t="s">
        <v>551</v>
      </c>
      <c r="I1" s="2" t="s">
        <v>450</v>
      </c>
      <c r="J1" s="2" t="s">
        <v>451</v>
      </c>
      <c r="K1" s="2" t="s">
        <v>552</v>
      </c>
      <c r="L1" s="2" t="s">
        <v>452</v>
      </c>
      <c r="M1" s="2" t="s">
        <v>553</v>
      </c>
      <c r="N1" s="2" t="s">
        <v>446</v>
      </c>
      <c r="O1" s="2" t="s">
        <v>554</v>
      </c>
      <c r="P1" s="2" t="s">
        <v>454</v>
      </c>
      <c r="Q1" s="2" t="s">
        <v>455</v>
      </c>
    </row>
    <row r="2" spans="1:17">
      <c r="A2" s="3" t="s">
        <v>555</v>
      </c>
    </row>
    <row r="3" spans="1:17">
      <c r="A3" s="4" t="s">
        <v>556</v>
      </c>
      <c r="M3" s="5" t="n">
        <v>2</v>
      </c>
    </row>
    <row r="4" spans="1:17">
      <c r="A4" s="4" t="s">
        <v>81</v>
      </c>
      <c r="K4" s="7" t="n">
        <v>615252000</v>
      </c>
      <c r="L4" s="7" t="n">
        <v>360191000</v>
      </c>
      <c r="M4" s="7" t="n">
        <v>290651000</v>
      </c>
      <c r="Q4" s="7" t="n">
        <v>190911000</v>
      </c>
    </row>
    <row r="5" spans="1:17">
      <c r="A5" s="4" t="s">
        <v>55</v>
      </c>
      <c r="K5" s="5" t="n">
        <v>0</v>
      </c>
      <c r="L5" s="5" t="n">
        <v>0</v>
      </c>
      <c r="M5" s="5" t="n">
        <v>1133000</v>
      </c>
    </row>
    <row r="6" spans="1:17">
      <c r="A6" s="4" t="s">
        <v>172</v>
      </c>
      <c r="K6" s="5" t="n">
        <v>1419000</v>
      </c>
      <c r="L6" s="5" t="n">
        <v>0</v>
      </c>
      <c r="M6" s="5" t="n">
        <v>0</v>
      </c>
    </row>
    <row r="7" spans="1:17">
      <c r="A7" s="4" t="s">
        <v>168</v>
      </c>
      <c r="K7" s="5" t="n">
        <v>110717000</v>
      </c>
      <c r="L7" s="5" t="n">
        <v>0</v>
      </c>
      <c r="M7" s="5" t="n">
        <v>18500000</v>
      </c>
    </row>
    <row r="8" spans="1:17">
      <c r="A8" s="4" t="s">
        <v>557</v>
      </c>
      <c r="K8" s="7" t="n">
        <v>0</v>
      </c>
      <c r="L8" s="5" t="n">
        <v>0</v>
      </c>
    </row>
    <row r="9" spans="1:17">
      <c r="A9" s="4" t="s">
        <v>558</v>
      </c>
      <c r="K9" s="4" t="s">
        <v>559</v>
      </c>
    </row>
    <row r="10" spans="1:17">
      <c r="A10" s="4" t="s">
        <v>560</v>
      </c>
      <c r="K10" s="5" t="n">
        <v>0</v>
      </c>
    </row>
    <row r="11" spans="1:17">
      <c r="A11" s="4" t="s">
        <v>561</v>
      </c>
    </row>
    <row r="12" spans="1:17">
      <c r="A12" s="3" t="s">
        <v>555</v>
      </c>
    </row>
    <row r="13" spans="1:17">
      <c r="A13" s="4" t="s">
        <v>55</v>
      </c>
      <c r="H13" s="7" t="n">
        <v>1300000</v>
      </c>
    </row>
    <row r="14" spans="1:17">
      <c r="A14" s="4" t="s">
        <v>562</v>
      </c>
      <c r="G14" s="7" t="n">
        <v>600000</v>
      </c>
    </row>
    <row r="15" spans="1:17">
      <c r="A15" s="4" t="s">
        <v>307</v>
      </c>
    </row>
    <row r="16" spans="1:17">
      <c r="A16" s="3" t="s">
        <v>555</v>
      </c>
    </row>
    <row r="17" spans="1:17">
      <c r="A17" s="4" t="s">
        <v>81</v>
      </c>
      <c r="O17" s="7" t="n">
        <v>96323000</v>
      </c>
    </row>
    <row r="18" spans="1:17">
      <c r="A18" s="4" t="s">
        <v>464</v>
      </c>
      <c r="I18" s="7" t="n">
        <v>-7200000</v>
      </c>
      <c r="J18" s="7" t="n">
        <v>300000</v>
      </c>
    </row>
    <row r="19" spans="1:17">
      <c r="A19" s="4" t="s">
        <v>310</v>
      </c>
    </row>
    <row r="20" spans="1:17">
      <c r="A20" s="3" t="s">
        <v>555</v>
      </c>
    </row>
    <row r="21" spans="1:17">
      <c r="A21" s="4" t="s">
        <v>81</v>
      </c>
      <c r="P21" s="7" t="n">
        <v>1224000</v>
      </c>
    </row>
    <row r="22" spans="1:17">
      <c r="A22" s="4" t="s">
        <v>305</v>
      </c>
    </row>
    <row r="23" spans="1:17">
      <c r="A23" s="3" t="s">
        <v>555</v>
      </c>
    </row>
    <row r="24" spans="1:17">
      <c r="A24" s="4" t="s">
        <v>81</v>
      </c>
      <c r="N24" s="7" t="n">
        <v>73737000</v>
      </c>
    </row>
    <row r="25" spans="1:17">
      <c r="A25" s="4" t="s">
        <v>464</v>
      </c>
      <c r="F25" s="7" t="n">
        <v>-2800000</v>
      </c>
    </row>
    <row r="26" spans="1:17">
      <c r="A26" s="4" t="s">
        <v>172</v>
      </c>
      <c r="F26" s="5" t="n">
        <v>1400000</v>
      </c>
    </row>
    <row r="27" spans="1:17">
      <c r="A27" s="4" t="s">
        <v>563</v>
      </c>
      <c r="F27" s="5" t="n">
        <v>1400000</v>
      </c>
    </row>
    <row r="28" spans="1:17">
      <c r="A28" s="4" t="s">
        <v>299</v>
      </c>
    </row>
    <row r="29" spans="1:17">
      <c r="A29" s="3" t="s">
        <v>555</v>
      </c>
    </row>
    <row r="30" spans="1:17">
      <c r="A30" s="4" t="s">
        <v>81</v>
      </c>
      <c r="B30" s="7" t="n">
        <v>268577000</v>
      </c>
    </row>
    <row r="31" spans="1:17">
      <c r="A31" s="4" t="s">
        <v>464</v>
      </c>
      <c r="B31" s="7" t="n">
        <v>268600000</v>
      </c>
    </row>
    <row r="32" spans="1:17">
      <c r="A32" s="4" t="s">
        <v>543</v>
      </c>
    </row>
    <row r="33" spans="1:17">
      <c r="A33" s="3" t="s">
        <v>555</v>
      </c>
    </row>
    <row r="34" spans="1:17">
      <c r="A34" s="4" t="s">
        <v>81</v>
      </c>
      <c r="K34" s="7" t="n">
        <v>576453000</v>
      </c>
      <c r="L34" s="7" t="n">
        <v>330615000</v>
      </c>
      <c r="M34" s="7" t="n">
        <v>263411000</v>
      </c>
      <c r="Q34" s="7" t="n">
        <v>160157000</v>
      </c>
    </row>
    <row r="35" spans="1:17">
      <c r="A35" s="4" t="s">
        <v>564</v>
      </c>
    </row>
    <row r="36" spans="1:17">
      <c r="A36" s="3" t="s">
        <v>555</v>
      </c>
    </row>
    <row r="37" spans="1:17">
      <c r="A37" s="4" t="s">
        <v>562</v>
      </c>
      <c r="E37" s="7" t="n">
        <v>2900000</v>
      </c>
    </row>
    <row r="38" spans="1:17">
      <c r="A38" s="4" t="s">
        <v>500</v>
      </c>
      <c r="E38" s="5" t="n">
        <v>40000000</v>
      </c>
    </row>
    <row r="39" spans="1:17">
      <c r="A39" s="4" t="s">
        <v>168</v>
      </c>
      <c r="E39" s="7" t="n">
        <v>40100000</v>
      </c>
    </row>
    <row r="40" spans="1:17">
      <c r="A40" s="4" t="s">
        <v>565</v>
      </c>
    </row>
    <row r="41" spans="1:17">
      <c r="A41" s="3" t="s">
        <v>555</v>
      </c>
    </row>
    <row r="42" spans="1:17">
      <c r="A42" s="4" t="s">
        <v>562</v>
      </c>
      <c r="C42" s="7" t="n">
        <v>5500000</v>
      </c>
    </row>
    <row r="43" spans="1:17">
      <c r="A43" s="4" t="s">
        <v>168</v>
      </c>
      <c r="F43" s="7" t="n">
        <v>48400000</v>
      </c>
    </row>
    <row r="44" spans="1:17">
      <c r="A44" s="4" t="s">
        <v>566</v>
      </c>
    </row>
    <row r="45" spans="1:17">
      <c r="A45" s="3" t="s">
        <v>555</v>
      </c>
    </row>
    <row r="46" spans="1:17">
      <c r="A46" s="4" t="s">
        <v>562</v>
      </c>
      <c r="D46" s="7" t="n">
        <v>14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33</v>
      </c>
      <c r="D2" s="2" t="s">
        <v>37</v>
      </c>
    </row>
    <row r="3" spans="1:4">
      <c r="A3" s="3" t="s">
        <v>568</v>
      </c>
    </row>
    <row r="4" spans="1:4">
      <c r="A4" s="4" t="s">
        <v>569</v>
      </c>
      <c r="B4" s="7" t="n">
        <v>2020046</v>
      </c>
    </row>
    <row r="5" spans="1:4">
      <c r="A5" s="4" t="s">
        <v>570</v>
      </c>
      <c r="B5" s="5" t="n">
        <v>2589155</v>
      </c>
      <c r="C5" s="7" t="n">
        <v>2020046</v>
      </c>
    </row>
    <row r="6" spans="1:4">
      <c r="A6" s="3" t="s">
        <v>571</v>
      </c>
    </row>
    <row r="7" spans="1:4">
      <c r="A7" s="4" t="s">
        <v>572</v>
      </c>
      <c r="B7" s="5" t="n">
        <v>115203</v>
      </c>
      <c r="C7" s="5" t="n">
        <v>96770</v>
      </c>
      <c r="D7" s="7" t="n">
        <v>83801</v>
      </c>
    </row>
    <row r="8" spans="1:4">
      <c r="A8" s="4" t="s">
        <v>573</v>
      </c>
      <c r="B8" s="5" t="n">
        <v>19753</v>
      </c>
      <c r="C8" s="5" t="n">
        <v>18430</v>
      </c>
      <c r="D8" s="5" t="n">
        <v>12995</v>
      </c>
    </row>
    <row r="9" spans="1:4">
      <c r="A9" s="4" t="s">
        <v>574</v>
      </c>
      <c r="B9" s="5" t="n">
        <v>-7610</v>
      </c>
    </row>
    <row r="10" spans="1:4">
      <c r="A10" s="4" t="s">
        <v>575</v>
      </c>
      <c r="B10" s="5" t="n">
        <v>-3</v>
      </c>
      <c r="C10" s="5" t="n">
        <v>3</v>
      </c>
      <c r="D10" s="5" t="n">
        <v>-26</v>
      </c>
    </row>
    <row r="11" spans="1:4">
      <c r="A11" s="4" t="s">
        <v>576</v>
      </c>
      <c r="B11" s="5" t="n">
        <v>127343</v>
      </c>
      <c r="C11" s="5" t="n">
        <v>115203</v>
      </c>
      <c r="D11" s="5" t="n">
        <v>96770</v>
      </c>
    </row>
    <row r="12" spans="1:4">
      <c r="A12" s="3" t="s">
        <v>577</v>
      </c>
    </row>
    <row r="13" spans="1:4">
      <c r="A13" s="4" t="s">
        <v>578</v>
      </c>
      <c r="B13" s="5" t="n">
        <v>2437926</v>
      </c>
      <c r="C13" s="5" t="n">
        <v>2231470</v>
      </c>
      <c r="D13" s="5" t="n">
        <v>1478618</v>
      </c>
    </row>
    <row r="14" spans="1:4">
      <c r="A14" s="4" t="s">
        <v>579</v>
      </c>
      <c r="B14" s="5" t="n">
        <v>747600</v>
      </c>
      <c r="C14" s="5" t="n">
        <v>206700</v>
      </c>
      <c r="D14" s="5" t="n">
        <v>797954</v>
      </c>
    </row>
    <row r="15" spans="1:4">
      <c r="A15" s="4" t="s">
        <v>580</v>
      </c>
      <c r="B15" s="5" t="n">
        <v>0</v>
      </c>
      <c r="C15" s="5" t="n">
        <v>0</v>
      </c>
      <c r="D15" s="5" t="n">
        <v>0</v>
      </c>
    </row>
    <row r="16" spans="1:4">
      <c r="A16" s="4" t="s">
        <v>581</v>
      </c>
      <c r="B16" s="5" t="n">
        <v>-154151</v>
      </c>
      <c r="D16" s="5" t="n">
        <v>-27222</v>
      </c>
    </row>
    <row r="17" spans="1:4">
      <c r="A17" s="4" t="s">
        <v>582</v>
      </c>
      <c r="B17" s="5" t="n">
        <v>419</v>
      </c>
      <c r="C17" s="5" t="n">
        <v>244</v>
      </c>
      <c r="D17" s="5" t="n">
        <v>17880</v>
      </c>
    </row>
    <row r="18" spans="1:4">
      <c r="A18" s="4" t="s">
        <v>583</v>
      </c>
      <c r="B18" s="5" t="n">
        <v>3030956</v>
      </c>
      <c r="C18" s="5" t="n">
        <v>2437926</v>
      </c>
      <c r="D18" s="5" t="n">
        <v>2231470</v>
      </c>
    </row>
    <row r="19" spans="1:4">
      <c r="A19" s="4" t="s">
        <v>459</v>
      </c>
      <c r="B19" s="5" t="n">
        <v>314458</v>
      </c>
      <c r="C19" s="5" t="n">
        <v>302677</v>
      </c>
    </row>
    <row r="20" spans="1:4">
      <c r="A20" s="4" t="s">
        <v>82</v>
      </c>
      <c r="B20" s="5" t="n">
        <v>2903613</v>
      </c>
      <c r="C20" s="5" t="n">
        <v>2322723</v>
      </c>
      <c r="D20" s="5" t="n">
        <v>2134700</v>
      </c>
    </row>
    <row r="21" spans="1:4">
      <c r="A21" s="4" t="s">
        <v>543</v>
      </c>
    </row>
    <row r="22" spans="1:4">
      <c r="A22" s="3" t="s">
        <v>568</v>
      </c>
    </row>
    <row r="23" spans="1:4">
      <c r="A23" s="4" t="s">
        <v>569</v>
      </c>
      <c r="B23" s="5" t="n">
        <v>1823873</v>
      </c>
    </row>
    <row r="24" spans="1:4">
      <c r="A24" s="4" t="s">
        <v>570</v>
      </c>
      <c r="B24" s="5" t="n">
        <v>2404336</v>
      </c>
      <c r="C24" s="5" t="n">
        <v>1823873</v>
      </c>
    </row>
    <row r="25" spans="1:4">
      <c r="A25" s="3" t="s">
        <v>577</v>
      </c>
    </row>
    <row r="26" spans="1:4">
      <c r="A26" s="4" t="s">
        <v>459</v>
      </c>
      <c r="B26" s="5" t="n">
        <v>287056</v>
      </c>
      <c r="C26" s="5" t="n">
        <v>277762</v>
      </c>
    </row>
    <row r="27" spans="1:4">
      <c r="A27" s="4" t="s">
        <v>82</v>
      </c>
      <c r="B27" s="5" t="n">
        <v>2691392</v>
      </c>
      <c r="C27" s="5" t="n">
        <v>2101635</v>
      </c>
      <c r="D27" s="5" t="n">
        <v>1912633</v>
      </c>
    </row>
    <row r="28" spans="1:4">
      <c r="A28" s="4" t="s">
        <v>544</v>
      </c>
    </row>
    <row r="29" spans="1:4">
      <c r="A29" s="3" t="s">
        <v>568</v>
      </c>
    </row>
    <row r="30" spans="1:4">
      <c r="A30" s="4" t="s">
        <v>569</v>
      </c>
      <c r="B30" s="5" t="n">
        <v>85901</v>
      </c>
    </row>
    <row r="31" spans="1:4">
      <c r="A31" s="4" t="s">
        <v>570</v>
      </c>
      <c r="B31" s="5" t="n">
        <v>83558</v>
      </c>
      <c r="C31" s="5" t="n">
        <v>85901</v>
      </c>
    </row>
    <row r="32" spans="1:4">
      <c r="A32" s="3" t="s">
        <v>577</v>
      </c>
    </row>
    <row r="33" spans="1:4">
      <c r="A33" s="4" t="s">
        <v>459</v>
      </c>
      <c r="B33" s="5" t="n">
        <v>6468</v>
      </c>
      <c r="C33" s="5" t="n">
        <v>2237</v>
      </c>
    </row>
    <row r="34" spans="1:4">
      <c r="A34" s="4" t="s">
        <v>82</v>
      </c>
      <c r="B34" s="5" t="n">
        <v>90026</v>
      </c>
      <c r="C34" s="5" t="n">
        <v>88138</v>
      </c>
      <c r="D34" s="5" t="n">
        <v>87372</v>
      </c>
    </row>
    <row r="35" spans="1:4">
      <c r="A35" s="4" t="s">
        <v>545</v>
      </c>
    </row>
    <row r="36" spans="1:4">
      <c r="A36" s="3" t="s">
        <v>568</v>
      </c>
    </row>
    <row r="37" spans="1:4">
      <c r="A37" s="4" t="s">
        <v>569</v>
      </c>
      <c r="B37" s="5" t="n">
        <v>110272</v>
      </c>
    </row>
    <row r="38" spans="1:4">
      <c r="A38" s="4" t="s">
        <v>570</v>
      </c>
      <c r="B38" s="5" t="n">
        <v>101261</v>
      </c>
      <c r="C38" s="5" t="n">
        <v>110272</v>
      </c>
    </row>
    <row r="39" spans="1:4">
      <c r="A39" s="3" t="s">
        <v>577</v>
      </c>
    </row>
    <row r="40" spans="1:4">
      <c r="A40" s="4" t="s">
        <v>459</v>
      </c>
      <c r="B40" s="5" t="n">
        <v>20934</v>
      </c>
      <c r="C40" s="5" t="n">
        <v>22678</v>
      </c>
    </row>
    <row r="41" spans="1:4">
      <c r="A41" s="4" t="s">
        <v>82</v>
      </c>
      <c r="B41" s="5" t="n">
        <v>122195</v>
      </c>
      <c r="C41" s="5" t="n">
        <v>132950</v>
      </c>
      <c r="D41" s="5" t="n">
        <v>134695</v>
      </c>
    </row>
    <row r="42" spans="1:4">
      <c r="A42" s="4" t="s">
        <v>584</v>
      </c>
    </row>
    <row r="43" spans="1:4">
      <c r="A43" s="3" t="s">
        <v>585</v>
      </c>
    </row>
    <row r="44" spans="1:4">
      <c r="A44" s="4" t="s">
        <v>586</v>
      </c>
      <c r="B44" s="5" t="n">
        <v>417880</v>
      </c>
      <c r="C44" s="5" t="n">
        <v>358066</v>
      </c>
      <c r="D44" s="5" t="n">
        <v>204740</v>
      </c>
    </row>
    <row r="45" spans="1:4">
      <c r="A45" s="4" t="s">
        <v>587</v>
      </c>
      <c r="B45" s="5" t="n">
        <v>98900</v>
      </c>
      <c r="C45" s="5" t="n">
        <v>26900</v>
      </c>
      <c r="D45" s="5" t="n">
        <v>124774</v>
      </c>
    </row>
    <row r="46" spans="1:4">
      <c r="A46" s="4" t="s">
        <v>588</v>
      </c>
      <c r="B46" s="5" t="n">
        <v>2064</v>
      </c>
      <c r="C46" s="5" t="n">
        <v>32918</v>
      </c>
      <c r="D46" s="5" t="n">
        <v>46506</v>
      </c>
    </row>
    <row r="47" spans="1:4">
      <c r="A47" s="4" t="s">
        <v>589</v>
      </c>
      <c r="B47" s="5" t="n">
        <v>-76903</v>
      </c>
      <c r="D47" s="5" t="n">
        <v>-17674</v>
      </c>
    </row>
    <row r="48" spans="1:4">
      <c r="A48" s="4" t="s">
        <v>590</v>
      </c>
      <c r="B48" s="5" t="n">
        <v>-140</v>
      </c>
      <c r="C48" s="5" t="n">
        <v>-4</v>
      </c>
      <c r="D48" s="5" t="n">
        <v>-280</v>
      </c>
    </row>
    <row r="49" spans="1:4">
      <c r="A49" s="4" t="s">
        <v>591</v>
      </c>
      <c r="B49" s="5" t="n">
        <v>441801</v>
      </c>
      <c r="C49" s="5" t="n">
        <v>417880</v>
      </c>
      <c r="D49" s="5" t="n">
        <v>358066</v>
      </c>
    </row>
    <row r="50" spans="1:4">
      <c r="A50" s="3" t="s">
        <v>571</v>
      </c>
    </row>
    <row r="51" spans="1:4">
      <c r="A51" s="4" t="s">
        <v>572</v>
      </c>
      <c r="B51" s="5" t="n">
        <v>115203</v>
      </c>
      <c r="C51" s="5" t="n">
        <v>96770</v>
      </c>
      <c r="D51" s="5" t="n">
        <v>83801</v>
      </c>
    </row>
    <row r="52" spans="1:4">
      <c r="A52" s="4" t="s">
        <v>573</v>
      </c>
      <c r="B52" s="5" t="n">
        <v>19753</v>
      </c>
      <c r="C52" s="5" t="n">
        <v>18430</v>
      </c>
      <c r="D52" s="5" t="n">
        <v>12995</v>
      </c>
    </row>
    <row r="53" spans="1:4">
      <c r="A53" s="4" t="s">
        <v>574</v>
      </c>
      <c r="B53" s="5" t="n">
        <v>-7610</v>
      </c>
    </row>
    <row r="54" spans="1:4">
      <c r="A54" s="4" t="s">
        <v>575</v>
      </c>
      <c r="B54" s="5" t="n">
        <v>-3</v>
      </c>
      <c r="C54" s="5" t="n">
        <v>3</v>
      </c>
      <c r="D54" s="5" t="n">
        <v>-26</v>
      </c>
    </row>
    <row r="55" spans="1:4">
      <c r="A55" s="4" t="s">
        <v>576</v>
      </c>
      <c r="B55" s="5" t="n">
        <v>127343</v>
      </c>
      <c r="C55" s="5" t="n">
        <v>115203</v>
      </c>
      <c r="D55" s="5" t="n">
        <v>96770</v>
      </c>
    </row>
    <row r="56" spans="1:4">
      <c r="A56" s="3" t="s">
        <v>577</v>
      </c>
    </row>
    <row r="57" spans="1:4">
      <c r="A57" s="4" t="s">
        <v>459</v>
      </c>
      <c r="B57" s="5" t="n">
        <v>314458</v>
      </c>
      <c r="C57" s="5" t="n">
        <v>302677</v>
      </c>
      <c r="D57" s="5" t="n">
        <v>261296</v>
      </c>
    </row>
    <row r="58" spans="1:4">
      <c r="A58" s="4" t="s">
        <v>592</v>
      </c>
    </row>
    <row r="59" spans="1:4">
      <c r="A59" s="3" t="s">
        <v>577</v>
      </c>
    </row>
    <row r="60" spans="1:4">
      <c r="A60" s="4" t="s">
        <v>459</v>
      </c>
      <c r="B60" s="5" t="n">
        <v>287056</v>
      </c>
      <c r="C60" s="5" t="n">
        <v>277762</v>
      </c>
      <c r="D60" s="5" t="n">
        <v>235642</v>
      </c>
    </row>
    <row r="61" spans="1:4">
      <c r="A61" s="4" t="s">
        <v>593</v>
      </c>
    </row>
    <row r="62" spans="1:4">
      <c r="A62" s="3" t="s">
        <v>577</v>
      </c>
    </row>
    <row r="63" spans="1:4">
      <c r="A63" s="4" t="s">
        <v>459</v>
      </c>
      <c r="B63" s="5" t="n">
        <v>6468</v>
      </c>
      <c r="C63" s="5" t="n">
        <v>2237</v>
      </c>
      <c r="D63" s="5" t="n">
        <v>1231</v>
      </c>
    </row>
    <row r="64" spans="1:4">
      <c r="A64" s="4" t="s">
        <v>594</v>
      </c>
    </row>
    <row r="65" spans="1:4">
      <c r="A65" s="3" t="s">
        <v>577</v>
      </c>
    </row>
    <row r="66" spans="1:4">
      <c r="A66" s="4" t="s">
        <v>459</v>
      </c>
      <c r="B66" s="5" t="n">
        <v>20934</v>
      </c>
      <c r="C66" s="5" t="n">
        <v>22678</v>
      </c>
      <c r="D66" s="5" t="n">
        <v>24423</v>
      </c>
    </row>
    <row r="67" spans="1:4">
      <c r="A67" s="4" t="s">
        <v>595</v>
      </c>
    </row>
    <row r="68" spans="1:4">
      <c r="A68" s="3" t="s">
        <v>568</v>
      </c>
    </row>
    <row r="69" spans="1:4">
      <c r="A69" s="4" t="s">
        <v>569</v>
      </c>
      <c r="B69" s="5" t="n">
        <v>2020046</v>
      </c>
      <c r="C69" s="5" t="n">
        <v>1873404</v>
      </c>
      <c r="D69" s="5" t="n">
        <v>1273878</v>
      </c>
    </row>
    <row r="70" spans="1:4">
      <c r="A70" s="4" t="s">
        <v>596</v>
      </c>
      <c r="B70" s="5" t="n">
        <v>648700</v>
      </c>
      <c r="C70" s="5" t="n">
        <v>179800</v>
      </c>
      <c r="D70" s="5" t="n">
        <v>673180</v>
      </c>
    </row>
    <row r="71" spans="1:4">
      <c r="A71" s="4" t="s">
        <v>597</v>
      </c>
      <c r="B71" s="5" t="n">
        <v>-2064</v>
      </c>
      <c r="C71" s="5" t="n">
        <v>-32918</v>
      </c>
      <c r="D71" s="5" t="n">
        <v>-46506</v>
      </c>
    </row>
    <row r="72" spans="1:4">
      <c r="A72" s="4" t="s">
        <v>598</v>
      </c>
      <c r="B72" s="5" t="n">
        <v>-77248</v>
      </c>
      <c r="D72" s="5" t="n">
        <v>-9548</v>
      </c>
    </row>
    <row r="73" spans="1:4">
      <c r="A73" s="4" t="s">
        <v>599</v>
      </c>
      <c r="B73" s="5" t="n">
        <v>-279</v>
      </c>
      <c r="C73" s="5" t="n">
        <v>-240</v>
      </c>
      <c r="D73" s="5" t="n">
        <v>-17600</v>
      </c>
    </row>
    <row r="74" spans="1:4">
      <c r="A74" s="4" t="s">
        <v>570</v>
      </c>
      <c r="B74" s="5" t="n">
        <v>2589155</v>
      </c>
      <c r="C74" s="5" t="n">
        <v>2020046</v>
      </c>
      <c r="D74" s="5" t="n">
        <v>1873404</v>
      </c>
    </row>
    <row r="75" spans="1:4">
      <c r="A75" s="4" t="s">
        <v>600</v>
      </c>
    </row>
    <row r="76" spans="1:4">
      <c r="A76" s="3" t="s">
        <v>568</v>
      </c>
    </row>
    <row r="77" spans="1:4">
      <c r="A77" s="4" t="s">
        <v>569</v>
      </c>
      <c r="B77" s="5" t="n">
        <v>1823873</v>
      </c>
      <c r="C77" s="5" t="n">
        <v>1676991</v>
      </c>
    </row>
    <row r="78" spans="1:4">
      <c r="A78" s="4" t="s">
        <v>570</v>
      </c>
      <c r="B78" s="5" t="n">
        <v>2404336</v>
      </c>
      <c r="C78" s="5" t="n">
        <v>1823873</v>
      </c>
      <c r="D78" s="5" t="n">
        <v>1676991</v>
      </c>
    </row>
    <row r="79" spans="1:4">
      <c r="A79" s="4" t="s">
        <v>601</v>
      </c>
    </row>
    <row r="80" spans="1:4">
      <c r="A80" s="3" t="s">
        <v>568</v>
      </c>
    </row>
    <row r="81" spans="1:4">
      <c r="A81" s="4" t="s">
        <v>569</v>
      </c>
      <c r="B81" s="5" t="n">
        <v>85901</v>
      </c>
      <c r="C81" s="5" t="n">
        <v>86141</v>
      </c>
    </row>
    <row r="82" spans="1:4">
      <c r="A82" s="4" t="s">
        <v>570</v>
      </c>
      <c r="B82" s="5" t="n">
        <v>83558</v>
      </c>
      <c r="C82" s="5" t="n">
        <v>85901</v>
      </c>
      <c r="D82" s="5" t="n">
        <v>86141</v>
      </c>
    </row>
    <row r="83" spans="1:4">
      <c r="A83" s="4" t="s">
        <v>602</v>
      </c>
    </row>
    <row r="84" spans="1:4">
      <c r="A84" s="3" t="s">
        <v>568</v>
      </c>
    </row>
    <row r="85" spans="1:4">
      <c r="A85" s="4" t="s">
        <v>569</v>
      </c>
      <c r="B85" s="5" t="n">
        <v>110272</v>
      </c>
      <c r="C85" s="5" t="n">
        <v>110272</v>
      </c>
    </row>
    <row r="86" spans="1:4">
      <c r="A86" s="4" t="s">
        <v>570</v>
      </c>
      <c r="B86" s="7" t="n">
        <v>101261</v>
      </c>
      <c r="C86" s="7" t="n">
        <v>110272</v>
      </c>
      <c r="D86" s="7" t="n">
        <v>11027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Q7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6"/>
    <col customWidth="1" max="13" min="13" width="21"/>
    <col customWidth="1" max="14" min="14" width="32"/>
    <col customWidth="1" max="15" min="15" width="21"/>
    <col customWidth="1" max="16" min="16" width="21"/>
    <col customWidth="1" max="17" min="17" width="21"/>
  </cols>
  <sheetData>
    <row r="1" spans="1:17">
      <c r="A1" s="1" t="s">
        <v>603</v>
      </c>
      <c r="B1" s="2" t="s">
        <v>549</v>
      </c>
      <c r="C1" s="2" t="s">
        <v>604</v>
      </c>
      <c r="D1" s="2" t="s">
        <v>447</v>
      </c>
      <c r="E1" s="2" t="s">
        <v>448</v>
      </c>
      <c r="F1" s="2" t="s">
        <v>550</v>
      </c>
      <c r="G1" s="2" t="s">
        <v>551</v>
      </c>
      <c r="H1" s="2" t="s">
        <v>449</v>
      </c>
      <c r="I1" s="2" t="s">
        <v>448</v>
      </c>
      <c r="J1" s="2" t="s">
        <v>605</v>
      </c>
      <c r="K1" s="2" t="s">
        <v>606</v>
      </c>
      <c r="L1" s="2" t="s">
        <v>607</v>
      </c>
      <c r="M1" s="2" t="s">
        <v>452</v>
      </c>
      <c r="N1" s="2" t="s">
        <v>553</v>
      </c>
      <c r="O1" s="2" t="s">
        <v>445</v>
      </c>
      <c r="P1" s="2" t="s">
        <v>446</v>
      </c>
      <c r="Q1" s="2" t="s">
        <v>454</v>
      </c>
    </row>
    <row r="2" spans="1:17">
      <c r="A2" s="3" t="s">
        <v>608</v>
      </c>
    </row>
    <row r="3" spans="1:17">
      <c r="A3" s="4" t="s">
        <v>556</v>
      </c>
      <c r="N3" s="5" t="n">
        <v>2</v>
      </c>
    </row>
    <row r="4" spans="1:17">
      <c r="A4" s="4" t="s">
        <v>168</v>
      </c>
      <c r="L4" s="7" t="n">
        <v>110717000</v>
      </c>
      <c r="M4" s="7" t="n">
        <v>0</v>
      </c>
      <c r="N4" s="7" t="n">
        <v>18500000</v>
      </c>
    </row>
    <row r="5" spans="1:17">
      <c r="A5" s="4" t="s">
        <v>49</v>
      </c>
      <c r="H5" s="7" t="n">
        <v>268000</v>
      </c>
      <c r="I5" s="7" t="n">
        <v>-3405000</v>
      </c>
      <c r="J5" s="7" t="n">
        <v>-496000</v>
      </c>
      <c r="K5" s="7" t="n">
        <v>55453000</v>
      </c>
      <c r="L5" s="5" t="n">
        <v>51820000</v>
      </c>
      <c r="M5" s="5" t="n">
        <v>0</v>
      </c>
      <c r="N5" s="5" t="n">
        <v>0</v>
      </c>
    </row>
    <row r="6" spans="1:17">
      <c r="A6" s="4" t="s">
        <v>55</v>
      </c>
      <c r="L6" s="5" t="n">
        <v>0</v>
      </c>
      <c r="M6" s="5" t="n">
        <v>0</v>
      </c>
      <c r="N6" s="5" t="n">
        <v>1133000</v>
      </c>
    </row>
    <row r="7" spans="1:17">
      <c r="A7" s="4" t="s">
        <v>609</v>
      </c>
      <c r="L7" s="7" t="n">
        <v>0</v>
      </c>
    </row>
    <row r="8" spans="1:17">
      <c r="A8" s="4" t="s">
        <v>558</v>
      </c>
      <c r="H8" s="4" t="s">
        <v>559</v>
      </c>
      <c r="L8" s="4" t="s">
        <v>559</v>
      </c>
    </row>
    <row r="9" spans="1:17">
      <c r="A9" s="4" t="s">
        <v>610</v>
      </c>
      <c r="L9" s="5" t="n">
        <v>2</v>
      </c>
    </row>
    <row r="10" spans="1:17">
      <c r="A10" s="4" t="s">
        <v>462</v>
      </c>
      <c r="L10" s="4" t="s">
        <v>611</v>
      </c>
    </row>
    <row r="11" spans="1:17">
      <c r="A11" s="4" t="s">
        <v>612</v>
      </c>
      <c r="L11" s="7" t="n">
        <v>19753000</v>
      </c>
      <c r="M11" s="5" t="n">
        <v>18430000</v>
      </c>
      <c r="N11" s="5" t="n">
        <v>12995000</v>
      </c>
    </row>
    <row r="12" spans="1:17">
      <c r="A12" s="4" t="s">
        <v>414</v>
      </c>
    </row>
    <row r="13" spans="1:17">
      <c r="A13" s="3" t="s">
        <v>608</v>
      </c>
    </row>
    <row r="14" spans="1:17">
      <c r="A14" s="4" t="s">
        <v>416</v>
      </c>
      <c r="L14" s="4" t="s">
        <v>417</v>
      </c>
    </row>
    <row r="15" spans="1:17">
      <c r="A15" s="4" t="s">
        <v>418</v>
      </c>
    </row>
    <row r="16" spans="1:17">
      <c r="A16" s="3" t="s">
        <v>608</v>
      </c>
    </row>
    <row r="17" spans="1:17">
      <c r="A17" s="4" t="s">
        <v>416</v>
      </c>
      <c r="L17" s="4" t="s">
        <v>419</v>
      </c>
    </row>
    <row r="18" spans="1:17">
      <c r="A18" s="4" t="s">
        <v>613</v>
      </c>
    </row>
    <row r="19" spans="1:17">
      <c r="A19" s="3" t="s">
        <v>608</v>
      </c>
    </row>
    <row r="20" spans="1:17">
      <c r="A20" s="4" t="s">
        <v>416</v>
      </c>
      <c r="C20" s="4" t="s">
        <v>417</v>
      </c>
    </row>
    <row r="21" spans="1:17">
      <c r="A21" s="4" t="s">
        <v>597</v>
      </c>
      <c r="C21" s="7" t="n">
        <v>2100000</v>
      </c>
    </row>
    <row r="22" spans="1:17">
      <c r="A22" s="4" t="s">
        <v>307</v>
      </c>
    </row>
    <row r="23" spans="1:17">
      <c r="A23" s="3" t="s">
        <v>608</v>
      </c>
    </row>
    <row r="24" spans="1:17">
      <c r="A24" s="4" t="s">
        <v>614</v>
      </c>
      <c r="D24" s="7" t="n">
        <v>724374000</v>
      </c>
    </row>
    <row r="25" spans="1:17">
      <c r="A25" s="4" t="s">
        <v>471</v>
      </c>
      <c r="D25" s="5" t="n">
        <v>1</v>
      </c>
    </row>
    <row r="26" spans="1:17">
      <c r="A26" s="4" t="s">
        <v>615</v>
      </c>
    </row>
    <row r="27" spans="1:17">
      <c r="A27" s="3" t="s">
        <v>608</v>
      </c>
    </row>
    <row r="28" spans="1:17">
      <c r="A28" s="4" t="s">
        <v>614</v>
      </c>
      <c r="D28" s="7" t="n">
        <v>17700000</v>
      </c>
    </row>
    <row r="29" spans="1:17">
      <c r="A29" s="4" t="s">
        <v>310</v>
      </c>
    </row>
    <row r="30" spans="1:17">
      <c r="A30" s="3" t="s">
        <v>608</v>
      </c>
    </row>
    <row r="31" spans="1:17">
      <c r="A31" s="4" t="s">
        <v>614</v>
      </c>
      <c r="Q31" s="7" t="n">
        <v>73580000</v>
      </c>
    </row>
    <row r="32" spans="1:17">
      <c r="A32" s="4" t="s">
        <v>305</v>
      </c>
    </row>
    <row r="33" spans="1:17">
      <c r="A33" s="3" t="s">
        <v>608</v>
      </c>
    </row>
    <row r="34" spans="1:17">
      <c r="A34" s="4" t="s">
        <v>614</v>
      </c>
      <c r="P34" s="7" t="n">
        <v>206700000</v>
      </c>
    </row>
    <row r="35" spans="1:17">
      <c r="A35" s="4" t="s">
        <v>299</v>
      </c>
    </row>
    <row r="36" spans="1:17">
      <c r="A36" s="3" t="s">
        <v>608</v>
      </c>
    </row>
    <row r="37" spans="1:17">
      <c r="A37" s="4" t="s">
        <v>614</v>
      </c>
      <c r="O37" s="7" t="n">
        <v>747600000</v>
      </c>
    </row>
    <row r="38" spans="1:17">
      <c r="A38" s="4" t="s">
        <v>616</v>
      </c>
    </row>
    <row r="39" spans="1:17">
      <c r="A39" s="3" t="s">
        <v>608</v>
      </c>
    </row>
    <row r="40" spans="1:17">
      <c r="A40" s="4" t="s">
        <v>598</v>
      </c>
      <c r="F40" s="7" t="n">
        <v>9000000</v>
      </c>
    </row>
    <row r="41" spans="1:17">
      <c r="A41" s="4" t="s">
        <v>595</v>
      </c>
    </row>
    <row r="42" spans="1:17">
      <c r="A42" s="3" t="s">
        <v>608</v>
      </c>
    </row>
    <row r="43" spans="1:17">
      <c r="A43" s="4" t="s">
        <v>598</v>
      </c>
      <c r="L43" s="7" t="n">
        <v>77248000</v>
      </c>
      <c r="N43" s="5" t="n">
        <v>9548000</v>
      </c>
    </row>
    <row r="44" spans="1:17">
      <c r="A44" s="4" t="s">
        <v>558</v>
      </c>
      <c r="H44" s="4" t="s">
        <v>617</v>
      </c>
      <c r="L44" s="4" t="s">
        <v>617</v>
      </c>
    </row>
    <row r="45" spans="1:17">
      <c r="A45" s="4" t="s">
        <v>597</v>
      </c>
      <c r="L45" s="7" t="n">
        <v>2064000</v>
      </c>
      <c r="M45" s="7" t="n">
        <v>32918000</v>
      </c>
      <c r="N45" s="7" t="n">
        <v>46506000</v>
      </c>
    </row>
    <row r="46" spans="1:17">
      <c r="A46" s="4" t="s">
        <v>618</v>
      </c>
    </row>
    <row r="47" spans="1:17">
      <c r="A47" s="3" t="s">
        <v>608</v>
      </c>
    </row>
    <row r="48" spans="1:17">
      <c r="A48" s="4" t="s">
        <v>558</v>
      </c>
      <c r="H48" s="4" t="s">
        <v>619</v>
      </c>
      <c r="L48" s="4" t="s">
        <v>619</v>
      </c>
    </row>
    <row r="49" spans="1:17">
      <c r="A49" s="4" t="s">
        <v>458</v>
      </c>
      <c r="H49" s="7" t="n">
        <v>78400000</v>
      </c>
      <c r="L49" s="7" t="n">
        <v>78400000</v>
      </c>
    </row>
    <row r="50" spans="1:17">
      <c r="A50" s="4" t="s">
        <v>620</v>
      </c>
      <c r="L50" s="4" t="s">
        <v>621</v>
      </c>
    </row>
    <row r="51" spans="1:17">
      <c r="A51" s="4" t="s">
        <v>622</v>
      </c>
      <c r="L51" s="4" t="s">
        <v>623</v>
      </c>
    </row>
    <row r="52" spans="1:17">
      <c r="A52" s="4" t="s">
        <v>624</v>
      </c>
      <c r="L52" s="4" t="s">
        <v>625</v>
      </c>
    </row>
    <row r="53" spans="1:17">
      <c r="A53" s="4" t="s">
        <v>561</v>
      </c>
    </row>
    <row r="54" spans="1:17">
      <c r="A54" s="3" t="s">
        <v>608</v>
      </c>
    </row>
    <row r="55" spans="1:17">
      <c r="A55" s="4" t="s">
        <v>169</v>
      </c>
      <c r="F55" s="5" t="n">
        <v>11000000</v>
      </c>
      <c r="G55" s="7" t="n">
        <v>10000000</v>
      </c>
    </row>
    <row r="56" spans="1:17">
      <c r="A56" s="4" t="s">
        <v>626</v>
      </c>
      <c r="K56" s="7" t="n">
        <v>1000000</v>
      </c>
    </row>
    <row r="57" spans="1:17">
      <c r="A57" s="4" t="s">
        <v>55</v>
      </c>
      <c r="F57" s="7" t="n">
        <v>1200000</v>
      </c>
    </row>
    <row r="58" spans="1:17">
      <c r="A58" s="4" t="s">
        <v>558</v>
      </c>
      <c r="H58" s="4" t="s">
        <v>619</v>
      </c>
      <c r="L58" s="4" t="s">
        <v>619</v>
      </c>
    </row>
    <row r="59" spans="1:17">
      <c r="A59" s="4" t="s">
        <v>458</v>
      </c>
      <c r="H59" s="7" t="n">
        <v>101300000</v>
      </c>
      <c r="L59" s="7" t="n">
        <v>101300000</v>
      </c>
    </row>
    <row r="60" spans="1:17">
      <c r="A60" s="4" t="s">
        <v>620</v>
      </c>
      <c r="L60" s="4" t="s">
        <v>621</v>
      </c>
    </row>
    <row r="61" spans="1:17">
      <c r="A61" s="4" t="s">
        <v>622</v>
      </c>
      <c r="L61" s="4" t="s">
        <v>627</v>
      </c>
    </row>
    <row r="62" spans="1:17">
      <c r="A62" s="4" t="s">
        <v>624</v>
      </c>
      <c r="L62" s="4" t="s">
        <v>628</v>
      </c>
    </row>
    <row r="63" spans="1:17">
      <c r="A63" s="4" t="s">
        <v>629</v>
      </c>
    </row>
    <row r="64" spans="1:17">
      <c r="A64" s="3" t="s">
        <v>608</v>
      </c>
    </row>
    <row r="65" spans="1:17">
      <c r="A65" s="4" t="s">
        <v>49</v>
      </c>
      <c r="L65" s="7" t="n">
        <v>51800000</v>
      </c>
    </row>
    <row r="66" spans="1:17">
      <c r="A66" s="4" t="s">
        <v>630</v>
      </c>
    </row>
    <row r="67" spans="1:17">
      <c r="A67" s="3" t="s">
        <v>608</v>
      </c>
    </row>
    <row r="68" spans="1:17">
      <c r="A68" s="4" t="s">
        <v>500</v>
      </c>
      <c r="B68" s="7" t="n">
        <v>40000000</v>
      </c>
    </row>
    <row r="69" spans="1:17">
      <c r="A69" s="4" t="s">
        <v>168</v>
      </c>
      <c r="B69" s="5" t="n">
        <v>40100000</v>
      </c>
    </row>
    <row r="70" spans="1:17">
      <c r="A70" s="4" t="s">
        <v>598</v>
      </c>
      <c r="B70" s="5" t="n">
        <v>37200000</v>
      </c>
    </row>
    <row r="71" spans="1:17">
      <c r="A71" s="4" t="s">
        <v>631</v>
      </c>
      <c r="B71" s="5" t="n">
        <v>54000000</v>
      </c>
    </row>
    <row r="72" spans="1:17">
      <c r="A72" s="4" t="s">
        <v>49</v>
      </c>
      <c r="B72" s="7" t="n">
        <v>56146000</v>
      </c>
      <c r="L72" s="7" t="n">
        <v>56146000</v>
      </c>
    </row>
    <row r="73" spans="1:17">
      <c r="A73" s="4" t="s">
        <v>632</v>
      </c>
    </row>
    <row r="74" spans="1:17">
      <c r="A74" s="3" t="s">
        <v>608</v>
      </c>
    </row>
    <row r="75" spans="1:17">
      <c r="A75" s="4" t="s">
        <v>168</v>
      </c>
      <c r="E75" s="7" t="n">
        <v>48400000</v>
      </c>
    </row>
    <row r="76" spans="1:17">
      <c r="A76" s="4" t="s">
        <v>598</v>
      </c>
      <c r="E76" s="5" t="n">
        <v>31000000</v>
      </c>
    </row>
    <row r="77" spans="1:17">
      <c r="A77" s="4" t="s">
        <v>633</v>
      </c>
    </row>
    <row r="78" spans="1:17">
      <c r="A78" s="3" t="s">
        <v>608</v>
      </c>
    </row>
    <row r="79" spans="1:17">
      <c r="A79" s="4" t="s">
        <v>598</v>
      </c>
      <c r="E79" s="7" t="n">
        <v>148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33</v>
      </c>
    </row>
    <row r="2" spans="1:3">
      <c r="A2" s="3" t="s">
        <v>219</v>
      </c>
    </row>
    <row r="3" spans="1:3">
      <c r="A3" s="5" t="n">
        <v>2018</v>
      </c>
      <c r="B3" s="7" t="n">
        <v>23356</v>
      </c>
    </row>
    <row r="4" spans="1:3">
      <c r="A4" s="5" t="n">
        <v>2019</v>
      </c>
      <c r="B4" s="5" t="n">
        <v>23356</v>
      </c>
    </row>
    <row r="5" spans="1:3">
      <c r="A5" s="5" t="n">
        <v>2020</v>
      </c>
      <c r="B5" s="5" t="n">
        <v>23356</v>
      </c>
    </row>
    <row r="6" spans="1:3">
      <c r="A6" s="5" t="n">
        <v>2021</v>
      </c>
      <c r="B6" s="5" t="n">
        <v>22933</v>
      </c>
    </row>
    <row r="7" spans="1:3">
      <c r="A7" s="5" t="n">
        <v>2022</v>
      </c>
      <c r="B7" s="5" t="n">
        <v>22510</v>
      </c>
    </row>
    <row r="8" spans="1:3">
      <c r="A8" s="4" t="s">
        <v>635</v>
      </c>
      <c r="B8" s="5" t="n">
        <v>198947</v>
      </c>
    </row>
    <row r="9" spans="1:3">
      <c r="A9" s="4" t="s">
        <v>82</v>
      </c>
      <c r="B9" s="7" t="n">
        <v>314458</v>
      </c>
      <c r="C9" s="7" t="n">
        <v>30267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33</v>
      </c>
    </row>
    <row r="2" spans="1:3">
      <c r="A2" s="3" t="s">
        <v>222</v>
      </c>
    </row>
    <row r="3" spans="1:3">
      <c r="A3" s="4" t="s">
        <v>637</v>
      </c>
      <c r="B3" s="7" t="n">
        <v>29384</v>
      </c>
      <c r="C3" s="7" t="n">
        <v>26373</v>
      </c>
    </row>
    <row r="4" spans="1:3">
      <c r="A4" s="4" t="s">
        <v>638</v>
      </c>
      <c r="B4" s="5" t="n">
        <v>15535</v>
      </c>
      <c r="C4" s="5" t="n">
        <v>9574</v>
      </c>
    </row>
    <row r="5" spans="1:3">
      <c r="A5" s="4" t="s">
        <v>639</v>
      </c>
      <c r="B5" s="5" t="n">
        <v>1782</v>
      </c>
      <c r="C5" s="5" t="n">
        <v>1497</v>
      </c>
    </row>
    <row r="6" spans="1:3">
      <c r="A6" s="4" t="s">
        <v>640</v>
      </c>
      <c r="B6" s="5" t="n">
        <v>3840</v>
      </c>
      <c r="C6" s="5" t="n">
        <v>3675</v>
      </c>
    </row>
    <row r="7" spans="1:3">
      <c r="A7" s="4" t="s">
        <v>641</v>
      </c>
      <c r="B7" s="5" t="n">
        <v>2412</v>
      </c>
      <c r="C7" s="5" t="n">
        <v>1787</v>
      </c>
    </row>
    <row r="8" spans="1:3">
      <c r="A8" s="4" t="s">
        <v>642</v>
      </c>
      <c r="B8" s="5" t="n">
        <v>492</v>
      </c>
      <c r="C8" s="5" t="n">
        <v>836</v>
      </c>
    </row>
    <row r="9" spans="1:3">
      <c r="A9" s="4" t="s">
        <v>643</v>
      </c>
      <c r="B9" s="5" t="n">
        <v>4580</v>
      </c>
      <c r="C9" s="5" t="n">
        <v>3324</v>
      </c>
    </row>
    <row r="10" spans="1:3">
      <c r="A10" s="4" t="s">
        <v>644</v>
      </c>
      <c r="B10" s="5" t="n">
        <v>843</v>
      </c>
      <c r="C10" s="5" t="n">
        <v>448</v>
      </c>
    </row>
    <row r="11" spans="1:3">
      <c r="A11" s="4" t="s">
        <v>645</v>
      </c>
      <c r="B11" s="5" t="n">
        <v>19000</v>
      </c>
      <c r="C11" s="5" t="n">
        <v>6354</v>
      </c>
    </row>
    <row r="12" spans="1:3">
      <c r="A12" s="4" t="s">
        <v>88</v>
      </c>
      <c r="B12" s="5" t="n">
        <v>5793</v>
      </c>
      <c r="C12" s="5" t="n">
        <v>5856</v>
      </c>
    </row>
    <row r="13" spans="1:3">
      <c r="A13" s="4" t="s">
        <v>646</v>
      </c>
      <c r="B13" s="7" t="n">
        <v>83661</v>
      </c>
      <c r="C13" s="7" t="n">
        <v>597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1"/>
  </cols>
  <sheetData>
    <row r="1" spans="1:2">
      <c r="A1" s="1" t="s">
        <v>647</v>
      </c>
      <c r="B1" s="2" t="s">
        <v>648</v>
      </c>
    </row>
    <row r="2" spans="1:2">
      <c r="A2" s="3" t="s">
        <v>649</v>
      </c>
    </row>
    <row r="3" spans="1:2">
      <c r="A3" s="4" t="s">
        <v>650</v>
      </c>
      <c r="B3" s="7" t="n">
        <v>12600000</v>
      </c>
    </row>
    <row r="4" spans="1:2">
      <c r="A4" s="4" t="s">
        <v>651</v>
      </c>
    </row>
    <row r="5" spans="1:2">
      <c r="A5" s="3" t="s">
        <v>649</v>
      </c>
    </row>
    <row r="6" spans="1:2">
      <c r="A6" s="4" t="s">
        <v>477</v>
      </c>
      <c r="B6" s="7" t="n">
        <v>250000000</v>
      </c>
    </row>
    <row r="7" spans="1:2">
      <c r="A7" s="4" t="s">
        <v>652</v>
      </c>
      <c r="B7" s="4" t="s">
        <v>65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T9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5"/>
    <col customWidth="1" max="5" min="5" width="16"/>
    <col customWidth="1" max="6" min="6" width="14"/>
    <col customWidth="1" max="7" min="7" width="16"/>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6"/>
  </cols>
  <sheetData>
    <row r="1" spans="1:20">
      <c r="A1" s="1" t="s">
        <v>654</v>
      </c>
      <c r="B1" s="2" t="s">
        <v>423</v>
      </c>
      <c r="C1" s="2" t="s">
        <v>655</v>
      </c>
      <c r="D1" s="2" t="s">
        <v>656</v>
      </c>
      <c r="E1" s="2" t="s">
        <v>480</v>
      </c>
      <c r="F1" s="2" t="s">
        <v>657</v>
      </c>
      <c r="G1" s="2" t="s">
        <v>658</v>
      </c>
      <c r="H1" s="2" t="s">
        <v>2</v>
      </c>
      <c r="I1" s="2" t="s">
        <v>31</v>
      </c>
      <c r="J1" s="2" t="s">
        <v>4</v>
      </c>
      <c r="K1" s="2" t="s">
        <v>32</v>
      </c>
      <c r="L1" s="2" t="s">
        <v>33</v>
      </c>
      <c r="M1" s="2" t="s">
        <v>34</v>
      </c>
      <c r="N1" s="2" t="s">
        <v>35</v>
      </c>
      <c r="O1" s="2" t="s">
        <v>36</v>
      </c>
      <c r="P1" s="2" t="s">
        <v>2</v>
      </c>
      <c r="Q1" s="2" t="s">
        <v>33</v>
      </c>
      <c r="R1" s="2" t="s">
        <v>37</v>
      </c>
      <c r="S1" s="2" t="s">
        <v>37</v>
      </c>
      <c r="T1" s="2" t="s">
        <v>659</v>
      </c>
    </row>
    <row r="2" spans="1:20">
      <c r="A2" s="3" t="s">
        <v>649</v>
      </c>
    </row>
    <row r="3" spans="1:20">
      <c r="A3" s="4" t="s">
        <v>56</v>
      </c>
      <c r="H3" s="7" t="n">
        <v>1420000</v>
      </c>
      <c r="I3" s="7" t="n">
        <v>0</v>
      </c>
      <c r="J3" s="7" t="n">
        <v>0</v>
      </c>
      <c r="K3" s="7" t="n">
        <v>0</v>
      </c>
      <c r="L3" s="7" t="n">
        <v>17519000</v>
      </c>
      <c r="M3" s="7" t="n">
        <v>0</v>
      </c>
      <c r="N3" s="7" t="n">
        <v>0</v>
      </c>
      <c r="O3" s="7" t="n">
        <v>451000</v>
      </c>
      <c r="P3" s="7" t="n">
        <v>1420000</v>
      </c>
      <c r="Q3" s="7" t="n">
        <v>17970000</v>
      </c>
      <c r="R3" s="7" t="n">
        <v>0</v>
      </c>
    </row>
    <row r="4" spans="1:20">
      <c r="A4" s="4" t="s">
        <v>660</v>
      </c>
    </row>
    <row r="5" spans="1:20">
      <c r="A5" s="3" t="s">
        <v>649</v>
      </c>
    </row>
    <row r="6" spans="1:20">
      <c r="A6" s="4" t="s">
        <v>650</v>
      </c>
      <c r="G6" s="7" t="n">
        <v>20600000</v>
      </c>
    </row>
    <row r="7" spans="1:20">
      <c r="A7" s="4" t="s">
        <v>661</v>
      </c>
    </row>
    <row r="8" spans="1:20">
      <c r="A8" s="3" t="s">
        <v>649</v>
      </c>
    </row>
    <row r="9" spans="1:20">
      <c r="A9" s="4" t="s">
        <v>650</v>
      </c>
      <c r="G9" s="5" t="n">
        <v>12600000</v>
      </c>
    </row>
    <row r="10" spans="1:20">
      <c r="A10" s="4" t="s">
        <v>662</v>
      </c>
    </row>
    <row r="11" spans="1:20">
      <c r="A11" s="3" t="s">
        <v>649</v>
      </c>
    </row>
    <row r="12" spans="1:20">
      <c r="A12" s="4" t="s">
        <v>477</v>
      </c>
      <c r="G12" s="7" t="n">
        <v>660000000</v>
      </c>
    </row>
    <row r="13" spans="1:20">
      <c r="A13" s="4" t="s">
        <v>663</v>
      </c>
      <c r="G13" s="4" t="s">
        <v>409</v>
      </c>
    </row>
    <row r="14" spans="1:20">
      <c r="A14" s="4" t="s">
        <v>664</v>
      </c>
      <c r="G14" s="4" t="s">
        <v>665</v>
      </c>
    </row>
    <row r="15" spans="1:20">
      <c r="A15" s="4" t="s">
        <v>666</v>
      </c>
      <c r="G15" s="7" t="n">
        <v>650100000</v>
      </c>
    </row>
    <row r="16" spans="1:20">
      <c r="A16" s="4" t="s">
        <v>667</v>
      </c>
    </row>
    <row r="17" spans="1:20">
      <c r="A17" s="3" t="s">
        <v>649</v>
      </c>
    </row>
    <row r="18" spans="1:20">
      <c r="A18" s="4" t="s">
        <v>668</v>
      </c>
      <c r="E18" s="4" t="s">
        <v>426</v>
      </c>
    </row>
    <row r="19" spans="1:20">
      <c r="A19" s="4" t="s">
        <v>669</v>
      </c>
    </row>
    <row r="20" spans="1:20">
      <c r="A20" s="3" t="s">
        <v>649</v>
      </c>
    </row>
    <row r="21" spans="1:20">
      <c r="A21" s="4" t="s">
        <v>477</v>
      </c>
      <c r="G21" s="7" t="n">
        <v>250000000</v>
      </c>
    </row>
    <row r="22" spans="1:20">
      <c r="A22" s="4" t="s">
        <v>652</v>
      </c>
      <c r="G22" s="4" t="s">
        <v>653</v>
      </c>
    </row>
    <row r="23" spans="1:20">
      <c r="A23" s="4" t="s">
        <v>670</v>
      </c>
    </row>
    <row r="24" spans="1:20">
      <c r="A24" s="3" t="s">
        <v>649</v>
      </c>
    </row>
    <row r="25" spans="1:20">
      <c r="A25" s="4" t="s">
        <v>477</v>
      </c>
      <c r="T25" s="7" t="n">
        <v>207500000</v>
      </c>
    </row>
    <row r="26" spans="1:20">
      <c r="A26" s="4" t="s">
        <v>671</v>
      </c>
    </row>
    <row r="27" spans="1:20">
      <c r="A27" s="3" t="s">
        <v>649</v>
      </c>
    </row>
    <row r="28" spans="1:20">
      <c r="A28" s="4" t="s">
        <v>477</v>
      </c>
      <c r="E28" s="7" t="n">
        <v>720000000</v>
      </c>
    </row>
    <row r="29" spans="1:20">
      <c r="A29" s="4" t="s">
        <v>672</v>
      </c>
    </row>
    <row r="30" spans="1:20">
      <c r="A30" s="3" t="s">
        <v>649</v>
      </c>
    </row>
    <row r="31" spans="1:20">
      <c r="A31" s="4" t="s">
        <v>477</v>
      </c>
      <c r="T31" s="5" t="n">
        <v>645000000</v>
      </c>
    </row>
    <row r="32" spans="1:20">
      <c r="A32" s="4" t="s">
        <v>673</v>
      </c>
    </row>
    <row r="33" spans="1:20">
      <c r="A33" s="3" t="s">
        <v>649</v>
      </c>
    </row>
    <row r="34" spans="1:20">
      <c r="A34" s="4" t="s">
        <v>477</v>
      </c>
      <c r="T34" s="7" t="n">
        <v>852500000</v>
      </c>
    </row>
    <row r="35" spans="1:20">
      <c r="A35" s="4" t="s">
        <v>674</v>
      </c>
    </row>
    <row r="36" spans="1:20">
      <c r="A36" s="3" t="s">
        <v>649</v>
      </c>
    </row>
    <row r="37" spans="1:20">
      <c r="A37" s="4" t="s">
        <v>477</v>
      </c>
      <c r="B37" s="7" t="n">
        <v>1427000000</v>
      </c>
    </row>
    <row r="38" spans="1:20">
      <c r="A38" s="4" t="s">
        <v>675</v>
      </c>
      <c r="B38" s="4" t="s">
        <v>676</v>
      </c>
      <c r="H38" s="4" t="s">
        <v>676</v>
      </c>
      <c r="L38" s="4" t="s">
        <v>676</v>
      </c>
      <c r="P38" s="4" t="s">
        <v>676</v>
      </c>
      <c r="Q38" s="4" t="s">
        <v>676</v>
      </c>
    </row>
    <row r="39" spans="1:20">
      <c r="A39" s="4" t="s">
        <v>677</v>
      </c>
      <c r="P39" s="4" t="s">
        <v>678</v>
      </c>
    </row>
    <row r="40" spans="1:20">
      <c r="A40" s="4" t="s">
        <v>679</v>
      </c>
    </row>
    <row r="41" spans="1:20">
      <c r="A41" s="3" t="s">
        <v>649</v>
      </c>
    </row>
    <row r="42" spans="1:20">
      <c r="A42" s="4" t="s">
        <v>663</v>
      </c>
      <c r="G42" s="4" t="s">
        <v>405</v>
      </c>
    </row>
    <row r="43" spans="1:20">
      <c r="A43" s="4" t="s">
        <v>680</v>
      </c>
      <c r="G43" s="7" t="n">
        <v>50000000</v>
      </c>
      <c r="H43" s="7" t="n">
        <v>135000000</v>
      </c>
      <c r="P43" s="7" t="n">
        <v>135000000</v>
      </c>
    </row>
    <row r="44" spans="1:20">
      <c r="A44" s="4" t="s">
        <v>681</v>
      </c>
      <c r="B44" s="7" t="n">
        <v>40000000</v>
      </c>
      <c r="H44" s="7" t="n">
        <v>85000000</v>
      </c>
      <c r="P44" s="7" t="n">
        <v>85000000</v>
      </c>
    </row>
    <row r="45" spans="1:20">
      <c r="A45" s="4" t="s">
        <v>682</v>
      </c>
      <c r="S45" s="4" t="s">
        <v>683</v>
      </c>
    </row>
    <row r="46" spans="1:20">
      <c r="A46" s="4" t="s">
        <v>684</v>
      </c>
      <c r="G46" s="4" t="s">
        <v>685</v>
      </c>
    </row>
    <row r="47" spans="1:20">
      <c r="A47" s="4" t="s">
        <v>686</v>
      </c>
      <c r="P47" s="4" t="s">
        <v>687</v>
      </c>
    </row>
    <row r="48" spans="1:20">
      <c r="A48" s="4" t="s">
        <v>688</v>
      </c>
      <c r="D48" s="7" t="n">
        <v>35000000</v>
      </c>
    </row>
    <row r="49" spans="1:20">
      <c r="A49" s="4" t="s">
        <v>677</v>
      </c>
      <c r="P49" s="4" t="s">
        <v>689</v>
      </c>
    </row>
    <row r="50" spans="1:20">
      <c r="A50" s="4" t="s">
        <v>690</v>
      </c>
    </row>
    <row r="51" spans="1:20">
      <c r="A51" s="3" t="s">
        <v>649</v>
      </c>
    </row>
    <row r="52" spans="1:20">
      <c r="A52" s="4" t="s">
        <v>681</v>
      </c>
      <c r="E52" s="7" t="n">
        <v>40000000</v>
      </c>
    </row>
    <row r="53" spans="1:20">
      <c r="A53" s="4" t="s">
        <v>691</v>
      </c>
    </row>
    <row r="54" spans="1:20">
      <c r="A54" s="3" t="s">
        <v>649</v>
      </c>
    </row>
    <row r="55" spans="1:20">
      <c r="A55" s="4" t="s">
        <v>692</v>
      </c>
      <c r="C55" s="4" t="s">
        <v>693</v>
      </c>
    </row>
    <row r="56" spans="1:20">
      <c r="A56" s="4" t="s">
        <v>694</v>
      </c>
    </row>
    <row r="57" spans="1:20">
      <c r="A57" s="3" t="s">
        <v>649</v>
      </c>
    </row>
    <row r="58" spans="1:20">
      <c r="A58" s="4" t="s">
        <v>695</v>
      </c>
      <c r="F58" s="4" t="s">
        <v>696</v>
      </c>
    </row>
    <row r="59" spans="1:20">
      <c r="A59" s="4" t="s">
        <v>668</v>
      </c>
      <c r="F59" s="4" t="s">
        <v>426</v>
      </c>
    </row>
    <row r="60" spans="1:20">
      <c r="A60" s="4" t="s">
        <v>697</v>
      </c>
    </row>
    <row r="61" spans="1:20">
      <c r="A61" s="3" t="s">
        <v>649</v>
      </c>
    </row>
    <row r="62" spans="1:20">
      <c r="A62" s="4" t="s">
        <v>695</v>
      </c>
      <c r="E62" s="4" t="s">
        <v>698</v>
      </c>
    </row>
    <row r="63" spans="1:20">
      <c r="A63" s="4" t="s">
        <v>699</v>
      </c>
    </row>
    <row r="64" spans="1:20">
      <c r="A64" s="3" t="s">
        <v>649</v>
      </c>
    </row>
    <row r="65" spans="1:20">
      <c r="A65" s="4" t="s">
        <v>695</v>
      </c>
      <c r="E65" s="4" t="s">
        <v>700</v>
      </c>
    </row>
    <row r="66" spans="1:20">
      <c r="A66" s="4" t="s">
        <v>668</v>
      </c>
      <c r="E66" s="4" t="s">
        <v>426</v>
      </c>
    </row>
    <row r="67" spans="1:20">
      <c r="A67" s="4" t="s">
        <v>701</v>
      </c>
    </row>
    <row r="68" spans="1:20">
      <c r="A68" s="3" t="s">
        <v>649</v>
      </c>
    </row>
    <row r="69" spans="1:20">
      <c r="A69" s="4" t="s">
        <v>695</v>
      </c>
      <c r="B69" s="4" t="s">
        <v>696</v>
      </c>
      <c r="P69" s="4" t="s">
        <v>696</v>
      </c>
      <c r="Q69" s="4" t="s">
        <v>696</v>
      </c>
    </row>
    <row r="70" spans="1:20">
      <c r="A70" s="4" t="s">
        <v>702</v>
      </c>
      <c r="B70" s="4" t="s">
        <v>703</v>
      </c>
      <c r="P70" s="4" t="s">
        <v>703</v>
      </c>
      <c r="Q70" s="4" t="s">
        <v>703</v>
      </c>
    </row>
    <row r="71" spans="1:20">
      <c r="A71" s="4" t="s">
        <v>704</v>
      </c>
    </row>
    <row r="72" spans="1:20">
      <c r="A72" s="3" t="s">
        <v>649</v>
      </c>
    </row>
    <row r="73" spans="1:20">
      <c r="A73" s="4" t="s">
        <v>705</v>
      </c>
      <c r="E73" s="4" t="s">
        <v>426</v>
      </c>
    </row>
    <row r="74" spans="1:20">
      <c r="A74" s="4" t="s">
        <v>706</v>
      </c>
    </row>
    <row r="75" spans="1:20">
      <c r="A75" s="3" t="s">
        <v>649</v>
      </c>
    </row>
    <row r="76" spans="1:20">
      <c r="A76" s="4" t="s">
        <v>675</v>
      </c>
      <c r="E76" s="4" t="s">
        <v>441</v>
      </c>
    </row>
    <row r="77" spans="1:20">
      <c r="A77" s="4" t="s">
        <v>707</v>
      </c>
    </row>
    <row r="78" spans="1:20">
      <c r="A78" s="3" t="s">
        <v>649</v>
      </c>
    </row>
    <row r="79" spans="1:20">
      <c r="A79" s="4" t="s">
        <v>675</v>
      </c>
      <c r="E79" s="4" t="s">
        <v>708</v>
      </c>
    </row>
    <row r="80" spans="1:20">
      <c r="A80" s="4" t="s">
        <v>709</v>
      </c>
    </row>
    <row r="81" spans="1:20">
      <c r="A81" s="3" t="s">
        <v>649</v>
      </c>
    </row>
    <row r="82" spans="1:20">
      <c r="A82" s="4" t="s">
        <v>668</v>
      </c>
      <c r="F82" s="4" t="s">
        <v>441</v>
      </c>
    </row>
    <row r="83" spans="1:20">
      <c r="A83" s="4" t="s">
        <v>710</v>
      </c>
    </row>
    <row r="84" spans="1:20">
      <c r="A84" s="3" t="s">
        <v>649</v>
      </c>
    </row>
    <row r="85" spans="1:20">
      <c r="A85" s="4" t="s">
        <v>668</v>
      </c>
      <c r="E85" s="4" t="s">
        <v>441</v>
      </c>
    </row>
    <row r="86" spans="1:20">
      <c r="A86" s="4" t="s">
        <v>711</v>
      </c>
    </row>
    <row r="87" spans="1:20">
      <c r="A87" s="3" t="s">
        <v>649</v>
      </c>
    </row>
    <row r="88" spans="1:20">
      <c r="A88" s="4" t="s">
        <v>668</v>
      </c>
      <c r="E88" s="4" t="s">
        <v>441</v>
      </c>
    </row>
    <row r="89" spans="1:20">
      <c r="A89" s="4" t="s">
        <v>712</v>
      </c>
      <c r="E89" s="4" t="s">
        <v>713</v>
      </c>
    </row>
    <row r="90" spans="1:20">
      <c r="A90" s="4" t="s">
        <v>714</v>
      </c>
    </row>
    <row r="91" spans="1:20">
      <c r="A91" s="3" t="s">
        <v>649</v>
      </c>
    </row>
    <row r="92" spans="1:20">
      <c r="A92" s="4" t="s">
        <v>675</v>
      </c>
      <c r="E92" s="4" t="s">
        <v>426</v>
      </c>
    </row>
    <row r="93" spans="1:20">
      <c r="A93" s="4" t="s">
        <v>715</v>
      </c>
    </row>
    <row r="94" spans="1:20">
      <c r="A94" s="3" t="s">
        <v>649</v>
      </c>
    </row>
    <row r="95" spans="1:20">
      <c r="A95" s="4" t="s">
        <v>675</v>
      </c>
      <c r="E95" s="4" t="s">
        <v>716</v>
      </c>
    </row>
    <row r="96" spans="1:20">
      <c r="A96" s="4" t="s">
        <v>717</v>
      </c>
    </row>
    <row r="97" spans="1:20">
      <c r="A97" s="3" t="s">
        <v>649</v>
      </c>
    </row>
    <row r="98" spans="1:20">
      <c r="A98" s="4" t="s">
        <v>705</v>
      </c>
      <c r="E98" s="4" t="s">
        <v>68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s>
  <sheetData>
    <row r="1" spans="1:4">
      <c r="A1" s="1" t="s">
        <v>718</v>
      </c>
      <c r="B1" s="2" t="s">
        <v>2</v>
      </c>
      <c r="C1" s="2" t="s">
        <v>33</v>
      </c>
      <c r="D1" s="2" t="s">
        <v>719</v>
      </c>
    </row>
    <row r="2" spans="1:4">
      <c r="A2" s="3" t="s">
        <v>649</v>
      </c>
    </row>
    <row r="3" spans="1:4">
      <c r="A3" s="4" t="s">
        <v>477</v>
      </c>
      <c r="D3" s="7" t="n">
        <v>400000000</v>
      </c>
    </row>
    <row r="4" spans="1:4">
      <c r="A4" s="4" t="s">
        <v>652</v>
      </c>
      <c r="B4" s="4" t="s">
        <v>720</v>
      </c>
      <c r="C4" s="4" t="s">
        <v>720</v>
      </c>
      <c r="D4" s="4" t="s">
        <v>720</v>
      </c>
    </row>
    <row r="5" spans="1:4">
      <c r="A5" s="4" t="s">
        <v>650</v>
      </c>
      <c r="D5" s="7" t="n">
        <v>72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s>
  <sheetData>
    <row r="1" spans="1:5">
      <c r="A1" s="1" t="s">
        <v>721</v>
      </c>
      <c r="B1" s="2" t="s">
        <v>722</v>
      </c>
      <c r="C1" s="2" t="s">
        <v>723</v>
      </c>
      <c r="D1" s="2" t="s">
        <v>724</v>
      </c>
      <c r="E1" s="2" t="s">
        <v>655</v>
      </c>
    </row>
    <row r="2" spans="1:5">
      <c r="A2" s="4" t="s">
        <v>725</v>
      </c>
    </row>
    <row r="3" spans="1:5">
      <c r="A3" s="3" t="s">
        <v>726</v>
      </c>
    </row>
    <row r="4" spans="1:5">
      <c r="A4" s="4" t="s">
        <v>727</v>
      </c>
      <c r="C4" s="4" t="s">
        <v>728</v>
      </c>
      <c r="D4" s="4" t="s">
        <v>729</v>
      </c>
      <c r="E4" s="4" t="s">
        <v>730</v>
      </c>
    </row>
    <row r="5" spans="1:5">
      <c r="A5" s="4" t="s">
        <v>731</v>
      </c>
    </row>
    <row r="6" spans="1:5">
      <c r="A6" s="3" t="s">
        <v>726</v>
      </c>
    </row>
    <row r="7" spans="1:5">
      <c r="A7" s="4" t="s">
        <v>477</v>
      </c>
      <c r="E7" s="7" t="n">
        <v>80000000</v>
      </c>
    </row>
    <row r="8" spans="1:5">
      <c r="A8" s="4" t="s">
        <v>732</v>
      </c>
      <c r="B8" s="7" t="n">
        <v>1900000</v>
      </c>
    </row>
    <row r="9" spans="1:5">
      <c r="A9" s="4" t="s">
        <v>733</v>
      </c>
    </row>
    <row r="10" spans="1:5">
      <c r="A10" s="3" t="s">
        <v>726</v>
      </c>
    </row>
    <row r="11" spans="1:5">
      <c r="A11" s="4" t="s">
        <v>652</v>
      </c>
      <c r="C11" s="4" t="s">
        <v>734</v>
      </c>
      <c r="D11" s="4" t="s">
        <v>735</v>
      </c>
      <c r="E11" s="4" t="s">
        <v>73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s>
  <sheetData>
    <row r="1" spans="1:4">
      <c r="A1" s="1" t="s">
        <v>737</v>
      </c>
      <c r="B1" s="2" t="s">
        <v>2</v>
      </c>
      <c r="C1" s="2" t="s">
        <v>33</v>
      </c>
      <c r="D1" s="2" t="s">
        <v>722</v>
      </c>
    </row>
    <row r="2" spans="1:4">
      <c r="A2" s="3" t="s">
        <v>649</v>
      </c>
    </row>
    <row r="3" spans="1:4">
      <c r="A3" s="4" t="s">
        <v>477</v>
      </c>
      <c r="D3" s="7" t="n">
        <v>350000000</v>
      </c>
    </row>
    <row r="4" spans="1:4">
      <c r="A4" s="4" t="s">
        <v>652</v>
      </c>
      <c r="B4" s="4" t="s">
        <v>738</v>
      </c>
      <c r="C4" s="4" t="s">
        <v>738</v>
      </c>
      <c r="D4" s="4" t="s">
        <v>738</v>
      </c>
    </row>
    <row r="5" spans="1:4">
      <c r="A5" s="4" t="s">
        <v>650</v>
      </c>
      <c r="D5" s="7" t="n">
        <v>55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9</v>
      </c>
      <c r="B1" s="2" t="s">
        <v>722</v>
      </c>
      <c r="C1" s="2" t="s">
        <v>2</v>
      </c>
      <c r="D1" s="2" t="s">
        <v>33</v>
      </c>
    </row>
    <row r="2" spans="1:4">
      <c r="A2" s="3" t="s">
        <v>649</v>
      </c>
    </row>
    <row r="3" spans="1:4">
      <c r="A3" s="4" t="s">
        <v>92</v>
      </c>
      <c r="C3" s="7" t="n">
        <v>28268</v>
      </c>
      <c r="D3" s="7" t="n">
        <v>27191</v>
      </c>
    </row>
    <row r="4" spans="1:4">
      <c r="A4" s="4" t="s">
        <v>669</v>
      </c>
    </row>
    <row r="5" spans="1:4">
      <c r="A5" s="3" t="s">
        <v>649</v>
      </c>
    </row>
    <row r="6" spans="1:4">
      <c r="A6" s="4" t="s">
        <v>740</v>
      </c>
      <c r="B6" s="4" t="s">
        <v>741</v>
      </c>
    </row>
    <row r="7" spans="1:4">
      <c r="A7" s="4" t="s">
        <v>742</v>
      </c>
    </row>
    <row r="8" spans="1:4">
      <c r="A8" s="3" t="s">
        <v>649</v>
      </c>
    </row>
    <row r="9" spans="1:4">
      <c r="A9" s="4" t="s">
        <v>740</v>
      </c>
      <c r="C9" s="4" t="s">
        <v>743</v>
      </c>
    </row>
    <row r="10" spans="1:4">
      <c r="A10" s="4" t="s">
        <v>92</v>
      </c>
      <c r="C10" s="7" t="n">
        <v>4900</v>
      </c>
      <c r="D10" s="5" t="n">
        <v>5400</v>
      </c>
    </row>
    <row r="11" spans="1:4">
      <c r="A11" s="4" t="s">
        <v>744</v>
      </c>
    </row>
    <row r="12" spans="1:4">
      <c r="A12" s="3" t="s">
        <v>649</v>
      </c>
    </row>
    <row r="13" spans="1:4">
      <c r="A13" s="4" t="s">
        <v>92</v>
      </c>
      <c r="C13" s="5" t="n">
        <v>4600</v>
      </c>
      <c r="D13" s="5" t="n">
        <v>5400</v>
      </c>
    </row>
    <row r="14" spans="1:4">
      <c r="A14" s="4" t="s">
        <v>662</v>
      </c>
    </row>
    <row r="15" spans="1:4">
      <c r="A15" s="3" t="s">
        <v>649</v>
      </c>
    </row>
    <row r="16" spans="1:4">
      <c r="A16" s="4" t="s">
        <v>92</v>
      </c>
      <c r="C16" s="5" t="n">
        <v>18800</v>
      </c>
      <c r="D16" s="5" t="n">
        <v>16400</v>
      </c>
    </row>
    <row r="17" spans="1:4">
      <c r="A17" s="4" t="s">
        <v>679</v>
      </c>
    </row>
    <row r="18" spans="1:4">
      <c r="A18" s="3" t="s">
        <v>649</v>
      </c>
    </row>
    <row r="19" spans="1:4">
      <c r="A19" s="4" t="s">
        <v>92</v>
      </c>
      <c r="C19" s="5" t="n">
        <v>1300</v>
      </c>
      <c r="D19" s="5" t="n">
        <v>1300</v>
      </c>
    </row>
    <row r="20" spans="1:4">
      <c r="A20" s="4" t="s">
        <v>745</v>
      </c>
      <c r="C20" s="5" t="n">
        <v>90000</v>
      </c>
    </row>
    <row r="21" spans="1:4">
      <c r="A21" s="4" t="s">
        <v>746</v>
      </c>
      <c r="C21" s="7" t="n">
        <v>82600</v>
      </c>
    </row>
    <row r="22" spans="1:4">
      <c r="A22" s="4" t="s">
        <v>747</v>
      </c>
    </row>
    <row r="23" spans="1:4">
      <c r="A23" s="3" t="s">
        <v>649</v>
      </c>
    </row>
    <row r="24" spans="1:4">
      <c r="A24" s="4" t="s">
        <v>748</v>
      </c>
      <c r="D24" s="5" t="n">
        <v>-27400</v>
      </c>
    </row>
    <row r="25" spans="1:4">
      <c r="A25" s="4" t="s">
        <v>749</v>
      </c>
    </row>
    <row r="26" spans="1:4">
      <c r="A26" s="3" t="s">
        <v>649</v>
      </c>
    </row>
    <row r="27" spans="1:4">
      <c r="A27" s="4" t="s">
        <v>748</v>
      </c>
      <c r="D27" s="7" t="n">
        <v>27400</v>
      </c>
    </row>
    <row r="28" spans="1:4">
      <c r="A28" s="4" t="s">
        <v>750</v>
      </c>
    </row>
    <row r="29" spans="1:4">
      <c r="A29" s="3" t="s">
        <v>649</v>
      </c>
    </row>
    <row r="30" spans="1:4">
      <c r="A30" s="4" t="s">
        <v>740</v>
      </c>
      <c r="C30" s="4" t="s">
        <v>443</v>
      </c>
    </row>
    <row r="31" spans="1:4">
      <c r="A31" s="4" t="s">
        <v>751</v>
      </c>
      <c r="C31" s="4" t="s">
        <v>752</v>
      </c>
    </row>
    <row r="32" spans="1:4">
      <c r="A32" s="4" t="s">
        <v>753</v>
      </c>
    </row>
    <row r="33" spans="1:4">
      <c r="A33" s="3" t="s">
        <v>649</v>
      </c>
    </row>
    <row r="34" spans="1:4">
      <c r="A34" s="4" t="s">
        <v>740</v>
      </c>
      <c r="B34" s="4" t="s">
        <v>443</v>
      </c>
    </row>
    <row r="35" spans="1:4">
      <c r="A35" s="4" t="s">
        <v>754</v>
      </c>
    </row>
    <row r="36" spans="1:4">
      <c r="A36" s="3" t="s">
        <v>649</v>
      </c>
    </row>
    <row r="37" spans="1:4">
      <c r="A37" s="4" t="s">
        <v>755</v>
      </c>
      <c r="C37" s="4" t="s">
        <v>756</v>
      </c>
    </row>
    <row r="38" spans="1:4">
      <c r="A38" s="4" t="s">
        <v>757</v>
      </c>
    </row>
    <row r="39" spans="1:4">
      <c r="A39" s="3" t="s">
        <v>649</v>
      </c>
    </row>
    <row r="40" spans="1:4">
      <c r="A40" s="4" t="s">
        <v>755</v>
      </c>
      <c r="B40" s="4" t="s">
        <v>758</v>
      </c>
    </row>
    <row r="41" spans="1:4">
      <c r="A41" s="4" t="s">
        <v>759</v>
      </c>
    </row>
    <row r="42" spans="1:4">
      <c r="A42" s="3" t="s">
        <v>649</v>
      </c>
    </row>
    <row r="43" spans="1:4">
      <c r="A43" s="4" t="s">
        <v>740</v>
      </c>
      <c r="B43" s="4" t="s">
        <v>74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760</v>
      </c>
      <c r="B1" s="2" t="s">
        <v>423</v>
      </c>
      <c r="C1" s="2" t="s">
        <v>2</v>
      </c>
      <c r="D1" s="2" t="s">
        <v>33</v>
      </c>
      <c r="E1" s="2" t="s">
        <v>722</v>
      </c>
      <c r="F1" s="2" t="s">
        <v>719</v>
      </c>
      <c r="G1" s="2" t="s">
        <v>658</v>
      </c>
    </row>
    <row r="2" spans="1:7">
      <c r="A2" s="3" t="s">
        <v>649</v>
      </c>
    </row>
    <row r="3" spans="1:7">
      <c r="A3" s="4" t="s">
        <v>761</v>
      </c>
      <c r="C3" s="7" t="n">
        <v>2222000</v>
      </c>
      <c r="D3" s="7" t="n">
        <v>1652500</v>
      </c>
    </row>
    <row r="4" spans="1:7">
      <c r="A4" s="4" t="s">
        <v>762</v>
      </c>
      <c r="C4" s="5" t="n">
        <v>0</v>
      </c>
      <c r="D4" s="5" t="n">
        <v>0</v>
      </c>
    </row>
    <row r="5" spans="1:7">
      <c r="A5" s="4" t="s">
        <v>763</v>
      </c>
      <c r="C5" s="5" t="n">
        <v>2222000</v>
      </c>
      <c r="D5" s="5" t="n">
        <v>1652500</v>
      </c>
    </row>
    <row r="6" spans="1:7">
      <c r="A6" s="4" t="s">
        <v>92</v>
      </c>
      <c r="C6" s="5" t="n">
        <v>-28268</v>
      </c>
      <c r="D6" s="5" t="n">
        <v>-27191</v>
      </c>
    </row>
    <row r="7" spans="1:7">
      <c r="A7" s="4" t="s">
        <v>93</v>
      </c>
      <c r="C7" s="5" t="n">
        <v>2193732</v>
      </c>
      <c r="D7" s="5" t="n">
        <v>1625309</v>
      </c>
    </row>
    <row r="8" spans="1:7">
      <c r="A8" s="4" t="s">
        <v>764</v>
      </c>
    </row>
    <row r="9" spans="1:7">
      <c r="A9" s="3" t="s">
        <v>649</v>
      </c>
    </row>
    <row r="10" spans="1:7">
      <c r="A10" s="4" t="s">
        <v>761</v>
      </c>
      <c r="C10" s="5" t="n">
        <v>90000</v>
      </c>
      <c r="D10" s="5" t="n">
        <v>85000</v>
      </c>
    </row>
    <row r="11" spans="1:7">
      <c r="A11" s="4" t="s">
        <v>92</v>
      </c>
      <c r="C11" s="7" t="n">
        <v>-1300</v>
      </c>
      <c r="D11" s="7" t="n">
        <v>-1300</v>
      </c>
    </row>
    <row r="12" spans="1:7">
      <c r="A12" s="4" t="s">
        <v>744</v>
      </c>
    </row>
    <row r="13" spans="1:7">
      <c r="A13" s="3" t="s">
        <v>649</v>
      </c>
    </row>
    <row r="14" spans="1:7">
      <c r="A14" s="4" t="s">
        <v>652</v>
      </c>
      <c r="C14" s="4" t="s">
        <v>738</v>
      </c>
      <c r="D14" s="4" t="s">
        <v>738</v>
      </c>
      <c r="E14" s="4" t="s">
        <v>738</v>
      </c>
    </row>
    <row r="15" spans="1:7">
      <c r="A15" s="4" t="s">
        <v>761</v>
      </c>
      <c r="C15" s="7" t="n">
        <v>350000</v>
      </c>
      <c r="D15" s="7" t="n">
        <v>350000</v>
      </c>
    </row>
    <row r="16" spans="1:7">
      <c r="A16" s="4" t="s">
        <v>92</v>
      </c>
      <c r="C16" s="7" t="n">
        <v>-4600</v>
      </c>
      <c r="D16" s="7" t="n">
        <v>-5400</v>
      </c>
    </row>
    <row r="17" spans="1:7">
      <c r="A17" s="4" t="s">
        <v>742</v>
      </c>
    </row>
    <row r="18" spans="1:7">
      <c r="A18" s="3" t="s">
        <v>649</v>
      </c>
    </row>
    <row r="19" spans="1:7">
      <c r="A19" s="4" t="s">
        <v>652</v>
      </c>
      <c r="C19" s="4" t="s">
        <v>720</v>
      </c>
      <c r="D19" s="4" t="s">
        <v>720</v>
      </c>
      <c r="F19" s="4" t="s">
        <v>720</v>
      </c>
    </row>
    <row r="20" spans="1:7">
      <c r="A20" s="4" t="s">
        <v>761</v>
      </c>
      <c r="C20" s="7" t="n">
        <v>400000</v>
      </c>
      <c r="D20" s="7" t="n">
        <v>400000</v>
      </c>
    </row>
    <row r="21" spans="1:7">
      <c r="A21" s="4" t="s">
        <v>92</v>
      </c>
      <c r="C21" s="7" t="n">
        <v>-4900</v>
      </c>
      <c r="D21" s="7" t="n">
        <v>-5400</v>
      </c>
    </row>
    <row r="22" spans="1:7">
      <c r="A22" s="4" t="s">
        <v>669</v>
      </c>
    </row>
    <row r="23" spans="1:7">
      <c r="A23" s="3" t="s">
        <v>649</v>
      </c>
    </row>
    <row r="24" spans="1:7">
      <c r="A24" s="4" t="s">
        <v>652</v>
      </c>
      <c r="G24" s="4" t="s">
        <v>653</v>
      </c>
    </row>
    <row r="25" spans="1:7">
      <c r="A25" s="4" t="s">
        <v>674</v>
      </c>
    </row>
    <row r="26" spans="1:7">
      <c r="A26" s="3" t="s">
        <v>649</v>
      </c>
    </row>
    <row r="27" spans="1:7">
      <c r="A27" s="4" t="s">
        <v>675</v>
      </c>
      <c r="B27" s="4" t="s">
        <v>676</v>
      </c>
      <c r="C27" s="4" t="s">
        <v>676</v>
      </c>
      <c r="D27" s="4" t="s">
        <v>676</v>
      </c>
    </row>
    <row r="28" spans="1:7">
      <c r="A28" s="4" t="s">
        <v>761</v>
      </c>
      <c r="C28" s="7" t="n">
        <v>1382000</v>
      </c>
      <c r="D28" s="7" t="n">
        <v>817500</v>
      </c>
    </row>
    <row r="29" spans="1:7">
      <c r="A29" s="4" t="s">
        <v>701</v>
      </c>
    </row>
    <row r="30" spans="1:7">
      <c r="A30" s="3" t="s">
        <v>649</v>
      </c>
    </row>
    <row r="31" spans="1:7">
      <c r="A31" s="4" t="s">
        <v>695</v>
      </c>
      <c r="B31" s="4" t="s">
        <v>696</v>
      </c>
      <c r="C31" s="4" t="s">
        <v>696</v>
      </c>
      <c r="D31" s="4" t="s">
        <v>696</v>
      </c>
    </row>
    <row r="32" spans="1:7">
      <c r="A32" s="4" t="s">
        <v>702</v>
      </c>
      <c r="B32" s="4" t="s">
        <v>703</v>
      </c>
      <c r="C32" s="4" t="s">
        <v>703</v>
      </c>
      <c r="D32" s="4" t="s">
        <v>70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v>
      </c>
      <c r="C1" s="2" t="s">
        <v>33</v>
      </c>
    </row>
    <row r="2" spans="1:3">
      <c r="A2" s="3" t="s">
        <v>225</v>
      </c>
    </row>
    <row r="3" spans="1:3">
      <c r="A3" s="5" t="n">
        <v>2018</v>
      </c>
      <c r="B3" s="7" t="n">
        <v>0</v>
      </c>
    </row>
    <row r="4" spans="1:3">
      <c r="A4" s="5" t="n">
        <v>2019</v>
      </c>
      <c r="B4" s="5" t="n">
        <v>0</v>
      </c>
    </row>
    <row r="5" spans="1:3">
      <c r="A5" s="5" t="n">
        <v>2020</v>
      </c>
      <c r="B5" s="5" t="n">
        <v>0</v>
      </c>
    </row>
    <row r="6" spans="1:3">
      <c r="A6" s="5" t="n">
        <v>2021</v>
      </c>
      <c r="B6" s="5" t="n">
        <v>12080</v>
      </c>
    </row>
    <row r="7" spans="1:3">
      <c r="A7" s="5" t="n">
        <v>2022</v>
      </c>
      <c r="B7" s="5" t="n">
        <v>504270</v>
      </c>
    </row>
    <row r="8" spans="1:3">
      <c r="A8" s="4" t="s">
        <v>635</v>
      </c>
      <c r="B8" s="5" t="n">
        <v>1705650</v>
      </c>
    </row>
    <row r="9" spans="1:3">
      <c r="A9" s="4" t="s">
        <v>766</v>
      </c>
      <c r="B9" s="7" t="n">
        <v>2222000</v>
      </c>
      <c r="C9" s="7" t="n">
        <v>16525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33</v>
      </c>
    </row>
    <row r="2" spans="1:3">
      <c r="A2" s="4" t="s">
        <v>768</v>
      </c>
    </row>
    <row r="3" spans="1:3">
      <c r="A3" s="3" t="s">
        <v>769</v>
      </c>
    </row>
    <row r="4" spans="1:3">
      <c r="A4" s="4" t="s">
        <v>770</v>
      </c>
      <c r="B4" s="7" t="n">
        <v>350000</v>
      </c>
      <c r="C4" s="7" t="n">
        <v>350000</v>
      </c>
    </row>
    <row r="5" spans="1:3">
      <c r="A5" s="4" t="s">
        <v>771</v>
      </c>
    </row>
    <row r="6" spans="1:3">
      <c r="A6" s="3" t="s">
        <v>769</v>
      </c>
    </row>
    <row r="7" spans="1:3">
      <c r="A7" s="4" t="s">
        <v>770</v>
      </c>
      <c r="B7" s="5" t="n">
        <v>367500</v>
      </c>
      <c r="C7" s="5" t="n">
        <v>363125</v>
      </c>
    </row>
    <row r="8" spans="1:3">
      <c r="A8" s="4" t="s">
        <v>772</v>
      </c>
    </row>
    <row r="9" spans="1:3">
      <c r="A9" s="3" t="s">
        <v>769</v>
      </c>
    </row>
    <row r="10" spans="1:3">
      <c r="A10" s="4" t="s">
        <v>770</v>
      </c>
      <c r="B10" s="5" t="n">
        <v>400000</v>
      </c>
      <c r="C10" s="5" t="n">
        <v>400000</v>
      </c>
    </row>
    <row r="11" spans="1:3">
      <c r="A11" s="4" t="s">
        <v>773</v>
      </c>
    </row>
    <row r="12" spans="1:3">
      <c r="A12" s="3" t="s">
        <v>769</v>
      </c>
    </row>
    <row r="13" spans="1:3">
      <c r="A13" s="4" t="s">
        <v>770</v>
      </c>
      <c r="B13" s="5" t="n">
        <v>409000</v>
      </c>
      <c r="C13" s="5" t="n">
        <v>408000</v>
      </c>
    </row>
    <row r="14" spans="1:3">
      <c r="A14" s="4" t="s">
        <v>774</v>
      </c>
    </row>
    <row r="15" spans="1:3">
      <c r="A15" s="3" t="s">
        <v>769</v>
      </c>
    </row>
    <row r="16" spans="1:3">
      <c r="A16" s="4" t="s">
        <v>770</v>
      </c>
      <c r="B16" s="5" t="n">
        <v>1382000</v>
      </c>
      <c r="C16" s="5" t="n">
        <v>817500</v>
      </c>
    </row>
    <row r="17" spans="1:3">
      <c r="A17" s="4" t="s">
        <v>775</v>
      </c>
    </row>
    <row r="18" spans="1:3">
      <c r="A18" s="3" t="s">
        <v>769</v>
      </c>
    </row>
    <row r="19" spans="1:3">
      <c r="A19" s="4" t="s">
        <v>770</v>
      </c>
      <c r="B19" s="5" t="n">
        <v>1395820</v>
      </c>
      <c r="C19" s="5" t="n">
        <v>818522</v>
      </c>
    </row>
    <row r="20" spans="1:3">
      <c r="A20" s="4" t="s">
        <v>776</v>
      </c>
    </row>
    <row r="21" spans="1:3">
      <c r="A21" s="3" t="s">
        <v>769</v>
      </c>
    </row>
    <row r="22" spans="1:3">
      <c r="A22" s="4" t="s">
        <v>777</v>
      </c>
      <c r="B22" s="5" t="n">
        <v>90000</v>
      </c>
      <c r="C22" s="5" t="n">
        <v>85000</v>
      </c>
    </row>
    <row r="23" spans="1:3">
      <c r="A23" s="4" t="s">
        <v>778</v>
      </c>
    </row>
    <row r="24" spans="1:3">
      <c r="A24" s="3" t="s">
        <v>769</v>
      </c>
    </row>
    <row r="25" spans="1:3">
      <c r="A25" s="4" t="s">
        <v>777</v>
      </c>
      <c r="B25" s="7" t="n">
        <v>90000</v>
      </c>
      <c r="C25" s="7" t="n">
        <v>85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50"/>
    <col customWidth="1" max="3" min="3" width="30"/>
  </cols>
  <sheetData>
    <row r="1" spans="1:3">
      <c r="A1" s="1" t="s">
        <v>779</v>
      </c>
      <c r="B1" s="2" t="s">
        <v>1</v>
      </c>
    </row>
    <row r="2" spans="1:3">
      <c r="B2" s="2" t="s">
        <v>780</v>
      </c>
      <c r="C2" s="2" t="s">
        <v>781</v>
      </c>
    </row>
    <row r="3" spans="1:3">
      <c r="A3" s="3" t="s">
        <v>782</v>
      </c>
    </row>
    <row r="4" spans="1:3">
      <c r="A4" s="4" t="s">
        <v>783</v>
      </c>
      <c r="B4" s="5" t="n">
        <v>250000000</v>
      </c>
      <c r="C4" s="5" t="n">
        <v>250000000</v>
      </c>
    </row>
    <row r="5" spans="1:3">
      <c r="A5" s="4" t="s">
        <v>784</v>
      </c>
      <c r="B5" s="8" t="n">
        <v>0.01</v>
      </c>
      <c r="C5" s="8" t="n">
        <v>0.01</v>
      </c>
    </row>
    <row r="6" spans="1:3">
      <c r="A6" s="4" t="s">
        <v>785</v>
      </c>
      <c r="B6" s="5" t="n">
        <v>5000000</v>
      </c>
      <c r="C6" s="5" t="n">
        <v>5000000</v>
      </c>
    </row>
    <row r="7" spans="1:3">
      <c r="A7" s="4" t="s">
        <v>786</v>
      </c>
      <c r="B7" s="8" t="n">
        <v>0.01</v>
      </c>
      <c r="C7" s="8" t="n">
        <v>0.01</v>
      </c>
    </row>
    <row r="8" spans="1:3">
      <c r="A8" s="4" t="s">
        <v>787</v>
      </c>
      <c r="B8" s="5" t="n">
        <v>1</v>
      </c>
    </row>
    <row r="9" spans="1:3">
      <c r="A9" s="4" t="s">
        <v>788</v>
      </c>
      <c r="B9" s="7" t="n">
        <v>0</v>
      </c>
    </row>
    <row r="10" spans="1:3">
      <c r="A10" s="4" t="s">
        <v>789</v>
      </c>
    </row>
    <row r="11" spans="1:3">
      <c r="A11" s="3" t="s">
        <v>782</v>
      </c>
    </row>
    <row r="12" spans="1:3">
      <c r="A12" s="4" t="s">
        <v>790</v>
      </c>
      <c r="B12" s="5" t="n">
        <v>25768</v>
      </c>
      <c r="C12" s="5" t="n">
        <v>40316</v>
      </c>
    </row>
    <row r="13" spans="1:3">
      <c r="A13" s="4" t="s">
        <v>791</v>
      </c>
      <c r="B13" s="8" t="n">
        <v>55.51</v>
      </c>
      <c r="C13" s="8" t="n">
        <v>41.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2</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793</v>
      </c>
    </row>
    <row r="4" spans="1:12">
      <c r="A4" s="4" t="s">
        <v>60</v>
      </c>
      <c r="B4" s="7" t="n">
        <v>11090</v>
      </c>
      <c r="C4" s="7" t="n">
        <v>31641</v>
      </c>
      <c r="D4" s="7" t="n">
        <v>32195</v>
      </c>
      <c r="E4" s="7" t="n">
        <v>-5531</v>
      </c>
      <c r="F4" s="7" t="n">
        <v>13936</v>
      </c>
      <c r="G4" s="7" t="n">
        <v>27995</v>
      </c>
      <c r="H4" s="7" t="n">
        <v>31803</v>
      </c>
      <c r="I4" s="7" t="n">
        <v>26173</v>
      </c>
      <c r="J4" s="7" t="n">
        <v>69395</v>
      </c>
      <c r="K4" s="7" t="n">
        <v>99907</v>
      </c>
      <c r="L4" s="7" t="n">
        <v>78260</v>
      </c>
    </row>
    <row r="5" spans="1:12">
      <c r="A5" s="3" t="s">
        <v>794</v>
      </c>
    </row>
    <row r="6" spans="1:12">
      <c r="A6" s="4" t="s">
        <v>795</v>
      </c>
      <c r="B6" s="5" t="n">
        <v>53009</v>
      </c>
      <c r="C6" s="5" t="n">
        <v>52999</v>
      </c>
      <c r="D6" s="5" t="n">
        <v>52993</v>
      </c>
      <c r="E6" s="5" t="n">
        <v>52881</v>
      </c>
      <c r="F6" s="5" t="n">
        <v>52833</v>
      </c>
      <c r="G6" s="5" t="n">
        <v>52824</v>
      </c>
      <c r="H6" s="5" t="n">
        <v>52803</v>
      </c>
      <c r="I6" s="5" t="n">
        <v>52548</v>
      </c>
      <c r="J6" s="5" t="n">
        <v>52976</v>
      </c>
      <c r="K6" s="5" t="n">
        <v>52754</v>
      </c>
      <c r="L6" s="5" t="n">
        <v>52170</v>
      </c>
    </row>
    <row r="7" spans="1:12">
      <c r="A7" s="4" t="s">
        <v>796</v>
      </c>
      <c r="J7" s="5" t="n">
        <v>386</v>
      </c>
      <c r="K7" s="5" t="n">
        <v>389</v>
      </c>
      <c r="L7" s="5" t="n">
        <v>500</v>
      </c>
    </row>
    <row r="8" spans="1:12">
      <c r="A8" s="4" t="s">
        <v>797</v>
      </c>
      <c r="B8" s="5" t="n">
        <v>53419</v>
      </c>
      <c r="C8" s="5" t="n">
        <v>53359</v>
      </c>
      <c r="D8" s="5" t="n">
        <v>53345</v>
      </c>
      <c r="E8" s="5" t="n">
        <v>52881</v>
      </c>
      <c r="F8" s="5" t="n">
        <v>53252</v>
      </c>
      <c r="G8" s="5" t="n">
        <v>53203</v>
      </c>
      <c r="H8" s="5" t="n">
        <v>53151</v>
      </c>
      <c r="I8" s="5" t="n">
        <v>52958</v>
      </c>
      <c r="J8" s="5" t="n">
        <v>53362</v>
      </c>
      <c r="K8" s="5" t="n">
        <v>53143</v>
      </c>
      <c r="L8" s="5" t="n">
        <v>52670</v>
      </c>
    </row>
    <row r="9" spans="1:12">
      <c r="A9" s="3" t="s">
        <v>798</v>
      </c>
    </row>
    <row r="10" spans="1:12">
      <c r="A10" s="4" t="s">
        <v>799</v>
      </c>
      <c r="B10" s="8" t="n">
        <v>0.21</v>
      </c>
      <c r="C10" s="8" t="n">
        <v>0.6</v>
      </c>
      <c r="D10" s="8" t="n">
        <v>0.61</v>
      </c>
      <c r="E10" s="8" t="n">
        <v>-0.1</v>
      </c>
      <c r="F10" s="8" t="n">
        <v>0.26</v>
      </c>
      <c r="G10" s="8" t="n">
        <v>0.53</v>
      </c>
      <c r="H10" s="8" t="n">
        <v>0.6</v>
      </c>
      <c r="I10" s="8" t="n">
        <v>0.5</v>
      </c>
      <c r="J10" s="8" t="n">
        <v>1.31</v>
      </c>
      <c r="K10" s="8" t="n">
        <v>1.89</v>
      </c>
      <c r="L10" s="8" t="n">
        <v>1.5</v>
      </c>
    </row>
    <row r="11" spans="1:12">
      <c r="A11" s="4" t="s">
        <v>800</v>
      </c>
      <c r="B11" s="8" t="n">
        <v>0.21</v>
      </c>
      <c r="C11" s="8" t="n">
        <v>0.59</v>
      </c>
      <c r="D11" s="8" t="n">
        <v>0.6</v>
      </c>
      <c r="E11" s="8" t="n">
        <v>-0.1</v>
      </c>
      <c r="F11" s="8" t="n">
        <v>0.26</v>
      </c>
      <c r="G11" s="8" t="n">
        <v>0.53</v>
      </c>
      <c r="H11" s="8" t="n">
        <v>0.6</v>
      </c>
      <c r="I11" s="8" t="n">
        <v>0.49</v>
      </c>
      <c r="J11" s="8" t="n">
        <v>1.3</v>
      </c>
      <c r="K11" s="8" t="n">
        <v>1.88</v>
      </c>
      <c r="L11" s="8" t="n">
        <v>1.49</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33</v>
      </c>
      <c r="D2" s="2" t="s">
        <v>37</v>
      </c>
    </row>
    <row r="3" spans="1:4">
      <c r="A3" s="4" t="s">
        <v>802</v>
      </c>
    </row>
    <row r="4" spans="1:4">
      <c r="A4" s="3" t="s">
        <v>803</v>
      </c>
    </row>
    <row r="5" spans="1:4">
      <c r="A5" s="4" t="s">
        <v>804</v>
      </c>
      <c r="B5" s="9" t="n">
        <v>0.2</v>
      </c>
      <c r="C5" s="9" t="n">
        <v>0.1</v>
      </c>
      <c r="D5" s="9" t="n">
        <v>0.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0"/>
    <col customWidth="1" max="5" min="5" width="19"/>
    <col customWidth="1" max="6" min="6" width="29"/>
    <col customWidth="1" max="7" min="7" width="19"/>
    <col customWidth="1" max="8" min="8" width="20"/>
    <col customWidth="1" max="9" min="9" width="37"/>
    <col customWidth="1" max="10" min="10" width="37"/>
    <col customWidth="1" max="11" min="11" width="37"/>
    <col customWidth="1" max="12" min="12" width="22"/>
  </cols>
  <sheetData>
    <row r="1" spans="1:12">
      <c r="A1" s="1" t="s">
        <v>805</v>
      </c>
      <c r="B1" s="2" t="s">
        <v>806</v>
      </c>
      <c r="C1" s="2" t="s">
        <v>807</v>
      </c>
      <c r="D1" s="2" t="s">
        <v>808</v>
      </c>
      <c r="E1" s="2" t="s">
        <v>809</v>
      </c>
      <c r="F1" s="2" t="s">
        <v>810</v>
      </c>
      <c r="G1" s="2" t="s">
        <v>811</v>
      </c>
      <c r="H1" s="2" t="s">
        <v>812</v>
      </c>
      <c r="I1" s="2" t="s">
        <v>813</v>
      </c>
      <c r="J1" s="2" t="s">
        <v>814</v>
      </c>
      <c r="K1" s="2" t="s">
        <v>815</v>
      </c>
      <c r="L1" s="2" t="s">
        <v>816</v>
      </c>
    </row>
    <row r="2" spans="1:12">
      <c r="A2" s="3" t="s">
        <v>817</v>
      </c>
    </row>
    <row r="3" spans="1:12">
      <c r="A3" s="4" t="s">
        <v>818</v>
      </c>
      <c r="H3" s="4" t="s">
        <v>417</v>
      </c>
    </row>
    <row r="4" spans="1:12">
      <c r="A4" s="4" t="s">
        <v>819</v>
      </c>
      <c r="I4" s="7" t="n">
        <v>8148</v>
      </c>
      <c r="J4" s="7" t="n">
        <v>9954</v>
      </c>
      <c r="K4" s="7" t="n">
        <v>6918</v>
      </c>
    </row>
    <row r="5" spans="1:12">
      <c r="A5" s="4" t="s">
        <v>820</v>
      </c>
      <c r="I5" s="5" t="n">
        <v>2600</v>
      </c>
      <c r="J5" s="5" t="n">
        <v>3500</v>
      </c>
      <c r="K5" s="5" t="n">
        <v>1900</v>
      </c>
    </row>
    <row r="6" spans="1:12">
      <c r="A6" s="4" t="s">
        <v>821</v>
      </c>
      <c r="I6" s="7" t="n">
        <v>7900</v>
      </c>
    </row>
    <row r="7" spans="1:12">
      <c r="A7" s="4" t="s">
        <v>822</v>
      </c>
      <c r="I7" s="4" t="s">
        <v>823</v>
      </c>
    </row>
    <row r="8" spans="1:12">
      <c r="A8" s="4" t="s">
        <v>824</v>
      </c>
      <c r="I8" s="7" t="n">
        <v>6000</v>
      </c>
      <c r="J8" s="7" t="n">
        <v>7000</v>
      </c>
      <c r="K8" s="7" t="n">
        <v>4700</v>
      </c>
    </row>
    <row r="9" spans="1:12">
      <c r="A9" s="4" t="s">
        <v>131</v>
      </c>
      <c r="I9" s="5" t="n">
        <v>126800</v>
      </c>
      <c r="J9" s="5" t="n">
        <v>348000</v>
      </c>
      <c r="K9" s="5" t="n">
        <v>386300</v>
      </c>
    </row>
    <row r="10" spans="1:12">
      <c r="A10" s="4" t="s">
        <v>825</v>
      </c>
      <c r="I10" s="7" t="n">
        <v>4000</v>
      </c>
      <c r="J10" s="7" t="n">
        <v>6700</v>
      </c>
      <c r="K10" s="7" t="n">
        <v>4000</v>
      </c>
    </row>
    <row r="11" spans="1:12">
      <c r="A11" s="4" t="s">
        <v>826</v>
      </c>
      <c r="I11" s="7" t="n">
        <v>900</v>
      </c>
      <c r="J11" s="7" t="n">
        <v>2100</v>
      </c>
      <c r="K11" s="7" t="n">
        <v>2200</v>
      </c>
    </row>
    <row r="12" spans="1:12">
      <c r="A12" s="4" t="s">
        <v>827</v>
      </c>
      <c r="I12" s="5" t="n">
        <v>2400000</v>
      </c>
    </row>
    <row r="13" spans="1:12">
      <c r="A13" s="4" t="s">
        <v>828</v>
      </c>
      <c r="I13" s="5" t="n">
        <v>264300</v>
      </c>
      <c r="J13" s="5" t="n">
        <v>208200</v>
      </c>
      <c r="K13" s="5" t="n">
        <v>317900</v>
      </c>
    </row>
    <row r="14" spans="1:12">
      <c r="A14" s="4" t="s">
        <v>829</v>
      </c>
      <c r="I14" s="8" t="n">
        <v>55.86</v>
      </c>
      <c r="J14" s="8" t="n">
        <v>42.13</v>
      </c>
      <c r="K14" s="8" t="n">
        <v>33.54</v>
      </c>
    </row>
    <row r="15" spans="1:12">
      <c r="A15" s="3" t="s">
        <v>789</v>
      </c>
    </row>
    <row r="16" spans="1:12">
      <c r="A16" s="4" t="s">
        <v>830</v>
      </c>
      <c r="L16" s="5" t="n">
        <v>6</v>
      </c>
    </row>
    <row r="17" spans="1:12">
      <c r="A17" s="3" t="s">
        <v>831</v>
      </c>
    </row>
    <row r="18" spans="1:12">
      <c r="A18" s="4" t="s">
        <v>832</v>
      </c>
      <c r="I18" s="7" t="n">
        <v>3200</v>
      </c>
      <c r="J18" s="7" t="n">
        <v>8600</v>
      </c>
      <c r="K18" s="7" t="n">
        <v>9300</v>
      </c>
    </row>
    <row r="19" spans="1:12">
      <c r="A19" s="4" t="s">
        <v>833</v>
      </c>
    </row>
    <row r="20" spans="1:12">
      <c r="A20" s="3" t="s">
        <v>817</v>
      </c>
    </row>
    <row r="21" spans="1:12">
      <c r="A21" s="4" t="s">
        <v>834</v>
      </c>
      <c r="I21" s="5" t="n">
        <v>94718</v>
      </c>
      <c r="J21" s="5" t="n">
        <v>155603</v>
      </c>
      <c r="K21" s="5" t="n">
        <v>154418</v>
      </c>
    </row>
    <row r="22" spans="1:12">
      <c r="A22" s="4" t="s">
        <v>835</v>
      </c>
      <c r="D22" s="5" t="n">
        <v>1896</v>
      </c>
      <c r="F22" s="5" t="n">
        <v>49064</v>
      </c>
      <c r="I22" s="5" t="n">
        <v>68400</v>
      </c>
      <c r="J22" s="5" t="n">
        <v>266100</v>
      </c>
      <c r="K22" s="5" t="n">
        <v>106900</v>
      </c>
    </row>
    <row r="23" spans="1:12">
      <c r="A23" s="4" t="s">
        <v>836</v>
      </c>
      <c r="F23" s="4" t="s">
        <v>407</v>
      </c>
    </row>
    <row r="24" spans="1:12">
      <c r="A24" s="3" t="s">
        <v>789</v>
      </c>
    </row>
    <row r="25" spans="1:12">
      <c r="A25" s="4" t="s">
        <v>837</v>
      </c>
      <c r="I25" s="4" t="s">
        <v>838</v>
      </c>
    </row>
    <row r="26" spans="1:12">
      <c r="A26" s="4" t="s">
        <v>839</v>
      </c>
      <c r="I26" s="8" t="n">
        <v>55.44</v>
      </c>
      <c r="J26" s="8" t="n">
        <v>42.41</v>
      </c>
      <c r="K26" s="8" t="n">
        <v>33.33</v>
      </c>
    </row>
    <row r="27" spans="1:12">
      <c r="A27" s="4" t="s">
        <v>840</v>
      </c>
    </row>
    <row r="28" spans="1:12">
      <c r="A28" s="3" t="s">
        <v>817</v>
      </c>
    </row>
    <row r="29" spans="1:12">
      <c r="A29" s="4" t="s">
        <v>835</v>
      </c>
      <c r="C29" s="5" t="n">
        <v>5012</v>
      </c>
    </row>
    <row r="30" spans="1:12">
      <c r="A30" s="4" t="s">
        <v>841</v>
      </c>
    </row>
    <row r="31" spans="1:12">
      <c r="A31" s="3" t="s">
        <v>817</v>
      </c>
    </row>
    <row r="32" spans="1:12">
      <c r="A32" s="4" t="s">
        <v>835</v>
      </c>
      <c r="B32" s="5" t="n">
        <v>2664</v>
      </c>
    </row>
    <row r="33" spans="1:12">
      <c r="A33" s="4" t="s">
        <v>842</v>
      </c>
    </row>
    <row r="34" spans="1:12">
      <c r="A34" s="3" t="s">
        <v>817</v>
      </c>
    </row>
    <row r="35" spans="1:12">
      <c r="A35" s="4" t="s">
        <v>836</v>
      </c>
      <c r="I35" s="4" t="s">
        <v>407</v>
      </c>
    </row>
    <row r="36" spans="1:12">
      <c r="A36" s="4" t="s">
        <v>843</v>
      </c>
    </row>
    <row r="37" spans="1:12">
      <c r="A37" s="3" t="s">
        <v>817</v>
      </c>
    </row>
    <row r="38" spans="1:12">
      <c r="A38" s="4" t="s">
        <v>835</v>
      </c>
      <c r="E38" s="5" t="n">
        <v>346</v>
      </c>
    </row>
    <row r="39" spans="1:12">
      <c r="A39" s="4" t="s">
        <v>836</v>
      </c>
      <c r="I39" s="4" t="s">
        <v>844</v>
      </c>
    </row>
    <row r="40" spans="1:12">
      <c r="A40" s="4" t="s">
        <v>845</v>
      </c>
    </row>
    <row r="41" spans="1:12">
      <c r="A41" s="3" t="s">
        <v>817</v>
      </c>
    </row>
    <row r="42" spans="1:12">
      <c r="A42" s="4" t="s">
        <v>836</v>
      </c>
      <c r="I42" s="4" t="s">
        <v>407</v>
      </c>
    </row>
    <row r="43" spans="1:12">
      <c r="A43" s="4" t="s">
        <v>846</v>
      </c>
    </row>
    <row r="44" spans="1:12">
      <c r="A44" s="3" t="s">
        <v>817</v>
      </c>
    </row>
    <row r="45" spans="1:12">
      <c r="A45" s="4" t="s">
        <v>836</v>
      </c>
      <c r="I45" s="4" t="s">
        <v>405</v>
      </c>
    </row>
    <row r="46" spans="1:12">
      <c r="A46" s="4" t="s">
        <v>847</v>
      </c>
    </row>
    <row r="47" spans="1:12">
      <c r="A47" s="3" t="s">
        <v>817</v>
      </c>
    </row>
    <row r="48" spans="1:12">
      <c r="A48" s="4" t="s">
        <v>131</v>
      </c>
      <c r="I48" s="5" t="n">
        <v>126820000</v>
      </c>
      <c r="J48" s="5" t="n">
        <v>348055000</v>
      </c>
      <c r="K48" s="5" t="n">
        <v>386254000</v>
      </c>
    </row>
    <row r="49" spans="1:12">
      <c r="A49" s="4" t="s">
        <v>828</v>
      </c>
      <c r="F49" s="5" t="n">
        <v>224843</v>
      </c>
    </row>
    <row r="50" spans="1:12">
      <c r="A50" s="4" t="s">
        <v>836</v>
      </c>
      <c r="F50" s="4" t="s">
        <v>407</v>
      </c>
    </row>
    <row r="51" spans="1:12">
      <c r="A51" s="4" t="s">
        <v>848</v>
      </c>
      <c r="F51" s="4" t="s">
        <v>849</v>
      </c>
    </row>
    <row r="52" spans="1:12">
      <c r="A52" s="4" t="s">
        <v>850</v>
      </c>
      <c r="F52" s="4" t="s">
        <v>417</v>
      </c>
    </row>
    <row r="53" spans="1:12">
      <c r="A53" s="4" t="s">
        <v>851</v>
      </c>
      <c r="F53" s="8" t="n">
        <v>57.18</v>
      </c>
    </row>
    <row r="54" spans="1:12">
      <c r="A54" s="3" t="s">
        <v>789</v>
      </c>
    </row>
    <row r="55" spans="1:12">
      <c r="A55" s="4" t="s">
        <v>839</v>
      </c>
      <c r="I55" s="8" t="n">
        <v>21.75</v>
      </c>
      <c r="J55" s="8" t="n">
        <v>17.24</v>
      </c>
      <c r="K55" s="8" t="n">
        <v>15.95</v>
      </c>
    </row>
    <row r="56" spans="1:12">
      <c r="A56" s="4" t="s">
        <v>852</v>
      </c>
    </row>
    <row r="57" spans="1:12">
      <c r="A57" s="3" t="s">
        <v>817</v>
      </c>
    </row>
    <row r="58" spans="1:12">
      <c r="A58" s="4" t="s">
        <v>828</v>
      </c>
      <c r="C58" s="5" t="n">
        <v>25746</v>
      </c>
    </row>
    <row r="59" spans="1:12">
      <c r="A59" s="4" t="s">
        <v>836</v>
      </c>
      <c r="C59" s="4" t="s">
        <v>407</v>
      </c>
    </row>
    <row r="60" spans="1:12">
      <c r="A60" s="4" t="s">
        <v>850</v>
      </c>
      <c r="C60" s="4" t="s">
        <v>417</v>
      </c>
    </row>
    <row r="61" spans="1:12">
      <c r="A61" s="4" t="s">
        <v>851</v>
      </c>
      <c r="C61" s="8" t="n">
        <v>47.39</v>
      </c>
    </row>
    <row r="62" spans="1:12">
      <c r="A62" s="4" t="s">
        <v>853</v>
      </c>
    </row>
    <row r="63" spans="1:12">
      <c r="A63" s="3" t="s">
        <v>817</v>
      </c>
    </row>
    <row r="64" spans="1:12">
      <c r="A64" s="4" t="s">
        <v>848</v>
      </c>
      <c r="C64" s="4" t="s">
        <v>849</v>
      </c>
    </row>
    <row r="65" spans="1:12">
      <c r="A65" s="4" t="s">
        <v>854</v>
      </c>
    </row>
    <row r="66" spans="1:12">
      <c r="A66" s="3" t="s">
        <v>817</v>
      </c>
    </row>
    <row r="67" spans="1:12">
      <c r="A67" s="4" t="s">
        <v>828</v>
      </c>
      <c r="B67" s="5" t="n">
        <v>13683</v>
      </c>
    </row>
    <row r="68" spans="1:12">
      <c r="A68" s="4" t="s">
        <v>836</v>
      </c>
      <c r="B68" s="4" t="s">
        <v>407</v>
      </c>
    </row>
    <row r="69" spans="1:12">
      <c r="A69" s="4" t="s">
        <v>850</v>
      </c>
      <c r="B69" s="4" t="s">
        <v>417</v>
      </c>
    </row>
    <row r="70" spans="1:12">
      <c r="A70" s="4" t="s">
        <v>851</v>
      </c>
      <c r="B70" s="8" t="n">
        <v>50.06</v>
      </c>
    </row>
    <row r="71" spans="1:12">
      <c r="A71" s="4" t="s">
        <v>855</v>
      </c>
    </row>
    <row r="72" spans="1:12">
      <c r="A72" s="3" t="s">
        <v>817</v>
      </c>
    </row>
    <row r="73" spans="1:12">
      <c r="A73" s="4" t="s">
        <v>848</v>
      </c>
      <c r="B73" s="4" t="s">
        <v>849</v>
      </c>
    </row>
    <row r="74" spans="1:12">
      <c r="A74" s="4" t="s">
        <v>856</v>
      </c>
    </row>
    <row r="75" spans="1:12">
      <c r="A75" s="3" t="s">
        <v>817</v>
      </c>
    </row>
    <row r="76" spans="1:12">
      <c r="A76" s="4" t="s">
        <v>836</v>
      </c>
      <c r="I76" s="4" t="s">
        <v>407</v>
      </c>
    </row>
    <row r="77" spans="1:12">
      <c r="A77" s="4" t="s">
        <v>857</v>
      </c>
    </row>
    <row r="78" spans="1:12">
      <c r="A78" s="3" t="s">
        <v>817</v>
      </c>
    </row>
    <row r="79" spans="1:12">
      <c r="A79" s="4" t="s">
        <v>836</v>
      </c>
      <c r="I79" s="4" t="s">
        <v>405</v>
      </c>
    </row>
    <row r="80" spans="1:12">
      <c r="A80" s="3" t="s">
        <v>831</v>
      </c>
    </row>
    <row r="81" spans="1:12">
      <c r="A81" s="4" t="s">
        <v>858</v>
      </c>
      <c r="I81" s="4" t="s">
        <v>417</v>
      </c>
    </row>
    <row r="82" spans="1:12">
      <c r="A82" s="4" t="s">
        <v>859</v>
      </c>
    </row>
    <row r="83" spans="1:12">
      <c r="A83" s="3" t="s">
        <v>817</v>
      </c>
    </row>
    <row r="84" spans="1:12">
      <c r="A84" s="4" t="s">
        <v>860</v>
      </c>
      <c r="I84" s="5" t="n">
        <v>5000000</v>
      </c>
    </row>
    <row r="85" spans="1:12">
      <c r="A85" s="4" t="s">
        <v>861</v>
      </c>
      <c r="H85" s="5" t="n">
        <v>1800000</v>
      </c>
    </row>
    <row r="86" spans="1:12">
      <c r="A86" s="4" t="s">
        <v>862</v>
      </c>
      <c r="G86" s="5" t="n">
        <v>1000000</v>
      </c>
      <c r="H86" s="5" t="n">
        <v>25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863</v>
      </c>
      <c r="B1" s="2" t="s">
        <v>864</v>
      </c>
      <c r="C1" s="2" t="s">
        <v>865</v>
      </c>
      <c r="D1" s="2" t="s">
        <v>2</v>
      </c>
      <c r="E1" s="2" t="s">
        <v>33</v>
      </c>
      <c r="F1" s="2" t="s">
        <v>37</v>
      </c>
    </row>
    <row r="2" spans="1:6">
      <c r="A2" s="3" t="s">
        <v>866</v>
      </c>
    </row>
    <row r="3" spans="1:6">
      <c r="A3" s="4" t="s">
        <v>867</v>
      </c>
      <c r="D3" s="5" t="n">
        <v>467800</v>
      </c>
      <c r="E3" s="5" t="n">
        <v>362300</v>
      </c>
      <c r="F3" s="5" t="n">
        <v>437500</v>
      </c>
    </row>
    <row r="4" spans="1:6">
      <c r="A4" s="4" t="s">
        <v>868</v>
      </c>
      <c r="B4" s="5" t="n">
        <v>1896</v>
      </c>
      <c r="C4" s="5" t="n">
        <v>49064</v>
      </c>
      <c r="D4" s="5" t="n">
        <v>68400</v>
      </c>
      <c r="E4" s="5" t="n">
        <v>266100</v>
      </c>
      <c r="F4" s="5" t="n">
        <v>106900</v>
      </c>
    </row>
    <row r="5" spans="1:6">
      <c r="A5" s="4" t="s">
        <v>869</v>
      </c>
      <c r="D5" s="5" t="n">
        <v>-94700</v>
      </c>
      <c r="E5" s="5" t="n">
        <v>-155600</v>
      </c>
      <c r="F5" s="5" t="n">
        <v>-154400</v>
      </c>
    </row>
    <row r="6" spans="1:6">
      <c r="A6" s="4" t="s">
        <v>870</v>
      </c>
      <c r="D6" s="5" t="n">
        <v>-91400</v>
      </c>
      <c r="E6" s="5" t="n">
        <v>-5000</v>
      </c>
      <c r="F6" s="5" t="n">
        <v>-27700</v>
      </c>
    </row>
    <row r="7" spans="1:6">
      <c r="A7" s="4" t="s">
        <v>871</v>
      </c>
      <c r="D7" s="5" t="n">
        <v>350100</v>
      </c>
      <c r="E7" s="5" t="n">
        <v>467800</v>
      </c>
      <c r="F7" s="5" t="n">
        <v>362300</v>
      </c>
    </row>
    <row r="8" spans="1:6">
      <c r="A8" s="4" t="s">
        <v>872</v>
      </c>
      <c r="D8" s="5" t="n">
        <v>63400</v>
      </c>
      <c r="E8" s="5" t="n">
        <v>69800</v>
      </c>
      <c r="F8" s="5" t="n">
        <v>76600</v>
      </c>
    </row>
    <row r="9" spans="1:6">
      <c r="A9" s="3" t="s">
        <v>873</v>
      </c>
    </row>
    <row r="10" spans="1:6">
      <c r="A10" s="4" t="s">
        <v>874</v>
      </c>
      <c r="D10" s="8" t="n">
        <v>35.22</v>
      </c>
      <c r="E10" s="8" t="n">
        <v>22.74</v>
      </c>
      <c r="F10" s="8" t="n">
        <v>16.76</v>
      </c>
    </row>
    <row r="11" spans="1:6">
      <c r="A11" s="4" t="s">
        <v>875</v>
      </c>
      <c r="D11" s="10" t="n">
        <v>55.44</v>
      </c>
      <c r="E11" s="10" t="n">
        <v>42.41</v>
      </c>
      <c r="F11" s="10" t="n">
        <v>33.33</v>
      </c>
    </row>
    <row r="12" spans="1:6">
      <c r="A12" s="4" t="s">
        <v>876</v>
      </c>
      <c r="D12" s="10" t="n">
        <v>28.51</v>
      </c>
      <c r="E12" s="10" t="n">
        <v>18.31</v>
      </c>
      <c r="F12" s="10" t="n">
        <v>13.37</v>
      </c>
    </row>
    <row r="13" spans="1:6">
      <c r="A13" s="4" t="s">
        <v>877</v>
      </c>
      <c r="D13" s="10" t="n">
        <v>41.71</v>
      </c>
      <c r="E13" s="10" t="n">
        <v>39.61</v>
      </c>
      <c r="F13" s="10" t="n">
        <v>21.45</v>
      </c>
    </row>
    <row r="14" spans="1:6">
      <c r="A14" s="4" t="s">
        <v>878</v>
      </c>
      <c r="D14" s="10" t="n">
        <v>39.29</v>
      </c>
      <c r="E14" s="10" t="n">
        <v>35.22</v>
      </c>
      <c r="F14" s="10" t="n">
        <v>22.74</v>
      </c>
    </row>
    <row r="15" spans="1:6">
      <c r="A15" s="4" t="s">
        <v>879</v>
      </c>
      <c r="D15" s="8" t="n">
        <v>20.12</v>
      </c>
      <c r="E15" s="8" t="n">
        <v>14.76</v>
      </c>
      <c r="F15" s="8" t="n">
        <v>11.6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33</v>
      </c>
      <c r="D2" s="2" t="s">
        <v>37</v>
      </c>
    </row>
    <row r="3" spans="1:4">
      <c r="A3" s="3" t="s">
        <v>817</v>
      </c>
    </row>
    <row r="4" spans="1:4">
      <c r="A4" s="4" t="s">
        <v>881</v>
      </c>
      <c r="B4" s="4" t="s">
        <v>882</v>
      </c>
      <c r="C4" s="4" t="s">
        <v>883</v>
      </c>
      <c r="D4" s="4" t="s">
        <v>884</v>
      </c>
    </row>
    <row r="5" spans="1:4">
      <c r="A5" s="4" t="s">
        <v>885</v>
      </c>
      <c r="B5" s="7" t="n">
        <v>0</v>
      </c>
      <c r="C5" s="7" t="n">
        <v>0</v>
      </c>
      <c r="D5" s="7" t="n">
        <v>0</v>
      </c>
    </row>
    <row r="6" spans="1:4">
      <c r="A6" s="4" t="s">
        <v>886</v>
      </c>
      <c r="B6" s="4" t="s">
        <v>887</v>
      </c>
      <c r="C6" s="4" t="s">
        <v>887</v>
      </c>
      <c r="D6" s="4" t="s">
        <v>887</v>
      </c>
    </row>
    <row r="7" spans="1:4">
      <c r="A7" s="4" t="s">
        <v>888</v>
      </c>
      <c r="B7" s="4" t="s">
        <v>889</v>
      </c>
      <c r="C7" s="4" t="s">
        <v>889</v>
      </c>
      <c r="D7" s="4" t="s">
        <v>89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91</v>
      </c>
      <c r="B1" s="2" t="s">
        <v>1</v>
      </c>
    </row>
    <row r="2" spans="1:4">
      <c r="B2" s="2" t="s">
        <v>2</v>
      </c>
      <c r="C2" s="2" t="s">
        <v>33</v>
      </c>
      <c r="D2" s="2" t="s">
        <v>37</v>
      </c>
    </row>
    <row r="3" spans="1:4">
      <c r="A3" s="3" t="s">
        <v>866</v>
      </c>
    </row>
    <row r="4" spans="1:4">
      <c r="A4" s="4" t="s">
        <v>867</v>
      </c>
      <c r="B4" s="5" t="n">
        <v>727700</v>
      </c>
      <c r="C4" s="5" t="n">
        <v>871200</v>
      </c>
      <c r="D4" s="5" t="n">
        <v>994900</v>
      </c>
    </row>
    <row r="5" spans="1:4">
      <c r="A5" s="4" t="s">
        <v>868</v>
      </c>
      <c r="B5" s="5" t="n">
        <v>264300</v>
      </c>
      <c r="C5" s="5" t="n">
        <v>208200</v>
      </c>
      <c r="D5" s="5" t="n">
        <v>317900</v>
      </c>
    </row>
    <row r="6" spans="1:4">
      <c r="A6" s="4" t="s">
        <v>892</v>
      </c>
      <c r="B6" s="5" t="n">
        <v>-126800</v>
      </c>
      <c r="C6" s="5" t="n">
        <v>-348000</v>
      </c>
      <c r="D6" s="5" t="n">
        <v>-386300</v>
      </c>
    </row>
    <row r="7" spans="1:4">
      <c r="A7" s="4" t="s">
        <v>893</v>
      </c>
      <c r="B7" s="5" t="n">
        <v>-92900</v>
      </c>
      <c r="C7" s="5" t="n">
        <v>-3700</v>
      </c>
      <c r="D7" s="5" t="n">
        <v>-55300</v>
      </c>
    </row>
    <row r="8" spans="1:4">
      <c r="A8" s="4" t="s">
        <v>871</v>
      </c>
      <c r="B8" s="5" t="n">
        <v>772300</v>
      </c>
      <c r="C8" s="5" t="n">
        <v>727700</v>
      </c>
      <c r="D8" s="5" t="n">
        <v>871200</v>
      </c>
    </row>
    <row r="9" spans="1:4">
      <c r="A9" s="4" t="s">
        <v>894</v>
      </c>
      <c r="B9" s="5" t="n">
        <v>367400</v>
      </c>
    </row>
    <row r="10" spans="1:4">
      <c r="A10" s="3" t="s">
        <v>895</v>
      </c>
    </row>
    <row r="11" spans="1:4">
      <c r="A11" s="4" t="s">
        <v>896</v>
      </c>
      <c r="B11" s="8" t="n">
        <v>30.7</v>
      </c>
      <c r="C11" s="8" t="n">
        <v>23.4</v>
      </c>
      <c r="D11" s="8" t="n">
        <v>15.24</v>
      </c>
    </row>
    <row r="12" spans="1:4">
      <c r="A12" s="4" t="s">
        <v>897</v>
      </c>
      <c r="B12" s="10" t="n">
        <v>55.86</v>
      </c>
      <c r="C12" s="10" t="n">
        <v>42.13</v>
      </c>
      <c r="D12" s="10" t="n">
        <v>33.54</v>
      </c>
    </row>
    <row r="13" spans="1:4">
      <c r="A13" s="4" t="s">
        <v>898</v>
      </c>
      <c r="B13" s="10" t="n">
        <v>31.75</v>
      </c>
      <c r="C13" s="10" t="n">
        <v>19.22</v>
      </c>
      <c r="D13" s="10" t="n">
        <v>10.24</v>
      </c>
    </row>
    <row r="14" spans="1:4">
      <c r="A14" s="4" t="s">
        <v>899</v>
      </c>
      <c r="B14" s="10" t="n">
        <v>42.66</v>
      </c>
      <c r="C14" s="10" t="n">
        <v>35.72</v>
      </c>
      <c r="D14" s="10" t="n">
        <v>26.77</v>
      </c>
    </row>
    <row r="15" spans="1:4">
      <c r="A15" s="4" t="s">
        <v>900</v>
      </c>
      <c r="B15" s="10" t="n">
        <v>37.7</v>
      </c>
      <c r="C15" s="8" t="n">
        <v>30.7</v>
      </c>
      <c r="D15" s="8" t="n">
        <v>23.4</v>
      </c>
    </row>
    <row r="16" spans="1:4">
      <c r="A16" s="4" t="s">
        <v>901</v>
      </c>
      <c r="B16" s="8" t="n">
        <v>25.4</v>
      </c>
    </row>
    <row r="17" spans="1:4">
      <c r="A17" s="3" t="s">
        <v>831</v>
      </c>
    </row>
    <row r="18" spans="1:4">
      <c r="A18" s="4" t="s">
        <v>902</v>
      </c>
      <c r="B18" s="4" t="s">
        <v>903</v>
      </c>
    </row>
    <row r="19" spans="1:4">
      <c r="A19" s="4" t="s">
        <v>904</v>
      </c>
      <c r="B19" s="4" t="s">
        <v>887</v>
      </c>
    </row>
    <row r="20" spans="1:4">
      <c r="A20" s="4" t="s">
        <v>905</v>
      </c>
      <c r="B20" s="7" t="n">
        <v>14118</v>
      </c>
    </row>
    <row r="21" spans="1:4">
      <c r="A21" s="4" t="s">
        <v>906</v>
      </c>
      <c r="B21" s="7" t="n">
        <v>1108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07</v>
      </c>
      <c r="B1" s="2" t="s">
        <v>1</v>
      </c>
    </row>
    <row r="2" spans="1:5">
      <c r="B2" s="2" t="s">
        <v>2</v>
      </c>
      <c r="C2" s="2" t="s">
        <v>33</v>
      </c>
      <c r="D2" s="2" t="s">
        <v>37</v>
      </c>
      <c r="E2" s="2" t="s">
        <v>482</v>
      </c>
    </row>
    <row r="3" spans="1:5">
      <c r="A3" s="3" t="s">
        <v>908</v>
      </c>
    </row>
    <row r="4" spans="1:5">
      <c r="A4" s="4" t="s">
        <v>909</v>
      </c>
      <c r="B4" s="7" t="n">
        <v>0</v>
      </c>
      <c r="C4" s="7" t="n">
        <v>0</v>
      </c>
      <c r="D4" s="7" t="n">
        <v>0</v>
      </c>
    </row>
    <row r="5" spans="1:5">
      <c r="A5" s="4" t="s">
        <v>910</v>
      </c>
      <c r="B5" s="5" t="n">
        <v>822549</v>
      </c>
      <c r="C5" s="5" t="n">
        <v>744336</v>
      </c>
      <c r="D5" s="5" t="n">
        <v>627624</v>
      </c>
      <c r="E5" s="7" t="n">
        <v>563360</v>
      </c>
    </row>
    <row r="6" spans="1:5">
      <c r="A6" s="4" t="s">
        <v>911</v>
      </c>
    </row>
    <row r="7" spans="1:5">
      <c r="A7" s="3" t="s">
        <v>908</v>
      </c>
    </row>
    <row r="8" spans="1:5">
      <c r="A8" s="4" t="s">
        <v>910</v>
      </c>
      <c r="B8" s="5" t="n">
        <v>-26100</v>
      </c>
      <c r="C8" s="5" t="n">
        <v>-23525</v>
      </c>
    </row>
    <row r="9" spans="1:5">
      <c r="A9" s="4" t="s">
        <v>69</v>
      </c>
    </row>
    <row r="10" spans="1:5">
      <c r="A10" s="3" t="s">
        <v>908</v>
      </c>
    </row>
    <row r="11" spans="1:5">
      <c r="A11" s="4" t="s">
        <v>910</v>
      </c>
      <c r="B11" s="5" t="n">
        <v>-252</v>
      </c>
      <c r="C11" s="5" t="n">
        <v>0</v>
      </c>
    </row>
    <row r="12" spans="1:5">
      <c r="A12" s="4" t="s">
        <v>104</v>
      </c>
    </row>
    <row r="13" spans="1:5">
      <c r="A13" s="3" t="s">
        <v>908</v>
      </c>
    </row>
    <row r="14" spans="1:5">
      <c r="A14" s="4" t="s">
        <v>910</v>
      </c>
      <c r="B14" s="7" t="n">
        <v>-26352</v>
      </c>
      <c r="C14" s="7" t="n">
        <v>-23525</v>
      </c>
      <c r="D14" s="7" t="n">
        <v>-23412</v>
      </c>
      <c r="E14" s="7" t="n">
        <v>73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s>
  <sheetData>
    <row r="1" spans="1:5">
      <c r="A1" s="1" t="s">
        <v>912</v>
      </c>
      <c r="B1" s="2" t="s">
        <v>1</v>
      </c>
    </row>
    <row r="2" spans="1:5">
      <c r="B2" s="2" t="s">
        <v>2</v>
      </c>
      <c r="C2" s="2" t="s">
        <v>33</v>
      </c>
      <c r="D2" s="2" t="s">
        <v>37</v>
      </c>
      <c r="E2" s="2" t="s">
        <v>482</v>
      </c>
    </row>
    <row r="3" spans="1:5">
      <c r="A3" s="3" t="s">
        <v>244</v>
      </c>
    </row>
    <row r="4" spans="1:5">
      <c r="A4" s="4" t="s">
        <v>913</v>
      </c>
      <c r="B4" s="7" t="n">
        <v>1000</v>
      </c>
    </row>
    <row r="5" spans="1:5">
      <c r="A5" s="4" t="s">
        <v>914</v>
      </c>
      <c r="C5" s="7" t="n">
        <v>10108</v>
      </c>
    </row>
    <row r="6" spans="1:5">
      <c r="A6" s="4" t="s">
        <v>915</v>
      </c>
      <c r="B6" s="5" t="n">
        <v>-3437</v>
      </c>
      <c r="C6" s="5" t="n">
        <v>0</v>
      </c>
    </row>
    <row r="7" spans="1:5">
      <c r="A7" s="4" t="s">
        <v>916</v>
      </c>
      <c r="B7" s="7" t="n">
        <v>3651</v>
      </c>
      <c r="C7" s="7" t="n">
        <v>4084</v>
      </c>
      <c r="D7" s="7" t="n">
        <v>3420</v>
      </c>
      <c r="E7" s="7" t="n">
        <v>1236</v>
      </c>
    </row>
    <row r="8" spans="1:5">
      <c r="A8" s="4" t="s">
        <v>917</v>
      </c>
      <c r="B8" s="4" t="s">
        <v>918</v>
      </c>
      <c r="C8" s="4" t="s">
        <v>919</v>
      </c>
      <c r="D8" s="4" t="s">
        <v>920</v>
      </c>
    </row>
    <row r="9" spans="1:5">
      <c r="A9" s="4" t="s">
        <v>921</v>
      </c>
      <c r="B9" s="7" t="n">
        <v>42500</v>
      </c>
    </row>
    <row r="10" spans="1:5">
      <c r="A10" s="4" t="s">
        <v>922</v>
      </c>
      <c r="B10" s="7" t="n">
        <v>48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3</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924</v>
      </c>
    </row>
    <row r="4" spans="1:12">
      <c r="A4" s="4" t="s">
        <v>925</v>
      </c>
      <c r="J4" s="7" t="n">
        <v>93582</v>
      </c>
      <c r="K4" s="7" t="n">
        <v>142253</v>
      </c>
      <c r="L4" s="7" t="n">
        <v>122588</v>
      </c>
    </row>
    <row r="5" spans="1:12">
      <c r="A5" s="4" t="s">
        <v>926</v>
      </c>
      <c r="J5" s="5" t="n">
        <v>17268</v>
      </c>
      <c r="K5" s="5" t="n">
        <v>14932</v>
      </c>
      <c r="L5" s="5" t="n">
        <v>4870</v>
      </c>
    </row>
    <row r="6" spans="1:12">
      <c r="A6" s="4" t="s">
        <v>58</v>
      </c>
      <c r="B6" s="7" t="n">
        <v>18802</v>
      </c>
      <c r="C6" s="7" t="n">
        <v>50733</v>
      </c>
      <c r="D6" s="7" t="n">
        <v>50228</v>
      </c>
      <c r="E6" s="7" t="n">
        <v>-8913</v>
      </c>
      <c r="F6" s="7" t="n">
        <v>24603</v>
      </c>
      <c r="G6" s="7" t="n">
        <v>43181</v>
      </c>
      <c r="H6" s="7" t="n">
        <v>49231</v>
      </c>
      <c r="I6" s="7" t="n">
        <v>40170</v>
      </c>
      <c r="J6" s="7" t="n">
        <v>110850</v>
      </c>
      <c r="K6" s="7" t="n">
        <v>157185</v>
      </c>
      <c r="L6" s="7" t="n">
        <v>127458</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7</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928</v>
      </c>
    </row>
    <row r="4" spans="1:12">
      <c r="A4" s="4" t="s">
        <v>929</v>
      </c>
      <c r="J4" s="7" t="n">
        <v>40183</v>
      </c>
      <c r="K4" s="7" t="n">
        <v>6080</v>
      </c>
      <c r="L4" s="7" t="n">
        <v>13066</v>
      </c>
    </row>
    <row r="5" spans="1:12">
      <c r="A5" s="4" t="s">
        <v>930</v>
      </c>
      <c r="J5" s="5" t="n">
        <v>2808</v>
      </c>
      <c r="K5" s="5" t="n">
        <v>1171</v>
      </c>
      <c r="L5" s="5" t="n">
        <v>760</v>
      </c>
    </row>
    <row r="6" spans="1:12">
      <c r="A6" s="4" t="s">
        <v>926</v>
      </c>
      <c r="J6" s="5" t="n">
        <v>4242</v>
      </c>
      <c r="K6" s="5" t="n">
        <v>3905</v>
      </c>
      <c r="L6" s="5" t="n">
        <v>3228</v>
      </c>
    </row>
    <row r="7" spans="1:12">
      <c r="A7" s="3" t="s">
        <v>931</v>
      </c>
    </row>
    <row r="8" spans="1:12">
      <c r="A8" s="4" t="s">
        <v>929</v>
      </c>
      <c r="J8" s="5" t="n">
        <v>-5421</v>
      </c>
      <c r="K8" s="5" t="n">
        <v>44787</v>
      </c>
      <c r="L8" s="5" t="n">
        <v>31012</v>
      </c>
    </row>
    <row r="9" spans="1:12">
      <c r="A9" s="4" t="s">
        <v>930</v>
      </c>
      <c r="J9" s="5" t="n">
        <v>-163</v>
      </c>
      <c r="K9" s="5" t="n">
        <v>1678</v>
      </c>
      <c r="L9" s="5" t="n">
        <v>1162</v>
      </c>
    </row>
    <row r="10" spans="1:12">
      <c r="A10" s="4" t="s">
        <v>926</v>
      </c>
      <c r="J10" s="5" t="n">
        <v>-194</v>
      </c>
      <c r="K10" s="5" t="n">
        <v>-343</v>
      </c>
      <c r="L10" s="5" t="n">
        <v>-30</v>
      </c>
    </row>
    <row r="11" spans="1:12">
      <c r="A11" s="4" t="s">
        <v>932</v>
      </c>
      <c r="B11" s="7" t="n">
        <v>7712</v>
      </c>
      <c r="C11" s="7" t="n">
        <v>19092</v>
      </c>
      <c r="D11" s="7" t="n">
        <v>18033</v>
      </c>
      <c r="E11" s="7" t="n">
        <v>-3382</v>
      </c>
      <c r="F11" s="7" t="n">
        <v>10667</v>
      </c>
      <c r="G11" s="7" t="n">
        <v>15186</v>
      </c>
      <c r="H11" s="7" t="n">
        <v>17428</v>
      </c>
      <c r="I11" s="7" t="n">
        <v>13997</v>
      </c>
      <c r="J11" s="7" t="n">
        <v>41455</v>
      </c>
      <c r="K11" s="7" t="n">
        <v>57278</v>
      </c>
      <c r="L11" s="7" t="n">
        <v>49198</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5</v>
      </c>
      <c r="B1" s="2" t="s">
        <v>1</v>
      </c>
    </row>
    <row r="2" spans="1:2">
      <c r="B2" s="2" t="s">
        <v>33</v>
      </c>
    </row>
    <row r="3" spans="1:2">
      <c r="A3" s="3" t="s">
        <v>206</v>
      </c>
    </row>
    <row r="4" spans="1:2">
      <c r="A4" s="4" t="s">
        <v>205</v>
      </c>
      <c r="B4" s="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3</v>
      </c>
      <c r="B1" s="2" t="s">
        <v>2</v>
      </c>
      <c r="C1" s="2" t="s">
        <v>33</v>
      </c>
    </row>
    <row r="2" spans="1:3">
      <c r="A2" s="3" t="s">
        <v>934</v>
      </c>
    </row>
    <row r="3" spans="1:3">
      <c r="A3" s="4" t="s">
        <v>935</v>
      </c>
      <c r="B3" s="7" t="n">
        <v>5280</v>
      </c>
      <c r="C3" s="7" t="n">
        <v>5083</v>
      </c>
    </row>
    <row r="4" spans="1:3">
      <c r="A4" s="4" t="s">
        <v>936</v>
      </c>
      <c r="B4" s="5" t="n">
        <v>1881</v>
      </c>
      <c r="C4" s="5" t="n">
        <v>1838</v>
      </c>
    </row>
    <row r="5" spans="1:3">
      <c r="A5" s="4" t="s">
        <v>937</v>
      </c>
      <c r="B5" s="5" t="n">
        <v>1880</v>
      </c>
      <c r="C5" s="5" t="n">
        <v>1367</v>
      </c>
    </row>
    <row r="6" spans="1:3">
      <c r="A6" s="4" t="s">
        <v>938</v>
      </c>
      <c r="B6" s="5" t="n">
        <v>609</v>
      </c>
      <c r="C6" s="5" t="n">
        <v>12350</v>
      </c>
    </row>
    <row r="7" spans="1:3">
      <c r="A7" s="4" t="s">
        <v>939</v>
      </c>
      <c r="B7" s="5" t="n">
        <v>17727</v>
      </c>
      <c r="C7" s="5" t="n">
        <v>10293</v>
      </c>
    </row>
    <row r="8" spans="1:3">
      <c r="A8" s="4" t="s">
        <v>163</v>
      </c>
      <c r="B8" s="5" t="n">
        <v>2174</v>
      </c>
      <c r="C8" s="5" t="n">
        <v>2162</v>
      </c>
    </row>
    <row r="9" spans="1:3">
      <c r="A9" s="4" t="s">
        <v>940</v>
      </c>
      <c r="B9" s="5" t="n">
        <v>9574</v>
      </c>
      <c r="C9" s="5" t="n">
        <v>0</v>
      </c>
    </row>
    <row r="10" spans="1:3">
      <c r="A10" s="4" t="s">
        <v>941</v>
      </c>
      <c r="B10" s="5" t="n">
        <v>5790</v>
      </c>
      <c r="C10" s="5" t="n">
        <v>4411</v>
      </c>
    </row>
    <row r="11" spans="1:3">
      <c r="A11" s="4" t="s">
        <v>942</v>
      </c>
      <c r="B11" s="5" t="n">
        <v>7925</v>
      </c>
      <c r="C11" s="5" t="n">
        <v>300</v>
      </c>
    </row>
    <row r="12" spans="1:3">
      <c r="A12" s="4" t="s">
        <v>943</v>
      </c>
      <c r="B12" s="5" t="n">
        <v>52840</v>
      </c>
      <c r="C12" s="5" t="n">
        <v>37804</v>
      </c>
    </row>
    <row r="13" spans="1:3">
      <c r="A13" s="3" t="s">
        <v>944</v>
      </c>
    </row>
    <row r="14" spans="1:3">
      <c r="A14" s="4" t="s">
        <v>945</v>
      </c>
      <c r="B14" s="5" t="n">
        <v>-9157</v>
      </c>
      <c r="C14" s="5" t="n">
        <v>-833</v>
      </c>
    </row>
    <row r="15" spans="1:3">
      <c r="A15" s="4" t="s">
        <v>946</v>
      </c>
      <c r="B15" s="5" t="n">
        <v>-754322</v>
      </c>
      <c r="C15" s="5" t="n">
        <v>-496485</v>
      </c>
    </row>
    <row r="16" spans="1:3">
      <c r="A16" s="4" t="s">
        <v>947</v>
      </c>
      <c r="B16" s="5" t="n">
        <v>-763479</v>
      </c>
      <c r="C16" s="5" t="n">
        <v>-497318</v>
      </c>
    </row>
    <row r="17" spans="1:3">
      <c r="A17" s="4" t="s">
        <v>948</v>
      </c>
      <c r="B17" s="5" t="n">
        <v>-710639</v>
      </c>
      <c r="C17" s="5" t="n">
        <v>-459514</v>
      </c>
    </row>
    <row r="18" spans="1:3">
      <c r="A18" s="4" t="s">
        <v>915</v>
      </c>
      <c r="B18" s="5" t="n">
        <v>-3437</v>
      </c>
      <c r="C18" s="5" t="n">
        <v>0</v>
      </c>
    </row>
    <row r="19" spans="1:3">
      <c r="A19" s="4" t="s">
        <v>949</v>
      </c>
      <c r="B19" s="7" t="n">
        <v>-714076</v>
      </c>
      <c r="C19" s="7" t="n">
        <v>-45951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2</v>
      </c>
      <c r="C2" s="2" t="s">
        <v>33</v>
      </c>
      <c r="D2" s="2" t="s">
        <v>37</v>
      </c>
    </row>
    <row r="3" spans="1:4">
      <c r="A3" s="3" t="s">
        <v>244</v>
      </c>
    </row>
    <row r="4" spans="1:4">
      <c r="A4" s="4" t="s">
        <v>951</v>
      </c>
      <c r="B4" s="7" t="n">
        <v>38798</v>
      </c>
      <c r="C4" s="7" t="n">
        <v>55015</v>
      </c>
      <c r="D4" s="7" t="n">
        <v>44610</v>
      </c>
    </row>
    <row r="5" spans="1:4">
      <c r="A5" s="4" t="s">
        <v>952</v>
      </c>
      <c r="B5" s="4" t="s">
        <v>756</v>
      </c>
      <c r="C5" s="4" t="s">
        <v>756</v>
      </c>
      <c r="D5" s="4" t="s">
        <v>756</v>
      </c>
    </row>
    <row r="6" spans="1:4">
      <c r="A6" s="4" t="s">
        <v>953</v>
      </c>
      <c r="B6" s="7" t="n">
        <v>-2322</v>
      </c>
      <c r="C6" s="7" t="n">
        <v>-2894</v>
      </c>
      <c r="D6" s="7" t="n">
        <v>-2019</v>
      </c>
    </row>
    <row r="7" spans="1:4">
      <c r="A7" s="4" t="s">
        <v>954</v>
      </c>
      <c r="B7" s="4" t="s">
        <v>955</v>
      </c>
      <c r="C7" s="4" t="s">
        <v>956</v>
      </c>
      <c r="D7" s="4" t="s">
        <v>957</v>
      </c>
    </row>
    <row r="8" spans="1:4">
      <c r="A8" s="4" t="s">
        <v>958</v>
      </c>
      <c r="B8" s="7" t="n">
        <v>1820</v>
      </c>
      <c r="C8" s="7" t="n">
        <v>3284</v>
      </c>
      <c r="D8" s="7" t="n">
        <v>2865</v>
      </c>
    </row>
    <row r="9" spans="1:4">
      <c r="A9" s="4" t="s">
        <v>959</v>
      </c>
      <c r="B9" s="4" t="s">
        <v>889</v>
      </c>
      <c r="C9" s="4" t="s">
        <v>441</v>
      </c>
      <c r="D9" s="4" t="s">
        <v>689</v>
      </c>
    </row>
    <row r="10" spans="1:4">
      <c r="A10" s="4" t="s">
        <v>960</v>
      </c>
      <c r="B10" s="7" t="n">
        <v>3208</v>
      </c>
      <c r="C10" s="7" t="n">
        <v>0</v>
      </c>
      <c r="D10" s="7" t="n">
        <v>206</v>
      </c>
    </row>
    <row r="11" spans="1:4">
      <c r="A11" s="4" t="s">
        <v>961</v>
      </c>
      <c r="B11" s="4" t="s">
        <v>962</v>
      </c>
      <c r="C11" s="4" t="s">
        <v>963</v>
      </c>
      <c r="D11" s="4" t="s">
        <v>964</v>
      </c>
    </row>
    <row r="12" spans="1:4">
      <c r="A12" s="4" t="s">
        <v>965</v>
      </c>
      <c r="B12" s="7" t="n">
        <v>686</v>
      </c>
      <c r="C12" s="7" t="n">
        <v>1071</v>
      </c>
      <c r="D12" s="7" t="n">
        <v>2936</v>
      </c>
    </row>
    <row r="13" spans="1:4">
      <c r="A13" s="4" t="s">
        <v>966</v>
      </c>
      <c r="B13" s="4" t="s">
        <v>625</v>
      </c>
      <c r="C13" s="4" t="s">
        <v>628</v>
      </c>
      <c r="D13" s="4" t="s">
        <v>689</v>
      </c>
    </row>
    <row r="14" spans="1:4">
      <c r="A14" s="4" t="s">
        <v>967</v>
      </c>
      <c r="B14" s="7" t="n">
        <v>342</v>
      </c>
      <c r="C14" s="7" t="n">
        <v>758</v>
      </c>
      <c r="D14" s="7" t="n">
        <v>566</v>
      </c>
    </row>
    <row r="15" spans="1:4">
      <c r="A15" s="4" t="s">
        <v>968</v>
      </c>
      <c r="B15" s="4" t="s">
        <v>969</v>
      </c>
      <c r="C15" s="4" t="s">
        <v>685</v>
      </c>
      <c r="D15" s="4" t="s">
        <v>970</v>
      </c>
    </row>
    <row r="16" spans="1:4">
      <c r="A16" s="4" t="s">
        <v>942</v>
      </c>
      <c r="B16" s="7" t="n">
        <v>-1076</v>
      </c>
      <c r="C16" s="7" t="n">
        <v>44</v>
      </c>
      <c r="D16" s="7" t="n">
        <v>34</v>
      </c>
    </row>
    <row r="17" spans="1:4">
      <c r="A17" s="4" t="s">
        <v>971</v>
      </c>
      <c r="B17" s="4" t="s">
        <v>972</v>
      </c>
      <c r="C17" s="4" t="s">
        <v>963</v>
      </c>
      <c r="D17" s="4" t="s">
        <v>963</v>
      </c>
    </row>
    <row r="18" spans="1:4">
      <c r="A18" s="4" t="s">
        <v>932</v>
      </c>
      <c r="B18" s="7" t="n">
        <v>41456</v>
      </c>
      <c r="C18" s="7" t="n">
        <v>57278</v>
      </c>
      <c r="D18" s="7" t="n">
        <v>49198</v>
      </c>
    </row>
    <row r="19" spans="1:4">
      <c r="A19" s="4" t="s">
        <v>973</v>
      </c>
      <c r="B19" s="4" t="s">
        <v>974</v>
      </c>
      <c r="C19" s="4" t="s">
        <v>975</v>
      </c>
      <c r="D19" s="4" t="s">
        <v>97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7</v>
      </c>
      <c r="B1" s="2" t="s">
        <v>1</v>
      </c>
    </row>
    <row r="2" spans="1:4">
      <c r="B2" s="2" t="s">
        <v>2</v>
      </c>
      <c r="C2" s="2" t="s">
        <v>33</v>
      </c>
      <c r="D2" s="2" t="s">
        <v>37</v>
      </c>
    </row>
    <row r="3" spans="1:4">
      <c r="A3" s="3" t="s">
        <v>978</v>
      </c>
    </row>
    <row r="4" spans="1:4">
      <c r="A4" s="4" t="s">
        <v>979</v>
      </c>
      <c r="B4" s="7" t="n">
        <v>4084</v>
      </c>
      <c r="C4" s="7" t="n">
        <v>3420</v>
      </c>
      <c r="D4" s="7" t="n">
        <v>1236</v>
      </c>
    </row>
    <row r="5" spans="1:4">
      <c r="A5" s="4" t="s">
        <v>980</v>
      </c>
      <c r="B5" s="5" t="n">
        <v>583</v>
      </c>
      <c r="C5" s="5" t="n">
        <v>664</v>
      </c>
      <c r="D5" s="5" t="n">
        <v>2229</v>
      </c>
    </row>
    <row r="6" spans="1:4">
      <c r="A6" s="4" t="s">
        <v>981</v>
      </c>
      <c r="B6" s="5" t="n">
        <v>-1016</v>
      </c>
      <c r="C6" s="5" t="n">
        <v>0</v>
      </c>
      <c r="D6" s="5" t="n">
        <v>-45</v>
      </c>
    </row>
    <row r="7" spans="1:4">
      <c r="A7" s="4" t="s">
        <v>982</v>
      </c>
      <c r="B7" s="7" t="n">
        <v>3651</v>
      </c>
      <c r="C7" s="7" t="n">
        <v>4084</v>
      </c>
      <c r="D7" s="7" t="n">
        <v>342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3</v>
      </c>
      <c r="B1" s="2" t="s">
        <v>1</v>
      </c>
    </row>
    <row r="2" spans="1:3">
      <c r="B2" s="2" t="s">
        <v>2</v>
      </c>
      <c r="C2" s="2" t="s">
        <v>33</v>
      </c>
    </row>
    <row r="3" spans="1:3">
      <c r="A3" s="3" t="s">
        <v>424</v>
      </c>
    </row>
    <row r="4" spans="1:3">
      <c r="A4" s="4" t="s">
        <v>425</v>
      </c>
      <c r="B4" s="4" t="s">
        <v>426</v>
      </c>
    </row>
    <row r="5" spans="1:3">
      <c r="A5" s="4" t="s">
        <v>427</v>
      </c>
      <c r="B5" s="4" t="s">
        <v>428</v>
      </c>
    </row>
    <row r="6" spans="1:3">
      <c r="A6" s="4" t="s">
        <v>429</v>
      </c>
      <c r="B6" s="4" t="s">
        <v>430</v>
      </c>
    </row>
    <row r="7" spans="1:3">
      <c r="A7" s="4" t="s">
        <v>431</v>
      </c>
      <c r="B7" s="4" t="s">
        <v>432</v>
      </c>
    </row>
    <row r="8" spans="1:3">
      <c r="A8" s="4" t="s">
        <v>433</v>
      </c>
      <c r="B8" s="4" t="s">
        <v>407</v>
      </c>
    </row>
    <row r="9" spans="1:3">
      <c r="A9" s="4" t="s">
        <v>434</v>
      </c>
      <c r="B9" s="7" t="n">
        <v>100</v>
      </c>
    </row>
    <row r="10" spans="1:3">
      <c r="A10" s="4" t="s">
        <v>984</v>
      </c>
      <c r="B10" s="5" t="n">
        <v>6</v>
      </c>
    </row>
    <row r="11" spans="1:3">
      <c r="A11" s="4" t="s">
        <v>985</v>
      </c>
      <c r="B11" s="7" t="n">
        <v>-6000</v>
      </c>
    </row>
    <row r="12" spans="1:3">
      <c r="A12" s="4" t="s">
        <v>986</v>
      </c>
      <c r="B12" s="4" t="s">
        <v>443</v>
      </c>
    </row>
    <row r="13" spans="1:3">
      <c r="A13" s="4" t="s">
        <v>435</v>
      </c>
    </row>
    <row r="14" spans="1:3">
      <c r="A14" s="3" t="s">
        <v>424</v>
      </c>
    </row>
    <row r="15" spans="1:3">
      <c r="A15" s="4" t="s">
        <v>987</v>
      </c>
      <c r="B15" s="7" t="n">
        <v>61714</v>
      </c>
      <c r="C15" s="7" t="n">
        <v>61187</v>
      </c>
    </row>
    <row r="16" spans="1:3">
      <c r="A16" s="4" t="s">
        <v>984</v>
      </c>
      <c r="B16" s="5" t="n">
        <v>1000</v>
      </c>
    </row>
    <row r="17" spans="1:3">
      <c r="A17" s="4" t="s">
        <v>985</v>
      </c>
      <c r="B17" s="5" t="n">
        <v>-13942</v>
      </c>
    </row>
    <row r="18" spans="1:3">
      <c r="A18" s="4" t="s">
        <v>436</v>
      </c>
      <c r="B18" s="7" t="n">
        <v>6078</v>
      </c>
    </row>
    <row r="19" spans="1:3">
      <c r="A19" s="4" t="s">
        <v>988</v>
      </c>
      <c r="B19" s="4" t="s">
        <v>989</v>
      </c>
    </row>
    <row r="20" spans="1:3">
      <c r="A20" s="4" t="s">
        <v>440</v>
      </c>
    </row>
    <row r="21" spans="1:3">
      <c r="A21" s="3" t="s">
        <v>424</v>
      </c>
    </row>
    <row r="22" spans="1:3">
      <c r="A22" s="4" t="s">
        <v>425</v>
      </c>
      <c r="B22" s="4" t="s">
        <v>441</v>
      </c>
    </row>
    <row r="23" spans="1:3">
      <c r="A23" s="4" t="s">
        <v>427</v>
      </c>
      <c r="B23" s="4" t="s">
        <v>442</v>
      </c>
    </row>
    <row r="24" spans="1:3">
      <c r="A24" s="4" t="s">
        <v>429</v>
      </c>
      <c r="B24" s="4" t="s">
        <v>443</v>
      </c>
    </row>
    <row r="25" spans="1:3">
      <c r="A25" s="4" t="s">
        <v>431</v>
      </c>
      <c r="B25" s="4" t="s">
        <v>432</v>
      </c>
    </row>
    <row r="26" spans="1:3">
      <c r="A26" s="4" t="s">
        <v>434</v>
      </c>
      <c r="B26" s="7" t="n">
        <v>2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6"/>
    <col customWidth="1" max="2" min="2" width="21"/>
  </cols>
  <sheetData>
    <row r="1" spans="1:2">
      <c r="A1" s="1" t="s">
        <v>990</v>
      </c>
      <c r="B1" s="2" t="s">
        <v>1</v>
      </c>
    </row>
    <row r="2" spans="1:2">
      <c r="B2" s="2" t="s">
        <v>449</v>
      </c>
    </row>
    <row r="3" spans="1:2">
      <c r="A3" s="3" t="s">
        <v>991</v>
      </c>
    </row>
    <row r="4" spans="1:2">
      <c r="A4" s="4" t="s">
        <v>992</v>
      </c>
      <c r="B4" s="7" t="n">
        <v>456</v>
      </c>
    </row>
    <row r="5" spans="1:2">
      <c r="A5" s="4" t="s">
        <v>993</v>
      </c>
      <c r="B5" s="5" t="n">
        <v>-6000</v>
      </c>
    </row>
    <row r="6" spans="1:2">
      <c r="A6" s="4" t="s">
        <v>435</v>
      </c>
    </row>
    <row r="7" spans="1:2">
      <c r="A7" s="3" t="s">
        <v>991</v>
      </c>
    </row>
    <row r="8" spans="1:2">
      <c r="A8" s="4" t="s">
        <v>994</v>
      </c>
      <c r="B8" s="5" t="n">
        <v>61187</v>
      </c>
    </row>
    <row r="9" spans="1:2">
      <c r="A9" s="4" t="s">
        <v>992</v>
      </c>
      <c r="B9" s="5" t="n">
        <v>456</v>
      </c>
    </row>
    <row r="10" spans="1:2">
      <c r="A10" s="4" t="s">
        <v>995</v>
      </c>
      <c r="B10" s="5" t="n">
        <v>791</v>
      </c>
    </row>
    <row r="11" spans="1:2">
      <c r="A11" s="4" t="s">
        <v>996</v>
      </c>
      <c r="B11" s="5" t="n">
        <v>-720</v>
      </c>
    </row>
    <row r="12" spans="1:2">
      <c r="A12" s="4" t="s">
        <v>993</v>
      </c>
      <c r="B12" s="5" t="n">
        <v>-13942</v>
      </c>
    </row>
    <row r="13" spans="1:2">
      <c r="A13" s="4" t="s">
        <v>997</v>
      </c>
      <c r="B13" s="5" t="n">
        <v>61714</v>
      </c>
    </row>
    <row r="14" spans="1:2">
      <c r="A14" s="3" t="s">
        <v>998</v>
      </c>
    </row>
    <row r="15" spans="1:2">
      <c r="A15" s="4" t="s">
        <v>999</v>
      </c>
      <c r="B15" s="5" t="n">
        <v>41560</v>
      </c>
    </row>
    <row r="16" spans="1:2">
      <c r="A16" s="4" t="s">
        <v>1000</v>
      </c>
      <c r="B16" s="5" t="n">
        <v>854</v>
      </c>
    </row>
    <row r="17" spans="1:2">
      <c r="A17" s="4" t="s">
        <v>436</v>
      </c>
      <c r="B17" s="5" t="n">
        <v>6078</v>
      </c>
    </row>
    <row r="18" spans="1:2">
      <c r="A18" s="4" t="s">
        <v>996</v>
      </c>
      <c r="B18" s="5" t="n">
        <v>-720</v>
      </c>
    </row>
    <row r="19" spans="1:2">
      <c r="A19" s="4" t="s">
        <v>1001</v>
      </c>
      <c r="B19" s="7" t="n">
        <v>4777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02</v>
      </c>
      <c r="B1" s="2" t="s">
        <v>449</v>
      </c>
    </row>
    <row r="2" spans="1:2">
      <c r="A2" s="3" t="s">
        <v>1003</v>
      </c>
    </row>
    <row r="3" spans="1:2">
      <c r="A3" s="4" t="s">
        <v>1004</v>
      </c>
      <c r="B3" s="7" t="n">
        <v>463</v>
      </c>
    </row>
    <row r="4" spans="1:2">
      <c r="A4" s="4" t="s">
        <v>1005</v>
      </c>
      <c r="B4" s="5" t="n">
        <v>13479</v>
      </c>
    </row>
    <row r="5" spans="1:2">
      <c r="A5" s="4" t="s">
        <v>119</v>
      </c>
      <c r="B5" s="7" t="n">
        <v>1394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6</v>
      </c>
      <c r="B1" s="2" t="s">
        <v>1</v>
      </c>
    </row>
    <row r="2" spans="1:3">
      <c r="B2" s="2" t="s">
        <v>2</v>
      </c>
      <c r="C2" s="2" t="s">
        <v>33</v>
      </c>
    </row>
    <row r="3" spans="1:3">
      <c r="A3" s="3" t="s">
        <v>1003</v>
      </c>
    </row>
    <row r="4" spans="1:3">
      <c r="A4" s="4" t="s">
        <v>992</v>
      </c>
      <c r="B4" s="7" t="n">
        <v>456</v>
      </c>
    </row>
    <row r="5" spans="1:3">
      <c r="A5" s="4" t="s">
        <v>1007</v>
      </c>
      <c r="B5" s="5" t="n">
        <v>-462</v>
      </c>
    </row>
    <row r="6" spans="1:3">
      <c r="A6" s="4" t="s">
        <v>1008</v>
      </c>
      <c r="B6" s="5" t="n">
        <v>-6</v>
      </c>
    </row>
    <row r="7" spans="1:3">
      <c r="A7" s="4" t="s">
        <v>435</v>
      </c>
    </row>
    <row r="8" spans="1:3">
      <c r="A8" s="3" t="s">
        <v>1003</v>
      </c>
    </row>
    <row r="9" spans="1:3">
      <c r="A9" s="4" t="s">
        <v>992</v>
      </c>
      <c r="B9" s="5" t="n">
        <v>456</v>
      </c>
    </row>
    <row r="10" spans="1:3">
      <c r="A10" s="4" t="s">
        <v>1008</v>
      </c>
      <c r="B10" s="5" t="n">
        <v>-1000</v>
      </c>
    </row>
    <row r="11" spans="1:3">
      <c r="A11" s="4" t="s">
        <v>987</v>
      </c>
      <c r="B11" s="7" t="n">
        <v>61714</v>
      </c>
      <c r="C11" s="7" t="n">
        <v>61187</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09</v>
      </c>
      <c r="B1" s="2" t="s">
        <v>449</v>
      </c>
    </row>
    <row r="2" spans="1:2">
      <c r="A2" s="3" t="s">
        <v>424</v>
      </c>
    </row>
    <row r="3" spans="1:2">
      <c r="A3" s="4" t="s">
        <v>1010</v>
      </c>
      <c r="B3" s="7" t="n">
        <v>463</v>
      </c>
    </row>
    <row r="4" spans="1:2">
      <c r="A4" s="5" t="n">
        <v>2018</v>
      </c>
      <c r="B4" s="5" t="n">
        <v>3152</v>
      </c>
    </row>
    <row r="5" spans="1:2">
      <c r="A5" s="5" t="n">
        <v>2019</v>
      </c>
      <c r="B5" s="5" t="n">
        <v>3254</v>
      </c>
    </row>
    <row r="6" spans="1:2">
      <c r="A6" s="5" t="n">
        <v>2020</v>
      </c>
      <c r="B6" s="5" t="n">
        <v>3329</v>
      </c>
    </row>
    <row r="7" spans="1:2">
      <c r="A7" s="5" t="n">
        <v>2021</v>
      </c>
      <c r="B7" s="5" t="n">
        <v>3416</v>
      </c>
    </row>
    <row r="8" spans="1:2">
      <c r="A8" s="5" t="n">
        <v>2022</v>
      </c>
      <c r="B8" s="5" t="n">
        <v>3578</v>
      </c>
    </row>
    <row r="9" spans="1:2">
      <c r="A9" s="4" t="s">
        <v>1011</v>
      </c>
      <c r="B9" s="7" t="n">
        <v>1888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2"/>
    <col customWidth="1" max="2" min="2" width="16"/>
  </cols>
  <sheetData>
    <row r="1" spans="1:2">
      <c r="A1" s="1" t="s">
        <v>1012</v>
      </c>
      <c r="B1" s="2" t="s">
        <v>1</v>
      </c>
    </row>
    <row r="2" spans="1:2">
      <c r="B2" s="2" t="s">
        <v>2</v>
      </c>
    </row>
    <row r="3" spans="1:2">
      <c r="A3" s="3" t="s">
        <v>1003</v>
      </c>
    </row>
    <row r="4" spans="1:2">
      <c r="A4" s="4" t="s">
        <v>119</v>
      </c>
      <c r="B4" s="4" t="s">
        <v>443</v>
      </c>
    </row>
    <row r="5" spans="1:2">
      <c r="A5" s="4" t="s">
        <v>1013</v>
      </c>
      <c r="B5" s="4" t="s">
        <v>443</v>
      </c>
    </row>
    <row r="6" spans="1:2">
      <c r="A6" s="4" t="s">
        <v>1014</v>
      </c>
    </row>
    <row r="7" spans="1:2">
      <c r="A7" s="3" t="s">
        <v>1003</v>
      </c>
    </row>
    <row r="8" spans="1:2">
      <c r="A8" s="4" t="s">
        <v>1015</v>
      </c>
      <c r="B8" s="4" t="s">
        <v>1016</v>
      </c>
    </row>
    <row r="9" spans="1:2">
      <c r="A9" s="4" t="s">
        <v>1013</v>
      </c>
      <c r="B9" s="4" t="s">
        <v>1017</v>
      </c>
    </row>
    <row r="10" spans="1:2">
      <c r="A10" s="4" t="s">
        <v>1018</v>
      </c>
    </row>
    <row r="11" spans="1:2">
      <c r="A11" s="3" t="s">
        <v>1003</v>
      </c>
    </row>
    <row r="12" spans="1:2">
      <c r="A12" s="4" t="s">
        <v>1015</v>
      </c>
      <c r="B12" s="4" t="s">
        <v>619</v>
      </c>
    </row>
    <row r="13" spans="1:2">
      <c r="A13" s="4" t="s">
        <v>1013</v>
      </c>
      <c r="B13" s="4" t="s">
        <v>1019</v>
      </c>
    </row>
    <row r="14" spans="1:2">
      <c r="A14" s="4" t="s">
        <v>1020</v>
      </c>
    </row>
    <row r="15" spans="1:2">
      <c r="A15" s="3" t="s">
        <v>1003</v>
      </c>
    </row>
    <row r="16" spans="1:2">
      <c r="A16" s="4" t="s">
        <v>1015</v>
      </c>
      <c r="B16" s="4" t="s">
        <v>1021</v>
      </c>
    </row>
    <row r="17" spans="1:2">
      <c r="A17" s="4" t="s">
        <v>1013</v>
      </c>
      <c r="B17" s="4" t="s">
        <v>1022</v>
      </c>
    </row>
    <row r="18" spans="1:2">
      <c r="A18" s="4" t="s">
        <v>1023</v>
      </c>
    </row>
    <row r="19" spans="1:2">
      <c r="A19" s="3" t="s">
        <v>1003</v>
      </c>
    </row>
    <row r="20" spans="1:2">
      <c r="A20" s="4" t="s">
        <v>1015</v>
      </c>
      <c r="B20" s="4" t="s">
        <v>735</v>
      </c>
    </row>
    <row r="21" spans="1:2">
      <c r="A21" s="4" t="s">
        <v>1013</v>
      </c>
      <c r="B21" s="4" t="s">
        <v>441</v>
      </c>
    </row>
    <row r="22" spans="1:2">
      <c r="A22" s="4" t="s">
        <v>1024</v>
      </c>
    </row>
    <row r="23" spans="1:2">
      <c r="A23" s="3" t="s">
        <v>1003</v>
      </c>
    </row>
    <row r="24" spans="1:2">
      <c r="A24" s="4" t="s">
        <v>1015</v>
      </c>
      <c r="B24" s="4" t="s">
        <v>1016</v>
      </c>
    </row>
    <row r="25" spans="1:2">
      <c r="A25" s="4" t="s">
        <v>1013</v>
      </c>
      <c r="B25" s="4" t="s">
        <v>1025</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6</v>
      </c>
      <c r="B1" s="2" t="s">
        <v>1</v>
      </c>
    </row>
    <row r="2" spans="1:3">
      <c r="B2" s="2" t="s">
        <v>1027</v>
      </c>
      <c r="C2" s="2" t="s">
        <v>2</v>
      </c>
    </row>
    <row r="3" spans="1:3">
      <c r="A3" s="3" t="s">
        <v>1003</v>
      </c>
    </row>
    <row r="4" spans="1:3">
      <c r="A4" s="4" t="s">
        <v>1028</v>
      </c>
      <c r="C4" s="7" t="n">
        <v>399</v>
      </c>
    </row>
    <row r="5" spans="1:3">
      <c r="A5" s="4" t="s">
        <v>1029</v>
      </c>
      <c r="C5" s="7" t="n">
        <v>0</v>
      </c>
    </row>
    <row r="6" spans="1:3">
      <c r="A6" s="4" t="s">
        <v>1030</v>
      </c>
    </row>
    <row r="7" spans="1:3">
      <c r="A7" s="3" t="s">
        <v>1003</v>
      </c>
    </row>
    <row r="8" spans="1:3">
      <c r="A8" s="4" t="s">
        <v>1028</v>
      </c>
      <c r="B8" s="7" t="n">
        <v>0</v>
      </c>
    </row>
    <row r="9" spans="1:3">
      <c r="A9" s="4" t="s">
        <v>1029</v>
      </c>
      <c r="B9" s="7" t="n">
        <v>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7T08:28:16Z</dcterms:created>
  <dcterms:modified xmlns:dcterms="http://purl.org/dc/terms/" xmlns:xsi="http://www.w3.org/2001/XMLSchema-instance" xsi:type="dcterms:W3CDTF">2017-05-17T08:28:16Z</dcterms:modified>
</cp:coreProperties>
</file>